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Business and Organization" sheetId="10" state="visible" r:id="rId10"/>
    <sheet xmlns:r="http://schemas.openxmlformats.org/officeDocument/2006/relationships" name="Basis of Presentation and Princ" sheetId="11" state="visible" r:id="rId11"/>
    <sheet xmlns:r="http://schemas.openxmlformats.org/officeDocument/2006/relationships" name="Summary of Significant Accounti" sheetId="12" state="visible" r:id="rId12"/>
    <sheet xmlns:r="http://schemas.openxmlformats.org/officeDocument/2006/relationships" name="Real Estate" sheetId="13" state="visible" r:id="rId13"/>
    <sheet xmlns:r="http://schemas.openxmlformats.org/officeDocument/2006/relationships" name="Land and Development" sheetId="14" state="visible" r:id="rId14"/>
    <sheet xmlns:r="http://schemas.openxmlformats.org/officeDocument/2006/relationships" name="Loans Receivable and Other Lend" sheetId="15" state="visible" r:id="rId15"/>
    <sheet xmlns:r="http://schemas.openxmlformats.org/officeDocument/2006/relationships" name="Other Investments" sheetId="16" state="visible" r:id="rId16"/>
    <sheet xmlns:r="http://schemas.openxmlformats.org/officeDocument/2006/relationships" name="Other Assets and Other Liabilit" sheetId="17" state="visible" r:id="rId17"/>
    <sheet xmlns:r="http://schemas.openxmlformats.org/officeDocument/2006/relationships" name="Loan Participations Payable, ne" sheetId="18" state="visible" r:id="rId18"/>
    <sheet xmlns:r="http://schemas.openxmlformats.org/officeDocument/2006/relationships" name="Debt Obligations, net" sheetId="19" state="visible" r:id="rId19"/>
    <sheet xmlns:r="http://schemas.openxmlformats.org/officeDocument/2006/relationships" name="Commitments and Contingencies" sheetId="20" state="visible" r:id="rId20"/>
    <sheet xmlns:r="http://schemas.openxmlformats.org/officeDocument/2006/relationships" name="Derivatives" sheetId="21" state="visible" r:id="rId21"/>
    <sheet xmlns:r="http://schemas.openxmlformats.org/officeDocument/2006/relationships" name="Equity" sheetId="22" state="visible" r:id="rId22"/>
    <sheet xmlns:r="http://schemas.openxmlformats.org/officeDocument/2006/relationships" name="Stock-Based Compensation Plans " sheetId="23" state="visible" r:id="rId23"/>
    <sheet xmlns:r="http://schemas.openxmlformats.org/officeDocument/2006/relationships" name="Earnings Per Share" sheetId="24" state="visible" r:id="rId24"/>
    <sheet xmlns:r="http://schemas.openxmlformats.org/officeDocument/2006/relationships" name="Fair Values" sheetId="25" state="visible" r:id="rId25"/>
    <sheet xmlns:r="http://schemas.openxmlformats.org/officeDocument/2006/relationships" name="Segment Reporting" sheetId="26" state="visible" r:id="rId26"/>
    <sheet xmlns:r="http://schemas.openxmlformats.org/officeDocument/2006/relationships" name="Summary of Significant Accoun27" sheetId="27" state="visible" r:id="rId27"/>
    <sheet xmlns:r="http://schemas.openxmlformats.org/officeDocument/2006/relationships" name="Real Estate (Tables)" sheetId="28" state="visible" r:id="rId28"/>
    <sheet xmlns:r="http://schemas.openxmlformats.org/officeDocument/2006/relationships" name="Land and Development (Tables)" sheetId="29" state="visible" r:id="rId29"/>
    <sheet xmlns:r="http://schemas.openxmlformats.org/officeDocument/2006/relationships" name="Loans Receivable and Other Le30" sheetId="30" state="visible" r:id="rId30"/>
    <sheet xmlns:r="http://schemas.openxmlformats.org/officeDocument/2006/relationships" name="Other Investments (Tables)" sheetId="31" state="visible" r:id="rId31"/>
    <sheet xmlns:r="http://schemas.openxmlformats.org/officeDocument/2006/relationships" name="Other Assets and Other Liabil32" sheetId="32" state="visible" r:id="rId32"/>
    <sheet xmlns:r="http://schemas.openxmlformats.org/officeDocument/2006/relationships" name="Loan Participations Payable, 33" sheetId="33" state="visible" r:id="rId33"/>
    <sheet xmlns:r="http://schemas.openxmlformats.org/officeDocument/2006/relationships" name="Debt Obligations, net (Tables)" sheetId="34" state="visible" r:id="rId34"/>
    <sheet xmlns:r="http://schemas.openxmlformats.org/officeDocument/2006/relationships" name="Commitments and Contingencies (" sheetId="35" state="visible" r:id="rId35"/>
    <sheet xmlns:r="http://schemas.openxmlformats.org/officeDocument/2006/relationships" name="Derivatives (Tables)" sheetId="36" state="visible" r:id="rId36"/>
    <sheet xmlns:r="http://schemas.openxmlformats.org/officeDocument/2006/relationships" name="Equity (Tables)" sheetId="37" state="visible" r:id="rId37"/>
    <sheet xmlns:r="http://schemas.openxmlformats.org/officeDocument/2006/relationships" name="Earnings Per Share (Tables)" sheetId="38" state="visible" r:id="rId38"/>
    <sheet xmlns:r="http://schemas.openxmlformats.org/officeDocument/2006/relationships" name="Fair Values (Tables)" sheetId="39" state="visible" r:id="rId39"/>
    <sheet xmlns:r="http://schemas.openxmlformats.org/officeDocument/2006/relationships" name="Segment Reporting (Tables)" sheetId="40" state="visible" r:id="rId40"/>
    <sheet xmlns:r="http://schemas.openxmlformats.org/officeDocument/2006/relationships" name="Business and Organization (Deta" sheetId="41" state="visible" r:id="rId41"/>
    <sheet xmlns:r="http://schemas.openxmlformats.org/officeDocument/2006/relationships" name="Basis of Presentation and Pri42" sheetId="42" state="visible" r:id="rId42"/>
    <sheet xmlns:r="http://schemas.openxmlformats.org/officeDocument/2006/relationships" name="Summary of Significant Accoun43" sheetId="43" state="visible" r:id="rId43"/>
    <sheet xmlns:r="http://schemas.openxmlformats.org/officeDocument/2006/relationships" name="Real Estate (Schedule of Real E" sheetId="44" state="visible" r:id="rId44"/>
    <sheet xmlns:r="http://schemas.openxmlformats.org/officeDocument/2006/relationships" name="Real Estate (Real Estate Availa" sheetId="45" state="visible" r:id="rId45"/>
    <sheet xmlns:r="http://schemas.openxmlformats.org/officeDocument/2006/relationships" name="Real Estate (Dispositions) (Det" sheetId="46" state="visible" r:id="rId46"/>
    <sheet xmlns:r="http://schemas.openxmlformats.org/officeDocument/2006/relationships" name="Real Estate (Discontinued Opera" sheetId="47" state="visible" r:id="rId47"/>
    <sheet xmlns:r="http://schemas.openxmlformats.org/officeDocument/2006/relationships" name="Real Estate (Impairments) (Deta" sheetId="48" state="visible" r:id="rId48"/>
    <sheet xmlns:r="http://schemas.openxmlformats.org/officeDocument/2006/relationships" name="Real Estate (Tenant Reimburseme" sheetId="49" state="visible" r:id="rId49"/>
    <sheet xmlns:r="http://schemas.openxmlformats.org/officeDocument/2006/relationships" name="Real Estate (Other Developments" sheetId="50" state="visible" r:id="rId50"/>
    <sheet xmlns:r="http://schemas.openxmlformats.org/officeDocument/2006/relationships" name="Real Estate (Allowance for Doub" sheetId="51" state="visible" r:id="rId51"/>
    <sheet xmlns:r="http://schemas.openxmlformats.org/officeDocument/2006/relationships" name="Land and Development (Schedule " sheetId="52" state="visible" r:id="rId52"/>
    <sheet xmlns:r="http://schemas.openxmlformats.org/officeDocument/2006/relationships" name="Land and Development (Acquisiti" sheetId="53" state="visible" r:id="rId53"/>
    <sheet xmlns:r="http://schemas.openxmlformats.org/officeDocument/2006/relationships" name="Loans Receivable and Other Le54" sheetId="54" state="visible" r:id="rId54"/>
    <sheet xmlns:r="http://schemas.openxmlformats.org/officeDocument/2006/relationships" name="Loans Receivable and Other Le55" sheetId="55" state="visible" r:id="rId55"/>
    <sheet xmlns:r="http://schemas.openxmlformats.org/officeDocument/2006/relationships" name="Loans Receivable and Other Le56" sheetId="56" state="visible" r:id="rId56"/>
    <sheet xmlns:r="http://schemas.openxmlformats.org/officeDocument/2006/relationships" name="Loans Receivable and Other Le57" sheetId="57" state="visible" r:id="rId57"/>
    <sheet xmlns:r="http://schemas.openxmlformats.org/officeDocument/2006/relationships" name="Loans Receivable and Other Le58" sheetId="58" state="visible" r:id="rId58"/>
    <sheet xmlns:r="http://schemas.openxmlformats.org/officeDocument/2006/relationships" name="Loans Receivable and Other Le59" sheetId="59" state="visible" r:id="rId59"/>
    <sheet xmlns:r="http://schemas.openxmlformats.org/officeDocument/2006/relationships" name="Loans Receivable and Other Le60" sheetId="60" state="visible" r:id="rId60"/>
    <sheet xmlns:r="http://schemas.openxmlformats.org/officeDocument/2006/relationships" name="Other Investments (Schedule of " sheetId="61" state="visible" r:id="rId61"/>
    <sheet xmlns:r="http://schemas.openxmlformats.org/officeDocument/2006/relationships" name="Other Investments (Narrative) (" sheetId="62" state="visible" r:id="rId62"/>
    <sheet xmlns:r="http://schemas.openxmlformats.org/officeDocument/2006/relationships" name="Other Investments (Schedule o63" sheetId="63" state="visible" r:id="rId63"/>
    <sheet xmlns:r="http://schemas.openxmlformats.org/officeDocument/2006/relationships" name="Other Assets and Other Liabil64" sheetId="64" state="visible" r:id="rId64"/>
    <sheet xmlns:r="http://schemas.openxmlformats.org/officeDocument/2006/relationships" name="Other Assets and Other Liabil65" sheetId="65" state="visible" r:id="rId65"/>
    <sheet xmlns:r="http://schemas.openxmlformats.org/officeDocument/2006/relationships" name="Other Assets and Other Liabil66" sheetId="66" state="visible" r:id="rId66"/>
    <sheet xmlns:r="http://schemas.openxmlformats.org/officeDocument/2006/relationships" name="Loan Participations Payable, 67" sheetId="67" state="visible" r:id="rId67"/>
    <sheet xmlns:r="http://schemas.openxmlformats.org/officeDocument/2006/relationships" name="Debt Obligations, net (Schedule" sheetId="68" state="visible" r:id="rId68"/>
    <sheet xmlns:r="http://schemas.openxmlformats.org/officeDocument/2006/relationships" name="Debt Obligations, net (Future S" sheetId="69" state="visible" r:id="rId69"/>
    <sheet xmlns:r="http://schemas.openxmlformats.org/officeDocument/2006/relationships" name="Debt Obligations, net (Secured " sheetId="70" state="visible" r:id="rId70"/>
    <sheet xmlns:r="http://schemas.openxmlformats.org/officeDocument/2006/relationships" name="Debt Obligations, net (Unsecure" sheetId="71" state="visible" r:id="rId71"/>
    <sheet xmlns:r="http://schemas.openxmlformats.org/officeDocument/2006/relationships" name="Debt Obligations, net (Encumber" sheetId="72" state="visible" r:id="rId72"/>
    <sheet xmlns:r="http://schemas.openxmlformats.org/officeDocument/2006/relationships" name="Debt Obligations, net (Debt Cov"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Derivatives (Fair Value of Deri" sheetId="76" state="visible" r:id="rId76"/>
    <sheet xmlns:r="http://schemas.openxmlformats.org/officeDocument/2006/relationships" name="Derivatives (Classification on " sheetId="77" state="visible" r:id="rId77"/>
    <sheet xmlns:r="http://schemas.openxmlformats.org/officeDocument/2006/relationships" name="Derivatives (Foreign Exchange C" sheetId="78" state="visible" r:id="rId78"/>
    <sheet xmlns:r="http://schemas.openxmlformats.org/officeDocument/2006/relationships" name="Derivatives (Interest Rate Hedg" sheetId="79" state="visible" r:id="rId79"/>
    <sheet xmlns:r="http://schemas.openxmlformats.org/officeDocument/2006/relationships" name="Derivatives (Credit Risk-Relate" sheetId="80" state="visible" r:id="rId80"/>
    <sheet xmlns:r="http://schemas.openxmlformats.org/officeDocument/2006/relationships" name="Equity (Preferred Stock) (Detai" sheetId="81" state="visible" r:id="rId81"/>
    <sheet xmlns:r="http://schemas.openxmlformats.org/officeDocument/2006/relationships" name="Equity (Dividends) (Details)" sheetId="82" state="visible" r:id="rId82"/>
    <sheet xmlns:r="http://schemas.openxmlformats.org/officeDocument/2006/relationships" name="Equity (Stock Repurchase Progra" sheetId="83" state="visible" r:id="rId83"/>
    <sheet xmlns:r="http://schemas.openxmlformats.org/officeDocument/2006/relationships" name="Equity (Accumulated Other Compr" sheetId="84" state="visible" r:id="rId84"/>
    <sheet xmlns:r="http://schemas.openxmlformats.org/officeDocument/2006/relationships" name="Stock-Based Compensation Plan85" sheetId="85" state="visible" r:id="rId85"/>
    <sheet xmlns:r="http://schemas.openxmlformats.org/officeDocument/2006/relationships" name="Stock-Based Compensation Plan86" sheetId="86" state="visible" r:id="rId86"/>
    <sheet xmlns:r="http://schemas.openxmlformats.org/officeDocument/2006/relationships" name="Stock-Based Compensation Plan87" sheetId="87" state="visible" r:id="rId87"/>
    <sheet xmlns:r="http://schemas.openxmlformats.org/officeDocument/2006/relationships" name="Earnings Per Share (Schedule of" sheetId="88" state="visible" r:id="rId88"/>
    <sheet xmlns:r="http://schemas.openxmlformats.org/officeDocument/2006/relationships" name="Earnings Per Share (Earnings Al" sheetId="89" state="visible" r:id="rId89"/>
    <sheet xmlns:r="http://schemas.openxmlformats.org/officeDocument/2006/relationships" name="Earnings Per Share (Anti-diluti" sheetId="90" state="visible" r:id="rId90"/>
    <sheet xmlns:r="http://schemas.openxmlformats.org/officeDocument/2006/relationships" name="Fair Values (Schedule of Fair V" sheetId="91" state="visible" r:id="rId91"/>
    <sheet xmlns:r="http://schemas.openxmlformats.org/officeDocument/2006/relationships" name="Fair Values (Schedule of Level " sheetId="92" state="visible" r:id="rId92"/>
    <sheet xmlns:r="http://schemas.openxmlformats.org/officeDocument/2006/relationships" name="Fair Values (Narrative) (Detail" sheetId="93" state="visible" r:id="rId93"/>
    <sheet xmlns:r="http://schemas.openxmlformats.org/officeDocument/2006/relationships" name="Segment Reporting (Schedule of " sheetId="94" state="visible" r:id="rId94"/>
    <sheet xmlns:r="http://schemas.openxmlformats.org/officeDocument/2006/relationships" name="Segment Reporting (Reconciliati" sheetId="95" state="visible" r:id="rId95"/>
  </sheets>
  <definedNames/>
  <calcPr calcId="124519" fullCalcOnLoad="1"/>
</workbook>
</file>

<file path=xl/sharedStrings.xml><?xml version="1.0" encoding="utf-8"?>
<sst xmlns="http://schemas.openxmlformats.org/spreadsheetml/2006/main" uniqueCount="1089">
  <si>
    <t>Document and Entity Information - shares</t>
  </si>
  <si>
    <t>9 Months Ended</t>
  </si>
  <si>
    <t>Sep. 30, 2017</t>
  </si>
  <si>
    <t>Nov. 01, 2017</t>
  </si>
  <si>
    <t>Document and Entity Information [Abstract]</t>
  </si>
  <si>
    <t>Entity Registrant Name</t>
  </si>
  <si>
    <t>ISTAR INC.</t>
  </si>
  <si>
    <t>Entity Central Index Key</t>
  </si>
  <si>
    <t>Document Type</t>
  </si>
  <si>
    <t>10-Q</t>
  </si>
  <si>
    <t>Document Period End Date</t>
  </si>
  <si>
    <t>Sep. 30,
		2017</t>
  </si>
  <si>
    <t>Amendment Flag</t>
  </si>
  <si>
    <t>false</t>
  </si>
  <si>
    <t>Current Fiscal Year End Date</t>
  </si>
  <si>
    <t>--12-31</t>
  </si>
  <si>
    <t>Entity Filer Category</t>
  </si>
  <si>
    <t>Large Accelerated Filer</t>
  </si>
  <si>
    <t>Entity Common Stock, Shares Outstanding</t>
  </si>
  <si>
    <t>Document Fiscal Year Focus</t>
  </si>
  <si>
    <t>Document Fiscal Period Focus</t>
  </si>
  <si>
    <t>Q3</t>
  </si>
  <si>
    <t>Consolidated Balance Sheets - USD ($) $ in Thousands</t>
  </si>
  <si>
    <t>Dec. 31, 2016</t>
  </si>
  <si>
    <t>Real estate</t>
  </si>
  <si>
    <t>Real estate, at cost</t>
  </si>
  <si>
    <t>Less: accumulated depreciation</t>
  </si>
  <si>
    <t>Real estate, net</t>
  </si>
  <si>
    <t>Real estate available and held for sale</t>
  </si>
  <si>
    <t>Total real estate</t>
  </si>
  <si>
    <t>Land and development, net</t>
  </si>
  <si>
    <t>Loans receivable and other lending investments, net</t>
  </si>
  <si>
    <t>Other investments</t>
  </si>
  <si>
    <t>Cash and cash equivalents</t>
  </si>
  <si>
    <t>Accrued interest and operating lease income receivable, net</t>
  </si>
  <si>
    <t>Deferred operating lease income receivable, net</t>
  </si>
  <si>
    <t>Deferred expenses and other assets, net</t>
  </si>
  <si>
    <t>Total assets</t>
  </si>
  <si>
    <t>Liabilities:</t>
  </si>
  <si>
    <t>Accounts payable, accrued expenses and other liabilities</t>
  </si>
  <si>
    <t>Loan participations payable, net</t>
  </si>
  <si>
    <t>Debt obligations, net</t>
  </si>
  <si>
    <t>Total liabilities</t>
  </si>
  <si>
    <t>Commitments and contingencies (refer to Note 11)</t>
  </si>
  <si>
    <t>Redeemable noncontrolling interests</t>
  </si>
  <si>
    <t>iStar Inc. shareholders' equity:</t>
  </si>
  <si>
    <t>Common Stock, $0.001 par value, 200,000 shares authorized, 68,200 and 72,042 shares issued and outstanding as of September 30, 2017 and December 31, 2016, respectively</t>
  </si>
  <si>
    <t>Additional paid-in capital</t>
  </si>
  <si>
    <t>Retained earnings (deficit)</t>
  </si>
  <si>
    <t>Accumulated other comprehensive income (loss) (refer to Note 13)</t>
  </si>
  <si>
    <t>Total iStar Inc. shareholders' equity</t>
  </si>
  <si>
    <t>Noncontrolling interests</t>
  </si>
  <si>
    <t>Total equity</t>
  </si>
  <si>
    <t>Total liabilities and equity</t>
  </si>
  <si>
    <t>Series D, E, F, G and I Preferred Stock</t>
  </si>
  <si>
    <t>Preferred Stock</t>
  </si>
  <si>
    <t>Preferred Stock Series J</t>
  </si>
  <si>
    <t>Consolidated Balance Sheets (Parenthetical) - $ / shares shares in Thousands</t>
  </si>
  <si>
    <t>Common Stock, par value (in dollars per share)</t>
  </si>
  <si>
    <t>Common Stock, shares authorized (in shares)</t>
  </si>
  <si>
    <t>Common Stock, shares issued (in shares)</t>
  </si>
  <si>
    <t>Common Stock, shares outstanding (in shares)</t>
  </si>
  <si>
    <t>Liquidation preference (in dollars per share)</t>
  </si>
  <si>
    <t>Consolidated Statements of Operations - USD ($) shares in Thousands, $ in Thousands</t>
  </si>
  <si>
    <t>3 Months Ended</t>
  </si>
  <si>
    <t>Sep. 30, 2016</t>
  </si>
  <si>
    <t>Revenues:</t>
  </si>
  <si>
    <t>Operating lease income</t>
  </si>
  <si>
    <t>Interest income</t>
  </si>
  <si>
    <t>Other income</t>
  </si>
  <si>
    <t>Land development revenue</t>
  </si>
  <si>
    <t>Total revenues</t>
  </si>
  <si>
    <t>Costs and expenses:</t>
  </si>
  <si>
    <t>Interest expense</t>
  </si>
  <si>
    <t>Real estate expense</t>
  </si>
  <si>
    <t>Land development cost of sales</t>
  </si>
  <si>
    <t>Depreciation and amortization</t>
  </si>
  <si>
    <t>General and administrative</t>
  </si>
  <si>
    <t>(Recovery of) provision for loan losses</t>
  </si>
  <si>
    <t>Impairment of assets</t>
  </si>
  <si>
    <t>Other expense</t>
  </si>
  <si>
    <t>Total costs and expenses</t>
  </si>
  <si>
    <t>Income (loss) before earnings from equity method investments and other items</t>
  </si>
  <si>
    <t>Loss on early extinguishment of debt, net</t>
  </si>
  <si>
    <t>Earnings from equity method investments</t>
  </si>
  <si>
    <t>Income (loss) from continuing operations before income taxes</t>
  </si>
  <si>
    <t>Income tax (expense) benefit</t>
  </si>
  <si>
    <t>Income (loss) from continuing operations</t>
  </si>
  <si>
    <t>Income from discontinued operations</t>
  </si>
  <si>
    <t>Gain from discontinued operations</t>
  </si>
  <si>
    <t>Income tax expense from discontinued operations</t>
  </si>
  <si>
    <t>Income from sales of real estate</t>
  </si>
  <si>
    <t>[1]</t>
  </si>
  <si>
    <t>Net income</t>
  </si>
  <si>
    <t>Net (income) loss attributable to noncontrolling interests</t>
  </si>
  <si>
    <t>Comprehensive (income) loss attributable to noncontrolling interests</t>
  </si>
  <si>
    <t>Net income attributable to iStar Inc.</t>
  </si>
  <si>
    <t>Preferred dividends</t>
  </si>
  <si>
    <t>Net (income) loss allocable to Participating Security holders</t>
  </si>
  <si>
    <t>[2]</t>
  </si>
  <si>
    <t>Net income allocable to common shareholders</t>
  </si>
  <si>
    <t>Income attributable to iStar Inc. from continuing operations:</t>
  </si>
  <si>
    <t>Basic (in dollars per share)</t>
  </si>
  <si>
    <t>Diluted (in dollars per share)</t>
  </si>
  <si>
    <t>Net income attributable to iStar Inc.:</t>
  </si>
  <si>
    <t>Weighted average number of common shares:</t>
  </si>
  <si>
    <t>Basic (in shares)</t>
  </si>
  <si>
    <t>Weighted average common shares outstanding for diluted earnings per common share</t>
  </si>
  <si>
    <t>Income from sales of real estate represents gains from sales of real estate that do not qualify as discontinued operations.</t>
  </si>
  <si>
    <t>Participating Security holders are non-employee directors who hold common stock equivalents ("CSEs") and restricted stock awards granted under the Company's Long Term Incentive Plans that are eligible to participate in dividends (refer to Note 14 and Note 15).</t>
  </si>
  <si>
    <t>Consolidated Statements of Comprehensive Income (Loss) - USD ($) $ in Thousands</t>
  </si>
  <si>
    <t>Statement of Comprehensive Income [Abstract]</t>
  </si>
  <si>
    <t>Other comprehensive income (loss):</t>
  </si>
  <si>
    <t>Reclassification of (gains)/losses on cash flow hedges into earnings upon realization</t>
  </si>
  <si>
    <t>Unrealized gains/(losses) on available-for-sale securities</t>
  </si>
  <si>
    <t>Unrealized gains/(losses) on cash flow hedges</t>
  </si>
  <si>
    <t>Unrealized gains/(losses) on cumulative translation adjustment</t>
  </si>
  <si>
    <t>Other comprehensive income (loss)</t>
  </si>
  <si>
    <t>Comprehensive income (loss)</t>
  </si>
  <si>
    <t>Comprehensive income (loss) attributable to iStar Inc.</t>
  </si>
  <si>
    <t>Reclassified to "Interest expense" in the Company's consolidated statements of operations are $16 and $76 for the three and nine months ended September 30, 2017, respectively, and $20 and $202 for the three and nine months ended September 30, 2016, respectively. Reclassified to "Earnings from equity method investments" in the Company's consolidated statements of operations are $40 and $204 for the three and nine months ended September 30, 2017, respectively, and $92 and $285 for the three and nine months ended September 30, 2016, respectively.</t>
  </si>
  <si>
    <t>Consolidated Statements of Comprehensive Income (Loss) (Parenthetical) - USD ($) $ in Thousands</t>
  </si>
  <si>
    <t>Interest Expense</t>
  </si>
  <si>
    <t>Consolidated Statements of Changes in Equity - USD ($) $ in Thousands</t>
  </si>
  <si>
    <t>Total</t>
  </si>
  <si>
    <t>Common Stock at Par</t>
  </si>
  <si>
    <t>Additional Paid-In Capital</t>
  </si>
  <si>
    <t>Retained Earnings (Deficit)</t>
  </si>
  <si>
    <t>Accumulated Other Comprehensive Income (Loss)</t>
  </si>
  <si>
    <t>Noncontrolling Interests</t>
  </si>
  <si>
    <t>Series E and F Preferred Stock</t>
  </si>
  <si>
    <t>Series E and F Preferred StockRetained Earnings (Deficit)</t>
  </si>
  <si>
    <t>Beginning Balance at Dec. 31, 2015</t>
  </si>
  <si>
    <t>Increase (Decrease) in Stockholders' Equity [Roll Forward]</t>
  </si>
  <si>
    <t>Dividends declared—preferred</t>
  </si>
  <si>
    <t>Issuance of stock/restricted stock unit amortization, net</t>
  </si>
  <si>
    <t>Net income (loss) for the period</t>
  </si>
  <si>
    <t>Change in accumulated other comprehensive income (loss)</t>
  </si>
  <si>
    <t>Repurchase of stock</t>
  </si>
  <si>
    <t>Change in additional paid in capital attributable to redeemable noncontrolling interest</t>
  </si>
  <si>
    <t>Contributions from noncontrolling interests</t>
  </si>
  <si>
    <t>Change in noncontrolling interest</t>
  </si>
  <si>
    <t>[3]</t>
  </si>
  <si>
    <t>Ending Balance at Sep. 30, 2016</t>
  </si>
  <si>
    <t>Beginning Balance at Dec. 31, 2016</t>
  </si>
  <si>
    <t>Issuance of senior unsecured convertible notes (refer to Note 10)</t>
  </si>
  <si>
    <t>Redemption of Series E and F Preferred Stock</t>
  </si>
  <si>
    <t>Distributions to noncontrolling interest</t>
  </si>
  <si>
    <t>Ending Balance at Sep. 30, 2017</t>
  </si>
  <si>
    <t>Refer to Note 13 for details on the Company's Preferred Stock.</t>
  </si>
  <si>
    <t>For the nine months ended September 30, 2017 and 2016, net income (loss) shown above excludes $(1,335) and $(3,993) of net loss attributable to redeemable noncontrolling interests.</t>
  </si>
  <si>
    <t>Includes a payment to acquire a noncontrolling interest (refer to Note 5).</t>
  </si>
  <si>
    <t>Consolidated Statements of Changes in Equity (Parenthetical) - USD ($) $ in Thousands</t>
  </si>
  <si>
    <t>Statement of Stockholders' Equity [Abstract]</t>
  </si>
  <si>
    <t>Net income (loss) attributable to redeemable noncontrolling interest</t>
  </si>
  <si>
    <t>Consolidated Statements of Cash Flows - USD ($) $ in Thousands</t>
  </si>
  <si>
    <t>Cash flows from operating activities:</t>
  </si>
  <si>
    <t>Adjustments to reconcile net income to cash flows from operating activities:</t>
  </si>
  <si>
    <t>Non-cash expense for stock-based compensation</t>
  </si>
  <si>
    <t>Amortization of discounts/premiums and deferred financing costs on debt obligations, net</t>
  </si>
  <si>
    <t>Amortization of discounts/premiums on loans, net</t>
  </si>
  <si>
    <t>Deferred interest on loans, net</t>
  </si>
  <si>
    <t>Distributions from operations of other investments</t>
  </si>
  <si>
    <t>Deferred operating lease income</t>
  </si>
  <si>
    <t>Land development revenue in excess of cost of sales</t>
  </si>
  <si>
    <t>Debt discount on repayments of debt obligations</t>
  </si>
  <si>
    <t>Other operating activities, net</t>
  </si>
  <si>
    <t>Changes in assets and liabilities:</t>
  </si>
  <si>
    <t>Changes in accrued interest and operating lease income receivable, net</t>
  </si>
  <si>
    <t>Changes in deferred expenses and other assets, net</t>
  </si>
  <si>
    <t>Changes in accounts payable, accrued expenses and other liabilities</t>
  </si>
  <si>
    <t>Cash flows provided by (used in) operating activities</t>
  </si>
  <si>
    <t>Cash flows from investing activities:</t>
  </si>
  <si>
    <t>Originations and fundings of loans receivable, net</t>
  </si>
  <si>
    <t>Capital expenditures on real estate assets</t>
  </si>
  <si>
    <t>Capital expenditures on land and development assets</t>
  </si>
  <si>
    <t>Acquisitions of real estate assets</t>
  </si>
  <si>
    <t>Repayments of and principal collections on loans receivable and other lending investments, net</t>
  </si>
  <si>
    <t>Net proceeds from sales of real estate</t>
  </si>
  <si>
    <t>Net proceeds from sales of land and development assets</t>
  </si>
  <si>
    <t>Net proceeds from sales of other investments</t>
  </si>
  <si>
    <t>Distributions from other investments</t>
  </si>
  <si>
    <t>Contributions to and acquisition of interest in other investments</t>
  </si>
  <si>
    <t>Changes in restricted cash held in connection with investing activities</t>
  </si>
  <si>
    <t>Other investing activities, net</t>
  </si>
  <si>
    <t>Cash flows provided by investing activities</t>
  </si>
  <si>
    <t>Cash flows from financing activities:</t>
  </si>
  <si>
    <t>Borrowings from debt obligations and convertible notes</t>
  </si>
  <si>
    <t>Repayments and repurchases of debt obligations</t>
  </si>
  <si>
    <t>Proceeds from loan participations payable</t>
  </si>
  <si>
    <t>Preferred dividends paid</t>
  </si>
  <si>
    <t>Payments for deferred financing costs</t>
  </si>
  <si>
    <t>Payments for withholding taxes upon vesting of stock-based compensation</t>
  </si>
  <si>
    <t>Distributions to noncontrolling interests</t>
  </si>
  <si>
    <t>Other financing activities, net</t>
  </si>
  <si>
    <t>Cash flows provided by (used in) financing activities</t>
  </si>
  <si>
    <t>Effect of exchange rate changes on cash</t>
  </si>
  <si>
    <t>Changes in cash and cash equivalents</t>
  </si>
  <si>
    <t>Cash and cash equivalents at beginning of period</t>
  </si>
  <si>
    <t>Cash and cash equivalents at end of period</t>
  </si>
  <si>
    <t>Supplemental disclosure of non-cash investing and financing activity:</t>
  </si>
  <si>
    <t>Fundings and repayments of loan receivables and loan participations, net</t>
  </si>
  <si>
    <t>Accrual for redemption of preferred stock and preferred stock dividends</t>
  </si>
  <si>
    <t>Accounts payable for capital expenditures on land and development assets</t>
  </si>
  <si>
    <t>Accounts payable for capital expenditures on real estate assets</t>
  </si>
  <si>
    <t>Acquisitions of real estate and land and development assets through deed-in-lieu</t>
  </si>
  <si>
    <t>Developer fee payable</t>
  </si>
  <si>
    <t>Accrued financing costs</t>
  </si>
  <si>
    <t>Land and Development</t>
  </si>
  <si>
    <t>Business and Organization</t>
  </si>
  <si>
    <t>Organization, Consolidation and Presentation of Financial Statements [Abstract]</t>
  </si>
  <si>
    <t>Business and Organization Business —iStar Inc. (the "Company"), doing business as "iStar," finances, invests in and develops real estate and real estate related projects as part of its fully-integrated investment platform. The Company also provides management services for its ground lease and net lease equity method investments (refer to Note 7). The Company has invested more than $35 billion over the past two decades and is structured as a real estate investment trust ("REIT") with a diversified portfolio focused on larger assets located in major metropolitan markets. The Company's primary business segments are real estate finance, net lease, operating properties and land and development (refer to Note 17). Organization —The Company began its business in 1993 through the management of private investment funds and became publicly traded in 1998. Since that time, the Company has grown through the origination of new investments, as well as through corporate acquisitions.</t>
  </si>
  <si>
    <t>Basis of Presentation and Principles of Consolidation</t>
  </si>
  <si>
    <t>Basis of Presentation and Principles of Consolidation Basis of Presentation —The accompanying unaudited consolidated financial statements have been prepared in conformity with the instructions to Form 10-Q and Article 10-01 of Regulation S-X for interim financial statements. Accordingly, they do not include all the information and footnotes required by generally accepted accounting principles in the United States of America ("GAAP") for complete financial statements. These unaudited consolidated financial statements and related notes should be read in conjunction with the consolidated financial statements and related notes included in the Company's Annual Report on Form 10-K for the year ended December 31, 2016 (the " 2016 Annual Report").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In the opinion of management, the accompanying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 Certain prior year amounts have been reclassified in the Company's consolidated financial statements and the related notes to conform to the current period presentation. Principles of Consolidation —The consolidated financial statements include the financial statements of the Company, its wholly owned subsidiaries, controlled partnerships and variable interest entities ("VIEs") for which the Company is the primary beneficiary. All significant intercompany balances and transactions have been eliminated in consolidation. The Company's involvement with VIEs affects its financial performance and cash flows primarily through amounts recorded in "Operating lease income," "Interest income," "Earnings from equity method investments," "Real estate expense" and "Interest expense" in the Company's consolidated statements of operations. The Company has not provided financial support to those VIEs that it was not previously contractually required to provide. Consolidated VIEs —As of September 30, 2017 , the Company consolidates VIEs for which it is considered the primary beneficiary. As of September 30, 2017 , the total assets of these consolidated VIEs were $331.4 million and total liabilities were $74.2 million . The classifications of these assets are primarily within "Land and development, net" and "Real estate, net" on the Company's consolidated balance sheets. The classifications of liabilities are primarily within "Accounts payable, accrued expenses and other liabilities" and "debt obligations, net" on the Company's consolidated balance sheets. The liabilities of these VIEs are non-recourse to the Company and can only be satisfied from each VIE's respective assets. The Company did not have any unfunded commitments related to consolidated VIEs as of September 30, 2017 . Unconsolidated VIEs —As of September 30, 2017 , the Company has investments in VIEs where it is not the primary beneficiary and accordingly the VIEs have not been consolidated in the Company's consolidated financial statements. As of September 30, 2017 , the Company's maximum exposure to loss from these investments does not exceed the sum of the $65.8 million carrying value of the investments, which are classified in "Other investments" and "Loans receivable and other lending investments, net" on the Company's consolidated balance sheets, and $80.7 million of related unfunded commitments.</t>
  </si>
  <si>
    <t>Summary of Significant Accounting Policies</t>
  </si>
  <si>
    <t>Accounting Policies [Abstract]</t>
  </si>
  <si>
    <t>Summary of Significant Accounting Policies On January 1, 2017, the Company adopted Accounting Standards Update ("ASU") 2016-09, Compensation—Stock Compensation: Improvements to Employee Share-Based Payment Accounting ("ASU 2016-09"), which was issued to simplify several aspects of the accounting for share-based payment transactions, including income tax, classification of awards as either equity or liabilities and classification on the statement of cash flows. The adoption of ASU 2016-09 did not have a material impact on the Company's consolidated financial statements. As of September 30, 2017 , the remainder of the Company's significant accounting policies, which are detailed in the Company's 2016 Annual Report, have not changed materially. New Accounting Pronouncements — In August 2017, the FASB issued Accounting Standards Update ("ASU") 2017-12, Derivatives and Hedging - Targeted Improvements to Accounting for Hedging Activities ("ASU 2017-12"), to better align an entity’s risk management activities and financial reporting for hedging relationships through changes to both the designation and measurement guidance for qualifying hedging relationships and the presentation of hedge results. ASU 2017-12 expands and refines hedge accounting for both nonfinancial and financial risk components and aligns the recognition and presentation of the effects of the hedging instrument and the hedged item in the financial statements. ASU 2017-12 is effective for interim and annual reporting periods beginning after December 15, 2018. Early adoption is permitted. Management does not believe the guidance will have a material impact on the Company's consolidated financial statements. In February 2017, the FASB issued ASU 2017-05, Other Income—Gains and Losses from the Derecognition of Nonfinancial Assets ("ASU 2017-05"), to clarify the scope of Subtopic 610-20, Other Income—Gains and Losses from the Derecognition of Nonfinancial Assets, and to add guidance for partial sales of nonfinancial assets. The amendments in ASU 2017-05 simplify GAAP by eliminating several accounting differences between transactions involving assets and transactions involving businesses. The amendments in ASU 2017-05 require an entity to initially measure a retained noncontrolling interest in a nonfinancial asset at fair value consistent with how a retained noncontrolling interest in a business is measured. Also, if an entity transfers ownership interests in a consolidated subsidiary that is within the scope of ASC 610-20 and continues to have a controlling financial interest in that subsidiary, ASU 2017-05 requires the entity to account for the transaction as an equity transaction, which is consistent with how changes in ownership interests in a consolidated subsidiary that is a business are recorded when a parent retains a controlling financial interest in the business. ASU 2017-05 is effective for interim and annual reporting periods beginning after December 15, 2017. Early adoption is permitted beginning January 1, 2017. Management is evaluating the impact of the guidance on the Company's consolidated financial statements and expects to adopt the retrospective approach, which would require the Company to recast revenue and expenses for all prior periods presented in the year of adoption of the new standard. The Company expects that transactions in assets and businesses in which the Company retains an ownership interest, such as the sale of a controlling interest in its GL business (refer to Note 4), will be impacted by this guidance. As a result, under the retrospective approach, in 2018, the Company expects to record an incremental gain of $55.5 million in its consolidated statements of operations for the nine months ended September 30, 2017, bringing the Company's full gain on the sale of its GL business to approximately $178.9 million . In January 2017, the FASB issued ASU 2017-01, Business Combinations: Clarifying the Definition of a Business ("ASU 2017-01"), to provide a more robust framework to use in determining when a set of assets and activities is a business. The amendments provide more consistency in applying the guidance, reduce the costs of application, and make the definition of a business more operable. The Company's real estate acquisitions have historically been accounted for as a business combination or an asset acquisition. Under ASU 2017-01, certain transactions previously accounted for as business combinations under the existing guidance would be accounted for as asset acquisitions under the new guidance. As a result, the Company expects more transaction costs to be capitalized under real estate acquisitions and less transaction costs to be expensed under business combinations. ASU 2017-01 is effective for interim and annual reporting periods beginning after December 15, 2017. Early application is permitted. Management is evaluating the impact of the guidance on the Company's consolidated financial statements. In November 2016, the FASB issued ASU 2016-18, Statement of Cash Flows: Restricted Cash ("ASU 2016-18"), which requires that restricted cash be included with cash and cash equivalents when reconciling beginning and ending cash and cash equivalents on the statement of cash flows. In addition, ASU 2016-18 requires disclosure of what is included in restricted cash. ASU 2016-18 is effective for interim and annual reporting periods beginning after December 15, 2017. Early adoption is permitted. Management does not believe the guidance will have a material impact on the Company's consolidated financial statements. In August 2016 , the FASB issued ASU 2016-15, Statement of Cash Flows: Classification of Certain Cash Receipts and Cash Payments ("ASU 2016-15"), which was issued to reduce diversity in practice in how certain cash receipts and cash payments, including debt prepayment or debt extinguishment costs, distributions from equity method investees, and other separately identifiable cash flows, are presented and classified in the statement of cash flows. ASU 2016-15 is effective for interim and annual reporting periods beginning after December 15, 2017. Early adoption is permitted. Management does not believe the guidance will have a material impact on the Company's consolidated financial statements. In June 2016 , the FASB issued ASU 2016-13, Financial Instruments—Credit Losses: Measurement of Credit Losses on Financial Instruments ("ASU 2016-13"), which was issued to provide financial statement users with more decision-useful information about the expected credit losses on financial instruments held by a reporting entity. This amendment replaces the incurred loss impairment methodology in current GAAP with a methodology that reflects expected credit losses and requires consideration of a broader range of reasonable and supportable information to inform credit loss estimates. The Company currently records a general reserve that covers performing loans and reserves for loan losses are recorded when (i) available information as of each balance sheet date indicates that it is probable a loss has occurred in the portfolio and (ii) the amount of the loss can be reasonably estimated. The formula-based general reserve is derived from estimated principal default probabilities and loss severities applied to groups of loans based upon risk ratings assigned to loans with similar risk characteristics during our quarterly loan portfolio assessment. The Company estimates loss rates based on historical realized losses experienced within its portfolio and take into account current economic conditions affecting the commercial real estate market when establishing appropriate time frames to evaluate loss experience. The Company believes this general reserve component of its total loan loss reserves should minimize the impact of ASU 2016-13. ASU 2016-13 is effective for interim and annual reporting periods beginning after December 15, 2019. Early adoption is permitted for interim and annual reporting periods beginning after December 15, 2018. Management does not believe the guidance will have a material impact on the Company's consolidated financial statements. In February 2016, the FASB issued ASU 2016-02, Leases ("ASU 2016-02"), which requires the recognition of lease assets and lease liabilities by lessees for those leases classified as operating leases. For operating leases, a lessee will be required to do the following: (i) recognize a right-of-use asset and a lease liability, initially measured at the present value of the lease payments, in the statement of financial position; (ii) recognize a single lease cost, calculated so that the cost of the lease is allocated over the lease term on a generally straight-line basis and (iii) classify all cash payments within operating activities in the statement of cash flows. For operating lease arrangements for which the Company is the lessee, primarily the lease of office space, the Company expects the impact of ASU 2016-02 to be the recognition of a right-of-use asset and lease liability on its consolidated balance sheets. The accounting applied by the Company as a lessor will be largely unchanged from that applied under previous GAAP. However, in certain instances, a new long-term lease of land subsequent to adoption could be classified as a sales-type lease, which could result in the Company derecognizing the underlying asset from its books and recording a profit or loss on sale and the net investment in the lease. ASU 2016-02 is effective for interim and annual reporting periods beginning after December 15, 2018. Early adoption is permitted. Management is evaluating the impact of the guidance on the Company's consolidated financial statements. In January 2016, the FASB issued ASU 2016-01, Financial Instruments - Overall: Recognition and Measurement of Financial Assets and Financial Liabilities ("ASU 2016-01"), which addresses certain aspects of recognition, measurement, presentation and disclosure of financial instruments. ASU 2016-01 is effective for interim and annual reporting periods beginning after December 15, 2017. Early adoption is not permitted. Management is evaluating the impact of the guidance on the Company's consolidated financial statements. In May 2014, the FASB issued ASU 2014-09, Revenue from Contracts with Customers ("ASU 2014-09"), which supersedes existing industry-specific guidance, including ASC 360-20, Real Estate Sales . The new standard is principles-based and requires more estimates and judgment than current guidance. Certain contracts with customers, including lease contracts and financial instruments and other contractual rights, are not within the scope of the new guidance. Although most of the Company's revenue is operating lease income generated from lease contracts and interest income generated from financial instruments, certain other of the Company's revenue streams will be impacted by the new guidance. The Company currently expects that income from the sale of residential condominiums, land development revenue and other income will be impacted by ASU 2014-09. The Company does not expect income from the sales of net lease or commercial operating properties to be impacted by ASU 2014-09. In August 2015, the FASB issued ASU 2015-14, Revenue from Contracts with Customers - Deferral of the Effective Date , to defer the effective date of ASU 2014-09 by one year. ASU 2014-09 is now effective for interim and annual reporting periods beginning after December 15, 2017. Early adoption is permitted beginning January 1, 2017. Management is evaluating the impact of the guidance on the Company’s consolidated financial statements and expects to adopt the full retrospective approach, which would require the Company to recast revenue and expenses for all prior periods presented in the year of adoption of the new standard.</t>
  </si>
  <si>
    <t>Real Estate</t>
  </si>
  <si>
    <t>Real Estate [Abstract]</t>
  </si>
  <si>
    <t>Real Estate The Company's real estate assets were comprised of the following ($ in thousands): Net Lease (1) Operating Properties Total As of September 30, 2017 Land, at cost $ 223,764 $ 209,068 $ 432,832 Buildings and improvements, at cost 926,912 327,574 1,254,486 Less: accumulated depreciation (306,183 ) (57,273 ) (363,456 ) Real estate, net 844,493 479,369 1,323,862 Real estate available and held for sale (2) — 65,658 65,658 Total real estate $ 844,493 $ 545,027 $ 1,389,520 As of December 31, 2016 Land, at cost $ 231,506 $ 211,054 $ 442,560 Buildings and improvements, at cost 987,050 311,283 1,298,333 Less: accumulated depreciation (307,444 ) (46,175 ) (353,619 ) Real estate, net 911,112 476,162 1,387,274 Real estate available and held for sale (2) 155,051 82,480 237,531 Total real estate $ 1,066,163 $ 558,642 $ 1,624,805 _______________________________________________________________________________ (1) In 2014, the Company partnered with a sovereign wealth fund to form a venture to acquire and develop net lease assets (the "Net Lease Venture") and gave a right of first refusal to the Net Lease Venture on all new net lease investments (refer to Note 7 for more information on the Net Lease Venture). The Company is responsible for sourcing new opportunities and managing the Net Lease Venture and its assets in exchange for a promote and management fee. (2) As of December 31, 2016 , net lease includes the Company's ground lease ("GL") assets that were reclassified to "Real estate available and held for sale" (refer to "Dispositions" below). As of December 31, 2016 , the carrying value of the Company's GL assets were previously classified as $104.5 million in "Real estate, net," $37.5 million in "Deferred expenses and other assets, net," $8.2 million in "Deferred operating lease income receivable, net" and $3.5 million in "Accrued interest and operating lease income receivable, net" on the Company's consolidated balance sheet. As of September 30, 2017 and December 31, 2016 , the Company had $65.7 million and $82.5 million , respectively, of residential properties available for sale in its operating properties portfolio. In the third quarter 2017, in conjunction with the modification of two master leases, the Company exchanged real property with the tenant. The fair value of the property exchanged exceeded the Company's cost basis by approximately $1.5 million which will be deferred and amortized to "Operating lease income" in the Company's consolidated statements of operations over the remaining master lease terms. Real Estate Available and Held for Sale— During the nine months ended September 30, 2017 , the Company transferred one net lease asset with a carrying value of $0.9 million to held for sale due to an executed contract with a third party. During the nine months ended September 30, 2016 , the Company transferred one net lease asset with a carrying value of $0.7 million and one commercial operating property with a carrying value of $16.1 million to held for sale due to executed contracts with third parties. During the nine months ended September 30, 2016 , the Company also acquired a residential operating property for $0.8 million that had no operations and was sold as of September 30, 2017 . During the nine months ended September 30, 2016 , the Company acquired land for $3.9 million and simultaneously entered into a 99 year ground lease with the seller. This asset was one of the 12 properties comprising the Company's GL business that was disposed of in April 2017 (see "Disposition of Ground Lease Business" below). Disposition of Ground Lease Business— In April 2017, institutional investors acquired a controlling interest in the Company's GL business through the merger of a Company subsidiary and related transactions (the "Acquisition Transactions"). The Company's GL business was a component of the Company's net lease segment and consisted of 12 properties subject to long-term net leases including seven GLs and one master lease (covering five properties). The acquiring entity was a newly formed unconsolidated entity named Safety, Income &amp; Growth Inc. ("SAFE"). The carrying value of the Company's GL assets was approximately $161.1 million . Shortly before the Acquisition Transactions, the Company completed the $227.0 million 2017 Secured Financing on its GL assets (refer to Note 10). The Company received all of the proceeds of the 2017 Secured Financing. The Company received an additional $113.0 million of proceeds in the Acquisition Transactions, including $55.5 million that the Company contributed to SAFE in its initial capitalization. As a result of the Acquisition Transactions, the Company deconsolidated the 12 properties and the associated 2017 Secured Financing. The Company accounts for its investment in SAFE as an equity method investment (refer to Note 7). The Company accounted for this transaction as an in substance sale of real estate and recognized a gain of $123.4 million , reflecting the aggregate gain less the fair value of the Company's retained interest in SAFE (refer to Note 2 - Summary of Significant Accounting Policies). The carrying value of the 12 properties is classified in "Real estate available and held for sale" on the Company's consolidated balance sheet as of December 31, 2016 and the gain was recorded in "Gain from discontinued operations" in the Company's consolidated statements of operations. Discontinued Operations— The transactions described above involving the Company's GL business qualified for discontinued operations and the following table summarizes income from discontinued operations for the three and nine months ended September 30, 2017 and 2016 ($ in thousands) (1)(2) : For the Three Months Ended September 30, For the Nine Months Ended September 30, 2017 2016 2017 2016 Revenues $ — $ 4,614 $ 6,430 $ 13,600 Expenses — (893 ) (1,491 ) (2,666 ) Income from discontinued operations $ — $ 3,721 $ 4,939 $ 10,934 _______________________________________________________________________________ (1) The transactions closed on April 14, 2017 and revenues, expenses and income from discontinued operations excludes the period from April 14, 2017 to September 30, 2017. Revenues primarily consisted of operating lease income and expenses primarily consisted of depreciation and amortization and real estate expense. (2) For the nine months ended September 30, 2017, cash flows provided by operating activities and cash flows used in investing activities from discontinued operations was $5.7 million and $0.5 million , respectively. For the nine months ended September 30, 2016, cash flows provided by operating activities and cash flows used in investing activities from discontinued operations was $12.9 million and $5.6 million , respectively. Other Dispositions— During the nine months ended September 30, 2017 and 2016 , the Company sold residential condominiums for total net proceeds of $21.8 million and $74.9 million , respectively, and recorded income from sales of real estate totaling $3.3 million and $23.3 million , respectively. During the nine months ended September 30, 2017 and 2016, the Company received net proceeds related to net lease asset sales of $61.7 million and $108.5 million , respectively, resulting in gains of $25.0 million and $15.9 million , respectively. During the nine months ended September 30, 2016, the Company also sold commercial operating properties for net proceeds of $229.1 million resulting in gains of $49.2 million . The gains are recorded in "Income from sales of real estate" in the Company's consolidated statements of operations. Impairments— During the nine months ended September 30, 2017 , the Company recorded an impairment of $4.4 million on a real estate asset held for sale due to shifting demand in the local condominium market along with a change in the Company's exit strategy and an impairment of $0.6 million in connection with the sale of an outparcel located at a commercial operating property. During the nine months ended September 30, 2016 , the Company recorded impairments of $7.9 million comprised of $3.0 million on a residential operating property resulting from a slowdown in the local condominium real estate market and $4.9 million on the sale of net lease assets. Other Developments— The Company identified properties that sustained damages associated with the recent hurricanes in the United States. The Company has insurance policies in place to cover damages in excess of the Company's deductibles. As of September 30, 2017, the Company has recorded approximately $1.2 million to "Real estate expense" in the Company's consolidated statements of operations to cover expected losses at the properties. Tenant Reimbursements— The Company receives reimbursements from tenants for certain facility operating expenses including common area costs, insurance, utilities and real estate taxes. Tenant expense reimbursements were $6.1 million and $17.0 million for the three and nine months ended September 30, 2017 , respectively. Tenant expense reimbursements were $6.2 million and $18.4 million for the three and nine months ended September 30, 2016 , respectively. These amounts are included in "Operating lease income" in the Company's consolidated statements of operations. Allowance for Doubtful Accounts— As of September 30, 2017 and December 31, 2016 , the allowance for doubtful accounts related to real estate tenant receivables was $1.2 million and $1.3 million , respectively, and the allowance for doubtful accounts related to deferred operating lease income was $1.1 million and $1.3 million as of September 30, 2017 and December 31, 2016 , respectively. These amounts are included in "Accrued interest and operating lease income receivable, net" and "Deferred operating lease income receivable, net," respectively, on the Company's consolidated balance sheets.</t>
  </si>
  <si>
    <t>Land and development [Abstract]</t>
  </si>
  <si>
    <t>Land and Development The Company's land and development assets were comprised of the following ($ in thousands): As of September 30, December 31, 2017 2016 Land and land development, at cost (1) $ 869,331 $ 952,051 Less: accumulated depreciation (7,824 ) (6,486 ) Total land and development, net $ 861,507 $ 945,565 _______________________________________________________________________________ (1) During the nine months September 30, 2017, the Company funded capital expenditures on land and development assets of $85.0 million . Dispositions— During the nine months ended September 30, 2017 , the Company sold one land parcel totaling 1,250 acres (see following paragraph) and residential lots and units and recognized land development revenue of $178.7 million from its land and development portfolio. During the nine months ended September 30, 2016 , the Company sold residential lots and units and recognized land development revenue of $74.4 million from its land and development portfolio. During the nine months ended September 30, 2017 and 2016, the Company recognized land development cost of sales of $165.9 million and $50.8 million , respectively, from its land and development portfolio. In connection with the resolution of litigation involving a dispute over the purchase and sale of approximately 1,250 acres of land in Prince George’s County, Maryland ("Bevard"), during the nine months ended September 30, 2017 , the Company recognized $114.0 million of land development revenue and $106.3 million of land development cost of sales (refer to Note 11). In 2016, the Company acquired an additional 10.7% interest in Bevard for $10.8 million and owned 95.7% of Bevard at the time of resolution. Impairments— During the nine months ended September 30, 2017 , the Company recorded an impairment of $10.1 million on a land asset due to a change in the Company's exit strategy. During the nine months ended September 30, 2016, the Company recorded an impairment of $3.8 million equal to the carrying value on a land asset resulting from a change in business strategy. Redeemable Noncontrolling Interest— The Company has a majority interest in a strategic venture that provides the third party minority partner an option to redeem their interest at fair value. The Company has reflected the partner's noncontrolling interest in this venture as a component of redeemable noncontrolling interest within its consolidated balance sheets. Changes in fair value are being accreted over the term from the date of issuance of the redemption option to the earliest redemption date using the interest method. As of September 30, 2017 and December 31, 2016 , this interest had a carrying value of zero and $1.3 million , respectively. As of September 30, 2017 and December 31, 2016, this interest did not have a redemption value.</t>
  </si>
  <si>
    <t>Loans Receivable and Other Lending Investments, net</t>
  </si>
  <si>
    <t>Receivables [Abstract]</t>
  </si>
  <si>
    <t>Loans Receivable and Other Lending Investments, net The following is a summary of the Company's loans receivable and other lending investments by class ($ in thousands): As of Type of Investment September 30, December 31, Senior mortgages $ 594,081 $ 940,738 Corporate/Partnership loans 495,066 490,389 Subordinate mortgages 9,335 24,941 Total gross carrying value of loans 1,098,482 1,456,068 Reserves for loan losses (76,189 ) (85,545 ) Total loans receivable, net 1,022,293 1,370,523 Other lending investments—securities 87,149 79,916 Total loans receivable and other lending investments, net $ 1,109,442 $ 1,450,439 Reserve for Loan Losses —Changes in the Company's reserve for loan losses were as follows ($ in thousands): For the Three Months Ended September 30, For the Nine Months Ended September 30, 2017 2016 2017 2016 Reserve for loan losses at beginning of period $ 78,789 $ 110,371 $ 85,545 $ 108,165 (Recovery of) provision for loan losses (1) (2,600 ) (14,955 ) (8,128 ) (12,749 ) Charge-offs — — (1,228 ) — Reserve for loan losses at end of period $ 76,189 $ 95,416 $ 76,189 $ 95,416 _______________________________________________________________________________ (1) For the three and nine months ended September 30, 2016, the provision for loan losses includes recoveries of previously recorded asset-specific loan loss reserves of $11.7 million . The Company's recorded investment in loans (comprised of a loan's carrying value plus accrued interest) and the associated reserve for loan losses were as follows ($ in thousands): Individually Evaluated for Impairment (1) Collectively Evaluated for Impairment (2) Total As of September 30, 2017 Loans $ 238,155 $ 865,953 $ 1,104,108 Less: Reserve for loan losses (60,989 ) (15,200 ) (76,189 ) Total (3) $ 177,166 $ 850,753 $ 1,027,919 As of December 31, 2016 Loans $ 253,941 $ 1,209,062 $ 1,463,003 Less: Reserve for loan losses (62,245 ) (23,300 ) (85,545 ) Total (3) $ 191,696 $ 1,185,762 $ 1,377,458 _______________________________________________________________________________ (1) The carrying value of these loans include unamortized discounts, premiums, deferred fees and costs totaling net discounts of $0.7 million and $0.4 million as of September 30, 2017 and December 31, 2016 , respectively. The Company's loans individually evaluated for impairment primarily represent loans on non-accrual status and therefore, the unamortized amounts associated with these loans are not currently being amortized into income. (2) The carrying value of these loans include unamortized discounts, premiums, deferred fees and costs totaling net premiums of $6.2 million and $1.9 million as of September 30, 2017 and December 31, 2016 , respectively. (3) The Company's recorded investment in loans as of September 30, 2017 and December 31, 2016 includes accrued interest of $5.6 million and $6.9 million , respectively, which are included in "Accrued interest and operating lease income receivable, net" on the Company's consolidated balance sheets. As of September 30, 2017 and December 31, 2016 , the total excludes $87.1 million and $79.9 million , respectively, of securities that are evaluated for impairment under ASC 320. Credit Characteristics —As part of the Company's process for monitoring the credit quality of its loans, it performs a quarterly loan portfolio assessment and assigns risk ratings to each of its performing loans. Risk ratings, which range from 1 (lower risk) to 5 (higher risk), are based on judgments, which are inherently uncertain, and there can be no assurance that actual performance will be similar to current expectation. The Company designates loans as non-performing at such time as: (1) the loan becomes 90 days delinquent; (2) the loan has a maturity default; or (3) management determines it is probable that we will be unable to collect all amounts due according to the contractual terms of the loan. All non-performing loans are placed on non-accrual status and income is only recognized in certain cases upon actual cash receipt. The Company's recorded investment in performing loans, presented by class and by credit quality, as indicated by risk rating, was as follows ($ in thousands): As of September 30, 2017 As of December 31, 2016 Performing Loans Weighted Average Risk Ratings Performing Loans Weighted Average Risk Ratings Senior mortgages $ 515,610 2.47 $ 859,250 3.12 Corporate/Partnership loans 340,980 2.76 335,677 3.09 Subordinate mortgages 9,363 3.00 14,135 3.00 Total $ 865,953 2.59 $ 1,209,062 3.11 The Company's recorded investment in loans, aged by payment status and presented by class, was as follows ($ in thousands): Current Less Than and Equal to 90 Days Greater Than 90 Days (1) Total Past Due Total As of September 30, 2017 Senior mortgages $ 521,610 $ — $ 75,732 $ 75,732 $ 597,342 Corporate/Partnership loans 340,980 — 156,423 156,423 497,403 Subordinate mortgages 9,363 — — — 9,363 Total $ 871,953 $ — $ 232,155 $ 232,155 $ 1,104,108 As of December 31, 2016 Senior mortgages $ 868,505 $ — $ 76,677 $ 76,677 $ 945,182 Corporate/Partnership loans 335,677 — 157,146 157,146 492,823 Subordinate mortgages 24,998 — — — 24,998 Total $ 1,229,180 $ — $ 233,823 $ 233,823 $ 1,463,003 _______________________________________________________________________________ (1) As of September 30, 2017 , the Company had four loans, which were greater than 90 days delinquent, and were in various stages of resolution, including legal proceedings, environmental concerns and foreclosure-related proceedings, and ranged from 1.0 to 8.0 years outstanding. As of December 31, 2016, the Company had four loans, which were greater than 90 days delinquent, and were in various stages of resolution, including legal proceedings, environmental concerns and foreclosure-related proceedings, and ranged from 1.0 to 8.0 years outstanding. Impaired Loans —The Company's recorded investment in impaired loans, presented by class, was as follows ($ in thousands) (1) : As of September 30, 2017 As of December 31, 2016 Recorded Investment Unpaid Principal Balance Related Allowance Recorded Investment Unpaid Principal Balance Related Allowance With no related allowance recorded: Subordinate mortgages $ — $ — $ — $ 10,862 $ 10,846 $ — Subtotal — — — 10,862 10,846 — With an allowance recorded: Senior mortgages 81,732 81,848 (48,518 ) 85,933 85,780 (49,774 ) Corporate/Partnership loans 156,423 145,849 (12,471 ) 157,146 146,783 (12,471 ) Subtotal 238,155 227,697 (60,989 ) 243,079 232,563 (62,245 ) Total: Senior mortgages 81,732 81,848 (48,518 ) 85,933 85,780 (49,774 ) Corporate/Partnership loans 156,423 145,849 (12,471 ) 157,146 146,783 (12,471 ) Subordinate mortgages — — — 10,862 10,846 — Total $ 238,155 $ 227,697 $ (60,989 ) $ 253,941 $ 243,409 $ (62,245 ) ____________________________________________________________ (1) All of the Company's non-accrual loans are considered impaired and included in the table above. The Company's average recorded investment in impaired loans and interest income recognized, presented by class, were as follows ($ in thousands): For the Three Months Ended September 30, For the Nine Months Ended September 30, 2017 2016 2017 2016 Average Interest Average Interest Average Recorded Investment Interest Income Recognized Average Recorded Investment Interest Income Recognized With no related allowance recorded: Senior mortgages $ — $ — $ 4,608 $ 114 $ — $ — $ 4,575 $ 226 Subordinate mortgages 5,501 385 11,567 — 8,227 385 5,784 — Subtotal 5,501 385 16,175 114 8,227 385 10,359 226 With an allowance recorded: Senior mortgages 82,007 — 127,494 — 83,100 — 127,169 — Corporate/Partnership loans 156,399 — 81,108 — 156,811 — 43,339 — Subtotal 238,406 — 208,602 — 239,911 — 170,508 — Total: Senior mortgages 82,007 — 132,102 114 83,100 — 131,744 226 Corporate/Partnership loans 156,399 — 81,108 — 156,811 — 43,339 — Subordinate mortgages 5,501 385 11,567 — 8,227 385 5,784 — Total $ 243,907 $ 385 $ 224,777 $ 114 $ 248,138 $ 385 $ 180,867 $ 226 Securities —Other lending investments—securities include the following ($ in thousands): Face Value Amortized Cost Basis Net Unrealized Gain (Loss) Estimated Fair Value Net Carrying Value As of September 30, 2017 Available-for-Sale Securities Municipal debt securities $ 21,230 $ 21,230 $ 875 $ 22,105 $ 22,105 Held-to-Maturity Securities Debt securities 65,007 65,044 1,158 66,202 65,044 Total $ 86,237 $ 86,274 $ 2,033 $ 88,307 $ 87,149 As of December 31, 2016 Available-for-Sale Securities Municipal debt securities $ 21,240 $ 21,240 $ 426 $ 21,666 $ 21,666 Held-to-Maturity Securities Debt securities 58,454 58,250 2,753 61,003 58,250 Total $ 79,694 $ 79,490 $ 3,179 $ 82,669 $ 79,916</t>
  </si>
  <si>
    <t>Other Investments</t>
  </si>
  <si>
    <t>Investments, All Other Investments [Abstract]</t>
  </si>
  <si>
    <t>Other Investments The Company's other investments and its proportionate share of earnings from equity method investments were as follows ($ in thousands): Equity in Earnings Carrying Value as of For the Three Months Ended September 30, For the Nine Months September 30, 2017 December 31, 2016 2017 2016 2017 2016 Real estate equity investments iStar Net Lease I LLC ("Net Lease Venture") $ 110,153 $ 92,669 $ 962 $ 723 $ 2,975 $ 2,613 Safety, Income &amp; Growth Inc. ("SAFE") (1) 75,023 — 340 — 388 — Marina Palms, LLC ("Marina Palms") 5,369 35,185 494 6,182 4,794 19,583 Other real estate equity investments (2) 79,768 53,202 55 16,289 4,304 43,187 Subtotal 270,313 181,056 1,851 23,194 12,461 65,383 Other strategic investments (3) 18,724 33,350 610 3,346 1,216 8,871 Total $ 289,037 $ 214,406 $ 2,461 $ 26,540 $ 13,677 $ 74,254 _______________________________________________________________________________ (1) Equity in earnings is for the period from April 14, 2017 to September 30, 2017. (2) In June 2016, a majority-owned consolidated subsidiary of the Company sold its interest in a real estate equity method investment for net proceeds of $39.8 million and recognized a gain of $31.5 million , of which $10.1 million of the gain was attributable to the noncontrolling interest. In September 2016, the Company received a distribution from one of its real estate equity method investments and recognized equity in earnings during the three and nine months ended September 30, 2016 of $15.8 million and $11.6 million , respectively. (3) In conjunction with the sale of the Company's interests in Oak Hill Advisors, L.P. in 2011, the Company retained a share of the carried interest related to various funds. During the three and nine months ended September 30, 2016, the Company recognized $0.6 million and $4.3 million , respectively, of carried interest income. Net Lease Venture —In February 2014, the Company partnered with a sovereign wealth fund to form the Net Lease Venture to acquire and develop net lease assets and gave a right of first refusal to the Net Lease Venture on all new net lease investments. The Company has an equity interest in the Net Lease Venture of approximately 51.9% . The partners plan to contribute up to an aggregate $500 million of equity to acquire and develop net lease assets over time. The Company is responsible for sourcing new opportunities and managing the venture and its assets in exchange for a promote and management fee. Several of the Company's senior executives whose time is substantially devoted to the Net Lease Venture own a total of 0.6% equity ownership in the venture via co-investment. These senior executives are also entitled to an amount equal to 50% of any promote payment received based on the 47.5% partner's interest. During the nine months ended September 30, 2017 , the Net Lease Venture acquired industrial properties for $59.0 million . During the nine months ended September 30, 2017 , the Company sold a net lease asset for proceeds of $6.2 million , which approximated its carrying value net of financing, to the Net Lease Venture and derecognized the associated $18.9 million financing. During the nine months ended September 30, 2017 , the Company made contributions of $37.7 million to the Net Lease Venture and received distributions of $23.7 million from the Net Lease Venture. During the nine months ended September 30, 2016, the Net Lease Venture acquired two office properties and the Company made contributions to the Net Lease Venture of $35.6 million and received distributions of $3.9 million . As of September 30, 2017 and December 31, 2016 , the venture's carrying value of total assets was $635.1 million and $511.3 million , respectively. During the three and nine months ended September 30, 2017 , the Company recorded management fees of $0.6 million and $1.5 million , respectively, and $0.4 million and $1.2 million for the three and nine months ended September 30, 2016 , respectively, from the Net Lease Venture which are included in "Other income" in the Company's consolidated statements of operations. This entity is not a VIE and the Company does not have controlling interest due to the substantive participating rights of its partner. Safety, Income &amp; Growth Inc. —The Company along with two institutional investors capitalized SIGI Acquisition, Inc. ("SIGI") on April 14, 2017 to acquire, manage and capitalize Ground Leases. The Company contributed $55.5 million for an initial 49% noncontrolling interest in SIGI and the two institutional investors contributed an aggregate $57.5 million for an initial 51% controlling interest in SIGI. A wholly-owned subsidiary of the Company that held the Company's GL business and assets merged with and into SIGI on April 14, 2017 with SIGI surviving the merger and being renamed Safety, Income &amp; Growth Inc. ("SAFE"). Through this merger and related transactions, the institutional investors acquired a controlling interest in the Company's GL business. The Company's carrying value of the GL assets was approximately $161.1 million . Shortly before the Acquisition Transactions, the Company completed the $227.0 million 2017 Secured Financing on its GL assets (refer to Note 10). The Company received all of the proceeds of the 2017 Secured Financing. The Company received an additional $113.0 million of proceeds in the Acquisition Transactions, including $55.5 million that the Company contributed to SAFE in its initial capitalization. As a result of the Acquisition Transactions, the Company deconsolidated the 12 properties and the associated 2017 Secured Financing. The Company accounted for this transaction as an in substance sale of real estate and recognized a gain of $123.4 million , reflecting the aggregate gain less the fair value of the Company's retained interest in SAFE. The carrying value of the 12 properties are classified in "Real estate available and held for sale" on the Company's consolidated balance sheet as of December 31, 2016 and the gain was recorded in "Gain from discontinued operations" in the Company's consolidated statements of operations. On June 27, 2017, SAFE completed its initial public offering (th e "Offeri ng") raising $205.0 million in gross proceeds and concurrently completed a $45.0 million private placement to the Company. In addition, the Company paid or accrued $18.9 million in organization and offering costs of the up to $25.0 million in organization and offering costs it has agreed to pay in connection with the Offering and concurrent private placement through September 30, 2017 , including commissions payable to the underwriters and other offering expenses. The Company expensed the portion of offering costs that was attributable to other investors in "Other expense" in the Company's consolidated statements of operations and capitalized the portion of offering costs attributable to the Company's ownership interest in "Other investments" on the Company's consolidated balance sheets. Subsequent to the initial public offering, the Company purchased 1.3 million shares of SAFE's common stock for $24.5 million , at an average cost of $19.20 per share, pursuant to a 10b5-1 plan in accordance with Rules 10b5-1 and 10b-18 under the Securities and Exchange Act of 1934, as amended. As of September 30, 2017, the Company had utilized all of the availability authorized in the 10b5-1 Plan and owned approximately 34.6% of SAFE's common stock outstanding. In addition, subsequent to SAFE's initial public offering, trusts established by Jay Sugarman, the Company's Chairman and Chief Executive Officer, and Geoffrey Jervis, the Company's Chief Operating Officer and Chief Financial Officer, purchased 26 thousand shares in the aggregate of SAFE's common stock for an aggregate $0.5 million , at an average cost of $19.20 per share, pursuant to a 10b5-1 plan in accordance with Rules 10b5-1 and 10b-18 under the Securities and Exchange Act of 1934, as amended. As of September 30, 2017, the trusts established by Jay Sugarman, the Company's Chairman and Chief Executive Officer, and Geoffrey Jervis, the Company's Chief Operating Officer and Chief Financial Officer, had utilized all of the availability authorized in the 10b5-1 Plan. A wholly-owned subsidiary of the Company is the external manager of SAFE and is entitled to a management fee, payable solely in shares of SAFE's common stock, equal to the sum of 1.0% of SAFE's total equity up to $2.5 billion and 0.75% of SAFE's total equity in excess of $2.5 billion . The Company is not entitled to receive any performance or incentive compensation. The Company is also entitled to receive expense reimbursements, payable solely in shares of SAFE's common stock, for its personnel that perform certain legal, accounting, due diligence tasks and other services that third-party professionals or outside consultants otherwise would perform. The Company has agreed to waive both the management fee and certain of the expense reimbursements through June 30, 2018. In August 2017, the Company committed to provide a $24.0 million loan to the ground lessee of a ground lease originated at SAFE. The loan has an initial term of one year and will be used for the renovation of a medical office building in Atlanta, GA. $5.1 million of the loan was funded as of September 30, 2017. Marina Palms —As of September 30, 2017 , the Company owned a 47.5% equity interest in Marina Palms, a 468 unit, two tower residential condominium development in North Miami Beach, Florida. The 234 unit north tower has one unit remaining for sale as of September 30, 2017 . The 234 unit south tower is 85% sold or pre-sold (based on unit count) as of September 30, 2017 . This entity is not a VIE and the Company does not have controlling interest due to shared control of the entity with its partner. As of September 30, 2017 and December 31, 2016 , the venture's carrying value of total assets was $43.5 million and $201.8 million , respectively. Other real estate equity investments —As of September 30, 2017 , the Company's other real estate equity investments included equity interests in real estate ventures ranging from 20% to 95% , comprised of investments of $21.8 million in operating properties and $57.9 million in land assets. As of December 31, 2016 , the Company's other real estate equity investments included $3.6 million in operating properties and $49.6 million in land assets. In December 2016, the Company sold a land and development asset to a newly formed unconsolidated entity in which the Company owns a 50.0% equity interest. This entity is a VIE and the Company does not have a controlling interest due to shared control of the entity with its partner. The Company and its partner each made a $7.0 million contribution to the venture and the Company provided financing to the entity in the form of a $27.0 million senior loan commitment, which had a carrying value of $24.3 million and $22.7 million as of September 30, 2017 and December 31, 2016, respectively, and is included in "Loans receivable and other lending investments, net" on the Company's consolidated balance sheets. During the three and nine months ended September 30, 2017 , the Company recorded $0.5 million and $1.4 million of interest income, respectively, on the senior loan. Other strategic investments —As of September 30, 2017 , the Company also had investments in real estate related funds and other strategic investments in several other entities that were accounted for under the equity method or cost method. As of September 30, 2017 and December 31, 2016, the carrying value of the Company's cost method investments was $0.8 million and $1.4 million , respectively. Summarized investee financial information —The following table presents the investee level summarized financial information of the Company's equity method investments, which were significant subsidiaries for the nine months ended September 30, 2017 and 2016 ($ in thousands): Revenues Expenses Net Income Attributable to Parent Entities For the Nine Months Ended September 30, 2017 Marina Palms $ 37,668 $ (24,209 ) $ 13,459 For the Nine Months Ended September 30, 2016 Marina Palms $ 129,697 $ (72,736 ) $ 56,961</t>
  </si>
  <si>
    <t>Other Assets and Other Liabilities</t>
  </si>
  <si>
    <t>Other Assets and Other Liabilities [Abstract]</t>
  </si>
  <si>
    <t>Other Assets and Other Liabilities Deferred expenses and other assets, net, consist of the following items ($ in thousands): As of September 30, 2017 December 31, 2016 Intangible assets, net (1) $ 23,801 $ 30,727 Other receivables (2) 45,321 52,820 Other assets 28,799 35,189 Restricted cash 21,690 25,883 Leasing costs, net (3) 10,303 11,802 Corporate furniture, fixtures and equipment, net (4) 4,806 5,691 Deferred expenses and other assets, net $ 134,720 $ 162,112 _______________________________________________________________________________ (1) Intangible assets, net includes above market and in-place lease assets and lease incentives related to the acquisition of real estate assets. Accumulated amortization on intangible assets, net was $34.1 million and $31.9 million as of September 30, 2017 and December 31, 2016 , respectively. The amortization of above market leases and lease incentive assets decreased operating lease income in the Company's consolidated statements of operations by $0.5 million and $2.0 million for the three and nine months ended September 30, 2017 , respectively, and $0.8 million and $3.0 million for the three and nine months ended September 30, 2016 , respectively. These intangible lease assets are amortized over the term of the lease. The amortization expense for in-place leases was $0.3 million and $1.5 million for the three and nine months ended September 30, 2017 , respectively, and $0.4 million and $1.5 million for the three and nine months ended September 30, 2016 , respectively. These amounts are included in "Depreciation and amortization" in the Company's consolidated statements of operations. (2) As of September 30, 2017 and December 31, 2016 , included $26.0 million of receivables related to the construction and development of an amphitheater. (3) Accumulated amortization of leasing costs was $6.6 million and $6.7 million as of September 30, 2017 and December 31, 2016 , respectively. (4) Accumulated depreciation on corporate furniture, fixtures and equipment was $10.2 million and $9.0 million as of September 30, 2017 and December 31, 2016 , respectively. Accounts payable, accrued expenses and other liabilities consist of the following items ($ in thousands): As of September 30, 2017 December 31, 2016 Redemption of Series E and Series F preferred stock payable (1) $ 240,000 $ — Series E and Series F preferred stock dividend payable (1) 1,830 — Other liabilities (2) 78,000 75,993 Accrued expenses (3) 93,031 72,693 Accrued interest payable 45,612 54,033 Intangible liabilities, net (4) 7,901 8,851 Accounts payable, accrued expenses and other liabilities $ 466,374 $ 211,570 _______________________________________________________________________________ (1) On September 19, 2017, the Company gave irrevocable notice to redeem all of its issued and outstanding Series E and Series F preferred stock, plus accrued and unpaid dividends to the redemption date, on October 20, 2017 (refer to Note 13). (2) As of September 30, 2017 and December 31, 2016 , other liabilities includes $24.0 million related to profit sharing arrangements with developers for certain properties sold. As of September 30, 2017 and December 31, 2016 , includes $3.0 million and $1.2 million , respectively, associated with "Real estate available and held for sale" on the Company's consolidated balance sheets. As of September 30, 2017 and December 31, 2016 , other liabilities also includes $7.1 million and $8.5 million , respectively, related to tax increment financing bonds which were issued by government entities to fund development within two of the Company's land projects. The amount represents tax assessments associated with each project, which will decrease as the Company sells units. (3) As of September 30, 2017 and December 31, 2016 , accrued expenses includes $2.6 million and $1.7 million , respectively, associated with "Real estate available and held for sale" on the Company's consolidated balance sheets. (4) Intangible liabilities, net includes below market lease liabilities related to the acquisition of real estate assets. Accumulated amortization on below market lease liabilities was $7.6 million and $6.4 million as of September 30, 2017 and December 31, 2016 , respectively. The amortization of below market leases increased operating lease income in the Company's consolidated statements of operations by $0.2 million and $1.2 million for the three and nine months ended September 30, 2017 , respectively, and $0.3 million and $0.9 million for the three and nine months ended September 30, 2016 , respectively. Deferred tax assets and liabilities of the Company's taxable REIT subsidiaries were as follows ($ in thousands): As of September 30, 2017 December 31, 2016 Deferred tax assets (liabilities) $ 90,883 $ 66,498 Valuation allowance (90,883 ) (66,498 ) Net deferred tax assets (liabilities) $ — $ —</t>
  </si>
  <si>
    <t>Loan Participations Payable, net</t>
  </si>
  <si>
    <t>Loan Participations Payable [Abstract]</t>
  </si>
  <si>
    <t>Loan Participations Payable, net The Company's loan participations payable, net were as follows ($ in thousands): Carrying Value as of September 30, 2017 December 31, 2016 Loan participations payable (1) $ 122,846 $ 160,251 Debt discounts and deferred financing costs, net (357 ) (930 ) Total loan participations payable, net $ 122,489 $ 159,321 _______________________________________________________________________________ (1) As of September 30, 2017 , the Company had two loan participations payable with a weighted average interest rate of 6.2% . As of December 31, 2016, the Company had three loan participations payable with a weighted average interest rate of 4.8% . Loan participations represent transfers of financial assets that did not meet the sales criteria established under ASC Topic 860 and are accounted for as loan participations payable, net. As of September 30, 2017 and December 31, 2016 , the corresponding loan receivable balances were $122.2 million and $159.1 million , respectively, and are included in "Loans receivable and other lending investments, net" on the Company's consolidated balance sheets. The principal and interest due on these loan participations payable are paid from cash flows of the corresponding loans receivable, which serve as collateral for the participations.</t>
  </si>
  <si>
    <t>Debt Obligations, net</t>
  </si>
  <si>
    <t>Debt Disclosure [Abstract]</t>
  </si>
  <si>
    <t>Debt Obligations, net In September 2017, the Company completed a comprehensive set of capital markets transactions that addressed all parts of its capital structure, resulting in the Company having: • repaid or refinanced all of the Company's 2017 and 2018 corporate debt maturities, leaving no corporate debt maturities until July 2019; • extended its weighted average debt maturity by 1.5 years to 4.0 years; • reduced annual expenses; • lowered its cost of capital; • established new banking relationships; and • received upgrades to its corporate credit ratings from all three major ratings agencies. The Company's debt obligations were as follows ($ in thousands): Carrying Value as of Stated Scheduled September 30, 2017 December 31, 2016 Secured credit facilities and mortgages: 2015 $325 Million Secured Revolving Credit Facility $ — $ — LIBOR + 2.50% (1) September 2020 2016 Senior Secured Credit Facility 400,000 498,648 LIBOR + 3.00% (2) October 2021 Mortgages collateralized by net lease assets 223,182 249,987 4.851% - 7.26% (3) Various through 2026 Total secured credit facilities and mortgages 623,182 748,635 Unsecured notes: 5.85% senior notes — 99,722 5.85 % March 2017 9.00% senior notes — 275,000 9.00 % June 2017 4.00% senior notes (4) 550,000 550,000 4.00 % November 2017 7.125% senior notes (5) 300,000 300,000 7.125 % February 2018 4.875% senior notes (6) 300,000 300,000 4.875 % July 2018 5.00% senior notes (7) 770,000 770,000 5.00 % July 2019 6.50% senior notes (8) 275,000 275,000 6.50 % July 2021 6.00% senior notes (9) 375,000 — 6.00 % April 2022 4.625% senior notes (10) 400,000 — 4.625 % September 2020 5.25% senior notes (11) 400,000 — 5.25 % September 2022 3.125% senior convertible notes (12) 250,000 — 3.125 % September 2022 Total unsecured notes 3,620,000 2,569,722 Other debt obligations: Trust preferred securities 100,000 100,000 LIBOR + 1.50% October 2035 Total debt obligations 4,343,182 3,418,357 Debt discounts and deferred financing costs, net (64,228 ) (28,449 ) Total debt obligations, net (13) $ 4,278,954 $ 3,389,908 _______________________________________________________________________________ (1) The loan bears interest at the Company's election of either (i) a base rate, which is the greater of (a) prime, (b) federal funds plus 0.5% or (c) LIBOR plus 1.0% and subject to a margin ranging from 1.25% to 1.75% , or (ii) LIBOR subject to a margin ranging from 2.25% to 2.75% . At maturity, the Company may convert outstanding borrowings to a one year term loan which matures in quarterly installments through October 2021. (2) The loan bears interest at the Company's election of either (i) a base rate, which is the greater of (a) prime, (b) federal funds plus 0.5% or (c) LIBOR plus 1.0% and subject to a margin of 2.00% or (ii) LIBOR subject to a margin of 3.00% with a minimum LIBOR rate of 0.75% . (3) As of September 30, 2017 and December 31, 2016 , includes a loan with a floating rate of LIBOR plus 2.0% . As of September 30, 2017 , the weighted average interest rate of these loans is 5.2% . (4) The Company prepaid these senior notes in October 2017 without penalty. (5) The Company prepaid these senior notes in October 2017 and incurred a make whole premium of $5.25 million . (6) The Company prepaid these senior notes in October 2017 and incurred a make whole premium of $3.66 million . (7) The Company can prepay these senior notes without penalty beginning July 1, 2018. (8) The Company can prepay these senior notes without penalty beginning July 1, 2020. (9) The Company can prepay these senior notes without penalty beginning April 1, 2021. (10) The Company can prepay these senior notes without penalty beginning June 15, 2020. (11) The Company can prepay these senior notes without penalty beginning September 15, 2021. (12) The Company's 3.125% senior convertible fixed rate notes due September 2022 ("3.125% Convertible Notes") are convertible at the option of the holders at a conversion rate of 64.36 shares per $1,000 principal amount of 3.125% Convertible Notes, which equals a conversion price of $15.54 per share, at any time prior to the close of business on the business day immediately preceding September 15, 2022. Upon conversion, the Company will pay or deliver, as the case may be, a combination of cash and shares of its common stock. As such, at issuance the Company valued the liability component at $221.8 million , net of fees, and the equity component of the conversion feature at $22.5 million , net of fees, and recorded the equity component in "Additional paid-in capital" on the Company's consolidated balance sheet. (13) The Company capitalized interest relating to development activities of $2.1 million and $6.1 million during the three and nine months ended September 30, 2017 , respectively, and $1.4 million and $4.2 million during the three and nine months ended September 30, 2016 , respectively. Future Scheduled Maturities —As of September 30, 2017 , future scheduled maturities of outstanding debt obligations are as follows ($ in thousands): Unsecured Debt Secured Debt Total 2017 (remaining three months) $ 550,000 (1) $ — $ 550,000 2018 600,000 (1) 9,523 609,523 2019 770,000 27,924 797,924 2020 400,000 — 400,000 2021 275,000 517,506 792,506 Thereafter 1,125,000 68,229 1,193,229 Total principal maturities 3,720,000 623,182 4,343,182 Unamortized discounts and deferred financing costs, net (56,331 ) (7,897 ) (64,228 ) Total debt obligations, net $ 3,663,669 $ 615,285 $ 4,278,954 _____________________________________________________________________________ (1) Subsequent to September 30, 2017 , the Company repaid the $550.0 million principal amount outstanding of the 4.0% senior unsecured notes due November 2017, the $300.0 million principal amount outstanding of the 7.125% senior unsecured notes due February 2018 and the $300.0 million principal amount outstanding of the 4.875% senior unsecured notes due July 2018. 2017 Secured Financing —In March 2017, the Company (through wholly-owned subsidiaries conducting the Company's GL business) entered into a $227.0 million secured financing transaction (the "2017 Secured Financing") that accrued interest at 3.795% and matures in April 2027 . The 2017 Secured Financing was collateralized by the 12 properties comprising the Company's GL business, including seven GLs and one master lease (covering the accounts of five properties). In connection with the 2017 Secured Financing, the Company incurred $7.3 million of lender and third-party fees, substantially all of which was capitalized in "Debt obligations, net" on the Company's consolidated balance sheets. In April 2017, the Company derecognized the 2017 Secured Financing when third parties acquired a controlling interest in the Company's GL business (refer to Note 4). The Company is providing a limited recourse guaranty and environmental indemnity under the 2017 Secured Financing that will remain in effect until SAFE has achieved either an equity market capitalization of at least $500.0 million (inclusive of the initial portfolio that the Company contributed to SAFE) or a net worth of at least $250.0 million (exclusive of the initial portfolio that the Company contributed to SAFE), and SAFE or another replacement guarantor provides similar guaranties and indemnities to the lenders. The management agreement with SAFE provides that SAFE may not terminate the management agreement unless a successor guarantor reasonably acceptable to the Company has agreed to replace the Company as guarantor and indemnitor or has provided the Company with a reasonably acceptable indemnity for any losses suffered by the Company as guarantor and indemnitor. SAFE has generally agreed to indemnify the Company for any amounts the Company is required to pay, or other losses the Company may suffer, under the limited recourse guaranty and environmental indemnity. 2016 Secured Term Loan —In December 2016, the Company arranged a $170.0 million delayed draw secured term loan (the "2016 Secured Term Loan"). In March 2017, the Company allowed the 2016 Secured Term Loan to expire and replaced the 2016 Secured Term Loan with the 2017 Secured Financing. The 2016 Secured Term Loan was collateralized by the 12 properties that served as collateral for the 2017 Secured Financing. 2016 Senior Secured Credit Facility —In June 2016, the Company entered into a senior secured credit facility of $450.0 million (the "2016 Senior Secured Credit Facility"). In August 2016, the Company upsized the facility to $500.0 million . The initial $450.0 million of the 2016 Senior Secured Credit Facility was issued at 99% of par and the upsize was issued at par. In January 2017, the Company repriced the 2016 Senior Secured Credit Facility to LIBOR plus 3.75% with a 1.00% LIBOR floor from LIBOR plus 4.50% with a 1.00% LIBOR floor. In September 2017, the Company reduced, repriced and extended the 2016 Senior Secured Credit Facility to $400.0 million priced at LIBOR plus 3.00% with a 0.75% LIBOR floor and maturing in October 2021 . These transactions resulted in an aggregate 1.50% reduction in price. The 2016 Senior Secured Credit Facility is collateralized 1.25 x by a first lien on a fixed pool of assets. Proceeds from principal repayments and sales of collateral are applied to amortize the 2016 Senior Secured Credit Facility. Proceeds received for interest, rent, lease payments and fee income are retained by the Company. The Company may also make optional prepayments, subject to prepayment fees, and is required to repay 0.25% of the principal amount on the first business day of each quarter. Proceeds from the 2016 Senior Secured Credit Facility, together with cash on hand, were primarily used to repay other secured debt. In connection with the 2016 Senior Secured Credit Facility, the Company incurred $4.5 million of lender fees, substantially all of which was capitalized in "Debt obligations, net" on the Company's consolidated balance sheets. The Company also incurred $6.2 million in third party fees, of which $4.3 million was capitalized in “Debt obligations, net” on the Company's consolidated balance sheets and $1.9 million was recognized in “Other expense” in the Company's consolidated statements of operations. In connection with the repricing of the 2016 Senior Secured Credit Facility in January 2017, the Company incurred an additional $0.8 million in fees, substantially all of which was recognized in "Other expense" in the Company's consolidated statements of operations. In connection with the repricing of the 2016 Senior Secured Credit Facility in September 2017, the Company incurred an additional $2.6 million in fees, of which $1.5 million was recognized in "Other expense" in the Company's consolidated statements of operations and $1.1 million was capitalized in "Debt obligations, net" on the Company's consolidated balance sheets. During the three and nine months ended September 30, 2017 , repayments of the 2016 Senior Secured Credit Facility resulted in losses on early extinguishment of debt of $0.6 million and $0.8 million , respectively. 2015 Secured Revolving Credit Facility —In March 2015, the Company entered into a secured revolving credit facility with a maximum capacity of $250.0 million (the "2015 Secured Revolving Credit Facility"). In September 2017, the Company upsized the 2015 Secured Revolving Credit Facility to $325.0 million , added additional lenders to the syndicate, extended the maturity date to September 2020 and made certain other changes. Borrowings under this credit facility bear interest at a floating rate indexed to one of several base rates plus a margin which adjusts upward or downward based upon the Company's corporate credit rating. An undrawn credit facility commitment fee ranges from 0.30% to 0.50% , based on corporate credit ratings each quarter. At maturity, the Company may convert outstanding borrowings to a one year term loan which matures in quarterly installments through September 2021. As of September 30, 2017 , based on the Company's borrowing base of assets, the Company had $325.0 million of borrowing capacity available under the 2015 Secured Revolving Credit Facility. Unsecured Notes —In September 2017, the Company issued $400.0 million principal amount of 4.625% senior unsecured notes due September 2020, $400.0 million principal amount of 5.25% senior unsecured notes due September 2022 and $250.0 million of 3.125% Convertible Notes due September 2022. The Company incurred approximately $17.4 million dollars in fees related to these offerings, all of which was capitalized in "Debt obligations, net" on the Company's consolidated balance sheets. Subsequent to September 30, 2017, proceeds from these offerings, together with cash on hand, were used to repay in full the $550.0 million principal amount outstanding of the 4.0% senior unsecured notes due November 2017, the $300.0 million principal amount outstanding of the 7.125% senior unsecured notes due February 2018 and the $300.0 million principal amount outstanding of the 4.875% senior unsecured notes due July 2018. In addition, subsequent to September 30, 2017, the initial purchasers of the 3.125% Convertible Notes exercised their option to purchase an additional $37.5 million aggregate principal amount of the 3.125% Convertible Notes. In March 2017, the Company issued $375.0 million principal amount of 6.00% senior unsecured notes due April 2022. Proceeds from the offering were primarily used to repay in full the $99.7 million principal amount outstanding of the 5.85% senior unsecured notes due March 2017 and repay in full the $275.0 million principal amount outstanding of the 9.00% senior unsecured notes due June 2017 prior to maturity. In March 2016, the Company repaid its $261.4 million principal amount outstanding of the 5.875% senior unsecured notes at maturity using available cash. In addition, the Company issued $275.0 million principal amount of 6.50% senior unsecured notes due July 2021. Proceeds from the offering were primarily used to repay in full the $265.0 million principal amount outstanding of the senior unsecured notes due July 2016 and repay $5.0 million of the 2015 Secured Revolving Credit Facility. During the nine months ended September 30, 2017 , repayments of senior unsecured notes prior to maturity resulted in losses on early extinguishment of debt of $3.1 million . During the three and nine months ended September 30, 2016 , repayments of unsecured notes prior to maturity resulted in losses on early extinguishment of debt of $0.1 million and $0.4 million , respectively. These amounts are included in "Loss on early extinguishment of debt, net" in the Company's consolidated statements of operations. In November 2016, in connection with the retirement of the Company's $200.0 million principal amount of 3.0% senior unsecured convertible notes due November 2016, the Company converted $9.6 million principal amount into 0.8 million shares of our common stock. Encumbered/Unencumbered Assets —The carrying value of the Company's encumbered and unencumbered assets by asset type are as follows ($ in thousands): As of September 30, 2017 December 31, 2016 Encumbered Assets Unencumbered Assets Encumbered Assets Unencumbered Assets Real estate, net $ 841,570 $ 482,292 $ 881,212 $ 506,062 Real estate available and held for sale — 65,658 — 237,531 Land and development, net 25,100 836,407 35,165 910,400 Loans receivable and other lending investments, net (1)(2) 188,973 813,447 172,581 1,142,050 Other investments — 289,037 — 214,406 Cash and other assets — 2,145,713 — 590,299 Total $ 1,055,643 $ 4,632,554 $ 1,088,958 $ 3,600,748 _______________________________________________________________________________ (1) As of September 30, 2017 and December 31, 2016 , the amounts presented exclude general reserves for loan losses of $15.2 million and $23.3 million , respectively. (2) As of September 30, 2017 and December 31, 2016 , the amounts presented exclude loan participations of $122.2 million and $159.1 million , respectively. Debt Covenants The Company's outstanding unsecured debt securities contain corporate level covenants that include a covenant to maintain a ratio of unencumbered assets to unsecured indebtedness of at least 1.2 x and a covenant not to incur additional indebtedness (except for incurrences of permitted debt), if on a pro forma basis, the Company's consolidated fixed charge coverage ratio, determined in accordance with the indentures governing the Company's debt securities, is 1.5 x or lower. If any of the Company's covenants are breached and not cured within applicable cure periods, the breach could result in acceleration of its debt securities unless a waiver or modification is agreed upon with the requisite percentage of the bondholders. If the Company's ability to incur additional indebtedness under the fixed charge coverage ratio is limited, the Company is permitted to incur indebtedness for the purpose of refinancing existing indebtedness and for other permitted purposes under the indentures. The Company's 2016 Senior Secured Credit Facility and the 2015 Secured Revolving Credit Facility contain certain covenants, including covenants relating to collateral coverage, dividend payments, restrictions on fundamental changes, transactions with affiliates, matters relating to the liens granted to the lenders and the delivery of information to the lenders. In particular, the 2016 Senior Secured Credit Facility requires the Company to maintain collateral coverage of at least 1.25 x outstanding borrowings on the facility. The 2015 Secured Revolving Credit Facility is secured by a borrowing base of assets and requires the Company to maintain both collateral coverage of at least 1.5 x outstanding borrowings on the facility and a consolidated ratio of cash flow to fixed charges of at least 1.5 x. The 2015 Secured Revolving Credit Facility does not require that proceeds from the borrowing base be used to pay down outstanding borrowings provided the collateral coverage remains at least 1.5 x outstanding borrowings on the facility. To satisfy this covenant, the Company has the option to pay down outstanding borrowings or substitute assets in the borrowing base. In addition, for so long as the Company maintains its qualification as a REIT, the 2016 Senior Secured Credit Facility and the 2015 Secured Revolving Credit Facility permit the Company to distribute 100% of its REIT taxable income on an annual basis (prior to deducting certain cumulative net operating loss ("NOL") carryforwards). The Company may not pay common dividends if it ceases to qualify as a REIT. The Company's 2016 Senior Secured Credit Facility and the 2015 Secured Revolving Credit Facility contain cross default provisions that would allow the lenders to declare an event of default and accelerate the Company's indebtedness to them if the Company fails to pay amounts due in respect of its other recourse indebtedness in excess of specified thresholds or if the lenders under such other indebtedness are otherwise permitted to accelerate such indebtedness for any reason. The indentures governing the Company's unsecured public debt securities permit the bondholders to declare an event of default and accelerate the Company's indebtedness to them if the Company's other recourse indebtedness in excess of specified thresholds is not paid at final maturity or if such indebtedness is accelerated.</t>
  </si>
  <si>
    <t>Commitments and Contingencies</t>
  </si>
  <si>
    <t>Commitments and Contingencies Disclosure [Abstract]</t>
  </si>
  <si>
    <t>Commitments and Contingencies Unfunded Commitments —The Company generally funds construction and development loans and build-outs of space in real estate assets over a period of time if and when the borrowers and tenants meet established milestones and other performance criteria. The Company refers to these arrangements as Performance-Based Commitments. In addition, the Company has committed to invest capital in several real estate funds and other ventures. These arrangements are referred to as Strategic Investments. As of September 30, 2017 , the maximum amount of fundings the Company may be required to make under each category, assuming all performance hurdles and milestones are met under the Performance-Based Commitments and that 100% of its capital committed to Strategic Investments is drawn down, are as follows ($ in thousands): Loans and Other Lending Investments (1) Real Estate Other Investments Total Performance-Based Commitments $ 317,091 $ 6,136 $ 50,933 $ 374,160 Strategic Investments — — 45,642 45,642 Total $ 317,091 $ 6,136 $ 96,575 $ 419,802 _______________________________________________________________________________ (1) Excludes $115.3 million of commitments on loan participations sold that are not the obligation of the Company. Legal Proceedings —The Company and/or one or more of its subsidiaries is party to various pending litigation matters that are considered ordinary routine litigation incidental to the Company's business as a finance and investment company focused on the commercial real estate industry, including loan foreclosure and foreclosure-related proceedings. In addition to such matters, the Company is a party to the following legal proceedings: U.S. Home Corporation ("Lennar") v. Settlers Crossing, LLC, et al. (United States District Court for the District of Maryland, Civil Action No. DKC 08-1863) This litigation involved a dispute over the purchase and sale of approximately 1,250 acres of land in Prince George’s County, Maryland. Following a trial, in January 2015, the United States District Court for the District of Maryland (the District Court) entered judgment in favor of the Company, finding that the Company was entitled to specific performance of the purchase and sale agreement and awarding the Company the aggregate amount of: (i) the remaining unpaid purchase price; plus (ii) simple interest on the unpaid amount at a rate of 12% annually from 2008; plus (iii) real estate taxes paid by the Company; plus (iv) actual and reasonable attorneys' fees and costs incurred by the Company in connection with the litigation. Lennar appealed the District Court's judgment. On April 12, 2017, the United States Court of Appeals for the Fourth Circuit affirmed the judgment of the District Court in its entirety. Lennar’s petition for rehearing en banc was summarily denied. On April 21, 2017, the Company and Lennar completed the transfer of the land, pursuant to which the Company conveyed the land to Lennar and received net proceeds of $234.1 million after payment of $3.3 million in documentary transfer taxes, consisting of $114.0 million of sales proceeds, $121.8 million of interest and $1.6 million of real estate tax reimbursements. The interest and real estate tax reimbursements are recorded in "Other income" in the Company's consolidated statements of operations. The amount of attorneys’ fees and costs to be recovered by the Company will be determined through further proceedings before the District Court. The Company has applied for attorney’s fees in excess of $17.0 million . A portion of the net proceeds received by the Company has been paid to the third party which holds a 4.3% participation interest in all proceeds received by the Company. Lennar has filed a petition for a writ of certiorari with the U.S. Supreme Court seeking review of two specific issues previously decided in the Company's favor by the lower courts. The Company filed a brief in opposition to the petition. There can be no assurance as to the outcome of Lennar’s petition or, if it is accepted, any determination or redetermination by the U.S. Supreme Court affecting this matter. On a quarterly basis, the Company evaluates developments in legal proceedings that could require a liability to be accrued and/or disclosed. Based on its current knowledge, and after consultation with legal counsel, the Company believes it is not a party to, nor are any of its properties the subject of, any pending legal proceeding that would have a material adverse effect on the Company's consolidated financial statements.</t>
  </si>
  <si>
    <t>Derivatives</t>
  </si>
  <si>
    <t>Derivative Instruments and Hedging Activities Disclosure [Abstract]</t>
  </si>
  <si>
    <t>Derivatives The Company's use of derivative financial instruments is primarily limited to the utilization of interest rate swaps, interest rate caps and foreign exchange contracts. The principal objective of such financial instruments is to minimize the risks and/or costs associated with the Company's operating and financial structure and to manage its exposure to interest rates and foreign exchange rates. Derivatives not designated as hedges are not speculative and are used to manage the Company's exposure to interest rate movements, foreign exchange rate movements, and other identified risks, but may not meet the strict hedge accounting requirements. The table below presents the fair value of the Company's derivative financial instruments as well as their classification on the consolidated balance sheets ($ in thousands): Derivative Assets as of Derivative Liabilities as of September 30, 2017 December 31, 2016 September 30, 2017 December 31, 2016 Balance Sheet Location Fair Value Balance Sheet Location Fair Value Balance Sheet Location Fair Value Balance Sheet Location Fair Value Derivatives Designated in Hedging Relationships Foreign exchange contracts N/A $ — N/A $ — Other Liabilities $ 18 Other Liabilities $ 8 Interest rate swaps Other Assets 76 N/A — N/A — Other Liabilities 39 Total $ 76 $ — $ 18 $ 47 Derivatives not Designated in Hedging Relationships Foreign exchange contracts N/A $ — Other Assets $ 702 N/A $ — N/A $ — Interest rate cap N/A — Other Assets 25 N/A — N/A — Total $ — $ 727 $ — $ — The tables below present the effect of the Company's derivative financial instruments in the consolidated statements of operations and the consolidated statements of comprehensive income (loss) ($ in thousands): Derivatives Designated in Hedging Relationships Location of Gain (Loss) Recognized in Income Amount of Gain (Loss) Recognized in Accumulated Other Comprehensive Income (Effective Portion) Amount of Gain (Loss) Reclassified from Accumulated Other Comprehensive Income into Earnings (Effective Portion) Amount of Gain (Loss) Reclassified from Accumulated Other Comprehensive Income into Earnings (Ineffective Portion) For the Three Months Ended September 30, 2017 Interest rate swaps Interest Expense 15 (16 ) N/A Interest rate cap Earnings from equity method investments (2 ) (2 ) N/A Interest rate swap Earnings from equity method investments (69 ) (38 ) N/A Foreign exchange contracts Earnings from equity method investments (1 ) — N/A For the Three Months Ended September 30, 2016 Interest rate cap Earnings from equity method investments (1 ) (1 ) N/A Interest rate swaps Interest Expense 126 (19 ) N/A Interest rate swap Earnings from equity method investments 124 (92 ) N/A Foreign exchange contracts Earnings from equity method investments (150 ) — N/A For the Nine Months Ended September 30, 2017 Interest rate swaps Interest Expense 439 339 N/A Interest rate cap Earnings from equity method investments (16 ) (16 ) N/A Interest rate swap Earnings from equity method investments (85 ) (188 ) N/A Foreign exchange contracts Earnings from equity method investments (371 ) — N/A For the Nine Months Ended September 30, 2016 Interest rate cap Interest Expense — (185 ) N/A Interest rate cap Earnings from equity method investments (2 ) — N/A Interest rate swaps Interest Expense (568 ) (17 ) N/A Interest rate swap Earnings from equity method investments (500 ) (284 ) N/A Foreign exchange contracts Earnings from equity method investments (199 ) — N/A Amount of Gain (Loss) Recognized in Income Location of Gain (Loss) Recognized in Income For the Three Months Ended September 30, For the Nine Months Derivatives not Designated in Hedging Relationships 2017 2016 2017 2016 Interest rate cap Other Expense $ — $ (4 ) $ 6 $ (1,059 ) Foreign exchange contracts Other Expense (199 ) 65 (970 ) 406 Foreign Exchange Contracts —The Company is exposed to fluctuations in foreign exchange rates on investments it holds in foreign entities. The Company uses foreign exchange contracts to hedge its exposure to changes in foreign exchange rates on its foreign investments. Foreign exchange contracts involve fixing the U.S. dollar ("USD") to the respective foreign currency exchange rate for delivery of a specified amount of foreign currency on a specified date. The foreign exchange contracts are typically cash settled in USD for their fair value at or close to their settlement date. For derivatives designated as net investment hedges, the effective portion of changes in the fair value of the derivatives are reported in Accumulated Other Comprehensive Income as part of the cumulative translation adjustment. The ineffective portion of the change in fair value of the derivatives is recognized directly in earnings. Amounts are reclassified out of Accumulated Other Comprehensive Income into earnings when the hedged foreign entity is either sold or substantially liquidated. For derivatives not designated as net investment hedges, the changes in the fair value of the derivatives are reported in the Company's consolidated statements of operations within "Other Expense." As of September 30, 2017 , the Company had the following outstanding foreign currency derivatives that were used to hedge its net investments in foreign operations that were designated ($ and Rs in thousands): Derivative Type Notional Amount Notional (USD Equivalent) Maturity Sells Indian rupee ("INR")/Buys USD Forward ₨ 350,000 $ 5,339 October 2017 The Company marks its foreign investments each quarter based on current exchange rates and records the gain or loss through "Other expense" in its consolidated statements of operations for loan investments or "Accumulated other comprehensive income (loss)," on its consolidated balance sheets for net investments in foreign subsidiaries. The Company recorded net gains (losses) related to foreign investments of $0.1 million and $0.2 million during the three and nine months ended September 30, 2017 , respectively, and $0.1 million during the three and nine months ended September 30, 2016 in its consolidated statements of operations. Interest Rate Hedges —For derivatives designated as cash flow hedges, the effective portion of changes in the fair value of the derivatives are reported in Accumulated Other Comprehensive Income (Loss). The ineffective portion of the change in fair value of the derivatives is recognized directly in the Company's consolidated statements of operations. For derivatives not designated as cash flow hedges, the changes in the fair value of the derivatives are reported in the Company's consolidated statements of operations within "Other Expense." Over the next 12 months, the Company expects that $0.1 million related to cash flow hedges will be reclassified from "Accumulated other comprehensive income (loss)" into earnings. As of September 30, 2017 , the Company had the following outstanding interest rate swap that was used to hedge its variable rate debt that was designated as a cash flow hedge ($ in thousands): Derivative Type Notional Amount Variable Rate Fixed Rate Effective Date Maturity Interest rate swap $ 25,977 LIBOR + 2.00% 3.47% October 2012 November 2019 During the nine months ended September 30, 2017 , the Company entered into and settled a rate lock swap in connection with the 2017 Secured Financing and a simultaneous rate lock swap with SAFE. As a result of the settlements, the Company initially recorded a $0.4 million unrealized gain in “Accumulated other comprehensive income” on the Company’s consolidated balance sheets and subsequently derecognized the gain when third parties acquired a controlling interest in the Company's GL business (refer to Note 4). Credit 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The Company reports derivative instruments on a gross basis in the consolidated financial statements. In connection with its foreign currency derivatives which were in a liability position as of September 30, 2017 and December 31, 2016 , the Company has posted collateral of $1.0 million and $0.4 million , respectively, and is included in "Deferred expenses and other assets, net" on the Company's consolidated balance sheets. The Company's net exposure under these contracts was zero as of September 30, 2017 .</t>
  </si>
  <si>
    <t>Equity</t>
  </si>
  <si>
    <t>Equity [Abstract]</t>
  </si>
  <si>
    <t>Equity Preferred Stock —The Company had the following series of Cumulative Redeemable and Convertible Perpetual Preferred Stock outstanding as of September 30, 2017 : Cumulative Preferential Cash Dividends (1)(2) Series Shares Issued and Outstanding (in thousands) Par Value Liquidation Preference (3)(4) Rate per Annum Equivalent to Fixed Annual Rate (per share) D 4,000 $ 0.001 $ 25.00 8.00 % $ 2.00 G 3,200 0.001 25.00 7.65 % 1.91 I 5,000 0.001 25.00 7.50 % 1.88 J (convertible) 4,000 0.001 50.00 4.50 % 2.25 16,200 On September 19, 2017, the Company gave irrevocable notice to redeem all of its issued and outstanding Series E and Series F preferred stock on October 20, 2017. Each holder of Series E and Series F preferred stock received cash in the amount of the liquidation preference of $25.00 per share, or $240.0 million in the aggregate, plus accrued and unpaid dividends to the redemption date of $0.191406 per Series E share and $0.189583 per Series F share, or $1.8 million in the aggregate. The total carrying value of the Series E and Series F preferred stock was $223.7 million , net of discounts and fees, and was recorded in "Additional paid-in-capital" and "Preferred Stock Series D, E, F, G and I, liquidation preference $25.00 per share" on the Company's consolidated balance sheet as of December 31, 2016 . The remaining liquidation premium of $16.3 million represents a return similar to a dividend to the holders of the Series E and Series F preferred stock and, as such, has been recorded in "Retained earnings (deficit)" on the Company's consolidated balance sheet as of September 30, 2017 . As of September 30, 2017 , the redemption and final dividend payable on the redemption of the Series E and Series F preferred stock are recorded in "Accounts payable, accrued expenses and other liabilities" on the Company's consolidated balance sheet. The Company had the following series of Cumulative Redeemable and Convertible Perpetual Preferred Stock outstanding as of December 31, 2016 : Cumulative Preferential Cash Dividends (1)(2) Series Shares Issued and Outstanding (in thousands) Par Value Liquidation Preference (3)(4) Rate per Annum Equivalent to Fixed Annual Rate (per share) D 4,000 $ 0.001 $25.00 8.000 % $ 2.00 E 5,600 $ 0.001 $25.00 7.875 % $ 1.97 F 4,000 $ 0.001 $25.00 7.8 % $ 1.95 G 3,200 $ 0.001 $25.00 7.65 % $ 1.91 I 5,000 $ 0.001 $25.00 7.50 % $ 1.88 J (convertible) 4,000 $ 0.001 $50.00 4.50 % $ 2.25 25,800 ________________________________________ (1) Holders of shares of the Series D, E, F, G, I and J preferred stock are entitled to receive dividends, when and as declared by the Company's Board of Directors, out of funds legally available for the payment of dividends. Dividends are cumulative from the date of original issue and are payable quarterly in arrears on or before the 15th day of each March, June, September and December or, if not a business day, the next succeeding business day. Any dividend payable on the preferred stock for any partial dividend period will be computed on the basis of a 360 -day year consisting of twelve 30 -day months. Dividends will be payable to holders of record as of the close of business on the first day of the calendar month in which the applicable dividend payment date falls or on another date designated by the Company's Board of Directors for the payment of dividends that is not more than 30 nor less than 10 days prior to the dividend payment date. (2) The Company declared and paid dividends of $6.0 million , $8.3 million , $5.9 million , $4.6 million and $7.0 million on its Series D, E, F, G and I Cumulative Redeemable Preferred Stock during the nine months ended September 30, 2017 and 2016 , respectively (see paragraph below for additional dividends declared on Series E and Series F preferred stock). The Company declared and paid dividends of $6.8 million on its Series J Convertible Perpetual Preferred Stock during the nine months ended September 30, 2017 and 2016 . The character of the 2016 dividends was as follows: 47.30% was a capital gain distribution, of which 76.15% represents unrecaptured section 1250 gain and 23.85% long term capital gain, and 52.70% was ordinary income. There are no dividend arrearages on any of the preferred shares currently outstanding. (3) The Company may, at its option, redeem the Series E, F, G, and I Preferred Stock, in whole or in part, at any time and from time to time, for cash at a redemption price equal to 100% of the liquidation preference of $25.00 per share, plus accrued and unpaid dividends, if any, to the redemption date. (4) Each share of the Series J Preferred Stock is convertible at the holder's option at any time, initially into 3.9087 shares of the Company's common stock (equal to an initial conversion price of approximately $12.79 per share), subject to specified adjustments. The Company may not redeem the Series J Preferred Stock prior to March 15, 2018. On or after March 15, 2018, the Company may, at its option, redeem the Series J Preferred Stock, in whole or in part, at any time and from time to time, for cash at a redemption price equal to 100% of the liquidation preference of $50.00 per share, plus accrued and unpaid dividends, if any, to the redemption date. Dividends —To maintain its qualification as a REIT, the Company must annually distribute, at a minimum, an amount equal to 90% of its taxable income, excluding net capital gains, and must distribute 100% of its taxable income (including net capital gains) to eliminate corporate federal income taxes payable by the REIT. The Company has recorded NOLs and may record NOLs in the future, which may reduce its taxable income in future periods and lower or eliminate entirely the Company's obligation to pay dividends for such periods in order to maintain its REIT qualification. As of December 31, 2016, the Company had $948.8 million of NOL carryforwards at the corporate REIT level that can generally be used to offset both ordinary taxable income and capital gain net income in future years. The NOL carryforwards will expire beginning in 2029 and through 2036 if unused. Because taxable income differs from cash flow from operations due to non-cash revenues and expenses (such as depreciation and certain asset impairments), in certain circumstances, the Company may generate operating cash flow in excess of its dividends, or alternatively, may need to make dividend payments in excess of operating cash flows. The 2016 Senior Secured Credit Facility and 2015 Secured Revolving Credit Facility permit the Company to distribute 100% of its REIT taxable income on an annual basis (prior to deducting certain cumulative NOL carryforwards), as long as the Company maintains its REIT qualification. The 2016 Senior Secured Credit Facility and 2015 Secured Revolving Credit Facility restrict the Company from paying any common dividends if it ceases to qualify as a REIT. The Company did not declare or pay any common stock dividends for the nine months ended September 30, 2017 and 2016 . Stock Repurchase Program —In February 2016, after having substantially utilized the remaining availability previously authorized, the Company's Board of Directors authorized a new $50.0 million stock repurchase program. After having substantially utilized the availability authorized in February 2016, the Company's Board of Directors authorized an increase to the stock repurchase program to $50.0 million , effective August 4, 2016. The program authorizes the repurchase of common stock from time to time in open market and privately negotiated purchases, including pursuant to one or more trading plans. In connection with the sale of the 3.125% Convertible Notes in September 2017 (refer to Note 10), the Company repurchased 4.0 million shares of its common stock for $45.9 million at an average cost of $11.51 per share in privately negotiated transactions with purchasers of the 3.125% Convertible Notes. During the nine months ended September 30, 2016 , the Company repurchased 10.2 million shares of its outstanding common stock for $98.4 million , at an average cost of $9.67 per share. As of September 30, 2017 , the Company had remaining authorization to repurchase up to $4.1 million of common stock available to repurchase under its stock repurchase program. Accumulated Other Comprehensive Income (Loss) —"Accumulated other comprehensive income (loss)" reflected in the Company's shareholders' equity is comprised of the following ($ in thousands): As of September 30, 2017 December 31, 2016 Unrealized gains on available-for-sale securities $ 599 $ 149 Unrealized gains on cash flow hedges 230 27 Unrealized losses on cumulative translation adjustment (4,659 ) (4,394 ) Accumulated other comprehensive income (loss) $ (3,830 ) $ (4,218 )</t>
  </si>
  <si>
    <t>Stock-Based Compensation Plans and Employee Benefits</t>
  </si>
  <si>
    <t>Disclosure of Compensation Related Costs, Share-based Payments [Abstract]</t>
  </si>
  <si>
    <t>Stock-Based Compensation Plans and Employee Benefits Stock-Based Compensation —The Company recorded stock-based compensation expense, including the effect of performance incentive plans (see below), of $2.9 million and $12.7 million for the three and nine months ended September 30, 2017 , respectively, and $1.4 million and $7.6 million for the three and nine months ended September 30, 2016 , respectively, in "General and administrative" in the Company's consolidated statements of operations. As of September 30, 2017 , there was $2.1 million of total unrecognized compensation cost related to all unvested restricted stock units ("Units") that are expected to be recognized over a weighted average remaining vesting/service period of 1.5 years. Performance Incentive Plans —The Company's Performance Incentive Plan ("iPIP") is designed to provide, primarily to senior executives and select professionals engaged in the Company's investment activities, long-term compensation which has a direct relationship to the realized returns on investments included in the plan. The fair value of points is determined using a model that forecasts the Company's projected investment performance. iPIP is a liability-classified award which will be remeasured each reporting period at fair value until the awards are settled. The following is a summary of granted iPIP points. • In May 2014, the Company granted 73 iPIP points in the initial 2013-2014 investment pool. • In January 2015, the Company granted an additional 10 iPIP points in the 2013-2014 investment pool and 34 iPIP points in the 2015-2016 investment pool. • In January 2016, the Company granted an additional 10 iPIP points in the 2013-2014 investment pool and an additional 40 iPIP points in the 2015-2016 investment pool. • In June 2016, the Company granted an additional 2.5 iPIP points in the 2015-2016 investment pool. • In February 2017, the Company granted an additional 5 iPIP points in the 2013-2014 investment pool, an additional 18 iPIP points in the 2015-2016 investment pool, and 44 iPIP points in the 2017-2018 investment pool. As of September 30, 2017 , 11.5 iPIP points from the 2013-2014 investment pool, 10.0 iPIP points from the 2015-2016 investment pool and 4.3 iPIP points from the 2017-2018 investment pool were forfeited. As of September 30, 2017 and December 31, 2016 , the Company had accrued compensation costs relating to iPIP of $33.1 million and $22.4 million , respectively, which are included in "Accounts payable, accrued expenses and other liabilities" on the Company's consolidated balance sheets. Long-Term Incentive Plan —The Company's 2009 Long-Term Incentive Plan (the "2009 LTIP") is designed to provide incentive compensation for officers, key employees, directors and advisors of the Company. The 2009 LTIP provides for awards of stock options, shares of restricted stock, phantom shares, restricted stock units, dividend equivalent rights and other share-based performance awards. All awards under the 2009 LTIP are made at the discretion of the Company's Board of Directors or a committee of the Board of Directors. The Company's shareholders approved the 2009 LTIP in 2009 and approved the performance-based provisions of the 2009 LTIP, as amended, in 2014. As of September 30, 2017 , an aggregate of 3.3 million shares remain available for issuance pursuant to future awards under the Company's 2009 LTIP. Restricted Share Issuances —During the nine months ended September 30, 2017 , the Company granted 97,967 shares of common stock to certain employees under the 2009 LTIP as part of annual incentive awards that included a mix of cash and equity awards. The shares are fully-vested and 62,704 shares were issued net of statutory minimum required tax withholdings. The employees are restricted from selling these shares for up to 18 months from the date of grant. 2017 Restricted Stock Unit Activity —During the nine months ended September 30, 2017 , the Company granted new stock-based compensation awards to certain employees in the form of long-term incentive awards, comprised of the following: • 115,571 service-based Units granted on February 22, 2017, representing the right to receive an equivalent number of shares of the Company's common stock (after deducting shares for minimum required statutory withholdings) if and when the Units vest. The Units will cliff vest in one installment on December 31, 2019, if the employee remains employed by the Company on the vesting date, subject to certain accelerated vesting rights. Dividends will accrue as and when dividends are declared by the Company on shares of its common stock, but will not be paid unless and until the Units vest and are settled. As of September 30, 2017 , 111,642 of such service-based Units were outstanding. As of September 30, 2017 , the Company had the following additional stock-based compensation awards outstanding: • 60,000 service-based Units granted on June 15, 2016, representing the right to receive an equivalent number of shares of the Company's common stock (after deducting shares for minimum required statutory withholdings) if and when the Units vest. The Units will vest in equal annual installments over four years on each anniversary of the grant date, if the employee remains employed by the Company on the vesting date, subject to certain accelerated vesting rights. Upon vesting of these Units, the holder will receive shares of the Company's common stock in the amount of the vested Units, net of statutory minimum required tax withholdings. Dividends will accrue as and when dividends are declared by the Company on shares of its common stock, but will not be paid unless and until the Units vest and are settled. • 104,026 service-based Units granted on January 29, 2016, representing the right to receive an equivalent number of shares of the Company's common stock (after deducting shares for minimum required statutory withholdings) if and when the Units vest. The Units will cliff vest in one installment on December 31, 2018, if the employee remains employed by the Company on the vesting date, subject to certain accelerated vesting rights. Dividends will accrue as and when dividends are declared by the Company on shares of its common stock, but will not be paid unless and until the Units vest and are settled. • 37,514 target amount of performance-based Units granted on January 30, 2015, representing the right to receive an equivalent number of shares of the Company's common stock (after deducting shares for minimum required statutory withholdings) if and when the Units vest. The performance is based on the Company's TSR, measured over a performance period ending on December 31, 2017, which is the date the awards cliff vest. Vesting will range from 0% to 200% of the target amount of the awards, depending on the Company’s TSR performance relative to the NAREIT All REITs Index (one-half of the target amount of the award) and the Russell 2000 Index (one-half of the target amount of the award) during the performance period. The Company, as well as any companies not included in each index at the beginning and end of the performance period, are excluded from calculation of the performance of such index. To the extent Units vest based on the Company's TSR performance, holders will receive an equivalent number of shares of common stock (after deducting shares for minimum required statutory withholdings), if the employee remains employed by the Company on the vesting date, subject to certain accelerated vesting rights. Dividends will accrue as and when dividends are declared by the Company on shares of its common stock, but will not be paid unless and until the Units vest and are settled. The fair values of the performance-based Units were determined by utilizing a Monte Carlo model to simulate a range of possible future stock prices for the Company's common stock. The assumptions used to estimate the fair value of these performance-based awards were 0.75% for risk-free interest rate and 28.14% for expected stock price volatility. • 54,201 service-based Units granted on January 30, 2015, representing the right to receive an equivalent number of shares of the Company's common stock (after deducting shares for minimum required statutory withholdings) if and when the Units vest. The Units will cliff vest in one installment on December 31, 2017, if the employee remains employed by the Company on the vesting date, subject to certain accelerated vesting rights. Dividends will accrue as and when dividends are declared by the Company on shares of its common stock, but will not be paid unless and until the Units vest and are settled. • 4,751 service-based Units granted on various dates, representing the right to receive an equivalent number of shares of the Company's common stock (after deducting shares for minimum required statutory withholdings) if and when the Units vest. The Units have an original vesting term of three years. Upon vesting of these Units, holders will receive shares of the Company's common stock in the amount of the vested Units, net of statutory minimum required tax withholdings. Dividends will accrue as and when dividends are declared by the Company on shares of its common stock, but will not be paid unless and until the Units vest and are settled. Directors' Awards —During the nine months ended September 30, 2017 , the Company awarded to non-employee Directors 56,817 restricted shares of common stock at a fair value per share of $11.86 at the time of grant. The restricted shares have a vesting term of one year. As of September 30, 2017 , a combined total of 317,664 CSEs and restricted shares of common stock granted to members of the Company's Board of Directors remained outstanding under the Company's Non-Employee Directors Deferral Plan, with an aggregate intrinsic value of $3.7 million . 401(k) Plan —The Company made gross contributions of $0.2 million and $1.0 million for the three and nine months ended September 30, 2017 and $0.1 million and $0.9 million for the three and nine months ended September 30, 2016 , respectively.</t>
  </si>
  <si>
    <t>Earnings Per Share</t>
  </si>
  <si>
    <t>Earnings Per Share [Abstract]</t>
  </si>
  <si>
    <t>Earnings Per Share Earnings per share ("EPS") is calculated using the two-class method, which allocates earnings among common stock and participating securities to calculate EPS when an entity's capital structure includes either two or more classes of common stock or common stock and participating securities. The following table presents a reconciliation of income (loss) from continuing operations used in the basic and diluted EPS calculations ($ in thousands, except for per share data): For the Three Months Ended September 30, For the Nine Months Ended September 30, 2017 2016 2017 2016 Income (loss) from continuing operations $ (23,029 ) $ 19,990 $ 24,839 $ 9,321 Income from sales of real estate 19,313 34,444 28,267 88,387 Net (income) loss attributable to noncontrolling interests 160 967 (4,450 ) (6,915 ) Preferred dividends (12,830 ) (12,830 ) (38,490 ) (38,490 ) Preferred dividends declared and payable (1,830 ) — (1,830 ) — Premium above book value on redemption of preferred stock (16,314 ) — (16,314 ) — Income (loss) from continuing operations attributable to iStar Inc. and allocable to common shareholders and Participating Security Holders for basic earnings per common share (1) $ (34,530 ) $ 42,571 $ (7,978 ) $ 52,303 Add: Effect of joint venture shares — 3 — 5 Add: Effect of 1.50% senior convertible unsecured notes — 1,123 — 3,400 Add: Effect of 3.00% senior convertible unsecured notes — 1,785 — 5,346 Add: Effect of Series J convertible perpetual preferred stock — 2,250 — 6,750 Income (loss) from continuing operations attributable to iStar Inc. and allocable to common shareholders and Participating Security Holders for diluted earnings per common share (1) $ (34,530 ) $ 47,732 $ (7,978 ) $ 67,804 _______________________________________________________________________________ (1) For the nine months ended September 30, 2016 , includes income from continuing operations allocable to Participating Security Holders of $27 and $21 on a basic and dilutive basis. For the Three Months Ended September 30, For the Nine Months Ended September 30, 2017 2016 2017 2016 Earnings allocable to common shares: Numerator for basic earnings per share: Income (loss) from continuing operations attributable to iStar Inc. and allocable to common shareholders $ (34,530 ) $ 42,571 $ (7,978 ) $ 52,280 Income from discontinued operations — 3,721 4,939 10,929 Gain from discontinued operations — — 123,418 — Income tax expense from discontinued operations — — (4,545 ) — Net income (loss) attributable to iStar Inc. and allocable to common shareholders $ (34,530 ) $ 46,292 $ 115,834 $ 63,209 Numerator for diluted earnings per share: Income (loss) from continuing operations attributable to iStar Inc. and allocable to common shareholders $ (34,530 ) $ 47,732 $ (7,978 ) $ 67,786 Income from discontinued operations — 3,721 4,939 10,931 Gain from discontinued operations — — 123,418 — Income tax expense from discontinued operations — — (4,545 ) — Net income (loss) attributable to iStar Inc. and allocable to common shareholders $ (34,530 ) $ 51,453 $ 115,834 $ 78,717 Denominator for basic and diluted earnings per share: Weighted average common shares outstanding for basic earnings per common share 71,713 71,210 71,972 74,074 Add: Effect of assumed shares issued under treasury stock method for restricted stock units — 87 — 65 Add: Effect of joint venture shares — 298 — 298 Add: Effect of 1.50% senior convertible unsecured notes — 11,444 — 11,526 Add: Effect of 3.00% senior convertible unsecured notes — 16,992 — 16,992 Add: Effect of series J convertible perpetual preferred stock — 15,635 — 15,635 Weighted average common shares outstanding for diluted earnings per common share 71,713 115,666 71,972 118,590 Basic earnings per common share: Income (loss) from continuing operations attributable to iStar Inc. and allocable to common shareholders $ (0.48 ) $ 0.60 $ (0.11 ) $ 0.70 Income from discontinued operations — 0.05 0.07 0.15 Gain from discontinued operations — — 1.71 — Income tax expense from discontinued operations — — (0.06 ) — Net income (loss) attributable to iStar Inc. and allocable to common shareholders $ (0.48 ) $ 0.65 $ 1.61 $ 0.85 For the Three Months Ended September 30, For the Nine Months Ended September 30, 2017 2016 2017 2016 Diluted earnings per common share: Income (loss) from continuing operations attributable to iStar Inc. and allocable to common shareholders $ (0.48 ) $ 0.41 $ (0.11 ) $ 0.57 Income from discontinued operations — 0.03 0.07 0.09 Gain from discontinued operations — — 1.71 — Income tax expense from discontinued operations — — (0.06 ) — Net income (loss) attributable to iStar Inc. and allocable to common shareholders $ (0.48 ) $ 0.44 $ 1.61 $ 0.66 The following shares were not included in the diluted EPS calculation because they were anti-dilutive (in thousands) (1) : For the Three Months Ended September 30, For the Nine Months Ended September 30, 2017 2016 2017 2016 Series J convertible perpetual preferred stock 15,635 — 15,635 — Joint venture shares 298 — 298 — _______________________________________________________________________________ (1) For the three and nine months ended September 30, 2017 , the effect of 3 and 22 unvested time and performance-based Units were anti-dilutive, respectively. For the three and nine months ended September 30, 2016 , the effect of 25 and 128 unvested time and performance-based Units were anti-dilutive, respectively. The Company will settle conversions of the 3.125% Convertible Notes by paying the conversion value in cash up to the original principal amount of the notes being converted and shares of common stock to the extent of any conversion premium. The amount of cash and shares of common stock, if any, due upon conversion will be based on a daily conversion value calculated for each trading day in a 40 consecutive day observation period. Based upon the conversion price of the 3.125% Convertible Notes, no shares of common stock would have been issuable upon conversion of the 3.125% Convertible Notes for the three and nine months ended September 30, 2017 and therefore the 3.125% Convertible Notes had no effect on diluted EPS for such periods.</t>
  </si>
  <si>
    <t>Fair Values</t>
  </si>
  <si>
    <t>Fair Value Disclosures [Abstract]</t>
  </si>
  <si>
    <t>Fair Values Fair value represents the price that would be received to sell an asset or paid to transfer a liability in an orderly transaction between market participants at the measurement date. The following fair value hierarchy prioritizes the inputs to be used in valuation techniques to measure fair valu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Certain of the Company's assets and liabilities are recorded at fair value either on a recurring or non-recurring basis. Assets required to be marked-to-market and reported at fair value every reporting period are classified as being valued on a recurring basis. Assets not required to be recorded at fair value every period may be recorded at fair value if a specific provision or other impairment is recorded within the period to mark the carrying value of the asset to market as of the reporting date. Such assets are classified as being valued on a non-recurring basis. The following fair value hierarchy table summarizes the Company's assets and liabilities recorded at fair value on a recurring and non-recurring basis by the above categories ($ in thousands): Fair Value Using Total Quoted market prices in active markets (Level 1) Significant other observable inputs (Level 2) Significant unobservable inputs (Level 3) As of September 30, 2017 Recurring basis: Derivative assets (1) $ 76 $ — $ 76 $ — Derivative liabilities (1) 18 — 18 — Available-for-sale securities (1) 22,105 — — 22,105 As of December 31, 2016 Recurring basis: Derivative assets (1) $ 727 $ — $ 727 $ — Derivative liabilities (1) 47 — 47 — Available-for-sale securities (1) 21,666 — — 21,666 Non-recurring basis: Impaired loans (2) 7,200 — — 7,200 Impaired real estate (3) 3,063 — — 3,063 ____________________________________________________________ (1) The fair value of the Company's derivatives are based upon widely accepted valuation techniques utilized by a third-party specialist using observable inputs such as interest rates and contractual cash flow and are classified as Level 2. The fair value of the Company's available-for-sale securities are based upon unadjusted third-party broker quotes and are classified as Level 3. (2) The Company recorded a provision for loan losses on one loan with a fair value of $5.2 million using an appraisal based on market comparable sales. In addition, the Company recorded a recovery of loan losses on one loan with a fair value of $2.0 million based on proceeds to be received. (3) The Company recorded an impairment on one real estate asset with a fair value of $3.1 million based on a discount rate of 11% using discounted cash flows over a two year sellout period. The following table summarizes changes in Level 3 available-for-sale securities reported at fair value on the Company's consolidated balance sheets for the nine months ended September 30, 2017 and 2016 ($ in thousands): 2017 2016 Beginning balance $ 21,666 $ 1,161 Purchases — 4,366 Repayments (10 ) (10 ) Unrealized gains recorded in other comprehensive income 449 263 Ending balance $ 22,105 $ 5,780 Fair values of financial instruments— The Company's estimated fair values of its loans receivable and other lending investments and outstanding debt was $1.1 billion and $4.5 billion , respectively, as of September 30, 2017 and $1.5 billion and $3.6 billion , respectively, as of December 31, 2016 . The Company determined that the significant inputs used to value its loans receivable and other lending investments and debt obligations fall within Level 3 of the fair value hierarchy. The carrying value of other financial instruments including cash and cash equivalents, restricted cash, accrued interest receivable and accounts payable, approximate the fair values of the instruments. Cash and cash equivalents and restricted cash values are considered Level 1 on the fair value hierarchy. The fair value of other financial instruments, including derivative assets and liabilities, is included in the fair value hierarchy table above.</t>
  </si>
  <si>
    <t>Segment Reporting</t>
  </si>
  <si>
    <t>Segment Reporting [Abstract]</t>
  </si>
  <si>
    <t>Segment Reporting The Company has determined that it has four reportable segments based on how management reviews and manages its business. These reportable segments include: Real Estate Finance, Net Lease, Operating Properties and Land and Development. The Real Estate Finance segment includes all of the Company's activities related to senior and mezzanine real estate loans and real estate related securities. The Net Lease segment includes the Company's activities and operations related to the ownership of properties generally leased to single corporate tenants. The Operating Properties segment includes the Company's activities and operations related to its commercial and residential properties. The Land and Development segment includes the Company's activities related to its developable land portfolio. The Company evaluates performance based on the following financial measures for each segment. The Company's segment information is as follows ($ in thousands): Real Estate Finance Net Lease Operating Properties Land and Development Corporate/Other (1) Company Total Three Months Ended September 30, 2017: Operating lease income $ — $ 31,503 $ 16,048 $ 255 $ — $ 47,806 Interest income 25,442 — — — — 25,442 Other income 1,298 953 14,097 1,174 3,140 20,662 Land development revenue — — — 25,962 — 25,962 Earnings from equity method investments — 1,302 (399 ) 948 610 2,461 Income from sales of real estate — 18,765 548 — — 19,313 Total revenue and other earnings 26,740 52,523 30,294 28,339 3,750 141,646 Real estate expense — (4,423 ) (23,185 ) (8,672 ) — (36,280 ) Land development cost of sales — — — (27,512 ) — (27,512 ) Other expense (261 ) — — — (2,443 ) (2,704 ) Allocated interest expense (9,165 ) (12,255 ) (4,860 ) (6,529 ) (15,923 ) (48,732 ) Allocated general and administrative (2) (3,334 ) (4,315 ) (1,866 ) (3,706 ) (4,800 ) (18,021 ) Segment profit (loss) (3) $ 13,980 $ 31,530 $ 383 $ (18,080 ) $ (19,416 ) $ 8,397 Other significant items: Recovery of loan losses $ (2,600 ) $ — $ — $ — $ — $ (2,600 ) Impairment of assets — — 595 — — 595 Depreciation and amortization — 6,623 4,343 546 334 11,846 Capitalized expenditures — 2,384 7,644 33,788 — 43,816 Three Months Ended September 30, 2016: Operating lease income $ — $ 32,287 $ 14,407 $ 106 $ — $ 46,800 Interest income 32,258 — — — — 32,258 Other income 1,052 412 10,793 658 527 13,442 Land development revenue — — — 31,554 — 31,554 Earnings from equity method investments — 723 630 21,841 3,346 26,540 Income from discontinued operations — 3,721 — — — 3,721 Income from sales of real estate — 6,629 27,815 — — 34,444 Total revenue and other earnings 33,310 43,772 53,645 54,159 3,873 188,759 Real estate expense — (4,707 ) (21,129 ) (9,407 ) — (35,243 ) Land development cost of sales — — — (22,004 ) — (22,004 ) Other expense (794 ) — — — (25 ) (819 ) Allocated interest expense (14,544 ) (16,330 ) (5,110 ) (9,013 ) (10,108 ) (55,105 ) Allocated general and administrative (2) (3,995 ) (4,526 ) (1,502 ) (3,495 ) (4,714 ) (18,232 ) Segment profit (loss) (3) $ 13,977 $ 18,209 $ 25,904 $ 10,240 $ (10,974 ) $ 57,356 Other significant items: Recovery of loan losses $ (14,955 ) $ — $ — $ — $ — $ (14,955 ) Impairment of assets — 4,829 112 3,800 — 8,741 Depreciation and amortization — 7,829 3,798 298 276 12,201 Capitalized expenditures — 934 15,902 25,938 — 42,774 Real Estate Finance Net Lease Operating Properties Land and Development Corporate/Other (1) Company Total Nine Months Ended September 30, 2017: Operating lease income $ — $ 93,606 $ 47,977 $ 572 $ — $ 142,155 Interest income 83,145 — — — — 83,145 Other income 1,854 2,009 37,720 125,430 5,024 172,037 Land development revenue — — — 178,722 — 178,722 Earnings from equity method investments — 3,363 702 8,396 1,216 13,677 Income from discontinued operations — 4,939 — — — 4,939 Gain from discontinued operations — 123,418 — — — 123,418 Income from sales of real estate — 24,977 3,290 — — 28,267 Total revenue and other earnings 84,999 252,312 89,689 313,120 6,240 746,360 Real estate expense — (13,062 ) (67,356 ) (26,136 ) — (106,554 ) Land development cost of sales — — — (165,888 ) — (165,888 ) Other expense (1,263 ) — — — (19,586 ) (20,849 ) Allocated interest expense (31,561 ) (41,659 ) (15,472 ) (21,769 ) (38,223 ) (148,684 ) Allocated general and administrative (2) (11,621 ) (14,878 ) (5,985 ) (12,636 ) (15,497 ) (60,617 ) Segment profit (loss) (3) $ 40,554 $ 182,713 $ 876 $ 86,691 $ (67,066 ) $ 243,768 Other significant non-cash items: Recovery of loan losses $ (8,128 ) $ — $ — $ — $ — $ (8,128 ) Impairment of assets — 219 5,009 10,064 — 15,292 Depreciation and amortization — 21,662 13,305 1,337 993 37,297 Capitalized expenditures — 4,071 24,210 90,666 — 118,947 Nine Months Ended September 30, 2016: Operating lease income $ — $ 95,636 $ 51,317 $ 317 $ — $ 147,270 Interest income 99,877 — — — — 99,877 Other income 2,672 924 25,351 2,889 3,243 35,079 Land development revenue — — — 74,389 — 74,389 Earnings from equity method investments — 2,613 31,564 31,189 8,888 74,254 Income from discontinued operations — 10,934 — — — 10,934 Income from sales of real estate — 15,896 72,491 — — 88,387 Total revenue and other earnings 102,549 126,003 180,723 108,784 12,131 530,190 Real estate expense — (13,770 ) (63,046 ) (27,999 ) — (104,815 ) Land development cost of sales — — — (50,842 ) — (50,842 ) Other expense (1,634 ) — — — (3,107 ) (4,741 ) Allocated interest expense (43,877 ) (49,030 ) (17,579 ) (26,040 ) (31,647 ) (168,173 ) Allocated general and administrative (2) (11,612 ) (13,135 ) (5,010 ) (10,092 ) (14,940 ) (54,789 ) Segment profit (loss) (3) $ 45,426 $ 50,068 $ 95,088 $ (6,189 ) $ (37,563 ) $ 146,830 Other significant non-cash items: Recovery of loan losses $ (12,749 ) $ — $ — $ — $ — $ (12,749 ) Impairment of assets — 4,829 3,124 3,800 — 11,753 Depreciation and amortization — 23,857 14,103 997 824 39,781 Capitalized expenditures — 3,410 44,145 92,212 — 139,767 Real Estate Finance Net Lease Operating Properties Land and Development Corporate/Other (1) Company Total As of September 30, 2017 Real estate Real estate, net $ — $ 844,493 $ 479,369 $ — $ — $ 1,323,862 Real estate available and held for sale — — 65,658 — — 65,658 Total real estate — 844,493 545,027 — — 1,389,520 Land and development, net — — — 861,507 — 861,507 Loans receivable and other lending investments, net 1,109,442 — — — — 1,109,442 Other investments — 185,176 21,828 63,308 18,725 289,037 Total portfolio assets $ 1,109,442 $ 1,029,669 $ 566,855 $ 924,815 $ 18,725 3,649,506 Cash and other assets 2,145,713 Total assets $ 5,795,219 As of December 31, 2016 Real estate Real estate, net $ — $ 911,112 $ 476,162 $ — $ — $ 1,387,274 Real estate available and held for sale — 155,051 82,480 — — 237,531 Total real estate — 1,066,163 558,642 — — 1,624,805 Land and development, net — — — 945,565 — 945,565 Loans receivable and other lending investments, net 1,450,439 — — — — 1,450,439 Other investments — 92,669 3,583 84,804 33,350 214,406 Total portfolio assets $ 1,450,439 $ 1,158,832 $ 562,225 $ 1,030,369 $ 33,350 4,235,215 Cash and other assets 590,299 Total assets $ 4,825,514 _______________________________________________________________________________ (1) Corporate/Other represents all corporate level and unallocated items including any intercompany eliminations necessary to reconcile to consolidated Company totals. This caption also includes the Company's joint venture investments and strategic investments that are not included in the other reportable segments above. (2) General and administrative excludes stock-based compensation expense of $2.9 million and $12.7 million for the three and nine months ended September 30, 2017 respectively, and $1.4 million and $7.6 million for the three and nine months ended September 30, 2016 , respectively. (3) The following is a reconciliation of segment profit to net income (loss) ($ in thousands): For the Three Months Ended September 30, For the Nine Months Ended September 30, 2017 2016 2017 2016 Segment profit $ 8,397 $ 57,356 $ 243,768 $ 146,830 Less: Recovery of (provision for) loan losses 2,600 14,955 8,128 12,749 Less: Impairment of assets (595 ) (8,741 ) (15,292 ) (11,753 ) Less: Stock-based compensation expense (2,934 ) (1,434 ) (12,730 ) (7,644 ) Less: Depreciation and amortization (11,846 ) (12,201 ) (37,297 ) (39,781 ) Less: Income tax (expense) benefit 1,278 8,256 (972 ) 9,859 Less: Income tax expense from discontinued operations — — (4,545 ) — Less: Loss on early extinguishment of debt, net (616 ) (36 ) (4,142 ) (1,618 ) Net income (loss) $ (3,716 ) $ 58,155 $ 176,918 $ 108,642</t>
  </si>
  <si>
    <t>Summary of Significant Accounting Policies (Policies)</t>
  </si>
  <si>
    <t>New Accounting Pronouncements</t>
  </si>
  <si>
    <t>On January 1, 2017, the Company adopted Accounting Standards Update ("ASU") 2016-09, Compensation—Stock Compensation: Improvements to Employee Share-Based Payment Accounting ("ASU 2016-09"), which was issued to simplify several aspects of the accounting for share-based payment transactions, including income tax, classification of awards as either equity or liabilities and classification on the statement of cash flows. The adoption of ASU 2016-09 did not have a material impact on the Company's consolidated financial statements. As of September 30, 2017 , the remainder of the Company's significant accounting policies, which are detailed in the Company's 2016 Annual Report, have not changed materially. New Accounting Pronouncements — In August 2017, the FASB issued Accounting Standards Update ("ASU") 2017-12, Derivatives and Hedging - Targeted Improvements to Accounting for Hedging Activities ("ASU 2017-12"), to better align an entity’s risk management activities and financial reporting for hedging relationships through changes to both the designation and measurement guidance for qualifying hedging relationships and the presentation of hedge results. ASU 2017-12 expands and refines hedge accounting for both nonfinancial and financial risk components and aligns the recognition and presentation of the effects of the hedging instrument and the hedged item in the financial statements. ASU 2017-12 is effective for interim and annual reporting periods beginning after December 15, 2018. Early adoption is permitted. Management does not believe the guidance will have a material impact on the Company's consolidated financial statements. In February 2017, the FASB issued ASU 2017-05, Other Income—Gains and Losses from the Derecognition of Nonfinancial Assets ("ASU 2017-05"), to clarify the scope of Subtopic 610-20, Other Income—Gains and Losses from the Derecognition of Nonfinancial Assets, and to add guidance for partial sales of nonfinancial assets. The amendments in ASU 2017-05 simplify GAAP by eliminating several accounting differences between transactions involving assets and transactions involving businesses. The amendments in ASU 2017-05 require an entity to initially measure a retained noncontrolling interest in a nonfinancial asset at fair value consistent with how a retained noncontrolling interest in a business is measured. Also, if an entity transfers ownership interests in a consolidated subsidiary that is within the scope of ASC 610-20 and continues to have a controlling financial interest in that subsidiary, ASU 2017-05 requires the entity to account for the transaction as an equity transaction, which is consistent with how changes in ownership interests in a consolidated subsidiary that is a business are recorded when a parent retains a controlling financial interest in the business. ASU 2017-05 is effective for interim and annual reporting periods beginning after December 15, 2017. Early adoption is permitted beginning January 1, 2017. Management is evaluating the impact of the guidance on the Company's consolidated financial statements and expects to adopt the retrospective approach, which would require the Company to recast revenue and expenses for all prior periods presented in the year of adoption of the new standard. The Company expects that transactions in assets and businesses in which the Company retains an ownership interest, such as the sale of a controlling interest in its GL business (refer to Note 4), will be impacted by this guidance. As a result, under the retrospective approach, in 2018, the Company expects to record an incremental gain of $55.5 million in its consolidated statements of operations for the nine months ended September 30, 2017, bringing the Company's full gain on the sale of its GL business to approximately $178.9 million . In January 2017, the FASB issued ASU 2017-01, Business Combinations: Clarifying the Definition of a Business ("ASU 2017-01"), to provide a more robust framework to use in determining when a set of assets and activities is a business. The amendments provide more consistency in applying the guidance, reduce the costs of application, and make the definition of a business more operable. The Company's real estate acquisitions have historically been accounted for as a business combination or an asset acquisition. Under ASU 2017-01, certain transactions previously accounted for as business combinations under the existing guidance would be accounted for as asset acquisitions under the new guidance. As a result, the Company expects more transaction costs to be capitalized under real estate acquisitions and less transaction costs to be expensed under business combinations. ASU 2017-01 is effective for interim and annual reporting periods beginning after December 15, 2017. Early application is permitted. Management is evaluating the impact of the guidance on the Company's consolidated financial statements. In November 2016, the FASB issued ASU 2016-18, Statement of Cash Flows: Restricted Cash ("ASU 2016-18"), which requires that restricted cash be included with cash and cash equivalents when reconciling beginning and ending cash and cash equivalents on the statement of cash flows. In addition, ASU 2016-18 requires disclosure of what is included in restricted cash. ASU 2016-18 is effective for interim and annual reporting periods beginning after December 15, 2017. Early adoption is permitted. Management does not believe the guidance will have a material impact on the Company's consolidated financial statements. In August 2016 , the FASB issued ASU 2016-15, Statement of Cash Flows: Classification of Certain Cash Receipts and Cash Payments ("ASU 2016-15"), which was issued to reduce diversity in practice in how certain cash receipts and cash payments, including debt prepayment or debt extinguishment costs, distributions from equity method investees, and other separately identifiable cash flows, are presented and classified in the statement of cash flows. ASU 2016-15 is effective for interim and annual reporting periods beginning after December 15, 2017. Early adoption is permitted. Management does not believe the guidance will have a material impact on the Company's consolidated financial statements. In June 2016 , the FASB issued ASU 2016-13, Financial Instruments—Credit Losses: Measurement of Credit Losses on Financial Instruments ("ASU 2016-13"), which was issued to provide financial statement users with more decision-useful information about the expected credit losses on financial instruments held by a reporting entity. This amendment replaces the incurred loss impairment methodology in current GAAP with a methodology that reflects expected credit losses and requires consideration of a broader range of reasonable and supportable information to inform credit loss estimates. The Company currently records a general reserve that covers performing loans and reserves for loan losses are recorded when (i) available information as of each balance sheet date indicates that it is probable a loss has occurred in the portfolio and (ii) the amount of the loss can be reasonably estimated. The formula-based general reserve is derived from estimated principal default probabilities and loss severities applied to groups of loans based upon risk ratings assigned to loans with similar risk characteristics during our quarterly loan portfolio assessment. The Company estimates loss rates based on historical realized losses experienced within its portfolio and take into account current economic conditions affecting the commercial real estate market when establishing appropriate time frames to evaluate loss experience. The Company believes this general reserve component of its total loan loss reserves should minimize the impact of ASU 2016-13. ASU 2016-13 is effective for interim and annual reporting periods beginning after December 15, 2019. Early adoption is permitted for interim and annual reporting periods beginning after December 15, 2018. Management does not believe the guidance will have a material impact on the Company's consolidated financial statements. In February 2016, the FASB issued ASU 2016-02, Leases ("ASU 2016-02"), which requires the recognition of lease assets and lease liabilities by lessees for those leases classified as operating leases. For operating leases, a lessee will be required to do the following: (i) recognize a right-of-use asset and a lease liability, initially measured at the present value of the lease payments, in the statement of financial position; (ii) recognize a single lease cost, calculated so that the cost of the lease is allocated over the lease term on a generally straight-line basis and (iii) classify all cash payments within operating activities in the statement of cash flows. For operating lease arrangements for which the Company is the lessee, primarily the lease of office space, the Company expects the impact of ASU 2016-02 to be the recognition of a right-of-use asset and lease liability on its consolidated balance sheets. The accounting applied by the Company as a lessor will be largely unchanged from that applied under previous GAAP. However, in certain instances, a new long-term lease of land subsequent to adoption could be classified as a sales-type lease, which could result in the Company derecognizing the underlying asset from its books and recording a profit or loss on sale and the net investment in the lease. ASU 2016-02 is effective for interim and annual reporting periods beginning after December 15, 2018. Early adoption is permitted. Management is evaluating the impact of the guidance on the Company's consolidated financial statements. In January 2016, the FASB issued ASU 2016-01, Financial Instruments - Overall: Recognition and Measurement of Financial Assets and Financial Liabilities ("ASU 2016-01"), which addresses certain aspects of recognition, measurement, presentation and disclosure of financial instruments. ASU 2016-01 is effective for interim and annual reporting periods beginning after December 15, 2017. Early adoption is not permitted. Management is evaluating the impact of the guidance on the Company's consolidated financial statements. In May 2014, the FASB issued ASU 2014-09, Revenue from Contracts with Customers ("ASU 2014-09"), which supersedes existing industry-specific guidance, including ASC 360-20, Real Estate Sales . The new standard is principles-based and requires more estimates and judgment than current guidance. Certain contracts with customers, including lease contracts and financial instruments and other contractual rights, are not within the scope of the new guidance. Although most of the Company's revenue is operating lease income generated from lease contracts and interest income generated from financial instruments, certain other of the Company's revenue streams will be impacted by the new guidance. The Company currently expects that income from the sale of residential condominiums, land development revenue and other income will be impacted by ASU 2014-09. The Company does not expect income from the sales of net lease or commercial operating properties to be impacted by ASU 2014-09. In August 2015, the FASB issued ASU 2015-14, Revenue from Contracts with Customers - Deferral of the Effective Date , to defer the effective date of ASU 2014-09 by one year. ASU 2014-09 is now effective for interim and annual reporting periods beginning after December 15, 2017. Early adoption is permitted beginning January 1, 2017. Management is evaluating the impact of the guidance on the Company’s consolidated financial statements and expects to adopt the full retrospective approach, which would require the Company to recast revenue and expenses for all prior periods presented in the year of adoption of the new standard.</t>
  </si>
  <si>
    <t>Real Estate (Tables)</t>
  </si>
  <si>
    <t>Schedule of real estate assets</t>
  </si>
  <si>
    <t>The Company's real estate assets were comprised of the following ($ in thousands): Net Lease (1) Operating Properties Total As of September 30, 2017 Land, at cost $ 223,764 $ 209,068 $ 432,832 Buildings and improvements, at cost 926,912 327,574 1,254,486 Less: accumulated depreciation (306,183 ) (57,273 ) (363,456 ) Real estate, net 844,493 479,369 1,323,862 Real estate available and held for sale (2) — 65,658 65,658 Total real estate $ 844,493 $ 545,027 $ 1,389,520 As of December 31, 2016 Land, at cost $ 231,506 $ 211,054 $ 442,560 Buildings and improvements, at cost 987,050 311,283 1,298,333 Less: accumulated depreciation (307,444 ) (46,175 ) (353,619 ) Real estate, net 911,112 476,162 1,387,274 Real estate available and held for sale (2) 155,051 82,480 237,531 Total real estate $ 1,066,163 $ 558,642 $ 1,624,805 _______________________________________________________________________________ (1) In 2014, the Company partnered with a sovereign wealth fund to form a venture to acquire and develop net lease assets (the "Net Lease Venture") and gave a right of first refusal to the Net Lease Venture on all new net lease investments (refer to Note 7 for more information on the Net Lease Venture). The Company is responsible for sourcing new opportunities and managing the Net Lease Venture and its assets in exchange for a promote and management fee. (2) As of December 31, 2016 , net lease includes the Company's ground lease ("GL") assets that were reclassified to "Real estate available and held for sale" (refer to "Dispositions" below). As of December 31, 2016 , the carrying value of the Company's GL assets were previously classified as $104.5 million in "Real estate, net," $37.5 million in "Deferred expenses and other assets, net," $8.2 million in "Deferred operating lease income receivable, net" and $3.5 million in "Accrued interest and operating lease income receivable, net" on the Company's consolidated balance sheet. As of September 30, 2017 and December 31, 2016 , the Company had $65.7 million and $82.5 million , respectively, of residential properties available for sale in its operating properties portfolio.</t>
  </si>
  <si>
    <t>Income (loss) from discontinued operations</t>
  </si>
  <si>
    <t>The transactions described above involving the Company's GL business qualified for discontinued operations and the following table summarizes income from discontinued operations for the three and nine months ended September 30, 2017 and 2016 ($ in thousands) (1)(2) : For the Three Months Ended September 30, For the Nine Months Ended September 30, 2017 2016 2017 2016 Revenues $ — $ 4,614 $ 6,430 $ 13,600 Expenses — (893 ) (1,491 ) (2,666 ) Income from discontinued operations $ — $ 3,721 $ 4,939 $ 10,934 _______________________________________________________________________________ (1) The transactions closed on April 14, 2017 and revenues, expenses and income from discontinued operations excludes the period from April 14, 2017 to September 30, 2017. Revenues primarily consisted of operating lease income and expenses primarily consisted of depreciation and amortization and real estate expense. (2) For the nine months ended September 30, 2017, cash flows provided by operating activities and cash flows used in investing activities from discontinued operations was $5.7 million and $0.5 million , respectively. For the nine months ended September 30, 2016, cash flows provided by operating activities and cash flows used in investing activities from discontinued operations was $12.9 million and $5.6 million , respectively.</t>
  </si>
  <si>
    <t>Land and Development (Tables)</t>
  </si>
  <si>
    <t>Land and land development assets</t>
  </si>
  <si>
    <t>The Company's land and development assets were comprised of the following ($ in thousands): As of September 30, December 31, 2017 2016 Land and land development, at cost (1) $ 869,331 $ 952,051 Less: accumulated depreciation (7,824 ) (6,486 ) Total land and development, net $ 861,507 $ 945,565 _______________________________________________________________________________ (1) During the nine months September 30, 2017, the Company funded capital expenditures on land and development assets of $85.0 million .</t>
  </si>
  <si>
    <t>Loans Receivable and Other Lending Investments, net (Tables)</t>
  </si>
  <si>
    <t>Schedule of the Company's loans and other lending investments by class</t>
  </si>
  <si>
    <t>The following is a summary of the Company's loans receivable and other lending investments by class ($ in thousands): As of Type of Investment September 30, December 31, Senior mortgages $ 594,081 $ 940,738 Corporate/Partnership loans 495,066 490,389 Subordinate mortgages 9,335 24,941 Total gross carrying value of loans 1,098,482 1,456,068 Reserves for loan losses (76,189 ) (85,545 ) Total loans receivable, net 1,022,293 1,370,523 Other lending investments—securities 87,149 79,916 Total loans receivable and other lending investments, net $ 1,109,442 $ 1,450,439</t>
  </si>
  <si>
    <t>Schedule of changes in the Company's reserve for loan losses</t>
  </si>
  <si>
    <t>Changes in the Company's reserve for loan losses were as follows ($ in thousands): For the Three Months Ended September 30, For the Nine Months Ended September 30, 2017 2016 2017 2016 Reserve for loan losses at beginning of period $ 78,789 $ 110,371 $ 85,545 $ 108,165 (Recovery of) provision for loan losses (1) (2,600 ) (14,955 ) (8,128 ) (12,749 ) Charge-offs — — (1,228 ) — Reserve for loan losses at end of period $ 76,189 $ 95,416 $ 76,189 $ 95,416 _______________________________________________________________________________ (1) For the three and nine months ended September 30, 2016, the provision for loan losses includes recoveries of previously recorded asset-specific loan loss reserves of $11.7 million .</t>
  </si>
  <si>
    <t>Schedule of recorded investment in loans and associated reserve for loan losses</t>
  </si>
  <si>
    <t>The Company's recorded investment in loans (comprised of a loan's carrying value plus accrued interest) and the associated reserve for loan losses were as follows ($ in thousands): Individually Evaluated for Impairment (1) Collectively Evaluated for Impairment (2) Total As of September 30, 2017 Loans $ 238,155 $ 865,953 $ 1,104,108 Less: Reserve for loan losses (60,989 ) (15,200 ) (76,189 ) Total (3) $ 177,166 $ 850,753 $ 1,027,919 As of December 31, 2016 Loans $ 253,941 $ 1,209,062 $ 1,463,003 Less: Reserve for loan losses (62,245 ) (23,300 ) (85,545 ) Total (3) $ 191,696 $ 1,185,762 $ 1,377,458 _______________________________________________________________________________ (1) The carrying value of these loans include unamortized discounts, premiums, deferred fees and costs totaling net discounts of $0.7 million and $0.4 million as of September 30, 2017 and December 31, 2016 , respectively. The Company's loans individually evaluated for impairment primarily represent loans on non-accrual status and therefore, the unamortized amounts associated with these loans are not currently being amortized into income. (2) The carrying value of these loans include unamortized discounts, premiums, deferred fees and costs totaling net premiums of $6.2 million and $1.9 million as of September 30, 2017 and December 31, 2016 , respectively. (3) The Company's recorded investment in loans as of September 30, 2017 and December 31, 2016 includes accrued interest of $5.6 million and $6.9 million , respectively, which are included in "Accrued interest and operating lease income receivable, net" on the Company's consolidated balance sheets. As of September 30, 2017 and December 31, 2016 , the total excludes $87.1 million and $79.9 million , respectively, of securities that are evaluated for impairment under ASC 320.</t>
  </si>
  <si>
    <t>Schedule of investment in performing loans, presented by class and by credit quality, as indicated by risk rating</t>
  </si>
  <si>
    <t>The Company's recorded investment in performing loans, presented by class and by credit quality, as indicated by risk rating, was as follows ($ in thousands): As of September 30, 2017 As of December 31, 2016 Performing Loans Weighted Average Risk Ratings Performing Loans Weighted Average Risk Ratings Senior mortgages $ 515,610 2.47 $ 859,250 3.12 Corporate/Partnership loans 340,980 2.76 335,677 3.09 Subordinate mortgages 9,363 3.00 14,135 3.00 Total $ 865,953 2.59 $ 1,209,062 3.11</t>
  </si>
  <si>
    <t>Schedule of recorded investment in loans, aged by payment status and presented by class</t>
  </si>
  <si>
    <t>The Company's recorded investment in loans, aged by payment status and presented by class, was as follows ($ in thousands): Current Less Than and Equal to 90 Days Greater Than 90 Days (1) Total Past Due Total As of September 30, 2017 Senior mortgages $ 521,610 $ — $ 75,732 $ 75,732 $ 597,342 Corporate/Partnership loans 340,980 — 156,423 156,423 497,403 Subordinate mortgages 9,363 — — — 9,363 Total $ 871,953 $ — $ 232,155 $ 232,155 $ 1,104,108 As of December 31, 2016 Senior mortgages $ 868,505 $ — $ 76,677 $ 76,677 $ 945,182 Corporate/Partnership loans 335,677 — 157,146 157,146 492,823 Subordinate mortgages 24,998 — — — 24,998 Total $ 1,229,180 $ — $ 233,823 $ 233,823 $ 1,463,003 _______________________________________________________________________________ (1) As of September 30, 2017 , the Company had four loans, which were greater than 90 days delinquent, and were in various stages of resolution, including legal proceedings, environmental concerns and foreclosure-related proceedings, and ranged from 1.0 to 8.0 years outstanding. As of December 31, 2016, the Company had four loans, which were greater than 90 days delinquent, and were in various stages of resolution, including legal proceedings, environmental concerns and foreclosure-related proceedings, and ranged from 1.0 to 8.0 years outstanding.</t>
  </si>
  <si>
    <t>Schedule of recorded investment in impaired loans, presented by class</t>
  </si>
  <si>
    <t xml:space="preserve">The Company's recorded investment in impaired loans, presented by class, was as follows ($ in thousands) (1) : As of September 30, 2017 As of December 31, 2016 Recorded Investment Unpaid Principal Balance Related Allowance Recorded Investment Unpaid Principal Balance Related Allowance With no related allowance recorded: Subordinate mortgages $ — $ — $ — $ 10,862 $ 10,846 $ — Subtotal — — — 10,862 10,846 — With an allowance recorded: Senior mortgages 81,732 81,848 (48,518 ) 85,933 85,780 (49,774 ) Corporate/Partnership loans 156,423 145,849 (12,471 ) 157,146 146,783 (12,471 ) Subtotal 238,155 227,697 (60,989 ) 243,079 232,563 (62,245 ) Total: Senior mortgages 81,732 81,848 (48,518 ) 85,933 85,780 (49,774 ) Corporate/Partnership loans 156,423 145,849 (12,471 ) 157,146 146,783 (12,471 ) Subordinate mortgages — — — 10,862 10,846 — Total $ 238,155 $ 227,697 $ (60,989 ) $ 253,941 $ 243,409 $ (62,245 ) ____________________________________________________________ (1) All of the Company's non-accrual loans are considered impaired and included in the table above. </t>
  </si>
  <si>
    <t>Schedule of average recorded investment in impaired loans and interest income recognized, presented by class</t>
  </si>
  <si>
    <t>The Company's average recorded investment in impaired loans and interest income recognized, presented by class, were as follows ($ in thousands): For the Three Months Ended September 30, For the Nine Months Ended September 30, 2017 2016 2017 2016 Average Interest Average Interest Average Recorded Investment Interest Income Recognized Average Recorded Investment Interest Income Recognized With no related allowance recorded: Senior mortgages $ — $ — $ 4,608 $ 114 $ — $ — $ 4,575 $ 226 Subordinate mortgages 5,501 385 11,567 — 8,227 385 5,784 — Subtotal 5,501 385 16,175 114 8,227 385 10,359 226 With an allowance recorded: Senior mortgages 82,007 — 127,494 — 83,100 — 127,169 — Corporate/Partnership loans 156,399 — 81,108 — 156,811 — 43,339 — Subtotal 238,406 — 208,602 — 239,911 — 170,508 — Total: Senior mortgages 82,007 — 132,102 114 83,100 — 131,744 226 Corporate/Partnership loans 156,399 — 81,108 — 156,811 — 43,339 — Subordinate mortgages 5,501 385 11,567 — 8,227 385 5,784 — Total $ 243,907 $ 385 $ 224,777 $ 114 $ 248,138 $ 385 $ 180,867 $ 226</t>
  </si>
  <si>
    <t>Schedule of other lending investments - securities</t>
  </si>
  <si>
    <t>Other lending investments—securities include the following ($ in thousands): Face Value Amortized Cost Basis Net Unrealized Gain (Loss) Estimated Fair Value Net Carrying Value As of September 30, 2017 Available-for-Sale Securities Municipal debt securities $ 21,230 $ 21,230 $ 875 $ 22,105 $ 22,105 Held-to-Maturity Securities Debt securities 65,007 65,044 1,158 66,202 65,044 Total $ 86,237 $ 86,274 $ 2,033 $ 88,307 $ 87,149 As of December 31, 2016 Available-for-Sale Securities Municipal debt securities $ 21,240 $ 21,240 $ 426 $ 21,666 $ 21,666 Held-to-Maturity Securities Debt securities 58,454 58,250 2,753 61,003 58,250 Total $ 79,694 $ 79,490 $ 3,179 $ 82,669 $ 79,916</t>
  </si>
  <si>
    <t>Other Investments (Tables)</t>
  </si>
  <si>
    <t>Schedule of other investments and its proportionate share of results for equity method investments</t>
  </si>
  <si>
    <t xml:space="preserve">The Company's other investments and its proportionate share of earnings from equity method investments were as follows ($ in thousands): Equity in Earnings Carrying Value as of For the Three Months Ended September 30, For the Nine Months September 30, 2017 December 31, 2016 2017 2016 2017 2016 Real estate equity investments iStar Net Lease I LLC ("Net Lease Venture") $ 110,153 $ 92,669 $ 962 $ 723 $ 2,975 $ 2,613 Safety, Income &amp; Growth Inc. ("SAFE") (1) 75,023 — 340 — 388 — Marina Palms, LLC ("Marina Palms") 5,369 35,185 494 6,182 4,794 19,583 Other real estate equity investments (2) 79,768 53,202 55 16,289 4,304 43,187 Subtotal 270,313 181,056 1,851 23,194 12,461 65,383 Other strategic investments (3) 18,724 33,350 610 3,346 1,216 8,871 Total $ 289,037 $ 214,406 $ 2,461 $ 26,540 $ 13,677 $ 74,254 _______________________________________________________________________________ (1) Equity in earnings is for the period from April 14, 2017 to September 30, 2017. (2) In June 2016, a majority-owned consolidated subsidiary of the Company sold its interest in a real estate equity method investment for net proceeds of $39.8 million and recognized a gain of $31.5 million , of which $10.1 million of the gain was attributable to the noncontrolling interest. In September 2016, the Company received a distribution from one of its real estate equity method investments and recognized equity in earnings during the three and nine months ended September 30, 2016 of $15.8 million and $11.6 million , respectively. (3) In conjunction with the sale of the Company's interests in Oak Hill Advisors, L.P. in 2011, the Company retained a share of the carried interest related to various funds. During the three and nine months ended September 30, 2016, the Company recognized $0.6 million and $4.3 million , respectively, of carried interest income. </t>
  </si>
  <si>
    <t>Summarized investee financial information</t>
  </si>
  <si>
    <t>The following table presents the investee level summarized financial information of the Company's equity method investments, which were significant subsidiaries for the nine months ended September 30, 2017 and 2016 ($ in thousands): Revenues Expenses Net Income Attributable to Parent Entities For the Nine Months Ended September 30, 2017 Marina Palms $ 37,668 $ (24,209 ) $ 13,459 For the Nine Months Ended September 30, 2016 Marina Palms $ 129,697 $ (72,736 ) $ 56,961</t>
  </si>
  <si>
    <t>Other Assets and Other Liabilities (Tables)</t>
  </si>
  <si>
    <t>Schedule of deferred expenses and other assets, net</t>
  </si>
  <si>
    <t>Deferred expenses and other assets, net, consist of the following items ($ in thousands): As of September 30, 2017 December 31, 2016 Intangible assets, net (1) $ 23,801 $ 30,727 Other receivables (2) 45,321 52,820 Other assets 28,799 35,189 Restricted cash 21,690 25,883 Leasing costs, net (3) 10,303 11,802 Corporate furniture, fixtures and equipment, net (4) 4,806 5,691 Deferred expenses and other assets, net $ 134,720 $ 162,112 _______________________________________________________________________________ (1) Intangible assets, net includes above market and in-place lease assets and lease incentives related to the acquisition of real estate assets. Accumulated amortization on intangible assets, net was $34.1 million and $31.9 million as of September 30, 2017 and December 31, 2016 , respectively. The amortization of above market leases and lease incentive assets decreased operating lease income in the Company's consolidated statements of operations by $0.5 million and $2.0 million for the three and nine months ended September 30, 2017 , respectively, and $0.8 million and $3.0 million for the three and nine months ended September 30, 2016 , respectively. These intangible lease assets are amortized over the term of the lease. The amortization expense for in-place leases was $0.3 million and $1.5 million for the three and nine months ended September 30, 2017 , respectively, and $0.4 million and $1.5 million for the three and nine months ended September 30, 2016 , respectively. These amounts are included in "Depreciation and amortization" in the Company's consolidated statements of operations. (2) As of September 30, 2017 and December 31, 2016 , included $26.0 million of receivables related to the construction and development of an amphitheater. (3) Accumulated amortization of leasing costs was $6.6 million and $6.7 million as of September 30, 2017 and December 31, 2016 , respectively. (4) Accumulated depreciation on corporate furniture, fixtures and equipment was $10.2 million and $9.0 million as of September 30, 2017 and December 31, 2016 , respectively.</t>
  </si>
  <si>
    <t>Schedule of accounts payable, accrued expenses and other liabilities</t>
  </si>
  <si>
    <t>Accounts payable, accrued expenses and other liabilities consist of the following items ($ in thousands): As of September 30, 2017 December 31, 2016 Redemption of Series E and Series F preferred stock payable (1) $ 240,000 $ — Series E and Series F preferred stock dividend payable (1) 1,830 — Other liabilities (2) 78,000 75,993 Accrued expenses (3) 93,031 72,693 Accrued interest payable 45,612 54,033 Intangible liabilities, net (4) 7,901 8,851 Accounts payable, accrued expenses and other liabilities $ 466,374 $ 211,570 _______________________________________________________________________________ (1) On September 19, 2017, the Company gave irrevocable notice to redeem all of its issued and outstanding Series E and Series F preferred stock, plus accrued and unpaid dividends to the redemption date, on October 20, 2017 (refer to Note 13). (2) As of September 30, 2017 and December 31, 2016 , other liabilities includes $24.0 million related to profit sharing arrangements with developers for certain properties sold. As of September 30, 2017 and December 31, 2016 , includes $3.0 million and $1.2 million , respectively, associated with "Real estate available and held for sale" on the Company's consolidated balance sheets. As of September 30, 2017 and December 31, 2016 , other liabilities also includes $7.1 million and $8.5 million , respectively, related to tax increment financing bonds which were issued by government entities to fund development within two of the Company's land projects. The amount represents tax assessments associated with each project, which will decrease as the Company sells units. (3) As of September 30, 2017 and December 31, 2016 , accrued expenses includes $2.6 million and $1.7 million , respectively, associated with "Real estate available and held for sale" on the Company's consolidated balance sheets. (4) Intangible liabilities, net includes below market lease liabilities related to the acquisition of real estate assets. Accumulated amortization on below market lease liabilities was $7.6 million and $6.4 million as of September 30, 2017 and December 31, 2016 , respectively. The amortization of below market leases increased operating lease income in the Company's consolidated statements of operations by $0.2 million and $1.2 million for the three and nine months ended September 30, 2017 , respectively, and $0.3 million and $0.9 million for the three and nine months ended September 30, 2016 , respectively.</t>
  </si>
  <si>
    <t>Schedule of deferred tax assets and liabilities</t>
  </si>
  <si>
    <t>Deferred tax assets and liabilities of the Company's taxable REIT subsidiaries were as follows ($ in thousands): As of September 30, 2017 December 31, 2016 Deferred tax assets (liabilities) $ 90,883 $ 66,498 Valuation allowance (90,883 ) (66,498 ) Net deferred tax assets (liabilities) $ — $ —</t>
  </si>
  <si>
    <t>Loan Participations Payable, net (Tables)</t>
  </si>
  <si>
    <t>Schedule of Participating Mortgage Loans</t>
  </si>
  <si>
    <t xml:space="preserve">The Company's loan participations payable, net were as follows ($ in thousands): Carrying Value as of September 30, 2017 December 31, 2016 Loan participations payable (1) $ 122,846 $ 160,251 Debt discounts and deferred financing costs, net (357 ) (930 ) Total loan participations payable, net $ 122,489 $ 159,321 _______________________________________________________________________________ (1) As of September 30, 2017 , the Company had two loan participations payable with a weighted average interest rate of 6.2% . As of December 31, 2016, the Company had three loan participations payable with a weighted average interest rate of 4.8% . </t>
  </si>
  <si>
    <t>Debt Obligations, net (Tables)</t>
  </si>
  <si>
    <t>Schedule of debt obligations</t>
  </si>
  <si>
    <t>The Company's debt obligations were as follows ($ in thousands): Carrying Value as of Stated Scheduled September 30, 2017 December 31, 2016 Secured credit facilities and mortgages: 2015 $325 Million Secured Revolving Credit Facility $ — $ — LIBOR + 2.50% (1) September 2020 2016 Senior Secured Credit Facility 400,000 498,648 LIBOR + 3.00% (2) October 2021 Mortgages collateralized by net lease assets 223,182 249,987 4.851% - 7.26% (3) Various through 2026 Total secured credit facilities and mortgages 623,182 748,635 Unsecured notes: 5.85% senior notes — 99,722 5.85 % March 2017 9.00% senior notes — 275,000 9.00 % June 2017 4.00% senior notes (4) 550,000 550,000 4.00 % November 2017 7.125% senior notes (5) 300,000 300,000 7.125 % February 2018 4.875% senior notes (6) 300,000 300,000 4.875 % July 2018 5.00% senior notes (7) 770,000 770,000 5.00 % July 2019 6.50% senior notes (8) 275,000 275,000 6.50 % July 2021 6.00% senior notes (9) 375,000 — 6.00 % April 2022 4.625% senior notes (10) 400,000 — 4.625 % September 2020 5.25% senior notes (11) 400,000 — 5.25 % September 2022 3.125% senior convertible notes (12) 250,000 — 3.125 % September 2022 Total unsecured notes 3,620,000 2,569,722 Other debt obligations: Trust preferred securities 100,000 100,000 LIBOR + 1.50% October 2035 Total debt obligations 4,343,182 3,418,357 Debt discounts and deferred financing costs, net (64,228 ) (28,449 ) Total debt obligations, net (13) $ 4,278,954 $ 3,389,908 _______________________________________________________________________________ (1) The loan bears interest at the Company's election of either (i) a base rate, which is the greater of (a) prime, (b) federal funds plus 0.5% or (c) LIBOR plus 1.0% and subject to a margin ranging from 1.25% to 1.75% , or (ii) LIBOR subject to a margin ranging from 2.25% to 2.75% . At maturity, the Company may convert outstanding borrowings to a one year term loan which matures in quarterly installments through October 2021. (2) The loan bears interest at the Company's election of either (i) a base rate, which is the greater of (a) prime, (b) federal funds plus 0.5% or (c) LIBOR plus 1.0% and subject to a margin of 2.00% or (ii) LIBOR subject to a margin of 3.00% with a minimum LIBOR rate of 0.75% . (3) As of September 30, 2017 and December 31, 2016 , includes a loan with a floating rate of LIBOR plus 2.0% . As of September 30, 2017 , the weighted average interest rate of these loans is 5.2% . (4) The Company prepaid these senior notes in October 2017 without penalty. (5) The Company prepaid these senior notes in October 2017 and incurred a make whole premium of $5.25 million . (6) The Company prepaid these senior notes in October 2017 and incurred a make whole premium of $3.66 million . (7) The Company can prepay these senior notes without penalty beginning July 1, 2018. (8) The Company can prepay these senior notes without penalty beginning July 1, 2020. (9) The Company can prepay these senior notes without penalty beginning April 1, 2021. (10) The Company can prepay these senior notes without penalty beginning June 15, 2020. (11) The Company can prepay these senior notes without penalty beginning September 15, 2021. (12) The Company's 3.125% senior convertible fixed rate notes due September 2022 ("3.125% Convertible Notes") are convertible at the option of the holders at a conversion rate of 64.36 shares per $1,000 principal amount of 3.125% Convertible Notes, which equals a conversion price of $15.54 per share, at any time prior to the close of business on the business day immediately preceding September 15, 2022. Upon conversion, the Company will pay or deliver, as the case may be, a combination of cash and shares of its common stock. As such, at issuance the Company valued the liability component at $221.8 million , net of fees, and the equity component of the conversion feature at $22.5 million , net of fees, and recorded the equity component in "Additional paid-in capital" on the Company's consolidated balance sheet. (13) The Company capitalized interest relating to development activities of $2.1 million and $6.1 million during the three and nine months ended September 30, 2017 , respectively, and $1.4 million and $4.2 million during the three and nine months ended September 30, 2016 , respectively.</t>
  </si>
  <si>
    <t>Schedule of future scheduled maturities of outstanding long-term debt obligations, net</t>
  </si>
  <si>
    <t>As of September 30, 2017 , future scheduled maturities of outstanding debt obligations are as follows ($ in thousands): Unsecured Debt Secured Debt Total 2017 (remaining three months) $ 550,000 (1) $ — $ 550,000 2018 600,000 (1) 9,523 609,523 2019 770,000 27,924 797,924 2020 400,000 — 400,000 2021 275,000 517,506 792,506 Thereafter 1,125,000 68,229 1,193,229 Total principal maturities 3,720,000 623,182 4,343,182 Unamortized discounts and deferred financing costs, net (56,331 ) (7,897 ) (64,228 ) Total debt obligations, net $ 3,663,669 $ 615,285 $ 4,278,954 _____________________________________________________________________________ (1) Subsequent to September 30, 2017 , the Company repaid the $550.0 million principal amount outstanding of the 4.0% senior unsecured notes due November 2017, the $300.0 million principal amount outstanding of the 7.125% senior unsecured notes due February 2018 and the $300.0 million principal amount outstanding of the 4.875% senior unsecured notes due July 2018.</t>
  </si>
  <si>
    <t>Schedule of carrying value of encumbered assets by asset type</t>
  </si>
  <si>
    <t>The carrying value of the Company's encumbered and unencumbered assets by asset type are as follows ($ in thousands): As of September 30, 2017 December 31, 2016 Encumbered Assets Unencumbered Assets Encumbered Assets Unencumbered Assets Real estate, net $ 841,570 $ 482,292 $ 881,212 $ 506,062 Real estate available and held for sale — 65,658 — 237,531 Land and development, net 25,100 836,407 35,165 910,400 Loans receivable and other lending investments, net (1)(2) 188,973 813,447 172,581 1,142,050 Other investments — 289,037 — 214,406 Cash and other assets — 2,145,713 — 590,299 Total $ 1,055,643 $ 4,632,554 $ 1,088,958 $ 3,600,748 _______________________________________________________________________________ (1) As of September 30, 2017 and December 31, 2016 , the amounts presented exclude general reserves for loan losses of $15.2 million and $23.3 million , respectively. (2) As of September 30, 2017 and December 31, 2016 , the amounts presented exclude loan participations of $122.2 million and $159.1 million , respectively.</t>
  </si>
  <si>
    <t>Commitments and Contingencies (Tables)</t>
  </si>
  <si>
    <t>Schedule of unfunded commitments</t>
  </si>
  <si>
    <t>As of September 30, 2017 , the maximum amount of fundings the Company may be required to make under each category, assuming all performance hurdles and milestones are met under the Performance-Based Commitments and that 100% of its capital committed to Strategic Investments is drawn down, are as follows ($ in thousands): Loans and Other Lending Investments (1) Real Estate Other Investments Total Performance-Based Commitments $ 317,091 $ 6,136 $ 50,933 $ 374,160 Strategic Investments — — 45,642 45,642 Total $ 317,091 $ 6,136 $ 96,575 $ 419,802 _______________________________________________________________________________ (1) Excludes $115.3 million of commitments on loan participations sold that are not the obligation of the Company.</t>
  </si>
  <si>
    <t>Derivatives (Tables)</t>
  </si>
  <si>
    <t>Derivative Instruments and Hedging Activities Disclosures [Line Items]</t>
  </si>
  <si>
    <t>Schedule of fair value of derivative financial instruments as well as their classification on Consolidated Balance Sheets</t>
  </si>
  <si>
    <t>The table below presents the fair value of the Company's derivative financial instruments as well as their classification on the consolidated balance sheets ($ in thousands): Derivative Assets as of Derivative Liabilities as of September 30, 2017 December 31, 2016 September 30, 2017 December 31, 2016 Balance Sheet Location Fair Value Balance Sheet Location Fair Value Balance Sheet Location Fair Value Balance Sheet Location Fair Value Derivatives Designated in Hedging Relationships Foreign exchange contracts N/A $ — N/A $ — Other Liabilities $ 18 Other Liabilities $ 8 Interest rate swaps Other Assets 76 N/A — N/A — Other Liabilities 39 Total $ 76 $ — $ 18 $ 47 Derivatives not Designated in Hedging Relationships Foreign exchange contracts N/A $ — Other Assets $ 702 N/A $ — N/A $ — Interest rate cap N/A — Other Assets 25 N/A — N/A — Total $ — $ 727 $ — $ —</t>
  </si>
  <si>
    <t>Schedule of derivative financial instruments on Consolidated Statements of Operations</t>
  </si>
  <si>
    <t>The tables below present the effect of the Company's derivative financial instruments in the consolidated statements of operations and the consolidated statements of comprehensive income (loss) ($ in thousands): Derivatives Designated in Hedging Relationships Location of Gain (Loss) Recognized in Income Amount of Gain (Loss) Recognized in Accumulated Other Comprehensive Income (Effective Portion) Amount of Gain (Loss) Reclassified from Accumulated Other Comprehensive Income into Earnings (Effective Portion) Amount of Gain (Loss) Reclassified from Accumulated Other Comprehensive Income into Earnings (Ineffective Portion) For the Three Months Ended September 30, 2017 Interest rate swaps Interest Expense 15 (16 ) N/A Interest rate cap Earnings from equity method investments (2 ) (2 ) N/A Interest rate swap Earnings from equity method investments (69 ) (38 ) N/A Foreign exchange contracts Earnings from equity method investments (1 ) — N/A For the Three Months Ended September 30, 2016 Interest rate cap Earnings from equity method investments (1 ) (1 ) N/A Interest rate swaps Interest Expense 126 (19 ) N/A Interest rate swap Earnings from equity method investments 124 (92 ) N/A Foreign exchange contracts Earnings from equity method investments (150 ) — N/A For the Nine Months Ended September 30, 2017 Interest rate swaps Interest Expense 439 339 N/A Interest rate cap Earnings from equity method investments (16 ) (16 ) N/A Interest rate swap Earnings from equity method investments (85 ) (188 ) N/A Foreign exchange contracts Earnings from equity method investments (371 ) — N/A For the Nine Months Ended September 30, 2016 Interest rate cap Interest Expense — (185 ) N/A Interest rate cap Earnings from equity method investments (2 ) — N/A Interest rate swaps Interest Expense (568 ) (17 ) N/A Interest rate swap Earnings from equity method investments (500 ) (284 ) N/A Foreign exchange contracts Earnings from equity method investments (199 ) — N/A Amount of Gain (Loss) Recognized in Income Location of Gain (Loss) Recognized in Income For the Three Months Ended September 30, For the Nine Months Derivatives not Designated in Hedging Relationships 2017 2016 2017 2016 Interest rate cap Other Expense $ — $ (4 ) $ 6 $ (1,059 ) Foreign exchange contracts Other Expense (199 ) 65 (970 ) 406</t>
  </si>
  <si>
    <t>Foreign exchange contracts | Designated as hedge</t>
  </si>
  <si>
    <t>Schedule of notional amounts of outstanding derivative positions</t>
  </si>
  <si>
    <t>As of September 30, 2017 , the Company had the following outstanding foreign currency derivatives that were used to hedge its net investments in foreign operations that were designated ($ and Rs in thousands): Derivative Type Notional Amount Notional (USD Equivalent) Maturity Sells Indian rupee ("INR")/Buys USD Forward ₨ 350,000 $ 5,339 October 2017</t>
  </si>
  <si>
    <t>Interest rate swap</t>
  </si>
  <si>
    <t>As of September 30, 2017 , the Company had the following outstanding interest rate swap that was used to hedge its variable rate debt that was designated as a cash flow hedge ($ in thousands): Derivative Type Notional Amount Variable Rate Fixed Rate Effective Date Maturity Interest rate swap $ 25,977 LIBOR + 2.00% 3.47% October 2012 November 2019</t>
  </si>
  <si>
    <t>Equity (Tables)</t>
  </si>
  <si>
    <t>Schedule of cumulative redeemable and convertible perpetual preferred stock outstanding by series</t>
  </si>
  <si>
    <t>The Company had the following series of Cumulative Redeemable and Convertible Perpetual Preferred Stock outstanding as of September 30, 2017 : Cumulative Preferential Cash Dividends (1)(2) Series Shares Issued and Outstanding (in thousands) Par Value Liquidation Preference (3)(4) Rate per Annum Equivalent to Fixed Annual Rate (per share) D 4,000 $ 0.001 $ 25.00 8.00 % $ 2.00 G 3,200 0.001 25.00 7.65 % 1.91 I 5,000 0.001 25.00 7.50 % 1.88 J (convertible) 4,000 0.001 50.00 4.50 % 2.25 16,200 On September 19, 2017, the Company gave irrevocable notice to redeem all of its issued and outstanding Series E and Series F preferred stock on October 20, 2017. Each holder of Series E and Series F preferred stock received cash in the amount of the liquidation preference of $25.00 per share, or $240.0 million in the aggregate, plus accrued and unpaid dividends to the redemption date of $0.191406 per Series E share and $0.189583 per Series F share, or $1.8 million in the aggregate. The total carrying value of the Series E and Series F preferred stock was $223.7 million , net of discounts and fees, and was recorded in "Additional paid-in-capital" and "Preferred Stock Series D, E, F, G and I, liquidation preference $25.00 per share" on the Company's consolidated balance sheet as of December 31, 2016 . The remaining liquidation premium of $16.3 million represents a return similar to a dividend to the holders of the Series E and Series F preferred stock and, as such, has been recorded in "Retained earnings (deficit)" on the Company's consolidated balance sheet as of September 30, 2017 . As of September 30, 2017 , the redemption and final dividend payable on the redemption of the Series E and Series F preferred stock are recorded in "Accounts payable, accrued expenses and other liabilities" on the Company's consolidated balance sheet. The Company had the following series of Cumulative Redeemable and Convertible Perpetual Preferred Stock outstanding as of December 31, 2016 : Cumulative Preferential Cash Dividends (1)(2) Series Shares Issued and Outstanding (in thousands) Par Value Liquidation Preference (3)(4) Rate per Annum Equivalent to Fixed Annual Rate (per share) D 4,000 $ 0.001 $25.00 8.000 % $ 2.00 E 5,600 $ 0.001 $25.00 7.875 % $ 1.97 F 4,000 $ 0.001 $25.00 7.8 % $ 1.95 G 3,200 $ 0.001 $25.00 7.65 % $ 1.91 I 5,000 $ 0.001 $25.00 7.50 % $ 1.88 J (convertible) 4,000 $ 0.001 $50.00 4.50 % $ 2.25 25,800 ________________________________________ (1) Holders of shares of the Series D, E, F, G, I and J preferred stock are entitled to receive dividends, when and as declared by the Company's Board of Directors, out of funds legally available for the payment of dividends. Dividends are cumulative from the date of original issue and are payable quarterly in arrears on or before the 15th day of each March, June, September and December or, if not a business day, the next succeeding business day. Any dividend payable on the preferred stock for any partial dividend period will be computed on the basis of a 360 -day year consisting of twelve 30 -day months. Dividends will be payable to holders of record as of the close of business on the first day of the calendar month in which the applicable dividend payment date falls or on another date designated by the Company's Board of Directors for the payment of dividends that is not more than 30 nor less than 10 days prior to the dividend payment date. (2) The Company declared and paid dividends of $6.0 million , $8.3 million , $5.9 million , $4.6 million and $7.0 million on its Series D, E, F, G and I Cumulative Redeemable Preferred Stock during the nine months ended September 30, 2017 and 2016 , respectively (see paragraph below for additional dividends declared on Series E and Series F preferred stock). The Company declared and paid dividends of $6.8 million on its Series J Convertible Perpetual Preferred Stock during the nine months ended September 30, 2017 and 2016 . The character of the 2016 dividends was as follows: 47.30% was a capital gain distribution, of which 76.15% represents unrecaptured section 1250 gain and 23.85% long term capital gain, and 52.70% was ordinary income. There are no dividend arrearages on any of the preferred shares currently outstanding. (3) The Company may, at its option, redeem the Series E, F, G, and I Preferred Stock, in whole or in part, at any time and from time to time, for cash at a redemption price equal to 100% of the liquidation preference of $25.00 per share, plus accrued and unpaid dividends, if any, to the redemption date. (4) Each share of the Series J Preferred Stock is convertible at the holder's option at any time, initially into 3.9087 shares of the Company's common stock (equal to an initial conversion price of approximately $12.79 per share), subject to specified adjustments. The Company may not redeem the Series J Preferred Stock prior to March 15, 2018. On or after March 15, 2018, the Company may, at its option, redeem the Series J Preferred Stock, in whole or in part, at any time and from time to time, for cash at a redemption price equal to 100% of the liquidation preference of $50.00 per share, plus accrued and unpaid dividends, if any, to the redemption date.</t>
  </si>
  <si>
    <t>Accumulated other comprehensive income (loss) reflected in the Company's shareholders' equity</t>
  </si>
  <si>
    <t>"Accumulated other comprehensive income (loss)" reflected in the Company's shareholders' equity is comprised of the following ($ in thousands): As of September 30, 2017 December 31, 2016 Unrealized gains on available-for-sale securities $ 599 $ 149 Unrealized gains on cash flow hedges 230 27 Unrealized losses on cumulative translation adjustment (4,659 ) (4,394 ) Accumulated other comprehensive income (loss) $ (3,830 ) $ (4,218 )</t>
  </si>
  <si>
    <t>Earnings Per Share (Tables)</t>
  </si>
  <si>
    <t>Reconciliation of income (loss) from continuing operations used in the basic and diluted EPS calculations</t>
  </si>
  <si>
    <t>The following table presents a reconciliation of income (loss) from continuing operations used in the basic and diluted EPS calculations ($ in thousands, except for per share data): For the Three Months Ended September 30, For the Nine Months Ended September 30, 2017 2016 2017 2016 Income (loss) from continuing operations $ (23,029 ) $ 19,990 $ 24,839 $ 9,321 Income from sales of real estate 19,313 34,444 28,267 88,387 Net (income) loss attributable to noncontrolling interests 160 967 (4,450 ) (6,915 ) Preferred dividends (12,830 ) (12,830 ) (38,490 ) (38,490 ) Preferred dividends declared and payable (1,830 ) — (1,830 ) — Premium above book value on redemption of preferred stock (16,314 ) — (16,314 ) — Income (loss) from continuing operations attributable to iStar Inc. and allocable to common shareholders and Participating Security Holders for basic earnings per common share (1) $ (34,530 ) $ 42,571 $ (7,978 ) $ 52,303 Add: Effect of joint venture shares — 3 — 5 Add: Effect of 1.50% senior convertible unsecured notes — 1,123 — 3,400 Add: Effect of 3.00% senior convertible unsecured notes — 1,785 — 5,346 Add: Effect of Series J convertible perpetual preferred stock — 2,250 — 6,750 Income (loss) from continuing operations attributable to iStar Inc. and allocable to common shareholders and Participating Security Holders for diluted earnings per common share (1) $ (34,530 ) $ 47,732 $ (7,978 ) $ 67,804 _______________________________________________________________________________ (1) For the nine months ended September 30, 2016 , includes income from continuing operations allocable to Participating Security Holders of $27 and $21 on a basic and dilutive basis.</t>
  </si>
  <si>
    <t>Schedule of earnings per share allocable to common shares and HPU shares</t>
  </si>
  <si>
    <t xml:space="preserve"> For the Three Months Ended September 30, For the Nine Months Ended September 30, 2017 2016 2017 2016 Earnings allocable to common shares: Numerator for basic earnings per share: Income (loss) from continuing operations attributable to iStar Inc. and allocable to common shareholders $ (34,530 ) $ 42,571 $ (7,978 ) $ 52,280 Income from discontinued operations — 3,721 4,939 10,929 Gain from discontinued operations — — 123,418 — Income tax expense from discontinued operations — — (4,545 ) — Net income (loss) attributable to iStar Inc. and allocable to common shareholders $ (34,530 ) $ 46,292 $ 115,834 $ 63,209 Numerator for diluted earnings per share: Income (loss) from continuing operations attributable to iStar Inc. and allocable to common shareholders $ (34,530 ) $ 47,732 $ (7,978 ) $ 67,786 Income from discontinued operations — 3,721 4,939 10,931 Gain from discontinued operations — — 123,418 — Income tax expense from discontinued operations — — (4,545 ) — Net income (loss) attributable to iStar Inc. and allocable to common shareholders $ (34,530 ) $ 51,453 $ 115,834 $ 78,717 Denominator for basic and diluted earnings per share: Weighted average common shares outstanding for basic earnings per common share 71,713 71,210 71,972 74,074 Add: Effect of assumed shares issued under treasury stock method for restricted stock units — 87 — 65 Add: Effect of joint venture shares — 298 — 298 Add: Effect of 1.50% senior convertible unsecured notes — 11,444 — 11,526 Add: Effect of 3.00% senior convertible unsecured notes — 16,992 — 16,992 Add: Effect of series J convertible perpetual preferred stock — 15,635 — 15,635 Weighted average common shares outstanding for diluted earnings per common share 71,713 115,666 71,972 118,590 Basic earnings per common share: Income (loss) from continuing operations attributable to iStar Inc. and allocable to common shareholders $ (0.48 ) $ 0.60 $ (0.11 ) $ 0.70 Income from discontinued operations — 0.05 0.07 0.15 Gain from discontinued operations — — 1.71 — Income tax expense from discontinued operations — — (0.06 ) — Net income (loss) attributable to iStar Inc. and allocable to common shareholders $ (0.48 ) $ 0.65 $ 1.61 $ 0.85 For the Three Months Ended September 30, For the Nine Months Ended September 30, 2017 2016 2017 2016 Diluted earnings per common share: Income (loss) from continuing operations attributable to iStar Inc. and allocable to common shareholders $ (0.48 ) $ 0.41 $ (0.11 ) $ 0.57 Income from discontinued operations — 0.03 0.07 0.09 Gain from discontinued operations — — 1.71 — Income tax expense from discontinued operations — — (0.06 ) — Net income (loss) attributable to iStar Inc. and allocable to common shareholders $ (0.48 ) $ 0.44 $ 1.61 $ 0.66 </t>
  </si>
  <si>
    <t>Schedule of anti-dilutive shares</t>
  </si>
  <si>
    <t>The following shares were not included in the diluted EPS calculation because they were anti-dilutive (in thousands) (1) : For the Three Months Ended September 30, For the Nine Months Ended September 30, 2017 2016 2017 2016 Series J convertible perpetual preferred stock 15,635 — 15,635 — Joint venture shares 298 — 298 — _______________________________________________________________________________ (1) For the three and nine months ended September 30, 2017 , the effect of 3 and 22 unvested time and performance-based Units were anti-dilutive, respectively. For the three and nine months ended September 30, 2016 , the effect of 25 and 128 unvested time and performance-based Units were anti-dilutive, respectively. The Company will settle conversions of the 3.125% Convertible Notes by paying the conversion value in cash up to the original principal amount of the notes being converted and shares of common stock to the extent of any conversion premium. The amount of cash and shares of common stock, if any, due upon conversion will be based on a daily conversion value calculated for each trading day in a 40 consecutive day observation period. Based upon the conversion price of the 3.125% Convertible Notes, no shares of common stock would have been issuable upon conversion of the 3.125% Convertible Notes for the three and nine months ended September 30, 2017 and therefore the 3.125% Convertible Notes had no effect on diluted EPS for such periods.</t>
  </si>
  <si>
    <t>Fair Values (Tables)</t>
  </si>
  <si>
    <t>Schedule of assets and liabilities recorded at fair value on a recurring and non-recurring basis by levels</t>
  </si>
  <si>
    <t>The following fair value hierarchy table summarizes the Company's assets and liabilities recorded at fair value on a recurring and non-recurring basis by the above categories ($ in thousands): Fair Value Using Total Quoted market prices in active markets (Level 1) Significant other observable inputs (Level 2) Significant unobservable inputs (Level 3) As of September 30, 2017 Recurring basis: Derivative assets (1) $ 76 $ — $ 76 $ — Derivative liabilities (1) 18 — 18 — Available-for-sale securities (1) 22,105 — — 22,105 As of December 31, 2016 Recurring basis: Derivative assets (1) $ 727 $ — $ 727 $ — Derivative liabilities (1) 47 — 47 — Available-for-sale securities (1) 21,666 — — 21,666 Non-recurring basis: Impaired loans (2) 7,200 — — 7,200 Impaired real estate (3) 3,063 — — 3,063 ____________________________________________________________ (1) The fair value of the Company's derivatives are based upon widely accepted valuation techniques utilized by a third-party specialist using observable inputs such as interest rates and contractual cash flow and are classified as Level 2. The fair value of the Company's available-for-sale securities are based upon unadjusted third-party broker quotes and are classified as Level 3. (2) The Company recorded a provision for loan losses on one loan with a fair value of $5.2 million using an appraisal based on market comparable sales. In addition, the Company recorded a recovery of loan losses on one loan with a fair value of $2.0 million based on proceeds to be received. (3) The Company recorded an impairment on one real estate asset with a fair value of $3.1 million based on a discount rate of 11% using discounted cash flows over a two year sellout period.</t>
  </si>
  <si>
    <t>Summary of changes in Level 3 available-for-sale securities reported at fair value</t>
  </si>
  <si>
    <t>The following table summarizes changes in Level 3 available-for-sale securities reported at fair value on the Company's consolidated balance sheets for the nine months ended September 30, 2017 and 2016 ($ in thousands): 2017 2016 Beginning balance $ 21,666 $ 1,161 Purchases — 4,366 Repayments (10 ) (10 ) Unrealized gains recorded in other comprehensive income 449 263 Ending balance $ 22,105 $ 5,780</t>
  </si>
  <si>
    <t>Segment Reporting (Tables)</t>
  </si>
  <si>
    <t>Schedule of financial measures for each segment based on which performance is evaluated</t>
  </si>
  <si>
    <t>The Company evaluates performance based on the following financial measures for each segment. The Company's segment information is as follows ($ in thousands): Real Estate Finance Net Lease Operating Properties Land and Development Corporate/Other (1) Company Total Three Months Ended September 30, 2017: Operating lease income $ — $ 31,503 $ 16,048 $ 255 $ — $ 47,806 Interest income 25,442 — — — — 25,442 Other income 1,298 953 14,097 1,174 3,140 20,662 Land development revenue — — — 25,962 — 25,962 Earnings from equity method investments — 1,302 (399 ) 948 610 2,461 Income from sales of real estate — 18,765 548 — — 19,313 Total revenue and other earnings 26,740 52,523 30,294 28,339 3,750 141,646 Real estate expense — (4,423 ) (23,185 ) (8,672 ) — (36,280 ) Land development cost of sales — — — (27,512 ) — (27,512 ) Other expense (261 ) — — — (2,443 ) (2,704 ) Allocated interest expense (9,165 ) (12,255 ) (4,860 ) (6,529 ) (15,923 ) (48,732 ) Allocated general and administrative (2) (3,334 ) (4,315 ) (1,866 ) (3,706 ) (4,800 ) (18,021 ) Segment profit (loss) (3) $ 13,980 $ 31,530 $ 383 $ (18,080 ) $ (19,416 ) $ 8,397 Other significant items: Recovery of loan losses $ (2,600 ) $ — $ — $ — $ — $ (2,600 ) Impairment of assets — — 595 — — 595 Depreciation and amortization — 6,623 4,343 546 334 11,846 Capitalized expenditures — 2,384 7,644 33,788 — 43,816 Three Months Ended September 30, 2016: Operating lease income $ — $ 32,287 $ 14,407 $ 106 $ — $ 46,800 Interest income 32,258 — — — — 32,258 Other income 1,052 412 10,793 658 527 13,442 Land development revenue — — — 31,554 — 31,554 Earnings from equity method investments — 723 630 21,841 3,346 26,540 Income from discontinued operations — 3,721 — — — 3,721 Income from sales of real estate — 6,629 27,815 — — 34,444 Total revenue and other earnings 33,310 43,772 53,645 54,159 3,873 188,759 Real estate expense — (4,707 ) (21,129 ) (9,407 ) — (35,243 ) Land development cost of sales — — — (22,004 ) — (22,004 ) Other expense (794 ) — — — (25 ) (819 ) Allocated interest expense (14,544 ) (16,330 ) (5,110 ) (9,013 ) (10,108 ) (55,105 ) Allocated general and administrative (2) (3,995 ) (4,526 ) (1,502 ) (3,495 ) (4,714 ) (18,232 ) Segment profit (loss) (3) $ 13,977 $ 18,209 $ 25,904 $ 10,240 $ (10,974 ) $ 57,356 Other significant items: Recovery of loan losses $ (14,955 ) $ — $ — $ — $ — $ (14,955 ) Impairment of assets — 4,829 112 3,800 — 8,741 Depreciation and amortization — 7,829 3,798 298 276 12,201 Capitalized expenditures — 934 15,902 25,938 — 42,774 Real Estate Finance Net Lease Operating Properties Land and Development Corporate/Other (1) Company Total Nine Months Ended September 30, 2017: Operating lease income $ — $ 93,606 $ 47,977 $ 572 $ — $ 142,155 Interest income 83,145 — — — — 83,145 Other income 1,854 2,009 37,720 125,430 5,024 172,037 Land development revenue — — — 178,722 — 178,722 Earnings from equity method investments — 3,363 702 8,396 1,216 13,677 Income from discontinued operations — 4,939 — — — 4,939 Gain from discontinued operations — 123,418 — — — 123,418 Income from sales of real estate — 24,977 3,290 — — 28,267 Total revenue and other earnings 84,999 252,312 89,689 313,120 6,240 746,360 Real estate expense — (13,062 ) (67,356 ) (26,136 ) — (106,554 ) Land development cost of sales — — — (165,888 ) — (165,888 ) Other expense (1,263 ) — — — (19,586 ) (20,849 ) Allocated interest expense (31,561 ) (41,659 ) (15,472 ) (21,769 ) (38,223 ) (148,684 ) Allocated general and administrative (2) (11,621 ) (14,878 ) (5,985 ) (12,636 ) (15,497 ) (60,617 ) Segment profit (loss) (3) $ 40,554 $ 182,713 $ 876 $ 86,691 $ (67,066 ) $ 243,768 Other significant non-cash items: Recovery of loan losses $ (8,128 ) $ — $ — $ — $ — $ (8,128 ) Impairment of assets — 219 5,009 10,064 — 15,292 Depreciation and amortization — 21,662 13,305 1,337 993 37,297 Capitalized expenditures — 4,071 24,210 90,666 — 118,947 Nine Months Ended September 30, 2016: Operating lease income $ — $ 95,636 $ 51,317 $ 317 $ — $ 147,270 Interest income 99,877 — — — — 99,877 Other income 2,672 924 25,351 2,889 3,243 35,079 Land development revenue — — — 74,389 — 74,389 Earnings from equity method investments — 2,613 31,564 31,189 8,888 74,254 Income from discontinued operations — 10,934 — — — 10,934 Income from sales of real estate — 15,896 72,491 — — 88,387 Total revenue and other earnings 102,549 126,003 180,723 108,784 12,131 530,190 Real estate expense — (13,770 ) (63,046 ) (27,999 ) — (104,815 ) Land development cost of sales — — — (50,842 ) — (50,842 ) Other expense (1,634 ) — — — (3,107 ) (4,741 ) Allocated interest expense (43,877 ) (49,030 ) (17,579 ) (26,040 ) (31,647 ) (168,173 ) Allocated general and administrative (2) (11,612 ) (13,135 ) (5,010 ) (10,092 ) (14,940 ) (54,789 ) Segment profit (loss) (3) $ 45,426 $ 50,068 $ 95,088 $ (6,189 ) $ (37,563 ) $ 146,830 Other significant non-cash items: Recovery of loan losses $ (12,749 ) $ — $ — $ — $ — $ (12,749 ) Impairment of assets — 4,829 3,124 3,800 — 11,753 Depreciation and amortization — 23,857 14,103 997 824 39,781 Capitalized expenditures — 3,410 44,145 92,212 — 139,767 Real Estate Finance Net Lease Operating Properties Land and Development Corporate/Other (1) Company Total As of September 30, 2017 Real estate Real estate, net $ — $ 844,493 $ 479,369 $ — $ — $ 1,323,862 Real estate available and held for sale — — 65,658 — — 65,658 Total real estate — 844,493 545,027 — — 1,389,520 Land and development, net — — — 861,507 — 861,507 Loans receivable and other lending investments, net 1,109,442 — — — — 1,109,442 Other investments — 185,176 21,828 63,308 18,725 289,037 Total portfolio assets $ 1,109,442 $ 1,029,669 $ 566,855 $ 924,815 $ 18,725 3,649,506 Cash and other assets 2,145,713 Total assets $ 5,795,219 As of December 31, 2016 Real estate Real estate, net $ — $ 911,112 $ 476,162 $ — $ — $ 1,387,274 Real estate available and held for sale — 155,051 82,480 — — 237,531 Total real estate — 1,066,163 558,642 — — 1,624,805 Land and development, net — — — 945,565 — 945,565 Loans receivable and other lending investments, net 1,450,439 — — — — 1,450,439 Other investments — 92,669 3,583 84,804 33,350 214,406 Total portfolio assets $ 1,450,439 $ 1,158,832 $ 562,225 $ 1,030,369 $ 33,350 4,235,215 Cash and other assets 590,299 Total assets $ 4,825,514 _______________________________________________________________________________ (1) Corporate/Other represents all corporate level and unallocated items including any intercompany eliminations necessary to reconcile to consolidated Company totals. This caption also includes the Company's joint venture investments and strategic investments that are not included in the other reportable segments above. (2) General and administrative excludes stock-based compensation expense of $2.9 million and $12.7 million for the three and nine months ended September 30, 2017 respectively, and $1.4 million and $7.6 million for the three and nine months ended September 30, 2016 , respectively. (3) The following is a reconciliation of segment profit to net income (loss) ($ in thousands): For the Three Months Ended September 30, For the Nine Months Ended September 30, 2017 2016 2017 2016 Segment profit $ 8,397 $ 57,356 $ 243,768 $ 146,830 Less: Recovery of (provision for) loan losses 2,600 14,955 8,128 12,749 Less: Impairment of assets (595 ) (8,741 ) (15,292 ) (11,753 ) Less: Stock-based compensation expense (2,934 ) (1,434 ) (12,730 ) (7,644 ) Less: Depreciation and amortization (11,846 ) (12,201 ) (37,297 ) (39,781 ) Less: Income tax (expense) benefit 1,278 8,256 (972 ) 9,859 Less: Income tax expense from discontinued operations — — (4,545 ) — Less: Loss on early extinguishment of debt, net (616 ) (36 ) (4,142 ) (1,618 ) Net income (loss) $ (3,716 ) $ 58,155 $ 176,918 $ 108,642</t>
  </si>
  <si>
    <t>Reconciliation of segment profit to income (loss)</t>
  </si>
  <si>
    <t>The following is a reconciliation of segment profit to net income (loss) ($ in thousands): For the Three Months Ended September 30, For the Nine Months Ended September 30, 2017 2016 2017 2016 Segment profit $ 8,397 $ 57,356 $ 243,768 $ 146,830 Less: Recovery of (provision for) loan losses 2,600 14,955 8,128 12,749 Less: Impairment of assets (595 ) (8,741 ) (15,292 ) (11,753 ) Less: Stock-based compensation expense (2,934 ) (1,434 ) (12,730 ) (7,644 ) Less: Depreciation and amortization (11,846 ) (12,201 ) (37,297 ) (39,781 ) Less: Income tax (expense) benefit 1,278 8,256 (972 ) 9,859 Less: Income tax expense from discontinued operations — — (4,545 ) — Less: Loss on early extinguishment of debt, net (616 ) (36 ) (4,142 ) (1,618 ) Net income (loss) $ (3,716 ) $ 58,155 $ 176,918 $ 108,642</t>
  </si>
  <si>
    <t>Business and Organization (Details) $ in Billions</t>
  </si>
  <si>
    <t>Sep. 30, 2017USD ($)</t>
  </si>
  <si>
    <t>Investment across a range of real estate sectors over the past two decades (more than)</t>
  </si>
  <si>
    <t>Basis of Presentation and Principles of Consolidation (VIEs) (Details) $ in Millions</t>
  </si>
  <si>
    <t>Consolidated VIEs</t>
  </si>
  <si>
    <t>Variable interest entities</t>
  </si>
  <si>
    <t>Variable interest entity, consolidated, carrying amount, assets</t>
  </si>
  <si>
    <t>Variable interest entity, consolidated, carrying amount, liabilities</t>
  </si>
  <si>
    <t>Unconsolidated VIEs</t>
  </si>
  <si>
    <t>Carrying value of the investments</t>
  </si>
  <si>
    <t>Variable interest entity unfunded commitment</t>
  </si>
  <si>
    <t>Summary of Significant Accounting Policies (Narrative) (Details) - New Accounting Pronouncement, Early Adoption, Effect - Accounting Standards Update 2017-05 - USD ($) $ in Millions</t>
  </si>
  <si>
    <t>New Accounting Pronouncement, Early Adoption [Line Items]</t>
  </si>
  <si>
    <t>Gain on sale of ground lease business</t>
  </si>
  <si>
    <t>Expected Incremental Gain to be Recorded Retrospectively</t>
  </si>
  <si>
    <t>Real Estate (Schedule of Real Estate Assets) (Details) $ in Thousands</t>
  </si>
  <si>
    <t>Sep. 30, 2017USD ($)lease</t>
  </si>
  <si>
    <t>Dec. 31, 2016USD ($)</t>
  </si>
  <si>
    <t>Real Estate Properties [Line Items]</t>
  </si>
  <si>
    <t>Land, at cost</t>
  </si>
  <si>
    <t>Buildings and improvements, at cost</t>
  </si>
  <si>
    <t>Net Lease</t>
  </si>
  <si>
    <t>Operating Properties</t>
  </si>
  <si>
    <t>Ground Net Lease Business</t>
  </si>
  <si>
    <t>Residential Operating Properties</t>
  </si>
  <si>
    <t>Master Lease</t>
  </si>
  <si>
    <t>Number of leases modified | lease</t>
  </si>
  <si>
    <t>Fair value in excess of carrying value of property exchanged</t>
  </si>
  <si>
    <t>Real Estate (Real Estate Available and Held for Sale) (Details) $ in Thousands</t>
  </si>
  <si>
    <t>Sep. 30, 2017USD ($)lease_asset</t>
  </si>
  <si>
    <t>Sep. 30, 2016USD ($)lease_asset</t>
  </si>
  <si>
    <t>Payments to acquire land</t>
  </si>
  <si>
    <t>Term of ground lease</t>
  </si>
  <si>
    <t>99 years</t>
  </si>
  <si>
    <t>Commercial Operating Properties</t>
  </si>
  <si>
    <t>Net lease asset transferred | lease_asset</t>
  </si>
  <si>
    <t>Executed Contract with Third Party | Net Lease</t>
  </si>
  <si>
    <t>Property transferred to held for sale, carrying value</t>
  </si>
  <si>
    <t>Executed Contract with Third Party | Commercial Operating Properties</t>
  </si>
  <si>
    <t>Real Estate (Dispositions) (Details)</t>
  </si>
  <si>
    <t>Apr. 14, 2017USD ($)</t>
  </si>
  <si>
    <t>Apr. 30, 2017USD ($)leaseproperty</t>
  </si>
  <si>
    <t>Mar. 31, 2017USD ($)property</t>
  </si>
  <si>
    <t>Sep. 30, 2016USD ($)</t>
  </si>
  <si>
    <t>Income Statement, Balance Sheet and Additional Disclosures by Disposal Groups, Including Discontinued Operations [Line Items]</t>
  </si>
  <si>
    <t>Payments to acquire equity method investments</t>
  </si>
  <si>
    <t>Gain sale of properties</t>
  </si>
  <si>
    <t>Residential Condominiums</t>
  </si>
  <si>
    <t>Proceeds from sale of other real estate</t>
  </si>
  <si>
    <t>Net Lease Asset Two</t>
  </si>
  <si>
    <t>Safety, Income and Growth, Inc.</t>
  </si>
  <si>
    <t>Carrying value of properties</t>
  </si>
  <si>
    <t>Safety, Income and Growth, Inc. | Ground Net Lease Business</t>
  </si>
  <si>
    <t>Number of properties | property</t>
  </si>
  <si>
    <t>Number of ground net leases | lease</t>
  </si>
  <si>
    <t>Number of master leases | lease</t>
  </si>
  <si>
    <t>Number of properties covered under master lease agreement | property</t>
  </si>
  <si>
    <t>2017 Secured Financing</t>
  </si>
  <si>
    <t>Debt instrument, face amount</t>
  </si>
  <si>
    <t>Real Estate (Discontinued Operations) (Details) - USD ($) $ in Thousands</t>
  </si>
  <si>
    <t>Cash flows provided by discontinued operations, operating activities</t>
  </si>
  <si>
    <t>Cash flows used in discontinued operations, investing activities</t>
  </si>
  <si>
    <t>Revenues</t>
  </si>
  <si>
    <t>Expenses</t>
  </si>
  <si>
    <t>Real Estate (Impairments) (Details) - USD ($) $ in Thousands</t>
  </si>
  <si>
    <t>Investment [Line Items]</t>
  </si>
  <si>
    <t>Held-for-Sale, Change in Business Strategy</t>
  </si>
  <si>
    <t>Real Estate Properties [Member]</t>
  </si>
  <si>
    <t>Residential Operating Properties [Member]</t>
  </si>
  <si>
    <t>Net Lease Asset [Member]</t>
  </si>
  <si>
    <t>Real Estate (Tenant Reimbursements) (Details) - USD ($) $ in Millions</t>
  </si>
  <si>
    <t>Operating Lease Income</t>
  </si>
  <si>
    <t>Tenant reimbursements</t>
  </si>
  <si>
    <t>Real Estate (Other Developments) (Details) $ in Millions</t>
  </si>
  <si>
    <t>Damages associated with hurricanes</t>
  </si>
  <si>
    <t>Unusual or Infrequent Item, or Both [Line Items]</t>
  </si>
  <si>
    <t>Expected losses recorded in real estate expense</t>
  </si>
  <si>
    <t>Real Estate (Allowance for Doubtful Accounts) (Details) - USD ($) $ in Millions</t>
  </si>
  <si>
    <t>Real Estate Tenant Receivables</t>
  </si>
  <si>
    <t>Schedule of Operating Lease Allowance for Doubtful Accounts [Line Items]</t>
  </si>
  <si>
    <t>Allowance for doubtful accounts receivable</t>
  </si>
  <si>
    <t>Deferred Operating Lease</t>
  </si>
  <si>
    <t>Land and Development (Schedule of Land and Development) (Details) - USD ($) $ in Thousands</t>
  </si>
  <si>
    <t>Property, Plant and Equipment [Line Items]</t>
  </si>
  <si>
    <t>Total land and development, net</t>
  </si>
  <si>
    <t>Land &amp; Development</t>
  </si>
  <si>
    <t>Land and land development, at cost</t>
  </si>
  <si>
    <t>Land and Development (Acquisitions, Dispositions, and Redeemable Noncontrolling Interest) (Details)</t>
  </si>
  <si>
    <t>12 Months Ended</t>
  </si>
  <si>
    <t>Sep. 30, 2017USD ($)aparcel</t>
  </si>
  <si>
    <t>Jan. 22, 2015a</t>
  </si>
  <si>
    <t>Number of land parcels sold | parcel</t>
  </si>
  <si>
    <t>Area of land parcels sold | a</t>
  </si>
  <si>
    <t>Noncontrolling interest increase (percent)</t>
  </si>
  <si>
    <t>10.70%</t>
  </si>
  <si>
    <t>Noncontrolling interest, decrease from redemptions or purchase of interests</t>
  </si>
  <si>
    <t>Noncontrolling interest, ownership percentage by parent</t>
  </si>
  <si>
    <t>95.70%</t>
  </si>
  <si>
    <t>Not Currently Redeemable</t>
  </si>
  <si>
    <t>Lennar</t>
  </si>
  <si>
    <t>Area of land subject to litigation (in acres) | a</t>
  </si>
  <si>
    <t>Prince George's County, Maryland</t>
  </si>
  <si>
    <t>Loans Receivable and Other Lending Investments, net (Schedule of Loans Receivable) (Details) - USD ($) $ in Thousands</t>
  </si>
  <si>
    <t>Jun. 30, 2017</t>
  </si>
  <si>
    <t>Jun. 30, 2016</t>
  </si>
  <si>
    <t>Dec. 31, 2015</t>
  </si>
  <si>
    <t>Accounts, Notes, Loans and Financing Receivable [Line Items]</t>
  </si>
  <si>
    <t>Total gross carrying value of loans</t>
  </si>
  <si>
    <t>Reserves for loan losses</t>
  </si>
  <si>
    <t>Total loans receivable, net</t>
  </si>
  <si>
    <t>Other lending investments—securities</t>
  </si>
  <si>
    <t>Total loans receivable and other lending investments, net</t>
  </si>
  <si>
    <t>Senior mortgages</t>
  </si>
  <si>
    <t>Corporate/Partnership loans</t>
  </si>
  <si>
    <t>Subordinate mortgages</t>
  </si>
  <si>
    <t>Loans Receivable and Other Lending Investments, net (Reserve for Loan Losses) (Details) - USD ($) $ in Thousands</t>
  </si>
  <si>
    <t>Allowance for Loan Losses [Roll Forward]</t>
  </si>
  <si>
    <t>Reserve for loan losses at beginning of period</t>
  </si>
  <si>
    <t>Charge-offs</t>
  </si>
  <si>
    <t>Reserve for loan losses at end of period</t>
  </si>
  <si>
    <t>Recovery of loan losses</t>
  </si>
  <si>
    <t>Loans Receivable and Other Lending Investments, net (Loans and Associated Reserve for Loan Losses) (Details) - USD ($) $ in Thousands</t>
  </si>
  <si>
    <t>Financing Receivable, Allowance for Credit Losses [Line Items]</t>
  </si>
  <si>
    <t>Loans</t>
  </si>
  <si>
    <t>Less: Reserve for loan losses</t>
  </si>
  <si>
    <t>Release of general reserve</t>
  </si>
  <si>
    <t>Interest receivable</t>
  </si>
  <si>
    <t>Held-to-maturity and available-for-sale securities</t>
  </si>
  <si>
    <t>Individually Evaluated for Impairment</t>
  </si>
  <si>
    <t>Unamortized discounts, premiums, deferred fees and costs</t>
  </si>
  <si>
    <t>Collectively Evaluated for Impairment</t>
  </si>
  <si>
    <t>Loans Receivable and Other Lending Investments, net (Credit Characteristics for Performing Loans) (Details) $ in Thousands</t>
  </si>
  <si>
    <t>Recorded Investments in loans, presented by class and by credit quality, as indicated by risk rating</t>
  </si>
  <si>
    <t>Real Estate Finance</t>
  </si>
  <si>
    <t>Weighted Average Risk Ratings</t>
  </si>
  <si>
    <t>Real Estate Finance | Senior mortgages</t>
  </si>
  <si>
    <t>Real Estate Finance | Corporate/Partnership loans</t>
  </si>
  <si>
    <t>Real Estate Finance | Subordinate mortgages</t>
  </si>
  <si>
    <t>Loans Receivable and Other Lending Investments, net (Credit Characteristics by Payment Status) (Details) $ in Thousands</t>
  </si>
  <si>
    <t>Sep. 30, 2017USD ($)loan</t>
  </si>
  <si>
    <t>Dec. 31, 2016USD ($)loan</t>
  </si>
  <si>
    <t>Recorded investment in loans, aged by payment status and presented by class</t>
  </si>
  <si>
    <t>Current</t>
  </si>
  <si>
    <t>Less Than and Equal to 90 Days</t>
  </si>
  <si>
    <t>Greater Than 90 Days</t>
  </si>
  <si>
    <t>Total Past Due</t>
  </si>
  <si>
    <t>Financing receivable, number of loans greater than 90 days past due | loan</t>
  </si>
  <si>
    <t>Financing receivables, past due time period</t>
  </si>
  <si>
    <t>90 days</t>
  </si>
  <si>
    <t>Minimum</t>
  </si>
  <si>
    <t>1 year</t>
  </si>
  <si>
    <t>Maximum</t>
  </si>
  <si>
    <t>8 years</t>
  </si>
  <si>
    <t>Loans Receivable and Other Lending Investments, net (Impaired Loans) (Details) - USD ($) $ in Thousands</t>
  </si>
  <si>
    <t>Financing Receivable, Impaired [Line Items]</t>
  </si>
  <si>
    <t>Recorded Investment</t>
  </si>
  <si>
    <t>Unpaid Principal Balance</t>
  </si>
  <si>
    <t>Related Allowance</t>
  </si>
  <si>
    <t>Average Recorded Investment</t>
  </si>
  <si>
    <t>Interest Income Recognized</t>
  </si>
  <si>
    <t>With no related allowance recorded</t>
  </si>
  <si>
    <t>With no related allowance recorded | Senior mortgages</t>
  </si>
  <si>
    <t>With no related allowance recorded | Subordinate mortgages</t>
  </si>
  <si>
    <t>With an allowance recorded</t>
  </si>
  <si>
    <t>With an allowance recorded | Senior mortgages</t>
  </si>
  <si>
    <t>With an allowance recorded | Corporate/Partnership loans</t>
  </si>
  <si>
    <t>Loans Receivable and Other Lending Investments, net (Securities) (Details) - USD ($) $ in Thousands</t>
  </si>
  <si>
    <t>Investments, Debt and Equity Securities [Abstract]</t>
  </si>
  <si>
    <t>Face Value</t>
  </si>
  <si>
    <t>Amortized Cost Basis</t>
  </si>
  <si>
    <t>Net Unrealized Gain (Loss)</t>
  </si>
  <si>
    <t>Estimated Fair Value</t>
  </si>
  <si>
    <t>Net Carrying Value</t>
  </si>
  <si>
    <t>Municipal debt securities</t>
  </si>
  <si>
    <t>Available-for-Sale Securities</t>
  </si>
  <si>
    <t>Debt securities</t>
  </si>
  <si>
    <t>Held-to-Maturity Securities</t>
  </si>
  <si>
    <t>Other Investments (Schedule of Other Investments) (Details) - USD ($) $ in Thousands</t>
  </si>
  <si>
    <t>Schedule of Equity Method Investments [Line Items]</t>
  </si>
  <si>
    <t>Equity method investments, carrying value</t>
  </si>
  <si>
    <t>Other strategic investments</t>
  </si>
  <si>
    <t>Oak Hill Funds</t>
  </si>
  <si>
    <t>Real estate equity investments</t>
  </si>
  <si>
    <t>Real estate equity investments | Net lease venture</t>
  </si>
  <si>
    <t>Real estate equity investments | Safety, Income and Growth, Inc.</t>
  </si>
  <si>
    <t>Real estate equity investments | Marina Palms</t>
  </si>
  <si>
    <t>Real estate equity investments | Other real estate equity investments</t>
  </si>
  <si>
    <t>Other Investments (Narrative) (Details) $ / shares in Units, shares in Thousands</t>
  </si>
  <si>
    <t>Jun. 27, 2017USD ($)</t>
  </si>
  <si>
    <t>Aug. 31, 2017USD ($)</t>
  </si>
  <si>
    <t>Apr. 30, 2017USD ($)property</t>
  </si>
  <si>
    <t>Jun. 30, 2016USD ($)</t>
  </si>
  <si>
    <t>Sep. 30, 2017USD ($)unit$ / sharesshares</t>
  </si>
  <si>
    <t>Sep. 30, 2017USD ($)unit</t>
  </si>
  <si>
    <t>Sep. 30, 2016USD ($)office</t>
  </si>
  <si>
    <t>Mar. 31, 2017USD ($)</t>
  </si>
  <si>
    <t>Carrying value of assets</t>
  </si>
  <si>
    <t>Cost method investments</t>
  </si>
  <si>
    <t>Other real estate equity investments | Operating Properties</t>
  </si>
  <si>
    <t>Loan commitments</t>
  </si>
  <si>
    <t>Loans receivable, carrying value</t>
  </si>
  <si>
    <t>Other real estate equity investments | Land &amp; Development</t>
  </si>
  <si>
    <t>Other real estate equity investments | Minimum</t>
  </si>
  <si>
    <t>iStar's ownership percentage</t>
  </si>
  <si>
    <t>20.00%</t>
  </si>
  <si>
    <t>Other real estate equity investments | Maximum</t>
  </si>
  <si>
    <t>95.00%</t>
  </si>
  <si>
    <t>Net lease venture</t>
  </si>
  <si>
    <t>51.90%</t>
  </si>
  <si>
    <t>Partners' capital account, contributions (up to)</t>
  </si>
  <si>
    <t>Equity method investment, related party ownership percentage</t>
  </si>
  <si>
    <t>0.60%</t>
  </si>
  <si>
    <t>Equity method investment, related party promote fee percentage</t>
  </si>
  <si>
    <t>50.00%</t>
  </si>
  <si>
    <t>Equity method investment, partner ownership percentage</t>
  </si>
  <si>
    <t>47.50%</t>
  </si>
  <si>
    <t>Financing derecognized after sale</t>
  </si>
  <si>
    <t>Number of properties | office</t>
  </si>
  <si>
    <t>Distributions received from Net Lease Venture</t>
  </si>
  <si>
    <t>Total assets carrying value</t>
  </si>
  <si>
    <t>Net lease venture | Other income</t>
  </si>
  <si>
    <t>Management fees revenue</t>
  </si>
  <si>
    <t>Marina Palms</t>
  </si>
  <si>
    <t>Number of units | unit</t>
  </si>
  <si>
    <t>Marine Palms North Tower</t>
  </si>
  <si>
    <t>Number of units remaining for sale | unit</t>
  </si>
  <si>
    <t>Marine Palms South Tower</t>
  </si>
  <si>
    <t>Percentage of units pre-sold</t>
  </si>
  <si>
    <t>85.00%</t>
  </si>
  <si>
    <t>Newly formed unconsolidated entity</t>
  </si>
  <si>
    <t>35.00%</t>
  </si>
  <si>
    <t>Contributions by majority shareholders</t>
  </si>
  <si>
    <t>Safety, Income and Growth, Inc. | Ground Lease [Member]</t>
  </si>
  <si>
    <t>Commitment to provide loan to lessee</t>
  </si>
  <si>
    <t>Loan term</t>
  </si>
  <si>
    <t>Amount of loan funded</t>
  </si>
  <si>
    <t>Safety, Income and Growth, Inc. | IPO</t>
  </si>
  <si>
    <t>Payments of Stock Issuance Costs</t>
  </si>
  <si>
    <t>Offering costs</t>
  </si>
  <si>
    <t>Safety, Income and Growth, Inc. | Private Placement</t>
  </si>
  <si>
    <t>Proceeds from issuance initial public offering</t>
  </si>
  <si>
    <t>Proceeds from issuance of private placement</t>
  </si>
  <si>
    <t>Wholly-owned Subsidiary | Other real estate equity investments</t>
  </si>
  <si>
    <t>Gain on sale of equity method investment</t>
  </si>
  <si>
    <t>Gain on sale of equity method investment attributable to noncontrolling interest</t>
  </si>
  <si>
    <t>Wholly-owned Subsidiary | Safety, Income and Growth, Inc.</t>
  </si>
  <si>
    <t>Management fee, percent of equity below threshold</t>
  </si>
  <si>
    <t>1.00%</t>
  </si>
  <si>
    <t>Management fee, percent of equity above threshold</t>
  </si>
  <si>
    <t>0.75%</t>
  </si>
  <si>
    <t>Management fee, shareholders' equity threshold amount</t>
  </si>
  <si>
    <t>Ground Net Lease Business | Safety, Income and Growth, Inc.</t>
  </si>
  <si>
    <t>Noncontrolling interest (as a percent)</t>
  </si>
  <si>
    <t>49.00%</t>
  </si>
  <si>
    <t>51.00%</t>
  </si>
  <si>
    <t>Real estate equity investments | Safety, Income and Growth, Inc. | Safety, Income and Growth, Inc.</t>
  </si>
  <si>
    <t>10b5-1 Plan | Safety, Income and Growth, Inc.</t>
  </si>
  <si>
    <t>Number of shares purchased | shares</t>
  </si>
  <si>
    <t>Aggregate value of common stock purchased</t>
  </si>
  <si>
    <t>Average share price (in dollars per share) | $ / shares</t>
  </si>
  <si>
    <t>Chief Executive Officer and Chief Financial Officer | 10b5-1 Plan | Safety, Income and Growth, Inc.</t>
  </si>
  <si>
    <t>Other Investments (Schedule of Summarized Investee Financial Information) (Details) - Marina Palms - USD ($) $ in Thousands</t>
  </si>
  <si>
    <t>Equity Method Investments, Summarized Financial Information [Line Items]</t>
  </si>
  <si>
    <t>Net Income Attributable to Parent Entities</t>
  </si>
  <si>
    <t>Other Assets and Other Liabilities (Schedule of Other Assets) (Details) - USD ($) $ in Thousands</t>
  </si>
  <si>
    <t>Operating Leased Assets [Line Items]</t>
  </si>
  <si>
    <t>Intangible assets, net</t>
  </si>
  <si>
    <t>Other receivables</t>
  </si>
  <si>
    <t>Other assets</t>
  </si>
  <si>
    <t>Restricted cash</t>
  </si>
  <si>
    <t>Leasing costs, net</t>
  </si>
  <si>
    <t>Corporate furniture, fixtures and equipment, net</t>
  </si>
  <si>
    <t>Intangible assets, accumulated amortization</t>
  </si>
  <si>
    <t>Amortization of above market lease</t>
  </si>
  <si>
    <t>Accumulated amortization on leasing costs</t>
  </si>
  <si>
    <t>Accumulated depreciation on corporate furniture, fixtures and equipment</t>
  </si>
  <si>
    <t>Depreciation and Amortization</t>
  </si>
  <si>
    <t>Amortization of intangible assets</t>
  </si>
  <si>
    <t>Other Assets and Other Liabilities (Schedule of Other Liabilities) (Details) $ in Thousands</t>
  </si>
  <si>
    <t>Sep. 30, 2017USD ($)property</t>
  </si>
  <si>
    <t>Redemption of Series E and Series F preferred stock payable</t>
  </si>
  <si>
    <t>Series E and Series F preferred stock dividend payable</t>
  </si>
  <si>
    <t>Other liabilities</t>
  </si>
  <si>
    <t>Accrued expenses</t>
  </si>
  <si>
    <t>Accrued interest payable</t>
  </si>
  <si>
    <t>Intangible liabilities, net</t>
  </si>
  <si>
    <t>Special assessment bond</t>
  </si>
  <si>
    <t>Below market lease, accumulated amortization</t>
  </si>
  <si>
    <t>Amortization of below market lease</t>
  </si>
  <si>
    <t>Real Estate Available and Held for Sale</t>
  </si>
  <si>
    <t>Residential Real Estate | Master Planned Community</t>
  </si>
  <si>
    <t>Real Estate Assets Held-for-Sale</t>
  </si>
  <si>
    <t>Other Assets and Other Liabilities (Deferred Tax Assets and Liabilities) (Details) - Taxable REIT Subsidiaries - USD ($) $ in Thousands</t>
  </si>
  <si>
    <t>Schedule of deferred tax assets and liabilities [Line Items]</t>
  </si>
  <si>
    <t>Deferred tax assets (liabilities)</t>
  </si>
  <si>
    <t>Valuation allowance</t>
  </si>
  <si>
    <t>Net deferred tax assets (liabilities)</t>
  </si>
  <si>
    <t>Loan Participations Payable, net (Details) $ in Thousands</t>
  </si>
  <si>
    <t>Loan Participations Payable, net [Line Items]</t>
  </si>
  <si>
    <t>Unamortized discounts and deferred financing costs, net</t>
  </si>
  <si>
    <t>Loans receivable, net</t>
  </si>
  <si>
    <t>Total loan participations payable, net</t>
  </si>
  <si>
    <t>Number of loan participations payable | loan</t>
  </si>
  <si>
    <t>Weighted average interest rate (as a percent)</t>
  </si>
  <si>
    <t>6.20%</t>
  </si>
  <si>
    <t>4.80%</t>
  </si>
  <si>
    <t>Loan participations payable, gross</t>
  </si>
  <si>
    <t>Debt Obligations, net (Schedule of Debt) (Details) - USD ($)</t>
  </si>
  <si>
    <t>1 Months Ended</t>
  </si>
  <si>
    <t>7 Months Ended</t>
  </si>
  <si>
    <t>Oct. 31, 2017</t>
  </si>
  <si>
    <t>Jan. 31, 2017</t>
  </si>
  <si>
    <t>Nov. 02, 2017</t>
  </si>
  <si>
    <t>Apr. 12, 2017</t>
  </si>
  <si>
    <t>Mar. 31, 2017</t>
  </si>
  <si>
    <t>Aug. 31, 2016</t>
  </si>
  <si>
    <t>Mar. 31, 2016</t>
  </si>
  <si>
    <t>Increase of weighted average debt maturity</t>
  </si>
  <si>
    <t>1 year 6 months</t>
  </si>
  <si>
    <t>Weighted average debt maturity</t>
  </si>
  <si>
    <t>4 years</t>
  </si>
  <si>
    <t>Debt Instrument [Line Items]</t>
  </si>
  <si>
    <t>Total debt obligations</t>
  </si>
  <si>
    <t>Debt discounts and deferred financing costs, net</t>
  </si>
  <si>
    <t>Total debt obligations, net</t>
  </si>
  <si>
    <t>Interest costs capitalized</t>
  </si>
  <si>
    <t>2015 $325 Million Secured Revolving Credit Facility</t>
  </si>
  <si>
    <t>Converted term loan, term</t>
  </si>
  <si>
    <t>2015 $325 Million Secured Revolving Credit Facility | Minimum | Interest Rate Category One</t>
  </si>
  <si>
    <t>Debt instrument, margin (as a percent)</t>
  </si>
  <si>
    <t>1.25%</t>
  </si>
  <si>
    <t>2015 $325 Million Secured Revolving Credit Facility | Minimum | Interest Rate Category Two</t>
  </si>
  <si>
    <t>2.25%</t>
  </si>
  <si>
    <t>2015 $325 Million Secured Revolving Credit Facility | Maximum | Interest Rate Category One</t>
  </si>
  <si>
    <t>1.75%</t>
  </si>
  <si>
    <t>2015 $325 Million Secured Revolving Credit Facility | Maximum | Interest Rate Category Two</t>
  </si>
  <si>
    <t>2.75%</t>
  </si>
  <si>
    <t>2015 $325 Million Secured Revolving Credit Facility | London Interbank Offered Rate (LIBOR)</t>
  </si>
  <si>
    <t>Basis point spread on variable interest rate (as a percent)</t>
  </si>
  <si>
    <t>2.50%</t>
  </si>
  <si>
    <t>2015 $325 Million Secured Revolving Credit Facility | London Interbank Offered Rate (LIBOR) | Minimum</t>
  </si>
  <si>
    <t>2015 $325 Million Secured Revolving Credit Facility | Federal Funds Effective Swap Rate</t>
  </si>
  <si>
    <t>0.50%</t>
  </si>
  <si>
    <t>2016 Senior Secured Credit Facility</t>
  </si>
  <si>
    <t>2016 Senior Secured Credit Facility | London Interbank Offered Rate (LIBOR)</t>
  </si>
  <si>
    <t>3.00%</t>
  </si>
  <si>
    <t>3.75%</t>
  </si>
  <si>
    <t>4.50%</t>
  </si>
  <si>
    <t>2016 Senior Secured Credit Facility | London Interbank Offered Rate (LIBOR) | Minimum</t>
  </si>
  <si>
    <t>2016 Senior Secured Credit Facility | London Interbank Offered Rate (LIBOR) | Maximum</t>
  </si>
  <si>
    <t>2.00%</t>
  </si>
  <si>
    <t>2016 Senior Secured Credit Facility | Federal Funds Effective Swap Rate</t>
  </si>
  <si>
    <t>Mortgages collateralized by net lease assets</t>
  </si>
  <si>
    <t>5.20%</t>
  </si>
  <si>
    <t>Mortgages collateralized by net lease assets | Minimum</t>
  </si>
  <si>
    <t>Stated interest rates (as a percent)</t>
  </si>
  <si>
    <t>4.851%</t>
  </si>
  <si>
    <t>Mortgages collateralized by net lease assets | Maximum</t>
  </si>
  <si>
    <t>7.26%</t>
  </si>
  <si>
    <t>Mortgages collateralized by net lease assets | London Interbank Offered Rate (LIBOR) | Property One</t>
  </si>
  <si>
    <t>Total secured credit facilities and mortgages</t>
  </si>
  <si>
    <t>5.85% senior notes</t>
  </si>
  <si>
    <t>5.85%</t>
  </si>
  <si>
    <t>9.00% senior notes</t>
  </si>
  <si>
    <t>9.00%</t>
  </si>
  <si>
    <t>4.00% senior notes</t>
  </si>
  <si>
    <t>4.00%</t>
  </si>
  <si>
    <t>7.125% senior notes</t>
  </si>
  <si>
    <t>7.125%</t>
  </si>
  <si>
    <t>4.875% senior notes</t>
  </si>
  <si>
    <t>4.875%</t>
  </si>
  <si>
    <t>5.00% senior notes</t>
  </si>
  <si>
    <t>5.00%</t>
  </si>
  <si>
    <t>6.50% senior notes</t>
  </si>
  <si>
    <t>6.50%</t>
  </si>
  <si>
    <t>6.00% senior notes</t>
  </si>
  <si>
    <t>6.00%</t>
  </si>
  <si>
    <t>4.625% senior notes</t>
  </si>
  <si>
    <t>4.625%</t>
  </si>
  <si>
    <t>5.25% senior notes</t>
  </si>
  <si>
    <t>5.25%</t>
  </si>
  <si>
    <t>3.125% senior convertible notes</t>
  </si>
  <si>
    <t>3.125%</t>
  </si>
  <si>
    <t>Convertible debt, conversion ratio (in shares per par value)</t>
  </si>
  <si>
    <t>Convertible debt, conversion price (in dollars per share)</t>
  </si>
  <si>
    <t>Liability component of convertible debt</t>
  </si>
  <si>
    <t>Carrying value of equity component of convertible debt</t>
  </si>
  <si>
    <t>Unsecured Notes</t>
  </si>
  <si>
    <t>Trust preferred securities</t>
  </si>
  <si>
    <t>1.50%</t>
  </si>
  <si>
    <t>Subsequent Event | 4.00% senior notes</t>
  </si>
  <si>
    <t>Make whole premium for early extinguishment of debt</t>
  </si>
  <si>
    <t>Subsequent Event | 7.125% senior notes</t>
  </si>
  <si>
    <t>Subsequent Event | 3.125% senior convertible notes</t>
  </si>
  <si>
    <t>Debt Obligations, net (Future Scheduled Maturities) (Details) - USD ($) $ in Thousands</t>
  </si>
  <si>
    <t>Maturities of Long-term Debt [Abstract]</t>
  </si>
  <si>
    <t>2017 (remaining three months)</t>
  </si>
  <si>
    <t>Thereafter</t>
  </si>
  <si>
    <t>Total principal maturities</t>
  </si>
  <si>
    <t>Unsecured Debt</t>
  </si>
  <si>
    <t>Secured Debt</t>
  </si>
  <si>
    <t>Extinguishment of debt, amount</t>
  </si>
  <si>
    <t>Subsequent Event | 4.875% senior notes</t>
  </si>
  <si>
    <t>Debt Obligations, net (Secured Credit Facility Narrative) (Details)</t>
  </si>
  <si>
    <t>Mar. 31, 2017USD ($)leaseproperty</t>
  </si>
  <si>
    <t>Jan. 31, 2017USD ($)</t>
  </si>
  <si>
    <t>Dec. 31, 2016USD ($)property</t>
  </si>
  <si>
    <t>Aug. 31, 2016USD ($)</t>
  </si>
  <si>
    <t>Mar. 31, 2015USD ($)</t>
  </si>
  <si>
    <t>Line of Credit Facility [Line Items]</t>
  </si>
  <si>
    <t>3.795%</t>
  </si>
  <si>
    <t>Number of properties collateralizing loan | property</t>
  </si>
  <si>
    <t>Number of ground net leases collateralizing loan | lease</t>
  </si>
  <si>
    <t>Number of master lease collateralizing loan | lease</t>
  </si>
  <si>
    <t>Deferred financing costs</t>
  </si>
  <si>
    <t>2016 Secured Term Loan | Secured Debt</t>
  </si>
  <si>
    <t>Percentage of par credit facilities were issued at</t>
  </si>
  <si>
    <t>99.00%</t>
  </si>
  <si>
    <t>Aggregate price reduction (as a percent)</t>
  </si>
  <si>
    <t>Multiple of the minimum collateral coverage on outstanding borrowings (at least)</t>
  </si>
  <si>
    <t>Required quarterly principal payment (as a percent)</t>
  </si>
  <si>
    <t>0.25%</t>
  </si>
  <si>
    <t>Deferred finance costs, gross</t>
  </si>
  <si>
    <t>Debt instrument, third party fees, amount capitalized</t>
  </si>
  <si>
    <t>Debt issuance fees</t>
  </si>
  <si>
    <t>2016 Senior Secured Credit Facility | Other Expense</t>
  </si>
  <si>
    <t>Debt instrument, thirst party fees, amount recognized</t>
  </si>
  <si>
    <t>Line of credit facility, maximum borrowing capacity</t>
  </si>
  <si>
    <t>2015 $325 Million Secured Revolving Credit Facility | Minimum</t>
  </si>
  <si>
    <t>Commitment fee percentage</t>
  </si>
  <si>
    <t>0.30%</t>
  </si>
  <si>
    <t>2015 $325 Million Secured Revolving Credit Facility | Maximum</t>
  </si>
  <si>
    <t>Safety, Income and Growth, Inc. | 2017 Secured Financing</t>
  </si>
  <si>
    <t>Equity capitalization amount, at least</t>
  </si>
  <si>
    <t>Net worth, at least</t>
  </si>
  <si>
    <t>Debt Obligations, net (Unsecured Notes Narrative) (Details) - USD ($) shares in Millions</t>
  </si>
  <si>
    <t>Nov. 30, 2016</t>
  </si>
  <si>
    <t>Repayments of debt</t>
  </si>
  <si>
    <t>5.875% senior notes</t>
  </si>
  <si>
    <t>5.875%</t>
  </si>
  <si>
    <t>3.875% senior notes</t>
  </si>
  <si>
    <t>3.00% senior convertible notes</t>
  </si>
  <si>
    <t>Conversion of senior unsecured convertible notes into common stock</t>
  </si>
  <si>
    <t>Shares of common stock converted (in shares)</t>
  </si>
  <si>
    <t>Debt Obligations, net (Encumbered/Unencumbered Assets) (Details) - USD ($) $ in Thousands</t>
  </si>
  <si>
    <t>Cash and other assets</t>
  </si>
  <si>
    <t>General reserves for loan losses</t>
  </si>
  <si>
    <t>Encumbered Assets</t>
  </si>
  <si>
    <t>Unencumbered Assets</t>
  </si>
  <si>
    <t>Debt Obligations, net (Debt Covenants) (Details)</t>
  </si>
  <si>
    <t>Unsecured Credit Facilities</t>
  </si>
  <si>
    <t>Minimum ratio of unencumbered assets to unsecured indebtedness (at least)</t>
  </si>
  <si>
    <t>Debt instrument covenant multiple of minimum fixed charges on outstanding borrowings</t>
  </si>
  <si>
    <t>Percentage of REIT taxable income permitted for distribution under debt covenants</t>
  </si>
  <si>
    <t>100.00%</t>
  </si>
  <si>
    <t>Commitments and Contingencies (Narrative) (Details)</t>
  </si>
  <si>
    <t>Apr. 21, 2017USD ($)</t>
  </si>
  <si>
    <t>Other Commitments [Line Items]</t>
  </si>
  <si>
    <t>Percentage of capital committed to strategic investments that may be drawn down</t>
  </si>
  <si>
    <t>Lennar | Real Estate Sales</t>
  </si>
  <si>
    <t>Payments for documentary transfer taxes</t>
  </si>
  <si>
    <t>Sales proceeds from sale of land</t>
  </si>
  <si>
    <t>Proceeds from interest received</t>
  </si>
  <si>
    <t>Proceeds from real estate tax reimbursements</t>
  </si>
  <si>
    <t>Damages sought for legal fees, in excess of</t>
  </si>
  <si>
    <t>Participation interests held by third party (as a percent)</t>
  </si>
  <si>
    <t>4.30%</t>
  </si>
  <si>
    <t>Lennar | Land &amp; Development | Real Estate Sales</t>
  </si>
  <si>
    <t>Unpaid purchase price, interest rate (as a percent)</t>
  </si>
  <si>
    <t>12.00%</t>
  </si>
  <si>
    <t>Commitments and Contingencies (Unfunded Commitments) (Details) $ in Thousands</t>
  </si>
  <si>
    <t>Performance-Based Commitments</t>
  </si>
  <si>
    <t>Strategic Investments</t>
  </si>
  <si>
    <t>Loans and Other Lending Investments</t>
  </si>
  <si>
    <t>Loan participations, not the obligation of the Company</t>
  </si>
  <si>
    <t>Derivatives (Fair Value of Derivative Financial Instruments) (Details) - USD ($) $ in Thousands</t>
  </si>
  <si>
    <t>Designated as hedge</t>
  </si>
  <si>
    <t>Derivative financial instruments on consolidated balance sheets</t>
  </si>
  <si>
    <t>Derivative assets, fair value</t>
  </si>
  <si>
    <t>Derivative liabilities, fair value</t>
  </si>
  <si>
    <t>Designated as hedge | Foreign exchange contracts</t>
  </si>
  <si>
    <t>Designated as hedge | Foreign exchange contracts | Other Liabilities</t>
  </si>
  <si>
    <t>Designated as hedge | Interest rate swaps</t>
  </si>
  <si>
    <t>Designated as hedge | Interest rate swaps | Other Liabilities</t>
  </si>
  <si>
    <t>Not designated as hedge</t>
  </si>
  <si>
    <t>Not designated as hedge | Foreign exchange contracts</t>
  </si>
  <si>
    <t>Not designated as hedge | Foreign exchange contracts | Other Assets</t>
  </si>
  <si>
    <t>Not designated as hedge | Foreign exchange contracts | Other Liabilities</t>
  </si>
  <si>
    <t>Not designated as hedge | Interest rate cap</t>
  </si>
  <si>
    <t>Not designated as hedge | Interest rate cap | Other Assets</t>
  </si>
  <si>
    <t>Derivatives (Classification on the Consolidated Statements of Operations) (Details) - USD ($) $ in Thousands</t>
  </si>
  <si>
    <t>Interest Expense | Interest rate swaps | Designated as hedge</t>
  </si>
  <si>
    <t>Derivative financial instruments on consolidated statements of operations</t>
  </si>
  <si>
    <t>Amount of Gain (Loss) Recognized in Accumulated Other Comprehensive Income (Effective Portion)</t>
  </si>
  <si>
    <t>Amount of Gain (Loss) Reclassified from Accumulated Other Comprehensive Income into Earnings (Effective Portion)</t>
  </si>
  <si>
    <t>Interest Expense | Interest rate cap | Designated as hedge</t>
  </si>
  <si>
    <t>Earnings from equity method investments | Interest rate swaps | Designated as hedge</t>
  </si>
  <si>
    <t>Earnings from equity method investments | Interest rate cap | Designated as hedge</t>
  </si>
  <si>
    <t>Earnings from equity method investments | Foreign exchange contracts | Designated as hedge</t>
  </si>
  <si>
    <t>Other Expense | Interest rate cap | Not designated as hedge</t>
  </si>
  <si>
    <t>Amount of Gain or (Loss) Recognized in Income</t>
  </si>
  <si>
    <t>Other Expense | Foreign exchange contracts | Not designated as hedge</t>
  </si>
  <si>
    <t>Derivatives (Foreign Exchange Contracts) (Details) ₨ in Thousands, $ in Thousands</t>
  </si>
  <si>
    <t>Sep. 30, 2017INR (₨)</t>
  </si>
  <si>
    <t>Derivative [Line Items]</t>
  </si>
  <si>
    <t>Foreign currency transaction gain (loss)</t>
  </si>
  <si>
    <t>Sells Indian rupee (INR)/Buys USD Forward</t>
  </si>
  <si>
    <t>Notional Amount</t>
  </si>
  <si>
    <t>Derivatives (Interest Rate Hedges) (Details) $ in Thousands</t>
  </si>
  <si>
    <t>Cash flow hedge gain (loss) to be reclassified within twelve months</t>
  </si>
  <si>
    <t>Gain (loss) recognized in accumulated other comprehensive income</t>
  </si>
  <si>
    <t>Fixed Rate (as a percent)</t>
  </si>
  <si>
    <t>3.47%</t>
  </si>
  <si>
    <t>Interest rate swap | London Interbank Offered Rate (LIBOR)</t>
  </si>
  <si>
    <t>Variable Rate (as a percent)</t>
  </si>
  <si>
    <t>Derivatives (Credit Risk-Related Contingent Features) (Details) - USD ($)</t>
  </si>
  <si>
    <t>Credit derivative, maximum exposure, undiscounted</t>
  </si>
  <si>
    <t>Deferred Expenses and Other Assets, Net | Forward Contracts</t>
  </si>
  <si>
    <t>Collateral posted for hedges</t>
  </si>
  <si>
    <t>Equity (Preferred Stock) (Details) - USD ($)</t>
  </si>
  <si>
    <t>Oct. 20, 2017</t>
  </si>
  <si>
    <t>Class of Stock [Line Items]</t>
  </si>
  <si>
    <t>Shares Issued and Outstanding (in shares)</t>
  </si>
  <si>
    <t>Amount of preferred dividends in arrears</t>
  </si>
  <si>
    <t>Number of days in year used in the computation of preferred stock dividends for any partial dividend period</t>
  </si>
  <si>
    <t>360 days</t>
  </si>
  <si>
    <t>Number of months used in the computation of preferred stock dividends for any partial dividend period</t>
  </si>
  <si>
    <t>12 months</t>
  </si>
  <si>
    <t>Number of days in month, dividends computation of dividends payable for any partial dividend period</t>
  </si>
  <si>
    <t>30 days</t>
  </si>
  <si>
    <t>Capital gains distribution (as a percent)</t>
  </si>
  <si>
    <t>47.30%</t>
  </si>
  <si>
    <t>Unrecaptured Section 1250 gain (s a percent)</t>
  </si>
  <si>
    <t>76.15%</t>
  </si>
  <si>
    <t>Long term capital gain (as a percent)</t>
  </si>
  <si>
    <t>23.85%</t>
  </si>
  <si>
    <t>Ordinary income (as a percent)</t>
  </si>
  <si>
    <t>52.70%</t>
  </si>
  <si>
    <t>Redemption price as a percentage of liquidation preference</t>
  </si>
  <si>
    <t>Shares issued upon conversion</t>
  </si>
  <si>
    <t>Number of days prior to dividend payment date that Board of Directors may elect to designate as the payment date</t>
  </si>
  <si>
    <t>10 days</t>
  </si>
  <si>
    <t>Series D</t>
  </si>
  <si>
    <t>Par Value (in dollars per share)</t>
  </si>
  <si>
    <t>Rate per Annum</t>
  </si>
  <si>
    <t>8.00%</t>
  </si>
  <si>
    <t>Equivalent to Fixed Annual Rate (in dollars per share)</t>
  </si>
  <si>
    <t>Dividends declared and paid</t>
  </si>
  <si>
    <t>Series E</t>
  </si>
  <si>
    <t>7.875%</t>
  </si>
  <si>
    <t>Series F</t>
  </si>
  <si>
    <t>7.80%</t>
  </si>
  <si>
    <t>Series G</t>
  </si>
  <si>
    <t>7.65%</t>
  </si>
  <si>
    <t>Series I</t>
  </si>
  <si>
    <t>7.50%</t>
  </si>
  <si>
    <t>Series J</t>
  </si>
  <si>
    <t>Conversion price per share (in dollars per share)</t>
  </si>
  <si>
    <t>Carrying value of preferred stock</t>
  </si>
  <si>
    <t>Preferred stock redemption premium</t>
  </si>
  <si>
    <t>Subsequent Event | Series E</t>
  </si>
  <si>
    <t>Preferred stock dividends in arrears (in dollars per share)</t>
  </si>
  <si>
    <t>Subsequent Event | Series F</t>
  </si>
  <si>
    <t>Subsequent Event | Series E and F Preferred Stock</t>
  </si>
  <si>
    <t>Aggregate liquidation preference</t>
  </si>
  <si>
    <t>Equity (Dividends) (Details) - USD ($) $ in Millions</t>
  </si>
  <si>
    <t>Dividends [Abstract]</t>
  </si>
  <si>
    <t>Minimum percentage of taxable income (excluding net capital gains) to be distributed in order to qualify as REIT</t>
  </si>
  <si>
    <t>90.00%</t>
  </si>
  <si>
    <t>Percentage of taxable income (including net capital gains) to be distributed in order to qualify as REIT</t>
  </si>
  <si>
    <t>Operating loss carryforwards</t>
  </si>
  <si>
    <t>Equity (Stock Repurchase Program) (Details) - USD ($) $ / shares in Units, shares in Millions</t>
  </si>
  <si>
    <t>Aug. 04, 2016</t>
  </si>
  <si>
    <t>Feb. 29, 2016</t>
  </si>
  <si>
    <t>Stock Repurchase Program</t>
  </si>
  <si>
    <t>Repurchase of common stock, authorized amount</t>
  </si>
  <si>
    <t>Common stock repurchased (in shares)</t>
  </si>
  <si>
    <t>Average cost per share (in dollars per share)</t>
  </si>
  <si>
    <t>Treasury stock, shares, acquired</t>
  </si>
  <si>
    <t>Treasury stock value acquired including acquisition costs</t>
  </si>
  <si>
    <t>Treasury stock acquired, average cost per share (in dollars per share)</t>
  </si>
  <si>
    <t>Available repurchase of common stock, authorized amount (up to)</t>
  </si>
  <si>
    <t>Equity (Accumulated Other Comprehensive Income (Loss)) (Details) - USD ($) $ in Thousands</t>
  </si>
  <si>
    <t>Unrealized gains on available-for-sale securities</t>
  </si>
  <si>
    <t>Unrealized gains on cash flow hedges</t>
  </si>
  <si>
    <t>Unrealized losses on cumulative translation adjustment</t>
  </si>
  <si>
    <t>Accumulated other comprehensive income (loss)</t>
  </si>
  <si>
    <t>Stock-Based Compensation Plans and Employee Benefits (Stock-based Compensation) (Details) $ in Thousands</t>
  </si>
  <si>
    <t>Feb. 22, 2017Installmentshares</t>
  </si>
  <si>
    <t>Jun. 15, 2016shares</t>
  </si>
  <si>
    <t>Jan. 30, 2015Installmentshares</t>
  </si>
  <si>
    <t>Feb. 28, 2017shares</t>
  </si>
  <si>
    <t>Jun. 30, 2016shares</t>
  </si>
  <si>
    <t>Jan. 31, 2016shares</t>
  </si>
  <si>
    <t>Jan. 31, 2015shares</t>
  </si>
  <si>
    <t>May 31, 2014shares</t>
  </si>
  <si>
    <t>Sep. 30, 2017USD ($)shares</t>
  </si>
  <si>
    <t>Sep. 30, 2017USD ($)pointshares</t>
  </si>
  <si>
    <t>Jan. 29, 2016shares</t>
  </si>
  <si>
    <t>Share-based Compensation Arrangement by Share-based Payment Award [Line Items]</t>
  </si>
  <si>
    <t>Gross contributions made by the Company | $</t>
  </si>
  <si>
    <t>Stock-based compensation expense | $</t>
  </si>
  <si>
    <t>Unrecognized compensation cost | $</t>
  </si>
  <si>
    <t>Weighted-average period to recognize the unrecognized compensation cost</t>
  </si>
  <si>
    <t>1 year 6 months 13 days</t>
  </si>
  <si>
    <t>Accrued expenses | $</t>
  </si>
  <si>
    <t>Long-term Incentive Plan 2009</t>
  </si>
  <si>
    <t>Shares available for issuance</t>
  </si>
  <si>
    <t>2013-2014 Performance Incentive Plan</t>
  </si>
  <si>
    <t>Number of points issued (in shares)</t>
  </si>
  <si>
    <t>Number of points forfeited | point</t>
  </si>
  <si>
    <t>2015-2016 Performance Plan</t>
  </si>
  <si>
    <t>2017-2018 Performance Incentive Plan</t>
  </si>
  <si>
    <t>All Performance Incentive Plans</t>
  </si>
  <si>
    <t>Common Stock Subject to Sales Restriction | Employees</t>
  </si>
  <si>
    <t>Vested, number of shares</t>
  </si>
  <si>
    <t>Restricted shares awarded</t>
  </si>
  <si>
    <t>Sale restriction period</t>
  </si>
  <si>
    <t>18 months</t>
  </si>
  <si>
    <t>Service Based Restricted Stock Units Vesting on December 31, 2019 | Employees</t>
  </si>
  <si>
    <t>Granted units (in share)</t>
  </si>
  <si>
    <t>Number of vesting installments | Installment</t>
  </si>
  <si>
    <t>Non-vested, outstanding (in shares)</t>
  </si>
  <si>
    <t>Service Based Restricted Stock Units Vesting 20% on each Anniversary Date</t>
  </si>
  <si>
    <t>Vesting term</t>
  </si>
  <si>
    <t>Service Based Restricted Stock Units Vesting on December 31, 2018 | Employees</t>
  </si>
  <si>
    <t>Performance Based Restricted Stock Units Vesting on December 31, 2017 | Employees</t>
  </si>
  <si>
    <t>Risk-free interest rate (as a percent)</t>
  </si>
  <si>
    <t>Expected stock price volatility (as a percent)</t>
  </si>
  <si>
    <t>28.14%</t>
  </si>
  <si>
    <t>Performance Based Restricted Stock Units Vesting on December 31, 2017 | Employees | Minimum</t>
  </si>
  <si>
    <t>Vesting percentage</t>
  </si>
  <si>
    <t>0.00%</t>
  </si>
  <si>
    <t>Performance Based Restricted Stock Units Vesting on December 31, 2017 | Employees | Maximum</t>
  </si>
  <si>
    <t>200.00%</t>
  </si>
  <si>
    <t>Service Based Restricted Stock Units Vesting on December 31, 2017 | Employees</t>
  </si>
  <si>
    <t>Service Based Restricted Stock Units with specified vesting dates | Employees</t>
  </si>
  <si>
    <t>3 years</t>
  </si>
  <si>
    <t>Stock-Based Compensation Plans and Employee Benefits (Directors' Awards) (Details) - Directors - CSE and Restricted Stock Units $ / shares in Units, $ in Millions</t>
  </si>
  <si>
    <t>Sep. 30, 2017USD ($)$ / sharesshares</t>
  </si>
  <si>
    <t>Grants in period (in shares)</t>
  </si>
  <si>
    <t>Fair value per share (in dollars per share) | $ / shares</t>
  </si>
  <si>
    <t>Aggregate intrinsic value for directors | $</t>
  </si>
  <si>
    <t>Stock-Based Compensation Plans and Employee Benefits (401(k) Plan) (Details) - USD ($) $ in Millions</t>
  </si>
  <si>
    <t>Gross contributions made by the Company</t>
  </si>
  <si>
    <t>Earnings Per Share (Schedule of Earnings Per Share) (Details) - USD ($) $ in Thousands</t>
  </si>
  <si>
    <t>Earnings Per Share, Basic, by Common Class, Including Two Class Method [Line Items]</t>
  </si>
  <si>
    <t>Preferred dividends declared and payable</t>
  </si>
  <si>
    <t>Premium on redemption of preferred stock</t>
  </si>
  <si>
    <t>Income (loss) from continuing operations attributable to iStar Inc. and allocable to common shareholders and Participating Security Holders for basic earnings per common share</t>
  </si>
  <si>
    <t>Income (loss) from continuing operations attributable to iStar Inc. and allocable to common shareholders and Participating Security Holders for diluted earnings per common share</t>
  </si>
  <si>
    <t>Net income (loss) available to participating security holders, basic</t>
  </si>
  <si>
    <t>Net income (loss) available to participating security holders, diluted</t>
  </si>
  <si>
    <t>Joint venture shares</t>
  </si>
  <si>
    <t>Effect of dilutive convertible securities</t>
  </si>
  <si>
    <t>1.50% convertible senior unsecured notes</t>
  </si>
  <si>
    <t>3.00% convertible senior unsecured notes</t>
  </si>
  <si>
    <t>Series J convertible perpetual preferred stock</t>
  </si>
  <si>
    <t>Earnings Per Share (Earnings Allocable to Common Shares) (Details) - USD ($) $ / shares in Units, shares in Thousands, $ in Thousands</t>
  </si>
  <si>
    <t>Income (loss) from continuing operations attributable to iStar Inc. and allocable to common shareholders</t>
  </si>
  <si>
    <t>Net income (loss) allocable to common shareholders</t>
  </si>
  <si>
    <t>Numerator for diluted earnings per share:</t>
  </si>
  <si>
    <t>Net income (loss) attributable to iStar Inc. and allocable to common shareholders</t>
  </si>
  <si>
    <t>Denominator for basic and diluted earnings per share:</t>
  </si>
  <si>
    <t>Weighted average common shares outstanding for basic earnings per common share</t>
  </si>
  <si>
    <t>Add: Effect of assumed shares issued under treasury stock method for restricted stock units</t>
  </si>
  <si>
    <t>Add: Effect of joint venture shares</t>
  </si>
  <si>
    <t>Basic earnings per common share:</t>
  </si>
  <si>
    <t>Income (loss) from continuing operations attributable to iStar Inc. and allocable to common shareholders (in dollars per share)</t>
  </si>
  <si>
    <t>Income (loss) from discontinued operations (in dollars per share)</t>
  </si>
  <si>
    <t>Gain from discontinued operations (in dollars per share)</t>
  </si>
  <si>
    <t>Income tax expense from discontinued operations (in dollars per share)</t>
  </si>
  <si>
    <t>Net income (loss) attributable to iStar Inc. and allocable to common shareholders (in dollars per share)</t>
  </si>
  <si>
    <t>Diluted earnings per common share:</t>
  </si>
  <si>
    <t>Income from discontinued operations (in dollars per share)</t>
  </si>
  <si>
    <t>Add: Effect of 1.50% senior convertible unsecured notes</t>
  </si>
  <si>
    <t>Add: Effect of senior convertible unsecured notes</t>
  </si>
  <si>
    <t>Add: Effect of 3.00% senior convertible unsecured notes</t>
  </si>
  <si>
    <t>Add: Effect of series J convertible perpetual preferred stock</t>
  </si>
  <si>
    <t>Earnings Per Share (Anti-dilutive Shares) (Details) shares in Thousands</t>
  </si>
  <si>
    <t>Sep. 30, 2017shares</t>
  </si>
  <si>
    <t>Sep. 30, 2016shares</t>
  </si>
  <si>
    <t>Sep. 30, 2017trading_dayshares</t>
  </si>
  <si>
    <t>Antidilutive Securities Excluded from Computation of Earnings Per Share [Line Items]</t>
  </si>
  <si>
    <t>Anti-dilutive shares</t>
  </si>
  <si>
    <t>Time and Performance-based Units</t>
  </si>
  <si>
    <t>Threshold consecutive trading days | trading_day</t>
  </si>
  <si>
    <t>Fair Values (Schedule of Fair Value Measurement) (Details) $ in Thousands</t>
  </si>
  <si>
    <t>Recurring basis | Quoted market prices in active markets (Level 1)</t>
  </si>
  <si>
    <t>Assets and liabilities recorded at fair value</t>
  </si>
  <si>
    <t>Derivative assets</t>
  </si>
  <si>
    <t>Derivative liabilities</t>
  </si>
  <si>
    <t>Available-for-sale securities</t>
  </si>
  <si>
    <t>Recurring basis | Significant other observable inputs (Level 2)</t>
  </si>
  <si>
    <t>Recurring basis | Significant unobservable inputs (Level 3)</t>
  </si>
  <si>
    <t>Non-recurring basis</t>
  </si>
  <si>
    <t>Sellout period</t>
  </si>
  <si>
    <t>2 years</t>
  </si>
  <si>
    <t>Non-recurring basis | Comparable Sales | Loans Receivable One</t>
  </si>
  <si>
    <t>Impaired loans</t>
  </si>
  <si>
    <t>Number of impaired loans | loan</t>
  </si>
  <si>
    <t>Non-recurring basis | Comparable Sales | Loans Receivable Two</t>
  </si>
  <si>
    <t>Non-recurring basis | Quoted market prices in active markets (Level 1)</t>
  </si>
  <si>
    <t>Non-recurring basis | Significant unobservable inputs (Level 3)</t>
  </si>
  <si>
    <t>Impaired real estate</t>
  </si>
  <si>
    <t>Fair Value | Recurring basis</t>
  </si>
  <si>
    <t>Fair Value | Non-recurring basis</t>
  </si>
  <si>
    <t>Fair Value | Non-recurring basis | Discounted Cash Flow Valuation Technique</t>
  </si>
  <si>
    <t>Discount rate</t>
  </si>
  <si>
    <t>11.00%</t>
  </si>
  <si>
    <t>Fair Values (Schedule of Level 3 Assets) (Details) - USD ($) $ in Thousands</t>
  </si>
  <si>
    <t>Fair Value, Assets Measured on Recurring Basis, Unobservable Input Reconciliation, Calculation [Roll Forward]</t>
  </si>
  <si>
    <t>Beginning balance</t>
  </si>
  <si>
    <t>Purchases</t>
  </si>
  <si>
    <t>Repayments</t>
  </si>
  <si>
    <t>Unrealized gains recorded in other comprehensive income</t>
  </si>
  <si>
    <t>Ending balance</t>
  </si>
  <si>
    <t>Fair Values (Narrative) (Details) - USD ($) $ in Thousands</t>
  </si>
  <si>
    <t>Book and estimated fair values of financial instruments</t>
  </si>
  <si>
    <t>Fair Value</t>
  </si>
  <si>
    <t>Segment Reporting (Schedule of Segments) (Details) $ in Thousands</t>
  </si>
  <si>
    <t>Sep. 30, 2017USD ($)segments</t>
  </si>
  <si>
    <t>Number of reportable segments | segments</t>
  </si>
  <si>
    <t>Total revenue and other earnings</t>
  </si>
  <si>
    <t>Allocated interest expense</t>
  </si>
  <si>
    <t>Allocated general and administrative</t>
  </si>
  <si>
    <t>Segment profit (loss)</t>
  </si>
  <si>
    <t>Other significant items:</t>
  </si>
  <si>
    <t>Capitalized expenditures</t>
  </si>
  <si>
    <t>Total portfolio assets</t>
  </si>
  <si>
    <t>Stock-based compensation expense</t>
  </si>
  <si>
    <t>Operating Segments | Real Estate Finance</t>
  </si>
  <si>
    <t>Operating Segments | Net Lease</t>
  </si>
  <si>
    <t>Operating Segments | Operating Properties</t>
  </si>
  <si>
    <t>Operating Segments | Land and Development</t>
  </si>
  <si>
    <t>Corporate/Other</t>
  </si>
  <si>
    <t>Segment Reporting (Reconciliation of Segment Profit to Net Income (Loss)) (Details) - USD ($) $ in Thousands</t>
  </si>
  <si>
    <t>Reconciliation of segment profit (loss) to income (loss) from continuing operations</t>
  </si>
  <si>
    <t>Segment profit</t>
  </si>
  <si>
    <t>Less: Recovery of (provision for) loan losses</t>
  </si>
  <si>
    <t>Less: Impairment of assets</t>
  </si>
  <si>
    <t>Less: Stock-based compensation expense</t>
  </si>
  <si>
    <t>Less: Depreciation and amortization</t>
  </si>
  <si>
    <t>Less: Income tax (expense) benefit</t>
  </si>
  <si>
    <t>Less: Loss on early extinguishment of debt, net</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_);_(&quot;₨ &quot;(#,##0)" numFmtId="169"/>
    <numFmt formatCode="#,##0.0000_);(#,##0.0000)" numFmtId="170"/>
    <numFmt formatCode="_(&quot;$ &quot;#,##0.000000_);_(&quot;$ &quot;(#,##0.000000)" numFmtId="171"/>
    <numFmt formatCode="#,##0.000000_);(#,##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56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68200015</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20</v>
      </c>
    </row>
    <row r="4" spans="1:2">
      <c r="A4" s="4" t="s">
        <v>208</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687318</v>
      </c>
      <c r="C3" s="7" t="n">
        <v>1740893</v>
      </c>
    </row>
    <row r="4" spans="1:3">
      <c r="A4" s="4" t="s">
        <v>26</v>
      </c>
      <c r="B4" s="5" t="n">
        <v>-363456</v>
      </c>
      <c r="C4" s="5" t="n">
        <v>-353619</v>
      </c>
    </row>
    <row r="5" spans="1:3">
      <c r="A5" s="4" t="s">
        <v>27</v>
      </c>
      <c r="B5" s="5" t="n">
        <v>1323862</v>
      </c>
      <c r="C5" s="5" t="n">
        <v>1387274</v>
      </c>
    </row>
    <row r="6" spans="1:3">
      <c r="A6" s="4" t="s">
        <v>28</v>
      </c>
      <c r="B6" s="5" t="n">
        <v>65658</v>
      </c>
      <c r="C6" s="5" t="n">
        <v>237531</v>
      </c>
    </row>
    <row r="7" spans="1:3">
      <c r="A7" s="4" t="s">
        <v>29</v>
      </c>
      <c r="B7" s="5" t="n">
        <v>1389520</v>
      </c>
      <c r="C7" s="5" t="n">
        <v>1624805</v>
      </c>
    </row>
    <row r="8" spans="1:3">
      <c r="A8" s="4" t="s">
        <v>30</v>
      </c>
      <c r="B8" s="5" t="n">
        <v>861507</v>
      </c>
      <c r="C8" s="5" t="n">
        <v>945565</v>
      </c>
    </row>
    <row r="9" spans="1:3">
      <c r="A9" s="4" t="s">
        <v>31</v>
      </c>
      <c r="B9" s="5" t="n">
        <v>1109442</v>
      </c>
      <c r="C9" s="5" t="n">
        <v>1450439</v>
      </c>
    </row>
    <row r="10" spans="1:3">
      <c r="A10" s="4" t="s">
        <v>32</v>
      </c>
      <c r="B10" s="5" t="n">
        <v>289037</v>
      </c>
      <c r="C10" s="5" t="n">
        <v>214406</v>
      </c>
    </row>
    <row r="11" spans="1:3">
      <c r="A11" s="4" t="s">
        <v>33</v>
      </c>
      <c r="B11" s="5" t="n">
        <v>1912448</v>
      </c>
      <c r="C11" s="5" t="n">
        <v>328744</v>
      </c>
    </row>
    <row r="12" spans="1:3">
      <c r="A12" s="4" t="s">
        <v>34</v>
      </c>
      <c r="B12" s="5" t="n">
        <v>10849</v>
      </c>
      <c r="C12" s="5" t="n">
        <v>11254</v>
      </c>
    </row>
    <row r="13" spans="1:3">
      <c r="A13" s="4" t="s">
        <v>35</v>
      </c>
      <c r="B13" s="5" t="n">
        <v>87696</v>
      </c>
      <c r="C13" s="5" t="n">
        <v>88189</v>
      </c>
    </row>
    <row r="14" spans="1:3">
      <c r="A14" s="4" t="s">
        <v>36</v>
      </c>
      <c r="B14" s="5" t="n">
        <v>134720</v>
      </c>
      <c r="C14" s="5" t="n">
        <v>162112</v>
      </c>
    </row>
    <row r="15" spans="1:3">
      <c r="A15" s="4" t="s">
        <v>37</v>
      </c>
      <c r="B15" s="5" t="n">
        <v>5795219</v>
      </c>
      <c r="C15" s="5" t="n">
        <v>4825514</v>
      </c>
    </row>
    <row r="16" spans="1:3">
      <c r="A16" s="3" t="s">
        <v>38</v>
      </c>
    </row>
    <row r="17" spans="1:3">
      <c r="A17" s="4" t="s">
        <v>39</v>
      </c>
      <c r="B17" s="5" t="n">
        <v>466374</v>
      </c>
      <c r="C17" s="5" t="n">
        <v>211570</v>
      </c>
    </row>
    <row r="18" spans="1:3">
      <c r="A18" s="4" t="s">
        <v>40</v>
      </c>
      <c r="B18" s="5" t="n">
        <v>122489</v>
      </c>
      <c r="C18" s="5" t="n">
        <v>159321</v>
      </c>
    </row>
    <row r="19" spans="1:3">
      <c r="A19" s="4" t="s">
        <v>41</v>
      </c>
      <c r="B19" s="5" t="n">
        <v>4278954</v>
      </c>
      <c r="C19" s="5" t="n">
        <v>3389908</v>
      </c>
    </row>
    <row r="20" spans="1:3">
      <c r="A20" s="4" t="s">
        <v>42</v>
      </c>
      <c r="B20" s="5" t="n">
        <v>4867817</v>
      </c>
      <c r="C20" s="5" t="n">
        <v>3760799</v>
      </c>
    </row>
    <row r="21" spans="1:3">
      <c r="A21" s="4" t="s">
        <v>43</v>
      </c>
      <c r="B21" s="5" t="n">
        <v>0</v>
      </c>
      <c r="C21" s="5" t="n">
        <v>0</v>
      </c>
    </row>
    <row r="22" spans="1:3">
      <c r="A22" s="4" t="s">
        <v>44</v>
      </c>
      <c r="B22" s="5" t="n">
        <v>3513</v>
      </c>
      <c r="C22" s="5" t="n">
        <v>5031</v>
      </c>
    </row>
    <row r="23" spans="1:3">
      <c r="A23" s="3" t="s">
        <v>45</v>
      </c>
    </row>
    <row r="24" spans="1:3">
      <c r="A24" s="4" t="s">
        <v>46</v>
      </c>
      <c r="B24" s="5" t="n">
        <v>68</v>
      </c>
      <c r="C24" s="5" t="n">
        <v>72</v>
      </c>
    </row>
    <row r="25" spans="1:3">
      <c r="A25" s="4" t="s">
        <v>47</v>
      </c>
      <c r="B25" s="5" t="n">
        <v>3357489</v>
      </c>
      <c r="C25" s="5" t="n">
        <v>3602172</v>
      </c>
    </row>
    <row r="26" spans="1:3">
      <c r="A26" s="4" t="s">
        <v>48</v>
      </c>
      <c r="B26" s="5" t="n">
        <v>-2465654</v>
      </c>
      <c r="C26" s="5" t="n">
        <v>-2581488</v>
      </c>
    </row>
    <row r="27" spans="1:3">
      <c r="A27" s="4" t="s">
        <v>49</v>
      </c>
      <c r="B27" s="5" t="n">
        <v>-3830</v>
      </c>
      <c r="C27" s="5" t="n">
        <v>-4218</v>
      </c>
    </row>
    <row r="28" spans="1:3">
      <c r="A28" s="4" t="s">
        <v>50</v>
      </c>
      <c r="B28" s="5" t="n">
        <v>888089</v>
      </c>
      <c r="C28" s="5" t="n">
        <v>1016564</v>
      </c>
    </row>
    <row r="29" spans="1:3">
      <c r="A29" s="4" t="s">
        <v>51</v>
      </c>
      <c r="B29" s="5" t="n">
        <v>35800</v>
      </c>
      <c r="C29" s="5" t="n">
        <v>43120</v>
      </c>
    </row>
    <row r="30" spans="1:3">
      <c r="A30" s="4" t="s">
        <v>52</v>
      </c>
      <c r="B30" s="5" t="n">
        <v>923889</v>
      </c>
      <c r="C30" s="5" t="n">
        <v>1059684</v>
      </c>
    </row>
    <row r="31" spans="1:3">
      <c r="A31" s="4" t="s">
        <v>53</v>
      </c>
      <c r="B31" s="5" t="n">
        <v>5795219</v>
      </c>
      <c r="C31" s="5" t="n">
        <v>4825514</v>
      </c>
    </row>
    <row r="32" spans="1:3">
      <c r="A32" s="4" t="s">
        <v>54</v>
      </c>
    </row>
    <row r="33" spans="1:3">
      <c r="A33" s="3" t="s">
        <v>45</v>
      </c>
    </row>
    <row r="34" spans="1:3">
      <c r="A34" s="4" t="s">
        <v>55</v>
      </c>
      <c r="B34" s="5" t="n">
        <v>12</v>
      </c>
      <c r="C34" s="5" t="n">
        <v>22</v>
      </c>
    </row>
    <row r="35" spans="1:3">
      <c r="A35" s="4" t="s">
        <v>56</v>
      </c>
    </row>
    <row r="36" spans="1:3">
      <c r="A36" s="3" t="s">
        <v>45</v>
      </c>
    </row>
    <row r="37" spans="1:3">
      <c r="A37" s="4" t="s">
        <v>55</v>
      </c>
      <c r="B37" s="7" t="n">
        <v>4</v>
      </c>
      <c r="C37" s="7"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15</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18</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20</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v>
      </c>
      <c r="B1" s="2" t="s">
        <v>2</v>
      </c>
      <c r="C1" s="2" t="s">
        <v>23</v>
      </c>
    </row>
    <row r="2" spans="1:3">
      <c r="A2" s="4" t="s">
        <v>58</v>
      </c>
      <c r="B2" s="8" t="n">
        <v>0.001</v>
      </c>
      <c r="C2" s="8" t="n">
        <v>0.001</v>
      </c>
    </row>
    <row r="3" spans="1:3">
      <c r="A3" s="4" t="s">
        <v>59</v>
      </c>
      <c r="B3" s="5" t="n">
        <v>200000</v>
      </c>
      <c r="C3" s="5" t="n">
        <v>200000</v>
      </c>
    </row>
    <row r="4" spans="1:3">
      <c r="A4" s="4" t="s">
        <v>60</v>
      </c>
      <c r="B4" s="5" t="n">
        <v>68200</v>
      </c>
      <c r="C4" s="5" t="n">
        <v>72042</v>
      </c>
    </row>
    <row r="5" spans="1:3">
      <c r="A5" s="4" t="s">
        <v>61</v>
      </c>
      <c r="B5" s="5" t="n">
        <v>68200</v>
      </c>
      <c r="C5" s="5" t="n">
        <v>72042</v>
      </c>
    </row>
    <row r="6" spans="1:3">
      <c r="A6" s="4" t="s">
        <v>54</v>
      </c>
    </row>
    <row r="7" spans="1:3">
      <c r="A7" s="4" t="s">
        <v>62</v>
      </c>
      <c r="B7" s="7" t="n">
        <v>25</v>
      </c>
      <c r="C7" s="7" t="n">
        <v>25</v>
      </c>
    </row>
    <row r="8" spans="1:3">
      <c r="A8" s="4" t="s">
        <v>56</v>
      </c>
    </row>
    <row r="9" spans="1:3">
      <c r="A9" s="4" t="s">
        <v>62</v>
      </c>
      <c r="B9" s="7" t="n">
        <v>50</v>
      </c>
      <c r="C9" s="7" t="n">
        <v>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23</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91</v>
      </c>
      <c r="B1" s="2" t="s">
        <v>1</v>
      </c>
    </row>
    <row r="2" spans="1:2">
      <c r="B2" s="2" t="s">
        <v>2</v>
      </c>
    </row>
    <row r="3" spans="1:2">
      <c r="A3" s="3" t="s">
        <v>229</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8</v>
      </c>
      <c r="B1" s="2" t="s">
        <v>1</v>
      </c>
    </row>
    <row r="2" spans="1:2">
      <c r="B2" s="2" t="s">
        <v>2</v>
      </c>
    </row>
    <row r="3" spans="1:2">
      <c r="A3" s="3" t="s">
        <v>232</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35</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238</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3</v>
      </c>
      <c r="B4" s="4" t="s">
        <v>314</v>
      </c>
    </row>
    <row r="5" spans="1:2">
      <c r="A5" s="4" t="s">
        <v>315</v>
      </c>
      <c r="B5" s="4" t="s">
        <v>316</v>
      </c>
    </row>
    <row r="6" spans="1:2">
      <c r="A6" s="4" t="s">
        <v>317</v>
      </c>
    </row>
    <row r="7" spans="1:2">
      <c r="A7" s="3" t="s">
        <v>312</v>
      </c>
    </row>
    <row r="8" spans="1:2">
      <c r="A8" s="4" t="s">
        <v>318</v>
      </c>
      <c r="B8" s="4" t="s">
        <v>319</v>
      </c>
    </row>
    <row r="9" spans="1:2">
      <c r="A9" s="4" t="s">
        <v>320</v>
      </c>
    </row>
    <row r="10" spans="1:2">
      <c r="A10" s="3" t="s">
        <v>312</v>
      </c>
    </row>
    <row r="11" spans="1:2">
      <c r="A11" s="4" t="s">
        <v>318</v>
      </c>
      <c r="B11"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44</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50</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53</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3</v>
      </c>
      <c r="C1" s="2" t="s">
        <v>64</v>
      </c>
      <c r="E1" s="2" t="s">
        <v>1</v>
      </c>
    </row>
    <row r="2" spans="1:6">
      <c r="C2" s="2" t="s">
        <v>2</v>
      </c>
      <c r="D2" s="2" t="s">
        <v>65</v>
      </c>
      <c r="E2" s="2" t="s">
        <v>2</v>
      </c>
      <c r="F2" s="2" t="s">
        <v>65</v>
      </c>
    </row>
    <row r="3" spans="1:6">
      <c r="A3" s="3" t="s">
        <v>66</v>
      </c>
    </row>
    <row r="4" spans="1:6">
      <c r="A4" s="4" t="s">
        <v>67</v>
      </c>
      <c r="C4" s="7" t="n">
        <v>47806</v>
      </c>
      <c r="D4" s="7" t="n">
        <v>46800</v>
      </c>
      <c r="E4" s="7" t="n">
        <v>142155</v>
      </c>
      <c r="F4" s="7" t="n">
        <v>147270</v>
      </c>
    </row>
    <row r="5" spans="1:6">
      <c r="A5" s="4" t="s">
        <v>68</v>
      </c>
      <c r="C5" s="5" t="n">
        <v>25442</v>
      </c>
      <c r="D5" s="5" t="n">
        <v>32258</v>
      </c>
      <c r="E5" s="5" t="n">
        <v>83145</v>
      </c>
      <c r="F5" s="5" t="n">
        <v>99877</v>
      </c>
    </row>
    <row r="6" spans="1:6">
      <c r="A6" s="4" t="s">
        <v>69</v>
      </c>
      <c r="C6" s="5" t="n">
        <v>20662</v>
      </c>
      <c r="D6" s="5" t="n">
        <v>13442</v>
      </c>
      <c r="E6" s="5" t="n">
        <v>172037</v>
      </c>
      <c r="F6" s="5" t="n">
        <v>35079</v>
      </c>
    </row>
    <row r="7" spans="1:6">
      <c r="A7" s="4" t="s">
        <v>70</v>
      </c>
      <c r="C7" s="5" t="n">
        <v>25962</v>
      </c>
      <c r="D7" s="5" t="n">
        <v>31554</v>
      </c>
      <c r="E7" s="5" t="n">
        <v>178722</v>
      </c>
      <c r="F7" s="5" t="n">
        <v>74389</v>
      </c>
    </row>
    <row r="8" spans="1:6">
      <c r="A8" s="4" t="s">
        <v>71</v>
      </c>
      <c r="C8" s="5" t="n">
        <v>119872</v>
      </c>
      <c r="D8" s="5" t="n">
        <v>124054</v>
      </c>
      <c r="E8" s="5" t="n">
        <v>576059</v>
      </c>
      <c r="F8" s="5" t="n">
        <v>356615</v>
      </c>
    </row>
    <row r="9" spans="1:6">
      <c r="A9" s="3" t="s">
        <v>72</v>
      </c>
    </row>
    <row r="10" spans="1:6">
      <c r="A10" s="4" t="s">
        <v>73</v>
      </c>
      <c r="C10" s="5" t="n">
        <v>48732</v>
      </c>
      <c r="D10" s="5" t="n">
        <v>55105</v>
      </c>
      <c r="E10" s="5" t="n">
        <v>148684</v>
      </c>
      <c r="F10" s="5" t="n">
        <v>168173</v>
      </c>
    </row>
    <row r="11" spans="1:6">
      <c r="A11" s="4" t="s">
        <v>74</v>
      </c>
      <c r="C11" s="5" t="n">
        <v>36280</v>
      </c>
      <c r="D11" s="5" t="n">
        <v>35243</v>
      </c>
      <c r="E11" s="5" t="n">
        <v>106554</v>
      </c>
      <c r="F11" s="5" t="n">
        <v>104815</v>
      </c>
    </row>
    <row r="12" spans="1:6">
      <c r="A12" s="4" t="s">
        <v>75</v>
      </c>
      <c r="C12" s="5" t="n">
        <v>27512</v>
      </c>
      <c r="D12" s="5" t="n">
        <v>22004</v>
      </c>
      <c r="E12" s="5" t="n">
        <v>165888</v>
      </c>
      <c r="F12" s="5" t="n">
        <v>50842</v>
      </c>
    </row>
    <row r="13" spans="1:6">
      <c r="A13" s="4" t="s">
        <v>76</v>
      </c>
      <c r="C13" s="5" t="n">
        <v>11846</v>
      </c>
      <c r="D13" s="5" t="n">
        <v>12201</v>
      </c>
      <c r="E13" s="5" t="n">
        <v>37297</v>
      </c>
      <c r="F13" s="5" t="n">
        <v>39781</v>
      </c>
    </row>
    <row r="14" spans="1:6">
      <c r="A14" s="4" t="s">
        <v>77</v>
      </c>
      <c r="C14" s="5" t="n">
        <v>20955</v>
      </c>
      <c r="D14" s="5" t="n">
        <v>19666</v>
      </c>
      <c r="E14" s="5" t="n">
        <v>73347</v>
      </c>
      <c r="F14" s="5" t="n">
        <v>62433</v>
      </c>
    </row>
    <row r="15" spans="1:6">
      <c r="A15" s="4" t="s">
        <v>78</v>
      </c>
      <c r="C15" s="5" t="n">
        <v>-2600</v>
      </c>
      <c r="D15" s="5" t="n">
        <v>-14955</v>
      </c>
      <c r="E15" s="5" t="n">
        <v>-8128</v>
      </c>
      <c r="F15" s="5" t="n">
        <v>-12749</v>
      </c>
    </row>
    <row r="16" spans="1:6">
      <c r="A16" s="4" t="s">
        <v>79</v>
      </c>
      <c r="C16" s="5" t="n">
        <v>595</v>
      </c>
      <c r="D16" s="5" t="n">
        <v>8741</v>
      </c>
      <c r="E16" s="5" t="n">
        <v>15292</v>
      </c>
      <c r="F16" s="5" t="n">
        <v>11753</v>
      </c>
    </row>
    <row r="17" spans="1:6">
      <c r="A17" s="4" t="s">
        <v>80</v>
      </c>
      <c r="C17" s="5" t="n">
        <v>2704</v>
      </c>
      <c r="D17" s="5" t="n">
        <v>819</v>
      </c>
      <c r="E17" s="5" t="n">
        <v>20849</v>
      </c>
      <c r="F17" s="5" t="n">
        <v>4741</v>
      </c>
    </row>
    <row r="18" spans="1:6">
      <c r="A18" s="4" t="s">
        <v>81</v>
      </c>
      <c r="C18" s="5" t="n">
        <v>146024</v>
      </c>
      <c r="D18" s="5" t="n">
        <v>138824</v>
      </c>
      <c r="E18" s="5" t="n">
        <v>559783</v>
      </c>
      <c r="F18" s="5" t="n">
        <v>429789</v>
      </c>
    </row>
    <row r="19" spans="1:6">
      <c r="A19" s="4" t="s">
        <v>82</v>
      </c>
      <c r="C19" s="5" t="n">
        <v>-26152</v>
      </c>
      <c r="D19" s="5" t="n">
        <v>-14770</v>
      </c>
      <c r="E19" s="5" t="n">
        <v>16276</v>
      </c>
      <c r="F19" s="5" t="n">
        <v>-73174</v>
      </c>
    </row>
    <row r="20" spans="1:6">
      <c r="A20" s="4" t="s">
        <v>83</v>
      </c>
      <c r="C20" s="5" t="n">
        <v>-616</v>
      </c>
      <c r="D20" s="5" t="n">
        <v>-36</v>
      </c>
      <c r="E20" s="5" t="n">
        <v>-4142</v>
      </c>
      <c r="F20" s="5" t="n">
        <v>-1618</v>
      </c>
    </row>
    <row r="21" spans="1:6">
      <c r="A21" s="4" t="s">
        <v>84</v>
      </c>
      <c r="C21" s="5" t="n">
        <v>2461</v>
      </c>
      <c r="D21" s="5" t="n">
        <v>26540</v>
      </c>
      <c r="E21" s="5" t="n">
        <v>13677</v>
      </c>
      <c r="F21" s="5" t="n">
        <v>74254</v>
      </c>
    </row>
    <row r="22" spans="1:6">
      <c r="A22" s="4" t="s">
        <v>85</v>
      </c>
      <c r="C22" s="5" t="n">
        <v>-24307</v>
      </c>
      <c r="D22" s="5" t="n">
        <v>11734</v>
      </c>
      <c r="E22" s="5" t="n">
        <v>25811</v>
      </c>
      <c r="F22" s="5" t="n">
        <v>-538</v>
      </c>
    </row>
    <row r="23" spans="1:6">
      <c r="A23" s="4" t="s">
        <v>86</v>
      </c>
      <c r="C23" s="5" t="n">
        <v>1278</v>
      </c>
      <c r="D23" s="5" t="n">
        <v>8256</v>
      </c>
      <c r="E23" s="5" t="n">
        <v>-972</v>
      </c>
      <c r="F23" s="5" t="n">
        <v>9859</v>
      </c>
    </row>
    <row r="24" spans="1:6">
      <c r="A24" s="4" t="s">
        <v>87</v>
      </c>
      <c r="C24" s="5" t="n">
        <v>-23029</v>
      </c>
      <c r="D24" s="5" t="n">
        <v>19990</v>
      </c>
      <c r="E24" s="5" t="n">
        <v>24839</v>
      </c>
      <c r="F24" s="5" t="n">
        <v>9321</v>
      </c>
    </row>
    <row r="25" spans="1:6">
      <c r="A25" s="4" t="s">
        <v>88</v>
      </c>
      <c r="C25" s="5" t="n">
        <v>0</v>
      </c>
      <c r="D25" s="5" t="n">
        <v>3721</v>
      </c>
      <c r="E25" s="5" t="n">
        <v>4939</v>
      </c>
      <c r="F25" s="5" t="n">
        <v>10934</v>
      </c>
    </row>
    <row r="26" spans="1:6">
      <c r="A26" s="4" t="s">
        <v>89</v>
      </c>
      <c r="C26" s="5" t="n">
        <v>0</v>
      </c>
      <c r="D26" s="5" t="n">
        <v>0</v>
      </c>
      <c r="E26" s="5" t="n">
        <v>123418</v>
      </c>
      <c r="F26" s="5" t="n">
        <v>0</v>
      </c>
    </row>
    <row r="27" spans="1:6">
      <c r="A27" s="4" t="s">
        <v>90</v>
      </c>
      <c r="C27" s="5" t="n">
        <v>0</v>
      </c>
      <c r="D27" s="5" t="n">
        <v>0</v>
      </c>
      <c r="E27" s="5" t="n">
        <v>-4545</v>
      </c>
      <c r="F27" s="5" t="n">
        <v>0</v>
      </c>
    </row>
    <row r="28" spans="1:6">
      <c r="A28" s="4" t="s">
        <v>91</v>
      </c>
      <c r="B28" s="4" t="s">
        <v>92</v>
      </c>
      <c r="C28" s="5" t="n">
        <v>19313</v>
      </c>
      <c r="D28" s="5" t="n">
        <v>34444</v>
      </c>
      <c r="E28" s="5" t="n">
        <v>28267</v>
      </c>
      <c r="F28" s="5" t="n">
        <v>88387</v>
      </c>
    </row>
    <row r="29" spans="1:6">
      <c r="A29" s="4" t="s">
        <v>93</v>
      </c>
      <c r="C29" s="5" t="n">
        <v>-3716</v>
      </c>
      <c r="D29" s="5" t="n">
        <v>58155</v>
      </c>
      <c r="E29" s="5" t="n">
        <v>176918</v>
      </c>
      <c r="F29" s="5" t="n">
        <v>108642</v>
      </c>
    </row>
    <row r="30" spans="1:6">
      <c r="A30" s="4" t="s">
        <v>94</v>
      </c>
      <c r="C30" s="5" t="n">
        <v>160</v>
      </c>
      <c r="D30" s="5" t="n">
        <v>967</v>
      </c>
      <c r="E30" s="5" t="n">
        <v>-4450</v>
      </c>
      <c r="F30" s="5" t="n">
        <v>-6915</v>
      </c>
    </row>
    <row r="31" spans="1:6">
      <c r="A31" s="4" t="s">
        <v>95</v>
      </c>
      <c r="C31" s="5" t="n">
        <v>160</v>
      </c>
      <c r="D31" s="5" t="n">
        <v>967</v>
      </c>
      <c r="E31" s="5" t="n">
        <v>-4450</v>
      </c>
      <c r="F31" s="5" t="n">
        <v>-6915</v>
      </c>
    </row>
    <row r="32" spans="1:6">
      <c r="A32" s="4" t="s">
        <v>96</v>
      </c>
      <c r="C32" s="5" t="n">
        <v>-3556</v>
      </c>
      <c r="D32" s="5" t="n">
        <v>59122</v>
      </c>
      <c r="E32" s="5" t="n">
        <v>172468</v>
      </c>
      <c r="F32" s="5" t="n">
        <v>101727</v>
      </c>
    </row>
    <row r="33" spans="1:6">
      <c r="A33" s="4" t="s">
        <v>97</v>
      </c>
      <c r="C33" s="5" t="n">
        <v>-30974</v>
      </c>
      <c r="D33" s="5" t="n">
        <v>-12830</v>
      </c>
      <c r="E33" s="5" t="n">
        <v>-56634</v>
      </c>
      <c r="F33" s="5" t="n">
        <v>-38490</v>
      </c>
    </row>
    <row r="34" spans="1:6">
      <c r="A34" s="4" t="s">
        <v>98</v>
      </c>
      <c r="B34" s="4" t="s">
        <v>99</v>
      </c>
      <c r="C34" s="5" t="n">
        <v>0</v>
      </c>
      <c r="D34" s="5" t="n">
        <v>0</v>
      </c>
      <c r="E34" s="5" t="n">
        <v>0</v>
      </c>
      <c r="F34" s="5" t="n">
        <v>-27</v>
      </c>
    </row>
    <row r="35" spans="1:6">
      <c r="A35" s="4" t="s">
        <v>100</v>
      </c>
      <c r="C35" s="7" t="n">
        <v>-34530</v>
      </c>
      <c r="D35" s="7" t="n">
        <v>46292</v>
      </c>
      <c r="E35" s="7" t="n">
        <v>115834</v>
      </c>
      <c r="F35" s="7" t="n">
        <v>63210</v>
      </c>
    </row>
    <row r="36" spans="1:6">
      <c r="A36" s="3" t="s">
        <v>101</v>
      </c>
    </row>
    <row r="37" spans="1:6">
      <c r="A37" s="4" t="s">
        <v>102</v>
      </c>
      <c r="C37" s="9" t="n">
        <v>-0.48</v>
      </c>
      <c r="D37" s="9" t="n">
        <v>0.6</v>
      </c>
      <c r="E37" s="9" t="n">
        <v>-0.11</v>
      </c>
      <c r="F37" s="9" t="n">
        <v>0.7</v>
      </c>
    </row>
    <row r="38" spans="1:6">
      <c r="A38" s="4" t="s">
        <v>103</v>
      </c>
      <c r="C38" s="10" t="n">
        <v>-0.48</v>
      </c>
      <c r="D38" s="10" t="n">
        <v>0.41</v>
      </c>
      <c r="E38" s="10" t="n">
        <v>-0.11</v>
      </c>
      <c r="F38" s="10" t="n">
        <v>0.57</v>
      </c>
    </row>
    <row r="39" spans="1:6">
      <c r="A39" s="3" t="s">
        <v>104</v>
      </c>
    </row>
    <row r="40" spans="1:6">
      <c r="A40" s="4" t="s">
        <v>102</v>
      </c>
      <c r="C40" s="10" t="n">
        <v>-0.48</v>
      </c>
      <c r="D40" s="10" t="n">
        <v>0.65</v>
      </c>
      <c r="E40" s="10" t="n">
        <v>1.61</v>
      </c>
      <c r="F40" s="10" t="n">
        <v>0.85</v>
      </c>
    </row>
    <row r="41" spans="1:6">
      <c r="A41" s="4" t="s">
        <v>103</v>
      </c>
      <c r="C41" s="9" t="n">
        <v>-0.48</v>
      </c>
      <c r="D41" s="9" t="n">
        <v>0.44</v>
      </c>
      <c r="E41" s="9" t="n">
        <v>1.61</v>
      </c>
      <c r="F41" s="9" t="n">
        <v>0.66</v>
      </c>
    </row>
    <row r="42" spans="1:6">
      <c r="A42" s="3" t="s">
        <v>105</v>
      </c>
    </row>
    <row r="43" spans="1:6">
      <c r="A43" s="4" t="s">
        <v>106</v>
      </c>
      <c r="C43" s="5" t="n">
        <v>71713</v>
      </c>
      <c r="D43" s="5" t="n">
        <v>71210</v>
      </c>
      <c r="E43" s="5" t="n">
        <v>71972</v>
      </c>
      <c r="F43" s="5" t="n">
        <v>74074</v>
      </c>
    </row>
    <row r="44" spans="1:6">
      <c r="A44" s="4" t="s">
        <v>107</v>
      </c>
      <c r="C44" s="5" t="n">
        <v>71713</v>
      </c>
      <c r="D44" s="5" t="n">
        <v>115666</v>
      </c>
      <c r="E44" s="5" t="n">
        <v>71972</v>
      </c>
      <c r="F44" s="5" t="n">
        <v>118590</v>
      </c>
    </row>
    <row r="45" spans="1:6"/>
    <row r="46" spans="1:6">
      <c r="A46" s="4" t="s">
        <v>92</v>
      </c>
      <c r="B46" s="4" t="s">
        <v>108</v>
      </c>
    </row>
    <row r="47" spans="1:6">
      <c r="A47" s="4" t="s">
        <v>99</v>
      </c>
      <c r="B47" s="4" t="s">
        <v>109</v>
      </c>
    </row>
  </sheetData>
  <mergeCells count="6">
    <mergeCell ref="A1:B2"/>
    <mergeCell ref="C1:D1"/>
    <mergeCell ref="E1:F1"/>
    <mergeCell ref="A45:E45"/>
    <mergeCell ref="B46:E46"/>
    <mergeCell ref="B47:E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56</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345</v>
      </c>
    </row>
    <row r="2" spans="1:2">
      <c r="A2" s="3" t="s">
        <v>210</v>
      </c>
    </row>
    <row r="3" spans="1:2">
      <c r="A3" s="4" t="s">
        <v>346</v>
      </c>
      <c r="B3" s="7" t="n">
        <v>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345</v>
      </c>
    </row>
    <row r="2" spans="1:2">
      <c r="A2" s="4" t="s">
        <v>348</v>
      </c>
    </row>
    <row r="3" spans="1:2">
      <c r="A3" s="3" t="s">
        <v>349</v>
      </c>
    </row>
    <row r="4" spans="1:2">
      <c r="A4" s="4" t="s">
        <v>350</v>
      </c>
      <c r="B4" s="11" t="n">
        <v>331.4</v>
      </c>
    </row>
    <row r="5" spans="1:2">
      <c r="A5" s="4" t="s">
        <v>351</v>
      </c>
      <c r="B5" s="12" t="n">
        <v>74.2</v>
      </c>
    </row>
    <row r="6" spans="1:2">
      <c r="A6" s="4" t="s">
        <v>352</v>
      </c>
    </row>
    <row r="7" spans="1:2">
      <c r="A7" s="3" t="s">
        <v>349</v>
      </c>
    </row>
    <row r="8" spans="1:2">
      <c r="A8" s="4" t="s">
        <v>353</v>
      </c>
      <c r="B8" s="12" t="n">
        <v>65.8</v>
      </c>
    </row>
    <row r="9" spans="1:2">
      <c r="A9" s="4" t="s">
        <v>354</v>
      </c>
      <c r="B9" s="11" t="n">
        <v>8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5</v>
      </c>
      <c r="B1" s="2" t="s">
        <v>64</v>
      </c>
      <c r="C1" s="2" t="s">
        <v>1</v>
      </c>
    </row>
    <row r="2" spans="1:3">
      <c r="B2" s="2" t="s">
        <v>2</v>
      </c>
      <c r="C2" s="2" t="s">
        <v>2</v>
      </c>
    </row>
    <row r="3" spans="1:3">
      <c r="A3" s="3" t="s">
        <v>356</v>
      </c>
    </row>
    <row r="4" spans="1:3">
      <c r="A4" s="4" t="s">
        <v>357</v>
      </c>
      <c r="B4" s="11" t="n">
        <v>178.9</v>
      </c>
      <c r="C4" s="11" t="n">
        <v>178.9</v>
      </c>
    </row>
    <row r="5" spans="1:3">
      <c r="A5" s="4" t="s">
        <v>358</v>
      </c>
    </row>
    <row r="6" spans="1:3">
      <c r="A6" s="3" t="s">
        <v>356</v>
      </c>
    </row>
    <row r="7" spans="1:3">
      <c r="A7" s="4" t="s">
        <v>357</v>
      </c>
      <c r="B7" s="11" t="n">
        <v>55.5</v>
      </c>
      <c r="C7" s="11" t="n">
        <v>5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0"/>
    <col customWidth="1" max="2" min="2" width="26"/>
    <col customWidth="1" max="3" min="3" width="21"/>
  </cols>
  <sheetData>
    <row r="1" spans="1:3">
      <c r="A1" s="1" t="s">
        <v>359</v>
      </c>
      <c r="B1" s="2" t="s">
        <v>64</v>
      </c>
    </row>
    <row r="2" spans="1:3">
      <c r="B2" s="2" t="s">
        <v>360</v>
      </c>
      <c r="C2" s="2" t="s">
        <v>361</v>
      </c>
    </row>
    <row r="3" spans="1:3">
      <c r="A3" s="3" t="s">
        <v>362</v>
      </c>
    </row>
    <row r="4" spans="1:3">
      <c r="A4" s="4" t="s">
        <v>363</v>
      </c>
      <c r="B4" s="7" t="n">
        <v>432832</v>
      </c>
      <c r="C4" s="7" t="n">
        <v>442560</v>
      </c>
    </row>
    <row r="5" spans="1:3">
      <c r="A5" s="4" t="s">
        <v>364</v>
      </c>
      <c r="B5" s="5" t="n">
        <v>1254486</v>
      </c>
      <c r="C5" s="5" t="n">
        <v>1298333</v>
      </c>
    </row>
    <row r="6" spans="1:3">
      <c r="A6" s="4" t="s">
        <v>26</v>
      </c>
      <c r="B6" s="5" t="n">
        <v>-363456</v>
      </c>
      <c r="C6" s="5" t="n">
        <v>-353619</v>
      </c>
    </row>
    <row r="7" spans="1:3">
      <c r="A7" s="4" t="s">
        <v>27</v>
      </c>
      <c r="B7" s="5" t="n">
        <v>1323862</v>
      </c>
      <c r="C7" s="5" t="n">
        <v>1387274</v>
      </c>
    </row>
    <row r="8" spans="1:3">
      <c r="A8" s="4" t="s">
        <v>28</v>
      </c>
      <c r="B8" s="5" t="n">
        <v>65658</v>
      </c>
      <c r="C8" s="5" t="n">
        <v>237531</v>
      </c>
    </row>
    <row r="9" spans="1:3">
      <c r="A9" s="4" t="s">
        <v>29</v>
      </c>
      <c r="B9" s="5" t="n">
        <v>1389520</v>
      </c>
      <c r="C9" s="5" t="n">
        <v>1624805</v>
      </c>
    </row>
    <row r="10" spans="1:3">
      <c r="A10" s="4" t="s">
        <v>36</v>
      </c>
      <c r="B10" s="5" t="n">
        <v>134720</v>
      </c>
      <c r="C10" s="5" t="n">
        <v>162112</v>
      </c>
    </row>
    <row r="11" spans="1:3">
      <c r="A11" s="4" t="s">
        <v>35</v>
      </c>
      <c r="B11" s="5" t="n">
        <v>87696</v>
      </c>
      <c r="C11" s="5" t="n">
        <v>88189</v>
      </c>
    </row>
    <row r="12" spans="1:3">
      <c r="A12" s="4" t="s">
        <v>34</v>
      </c>
      <c r="B12" s="5" t="n">
        <v>10849</v>
      </c>
      <c r="C12" s="5" t="n">
        <v>11254</v>
      </c>
    </row>
    <row r="13" spans="1:3">
      <c r="A13" s="4" t="s">
        <v>365</v>
      </c>
    </row>
    <row r="14" spans="1:3">
      <c r="A14" s="3" t="s">
        <v>362</v>
      </c>
    </row>
    <row r="15" spans="1:3">
      <c r="A15" s="4" t="s">
        <v>363</v>
      </c>
      <c r="B15" s="5" t="n">
        <v>223764</v>
      </c>
      <c r="C15" s="5" t="n">
        <v>231506</v>
      </c>
    </row>
    <row r="16" spans="1:3">
      <c r="A16" s="4" t="s">
        <v>364</v>
      </c>
      <c r="B16" s="5" t="n">
        <v>926912</v>
      </c>
      <c r="C16" s="5" t="n">
        <v>987050</v>
      </c>
    </row>
    <row r="17" spans="1:3">
      <c r="A17" s="4" t="s">
        <v>26</v>
      </c>
      <c r="B17" s="5" t="n">
        <v>-306183</v>
      </c>
      <c r="C17" s="5" t="n">
        <v>-307444</v>
      </c>
    </row>
    <row r="18" spans="1:3">
      <c r="A18" s="4" t="s">
        <v>27</v>
      </c>
      <c r="B18" s="5" t="n">
        <v>844493</v>
      </c>
      <c r="C18" s="5" t="n">
        <v>911112</v>
      </c>
    </row>
    <row r="19" spans="1:3">
      <c r="A19" s="4" t="s">
        <v>28</v>
      </c>
      <c r="B19" s="5" t="n">
        <v>0</v>
      </c>
      <c r="C19" s="5" t="n">
        <v>155051</v>
      </c>
    </row>
    <row r="20" spans="1:3">
      <c r="A20" s="4" t="s">
        <v>29</v>
      </c>
      <c r="B20" s="5" t="n">
        <v>844493</v>
      </c>
      <c r="C20" s="5" t="n">
        <v>1066163</v>
      </c>
    </row>
    <row r="21" spans="1:3">
      <c r="A21" s="4" t="s">
        <v>366</v>
      </c>
    </row>
    <row r="22" spans="1:3">
      <c r="A22" s="3" t="s">
        <v>362</v>
      </c>
    </row>
    <row r="23" spans="1:3">
      <c r="A23" s="4" t="s">
        <v>363</v>
      </c>
      <c r="B23" s="5" t="n">
        <v>209068</v>
      </c>
      <c r="C23" s="5" t="n">
        <v>211054</v>
      </c>
    </row>
    <row r="24" spans="1:3">
      <c r="A24" s="4" t="s">
        <v>364</v>
      </c>
      <c r="B24" s="5" t="n">
        <v>327574</v>
      </c>
      <c r="C24" s="5" t="n">
        <v>311283</v>
      </c>
    </row>
    <row r="25" spans="1:3">
      <c r="A25" s="4" t="s">
        <v>26</v>
      </c>
      <c r="B25" s="5" t="n">
        <v>-57273</v>
      </c>
      <c r="C25" s="5" t="n">
        <v>-46175</v>
      </c>
    </row>
    <row r="26" spans="1:3">
      <c r="A26" s="4" t="s">
        <v>27</v>
      </c>
      <c r="B26" s="5" t="n">
        <v>479369</v>
      </c>
      <c r="C26" s="5" t="n">
        <v>476162</v>
      </c>
    </row>
    <row r="27" spans="1:3">
      <c r="A27" s="4" t="s">
        <v>28</v>
      </c>
      <c r="B27" s="5" t="n">
        <v>65658</v>
      </c>
      <c r="C27" s="5" t="n">
        <v>82480</v>
      </c>
    </row>
    <row r="28" spans="1:3">
      <c r="A28" s="4" t="s">
        <v>29</v>
      </c>
      <c r="B28" s="5" t="n">
        <v>545027</v>
      </c>
      <c r="C28" s="5" t="n">
        <v>558642</v>
      </c>
    </row>
    <row r="29" spans="1:3">
      <c r="A29" s="4" t="s">
        <v>367</v>
      </c>
    </row>
    <row r="30" spans="1:3">
      <c r="A30" s="3" t="s">
        <v>362</v>
      </c>
    </row>
    <row r="31" spans="1:3">
      <c r="A31" s="4" t="s">
        <v>27</v>
      </c>
      <c r="C31" s="5" t="n">
        <v>104500</v>
      </c>
    </row>
    <row r="32" spans="1:3">
      <c r="A32" s="4" t="s">
        <v>36</v>
      </c>
      <c r="C32" s="5" t="n">
        <v>37500</v>
      </c>
    </row>
    <row r="33" spans="1:3">
      <c r="A33" s="4" t="s">
        <v>35</v>
      </c>
      <c r="C33" s="5" t="n">
        <v>8200</v>
      </c>
    </row>
    <row r="34" spans="1:3">
      <c r="A34" s="4" t="s">
        <v>34</v>
      </c>
      <c r="C34" s="5" t="n">
        <v>3500</v>
      </c>
    </row>
    <row r="35" spans="1:3">
      <c r="A35" s="4" t="s">
        <v>368</v>
      </c>
    </row>
    <row r="36" spans="1:3">
      <c r="A36" s="3" t="s">
        <v>362</v>
      </c>
    </row>
    <row r="37" spans="1:3">
      <c r="A37" s="4" t="s">
        <v>28</v>
      </c>
      <c r="B37" s="7" t="n">
        <v>65700</v>
      </c>
      <c r="C37" s="7" t="n">
        <v>82500</v>
      </c>
    </row>
    <row r="38" spans="1:3">
      <c r="A38" s="4" t="s">
        <v>369</v>
      </c>
    </row>
    <row r="39" spans="1:3">
      <c r="A39" s="3" t="s">
        <v>362</v>
      </c>
    </row>
    <row r="40" spans="1:3">
      <c r="A40" s="4" t="s">
        <v>370</v>
      </c>
      <c r="B40" s="5" t="n">
        <v>2</v>
      </c>
    </row>
    <row r="41" spans="1:3">
      <c r="A41" s="4" t="s">
        <v>371</v>
      </c>
      <c r="B41" s="7" t="n">
        <v>15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32"/>
    <col customWidth="1" max="3" min="3" width="32"/>
  </cols>
  <sheetData>
    <row r="1" spans="1:3">
      <c r="A1" s="1" t="s">
        <v>372</v>
      </c>
      <c r="B1" s="2" t="s">
        <v>1</v>
      </c>
    </row>
    <row r="2" spans="1:3">
      <c r="B2" s="2" t="s">
        <v>373</v>
      </c>
      <c r="C2" s="2" t="s">
        <v>374</v>
      </c>
    </row>
    <row r="3" spans="1:3">
      <c r="A3" s="3" t="s">
        <v>362</v>
      </c>
    </row>
    <row r="4" spans="1:3">
      <c r="A4" s="4" t="s">
        <v>176</v>
      </c>
      <c r="B4" s="7" t="n">
        <v>0</v>
      </c>
      <c r="C4" s="7" t="n">
        <v>4740</v>
      </c>
    </row>
    <row r="5" spans="1:3">
      <c r="A5" s="4" t="s">
        <v>375</v>
      </c>
      <c r="C5" s="7" t="n">
        <v>3900</v>
      </c>
    </row>
    <row r="6" spans="1:3">
      <c r="A6" s="4" t="s">
        <v>376</v>
      </c>
      <c r="C6" s="4" t="s">
        <v>377</v>
      </c>
    </row>
    <row r="7" spans="1:3">
      <c r="A7" s="4" t="s">
        <v>378</v>
      </c>
    </row>
    <row r="8" spans="1:3">
      <c r="A8" s="3" t="s">
        <v>362</v>
      </c>
    </row>
    <row r="9" spans="1:3">
      <c r="A9" s="4" t="s">
        <v>379</v>
      </c>
      <c r="B9" s="5" t="n">
        <v>1</v>
      </c>
    </row>
    <row r="10" spans="1:3">
      <c r="A10" s="4" t="s">
        <v>368</v>
      </c>
    </row>
    <row r="11" spans="1:3">
      <c r="A11" s="3" t="s">
        <v>362</v>
      </c>
    </row>
    <row r="12" spans="1:3">
      <c r="A12" s="4" t="s">
        <v>176</v>
      </c>
      <c r="B12" s="7" t="n">
        <v>800</v>
      </c>
    </row>
    <row r="13" spans="1:3">
      <c r="A13" s="4" t="s">
        <v>380</v>
      </c>
    </row>
    <row r="14" spans="1:3">
      <c r="A14" s="3" t="s">
        <v>362</v>
      </c>
    </row>
    <row r="15" spans="1:3">
      <c r="A15" s="4" t="s">
        <v>379</v>
      </c>
      <c r="B15" s="5" t="n">
        <v>1</v>
      </c>
      <c r="C15" s="5" t="n">
        <v>1</v>
      </c>
    </row>
    <row r="16" spans="1:3">
      <c r="A16" s="4" t="s">
        <v>381</v>
      </c>
      <c r="B16" s="7" t="n">
        <v>900</v>
      </c>
      <c r="C16" s="7" t="n">
        <v>700</v>
      </c>
    </row>
    <row r="17" spans="1:3">
      <c r="A17" s="4" t="s">
        <v>382</v>
      </c>
    </row>
    <row r="18" spans="1:3">
      <c r="A18" s="3" t="s">
        <v>362</v>
      </c>
    </row>
    <row r="19" spans="1:3">
      <c r="A19" s="4" t="s">
        <v>381</v>
      </c>
      <c r="C19" s="7" t="n">
        <v>161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4"/>
    <col customWidth="1" max="5" min="5" width="29"/>
    <col customWidth="1" max="6" min="6" width="21"/>
    <col customWidth="1" max="7" min="7" width="21"/>
    <col customWidth="1" max="8" min="8" width="21"/>
    <col customWidth="1" max="9" min="9" width="21"/>
  </cols>
  <sheetData>
    <row r="1" spans="1:9">
      <c r="A1" s="1" t="s">
        <v>383</v>
      </c>
      <c r="C1" s="2" t="s">
        <v>384</v>
      </c>
      <c r="D1" s="2" t="s">
        <v>385</v>
      </c>
      <c r="E1" s="2" t="s">
        <v>386</v>
      </c>
      <c r="F1" s="2" t="s">
        <v>345</v>
      </c>
      <c r="G1" s="2" t="s">
        <v>387</v>
      </c>
      <c r="H1" s="2" t="s">
        <v>345</v>
      </c>
      <c r="I1" s="2" t="s">
        <v>387</v>
      </c>
    </row>
    <row r="2" spans="1:9">
      <c r="A2" s="3" t="s">
        <v>388</v>
      </c>
    </row>
    <row r="3" spans="1:9">
      <c r="A3" s="4" t="s">
        <v>178</v>
      </c>
      <c r="H3" s="7" t="n">
        <v>201939000</v>
      </c>
      <c r="I3" s="7" t="n">
        <v>412335000</v>
      </c>
    </row>
    <row r="4" spans="1:9">
      <c r="A4" s="4" t="s">
        <v>389</v>
      </c>
      <c r="H4" s="5" t="n">
        <v>181279000</v>
      </c>
      <c r="I4" s="5" t="n">
        <v>45635000</v>
      </c>
    </row>
    <row r="5" spans="1:9">
      <c r="A5" s="4" t="s">
        <v>390</v>
      </c>
      <c r="B5" s="4" t="s">
        <v>92</v>
      </c>
      <c r="F5" s="7" t="n">
        <v>19313000</v>
      </c>
      <c r="G5" s="7" t="n">
        <v>34444000</v>
      </c>
      <c r="H5" s="5" t="n">
        <v>28267000</v>
      </c>
      <c r="I5" s="5" t="n">
        <v>88387000</v>
      </c>
    </row>
    <row r="6" spans="1:9">
      <c r="A6" s="4" t="s">
        <v>391</v>
      </c>
    </row>
    <row r="7" spans="1:9">
      <c r="A7" s="3" t="s">
        <v>388</v>
      </c>
    </row>
    <row r="8" spans="1:9">
      <c r="A8" s="4" t="s">
        <v>390</v>
      </c>
      <c r="H8" s="5" t="n">
        <v>3300000</v>
      </c>
      <c r="I8" s="5" t="n">
        <v>23300000</v>
      </c>
    </row>
    <row r="9" spans="1:9">
      <c r="A9" s="4" t="s">
        <v>392</v>
      </c>
      <c r="H9" s="5" t="n">
        <v>21800000</v>
      </c>
      <c r="I9" s="5" t="n">
        <v>74900000</v>
      </c>
    </row>
    <row r="10" spans="1:9">
      <c r="A10" s="4" t="s">
        <v>393</v>
      </c>
    </row>
    <row r="11" spans="1:9">
      <c r="A11" s="3" t="s">
        <v>388</v>
      </c>
    </row>
    <row r="12" spans="1:9">
      <c r="A12" s="4" t="s">
        <v>390</v>
      </c>
      <c r="H12" s="5" t="n">
        <v>25000000</v>
      </c>
      <c r="I12" s="5" t="n">
        <v>15900000</v>
      </c>
    </row>
    <row r="13" spans="1:9">
      <c r="A13" s="4" t="s">
        <v>178</v>
      </c>
      <c r="H13" s="7" t="n">
        <v>61700000</v>
      </c>
      <c r="I13" s="5" t="n">
        <v>108500000</v>
      </c>
    </row>
    <row r="14" spans="1:9">
      <c r="A14" s="4" t="s">
        <v>378</v>
      </c>
    </row>
    <row r="15" spans="1:9">
      <c r="A15" s="3" t="s">
        <v>388</v>
      </c>
    </row>
    <row r="16" spans="1:9">
      <c r="A16" s="4" t="s">
        <v>390</v>
      </c>
      <c r="I16" s="5" t="n">
        <v>49200000</v>
      </c>
    </row>
    <row r="17" spans="1:9">
      <c r="A17" s="4" t="s">
        <v>178</v>
      </c>
      <c r="I17" s="7" t="n">
        <v>229100000</v>
      </c>
    </row>
    <row r="18" spans="1:9">
      <c r="A18" s="4" t="s">
        <v>394</v>
      </c>
    </row>
    <row r="19" spans="1:9">
      <c r="A19" s="3" t="s">
        <v>388</v>
      </c>
    </row>
    <row r="20" spans="1:9">
      <c r="A20" s="4" t="s">
        <v>395</v>
      </c>
      <c r="D20" s="7" t="n">
        <v>161100000</v>
      </c>
    </row>
    <row r="21" spans="1:9">
      <c r="A21" s="4" t="s">
        <v>390</v>
      </c>
      <c r="D21" s="7" t="n">
        <v>123400000</v>
      </c>
    </row>
    <row r="22" spans="1:9">
      <c r="A22" s="4" t="s">
        <v>396</v>
      </c>
    </row>
    <row r="23" spans="1:9">
      <c r="A23" s="3" t="s">
        <v>388</v>
      </c>
    </row>
    <row r="24" spans="1:9">
      <c r="A24" s="4" t="s">
        <v>397</v>
      </c>
      <c r="D24" s="5" t="n">
        <v>12</v>
      </c>
    </row>
    <row r="25" spans="1:9">
      <c r="A25" s="4" t="s">
        <v>398</v>
      </c>
      <c r="D25" s="5" t="n">
        <v>7</v>
      </c>
    </row>
    <row r="26" spans="1:9">
      <c r="A26" s="4" t="s">
        <v>399</v>
      </c>
      <c r="D26" s="5" t="n">
        <v>1</v>
      </c>
    </row>
    <row r="27" spans="1:9">
      <c r="A27" s="4" t="s">
        <v>400</v>
      </c>
      <c r="D27" s="5" t="n">
        <v>5</v>
      </c>
    </row>
    <row r="28" spans="1:9">
      <c r="A28" s="4" t="s">
        <v>178</v>
      </c>
      <c r="C28" s="7" t="n">
        <v>113000000</v>
      </c>
      <c r="D28" s="7" t="n">
        <v>113000000</v>
      </c>
    </row>
    <row r="29" spans="1:9">
      <c r="A29" s="4" t="s">
        <v>389</v>
      </c>
      <c r="C29" s="7" t="n">
        <v>55500000</v>
      </c>
      <c r="D29" s="7" t="n">
        <v>55500000</v>
      </c>
    </row>
    <row r="30" spans="1:9">
      <c r="A30" s="4" t="s">
        <v>401</v>
      </c>
    </row>
    <row r="31" spans="1:9">
      <c r="A31" s="3" t="s">
        <v>388</v>
      </c>
    </row>
    <row r="32" spans="1:9">
      <c r="A32" s="4" t="s">
        <v>400</v>
      </c>
      <c r="E32" s="5" t="n">
        <v>5</v>
      </c>
    </row>
    <row r="33" spans="1:9">
      <c r="A33" s="4" t="s">
        <v>402</v>
      </c>
      <c r="E33" s="7" t="n">
        <v>227000000</v>
      </c>
    </row>
    <row r="34" spans="1:9"/>
    <row r="35" spans="1:9">
      <c r="A35" s="4" t="s">
        <v>92</v>
      </c>
      <c r="B35" s="4" t="s">
        <v>108</v>
      </c>
    </row>
  </sheetData>
  <mergeCells count="3">
    <mergeCell ref="A1:B1"/>
    <mergeCell ref="A34:H34"/>
    <mergeCell ref="B35:H3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64</v>
      </c>
      <c r="D1" s="2" t="s">
        <v>1</v>
      </c>
    </row>
    <row r="2" spans="1:5">
      <c r="B2" s="2" t="s">
        <v>2</v>
      </c>
      <c r="C2" s="2" t="s">
        <v>65</v>
      </c>
      <c r="D2" s="2" t="s">
        <v>2</v>
      </c>
      <c r="E2" s="2" t="s">
        <v>65</v>
      </c>
    </row>
    <row r="3" spans="1:5">
      <c r="A3" s="3" t="s">
        <v>388</v>
      </c>
    </row>
    <row r="4" spans="1:5">
      <c r="A4" s="4" t="s">
        <v>404</v>
      </c>
      <c r="D4" s="7" t="n">
        <v>5700</v>
      </c>
      <c r="E4" s="7" t="n">
        <v>12900</v>
      </c>
    </row>
    <row r="5" spans="1:5">
      <c r="A5" s="4" t="s">
        <v>405</v>
      </c>
      <c r="D5" s="5" t="n">
        <v>500</v>
      </c>
      <c r="E5" s="5" t="n">
        <v>5600</v>
      </c>
    </row>
    <row r="6" spans="1:5">
      <c r="A6" s="4" t="s">
        <v>367</v>
      </c>
    </row>
    <row r="7" spans="1:5">
      <c r="A7" s="3" t="s">
        <v>388</v>
      </c>
    </row>
    <row r="8" spans="1:5">
      <c r="A8" s="4" t="s">
        <v>406</v>
      </c>
      <c r="B8" s="7" t="n">
        <v>0</v>
      </c>
      <c r="C8" s="7" t="n">
        <v>4614</v>
      </c>
      <c r="D8" s="5" t="n">
        <v>6430</v>
      </c>
      <c r="E8" s="5" t="n">
        <v>13600</v>
      </c>
    </row>
    <row r="9" spans="1:5">
      <c r="A9" s="4" t="s">
        <v>407</v>
      </c>
      <c r="B9" s="5" t="n">
        <v>0</v>
      </c>
      <c r="C9" s="5" t="n">
        <v>-893</v>
      </c>
      <c r="D9" s="5" t="n">
        <v>-1491</v>
      </c>
      <c r="E9" s="5" t="n">
        <v>-2666</v>
      </c>
    </row>
    <row r="10" spans="1:5">
      <c r="A10" s="4" t="s">
        <v>88</v>
      </c>
      <c r="B10" s="7" t="n">
        <v>0</v>
      </c>
      <c r="C10" s="7" t="n">
        <v>3721</v>
      </c>
      <c r="D10" s="7" t="n">
        <v>4939</v>
      </c>
      <c r="E10" s="7" t="n">
        <v>1093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08</v>
      </c>
      <c r="B1" s="2" t="s">
        <v>64</v>
      </c>
      <c r="D1" s="2" t="s">
        <v>1</v>
      </c>
    </row>
    <row r="2" spans="1:5">
      <c r="B2" s="2" t="s">
        <v>2</v>
      </c>
      <c r="C2" s="2" t="s">
        <v>65</v>
      </c>
      <c r="D2" s="2" t="s">
        <v>2</v>
      </c>
      <c r="E2" s="2" t="s">
        <v>65</v>
      </c>
    </row>
    <row r="3" spans="1:5">
      <c r="A3" s="3" t="s">
        <v>409</v>
      </c>
    </row>
    <row r="4" spans="1:5">
      <c r="A4" s="4" t="s">
        <v>79</v>
      </c>
      <c r="B4" s="7" t="n">
        <v>595</v>
      </c>
      <c r="C4" s="7" t="n">
        <v>8741</v>
      </c>
      <c r="D4" s="7" t="n">
        <v>15292</v>
      </c>
      <c r="E4" s="7" t="n">
        <v>11753</v>
      </c>
    </row>
    <row r="5" spans="1:5">
      <c r="A5" s="4" t="s">
        <v>410</v>
      </c>
    </row>
    <row r="6" spans="1:5">
      <c r="A6" s="3" t="s">
        <v>409</v>
      </c>
    </row>
    <row r="7" spans="1:5">
      <c r="A7" s="4" t="s">
        <v>79</v>
      </c>
      <c r="D7" s="5" t="n">
        <v>4400</v>
      </c>
    </row>
    <row r="8" spans="1:5">
      <c r="A8" s="4" t="s">
        <v>378</v>
      </c>
    </row>
    <row r="9" spans="1:5">
      <c r="A9" s="3" t="s">
        <v>409</v>
      </c>
    </row>
    <row r="10" spans="1:5">
      <c r="A10" s="4" t="s">
        <v>79</v>
      </c>
      <c r="D10" s="7" t="n">
        <v>600</v>
      </c>
    </row>
    <row r="11" spans="1:5">
      <c r="A11" s="4" t="s">
        <v>411</v>
      </c>
    </row>
    <row r="12" spans="1:5">
      <c r="A12" s="3" t="s">
        <v>409</v>
      </c>
    </row>
    <row r="13" spans="1:5">
      <c r="A13" s="4" t="s">
        <v>79</v>
      </c>
      <c r="E13" s="5" t="n">
        <v>7900</v>
      </c>
    </row>
    <row r="14" spans="1:5">
      <c r="A14" s="4" t="s">
        <v>412</v>
      </c>
    </row>
    <row r="15" spans="1:5">
      <c r="A15" s="3" t="s">
        <v>409</v>
      </c>
    </row>
    <row r="16" spans="1:5">
      <c r="A16" s="4" t="s">
        <v>79</v>
      </c>
      <c r="E16" s="5" t="n">
        <v>3000</v>
      </c>
    </row>
    <row r="17" spans="1:5">
      <c r="A17" s="4" t="s">
        <v>413</v>
      </c>
    </row>
    <row r="18" spans="1:5">
      <c r="A18" s="3" t="s">
        <v>409</v>
      </c>
    </row>
    <row r="19" spans="1:5">
      <c r="A19" s="4" t="s">
        <v>79</v>
      </c>
      <c r="E19" s="7" t="n">
        <v>49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14</v>
      </c>
      <c r="B1" s="2" t="s">
        <v>64</v>
      </c>
      <c r="D1" s="2" t="s">
        <v>1</v>
      </c>
    </row>
    <row r="2" spans="1:5">
      <c r="B2" s="2" t="s">
        <v>2</v>
      </c>
      <c r="C2" s="2" t="s">
        <v>65</v>
      </c>
      <c r="D2" s="2" t="s">
        <v>2</v>
      </c>
      <c r="E2" s="2" t="s">
        <v>65</v>
      </c>
    </row>
    <row r="3" spans="1:5">
      <c r="A3" s="4" t="s">
        <v>415</v>
      </c>
    </row>
    <row r="4" spans="1:5">
      <c r="A4" s="3" t="s">
        <v>362</v>
      </c>
    </row>
    <row r="5" spans="1:5">
      <c r="A5" s="4" t="s">
        <v>416</v>
      </c>
      <c r="B5" s="11" t="n">
        <v>6.1</v>
      </c>
      <c r="C5" s="11" t="n">
        <v>6.2</v>
      </c>
      <c r="D5" s="7" t="n">
        <v>17</v>
      </c>
      <c r="E5" s="11" t="n">
        <v>1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0</v>
      </c>
      <c r="C1" s="2" t="s">
        <v>64</v>
      </c>
      <c r="E1" s="2" t="s">
        <v>1</v>
      </c>
    </row>
    <row r="2" spans="1:6">
      <c r="C2" s="2" t="s">
        <v>2</v>
      </c>
      <c r="D2" s="2" t="s">
        <v>65</v>
      </c>
      <c r="E2" s="2" t="s">
        <v>2</v>
      </c>
      <c r="F2" s="2" t="s">
        <v>65</v>
      </c>
    </row>
    <row r="3" spans="1:6">
      <c r="A3" s="3" t="s">
        <v>111</v>
      </c>
    </row>
    <row r="4" spans="1:6">
      <c r="A4" s="4" t="s">
        <v>93</v>
      </c>
      <c r="C4" s="7" t="n">
        <v>-3716</v>
      </c>
      <c r="D4" s="7" t="n">
        <v>58155</v>
      </c>
      <c r="E4" s="7" t="n">
        <v>176918</v>
      </c>
      <c r="F4" s="7" t="n">
        <v>108642</v>
      </c>
    </row>
    <row r="5" spans="1:6">
      <c r="A5" s="3" t="s">
        <v>112</v>
      </c>
    </row>
    <row r="6" spans="1:6">
      <c r="A6" s="4" t="s">
        <v>113</v>
      </c>
      <c r="B6" s="4" t="s">
        <v>92</v>
      </c>
      <c r="C6" s="5" t="n">
        <v>56</v>
      </c>
      <c r="D6" s="5" t="n">
        <v>112</v>
      </c>
      <c r="E6" s="5" t="n">
        <v>-135</v>
      </c>
      <c r="F6" s="5" t="n">
        <v>487</v>
      </c>
    </row>
    <row r="7" spans="1:6">
      <c r="A7" s="4" t="s">
        <v>114</v>
      </c>
      <c r="C7" s="5" t="n">
        <v>-116</v>
      </c>
      <c r="D7" s="5" t="n">
        <v>-202</v>
      </c>
      <c r="E7" s="5" t="n">
        <v>450</v>
      </c>
      <c r="F7" s="5" t="n">
        <v>263</v>
      </c>
    </row>
    <row r="8" spans="1:6">
      <c r="A8" s="4" t="s">
        <v>115</v>
      </c>
      <c r="C8" s="5" t="n">
        <v>-56</v>
      </c>
      <c r="D8" s="5" t="n">
        <v>249</v>
      </c>
      <c r="E8" s="5" t="n">
        <v>338</v>
      </c>
      <c r="F8" s="5" t="n">
        <v>-1070</v>
      </c>
    </row>
    <row r="9" spans="1:6">
      <c r="A9" s="4" t="s">
        <v>116</v>
      </c>
      <c r="C9" s="5" t="n">
        <v>-36</v>
      </c>
      <c r="D9" s="5" t="n">
        <v>-249</v>
      </c>
      <c r="E9" s="5" t="n">
        <v>-265</v>
      </c>
      <c r="F9" s="5" t="n">
        <v>-259</v>
      </c>
    </row>
    <row r="10" spans="1:6">
      <c r="A10" s="4" t="s">
        <v>117</v>
      </c>
      <c r="C10" s="5" t="n">
        <v>-152</v>
      </c>
      <c r="D10" s="5" t="n">
        <v>-90</v>
      </c>
      <c r="E10" s="5" t="n">
        <v>388</v>
      </c>
      <c r="F10" s="5" t="n">
        <v>-579</v>
      </c>
    </row>
    <row r="11" spans="1:6">
      <c r="A11" s="4" t="s">
        <v>118</v>
      </c>
      <c r="C11" s="5" t="n">
        <v>-3868</v>
      </c>
      <c r="D11" s="5" t="n">
        <v>58065</v>
      </c>
      <c r="E11" s="5" t="n">
        <v>177306</v>
      </c>
      <c r="F11" s="5" t="n">
        <v>108063</v>
      </c>
    </row>
    <row r="12" spans="1:6">
      <c r="A12" s="4" t="s">
        <v>95</v>
      </c>
      <c r="C12" s="5" t="n">
        <v>160</v>
      </c>
      <c r="D12" s="5" t="n">
        <v>967</v>
      </c>
      <c r="E12" s="5" t="n">
        <v>-4450</v>
      </c>
      <c r="F12" s="5" t="n">
        <v>-6915</v>
      </c>
    </row>
    <row r="13" spans="1:6">
      <c r="A13" s="4" t="s">
        <v>119</v>
      </c>
      <c r="C13" s="7" t="n">
        <v>-3708</v>
      </c>
      <c r="D13" s="7" t="n">
        <v>59032</v>
      </c>
      <c r="E13" s="7" t="n">
        <v>172856</v>
      </c>
      <c r="F13" s="7" t="n">
        <v>101148</v>
      </c>
    </row>
    <row r="14" spans="1:6"/>
    <row r="15" spans="1:6">
      <c r="A15" s="4" t="s">
        <v>92</v>
      </c>
      <c r="B15" s="4" t="s">
        <v>120</v>
      </c>
    </row>
  </sheetData>
  <mergeCells count="5">
    <mergeCell ref="A1:B2"/>
    <mergeCell ref="C1:D1"/>
    <mergeCell ref="E1:F1"/>
    <mergeCell ref="A14:E14"/>
    <mergeCell ref="B15:E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417</v>
      </c>
      <c r="B1" s="2" t="s">
        <v>1</v>
      </c>
    </row>
    <row r="2" spans="1:2">
      <c r="B2" s="2" t="s">
        <v>345</v>
      </c>
    </row>
    <row r="3" spans="1:2">
      <c r="A3" s="4" t="s">
        <v>418</v>
      </c>
    </row>
    <row r="4" spans="1:2">
      <c r="A4" s="3" t="s">
        <v>419</v>
      </c>
    </row>
    <row r="5" spans="1:2">
      <c r="A5" s="4" t="s">
        <v>420</v>
      </c>
      <c r="B5" s="11" t="n">
        <v>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3</v>
      </c>
    </row>
    <row r="2" spans="1:3">
      <c r="A2" s="4" t="s">
        <v>422</v>
      </c>
    </row>
    <row r="3" spans="1:3">
      <c r="A3" s="3" t="s">
        <v>423</v>
      </c>
    </row>
    <row r="4" spans="1:3">
      <c r="A4" s="4" t="s">
        <v>424</v>
      </c>
      <c r="B4" s="11" t="n">
        <v>1.2</v>
      </c>
      <c r="C4" s="11" t="n">
        <v>1.3</v>
      </c>
    </row>
    <row r="5" spans="1:3">
      <c r="A5" s="4" t="s">
        <v>425</v>
      </c>
    </row>
    <row r="6" spans="1:3">
      <c r="A6" s="3" t="s">
        <v>423</v>
      </c>
    </row>
    <row r="7" spans="1:3">
      <c r="A7" s="4" t="s">
        <v>424</v>
      </c>
      <c r="B7" s="11" t="n">
        <v>1.1</v>
      </c>
      <c r="C7" s="11" t="n">
        <v>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6</v>
      </c>
      <c r="B1" s="2" t="s">
        <v>1</v>
      </c>
    </row>
    <row r="2" spans="1:4">
      <c r="B2" s="2" t="s">
        <v>2</v>
      </c>
      <c r="C2" s="2" t="s">
        <v>65</v>
      </c>
      <c r="D2" s="2" t="s">
        <v>23</v>
      </c>
    </row>
    <row r="3" spans="1:4">
      <c r="A3" s="3" t="s">
        <v>427</v>
      </c>
    </row>
    <row r="4" spans="1:4">
      <c r="A4" s="4" t="s">
        <v>428</v>
      </c>
      <c r="B4" s="7" t="n">
        <v>861507</v>
      </c>
      <c r="D4" s="7" t="n">
        <v>945565</v>
      </c>
    </row>
    <row r="5" spans="1:4">
      <c r="A5" s="4" t="s">
        <v>175</v>
      </c>
      <c r="B5" s="5" t="n">
        <v>84966</v>
      </c>
      <c r="C5" s="7" t="n">
        <v>87891</v>
      </c>
    </row>
    <row r="6" spans="1:4">
      <c r="A6" s="4" t="s">
        <v>429</v>
      </c>
    </row>
    <row r="7" spans="1:4">
      <c r="A7" s="3" t="s">
        <v>427</v>
      </c>
    </row>
    <row r="8" spans="1:4">
      <c r="A8" s="4" t="s">
        <v>430</v>
      </c>
      <c r="B8" s="5" t="n">
        <v>869331</v>
      </c>
      <c r="D8" s="5" t="n">
        <v>952051</v>
      </c>
    </row>
    <row r="9" spans="1:4">
      <c r="A9" s="4" t="s">
        <v>26</v>
      </c>
      <c r="B9" s="5" t="n">
        <v>-7824</v>
      </c>
      <c r="D9" s="5" t="n">
        <v>-6486</v>
      </c>
    </row>
    <row r="10" spans="1:4">
      <c r="A10" s="4" t="s">
        <v>428</v>
      </c>
      <c r="B10" s="7" t="n">
        <v>861507</v>
      </c>
      <c r="D10" s="7" t="n">
        <v>94556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15"/>
  </cols>
  <sheetData>
    <row r="1" spans="1:7">
      <c r="A1" s="1" t="s">
        <v>431</v>
      </c>
      <c r="B1" s="2" t="s">
        <v>64</v>
      </c>
      <c r="D1" s="2" t="s">
        <v>1</v>
      </c>
      <c r="F1" s="2" t="s">
        <v>432</v>
      </c>
    </row>
    <row r="2" spans="1:7">
      <c r="B2" s="2" t="s">
        <v>345</v>
      </c>
      <c r="C2" s="2" t="s">
        <v>387</v>
      </c>
      <c r="D2" s="2" t="s">
        <v>433</v>
      </c>
      <c r="E2" s="2" t="s">
        <v>387</v>
      </c>
      <c r="F2" s="2" t="s">
        <v>361</v>
      </c>
      <c r="G2" s="2" t="s">
        <v>434</v>
      </c>
    </row>
    <row r="3" spans="1:7">
      <c r="A3" s="3" t="s">
        <v>427</v>
      </c>
    </row>
    <row r="4" spans="1:7">
      <c r="A4" s="4" t="s">
        <v>435</v>
      </c>
      <c r="D4" s="5" t="n">
        <v>1</v>
      </c>
    </row>
    <row r="5" spans="1:7">
      <c r="A5" s="4" t="s">
        <v>436</v>
      </c>
      <c r="D5" s="5" t="n">
        <v>1250</v>
      </c>
    </row>
    <row r="6" spans="1:7">
      <c r="A6" s="4" t="s">
        <v>70</v>
      </c>
      <c r="B6" s="7" t="n">
        <v>25962000</v>
      </c>
      <c r="C6" s="7" t="n">
        <v>31554000</v>
      </c>
      <c r="D6" s="7" t="n">
        <v>178722000</v>
      </c>
      <c r="E6" s="7" t="n">
        <v>74389000</v>
      </c>
    </row>
    <row r="7" spans="1:7">
      <c r="A7" s="4" t="s">
        <v>75</v>
      </c>
      <c r="B7" s="5" t="n">
        <v>27512000</v>
      </c>
      <c r="C7" s="5" t="n">
        <v>22004000</v>
      </c>
      <c r="D7" s="5" t="n">
        <v>165888000</v>
      </c>
      <c r="E7" s="5" t="n">
        <v>50842000</v>
      </c>
    </row>
    <row r="8" spans="1:7">
      <c r="A8" s="4" t="s">
        <v>437</v>
      </c>
      <c r="F8" s="4" t="s">
        <v>438</v>
      </c>
    </row>
    <row r="9" spans="1:7">
      <c r="A9" s="4" t="s">
        <v>439</v>
      </c>
      <c r="F9" s="7" t="n">
        <v>10800000</v>
      </c>
    </row>
    <row r="10" spans="1:7">
      <c r="A10" s="4" t="s">
        <v>440</v>
      </c>
      <c r="F10" s="4" t="s">
        <v>441</v>
      </c>
    </row>
    <row r="11" spans="1:7">
      <c r="A11" s="4" t="s">
        <v>79</v>
      </c>
      <c r="B11" s="5" t="n">
        <v>595000</v>
      </c>
      <c r="C11" s="7" t="n">
        <v>8741000</v>
      </c>
      <c r="D11" s="5" t="n">
        <v>15292000</v>
      </c>
      <c r="E11" s="5" t="n">
        <v>11753000</v>
      </c>
    </row>
    <row r="12" spans="1:7">
      <c r="A12" s="4" t="s">
        <v>44</v>
      </c>
      <c r="B12" s="5" t="n">
        <v>3513000</v>
      </c>
      <c r="D12" s="5" t="n">
        <v>3513000</v>
      </c>
      <c r="F12" s="7" t="n">
        <v>5031000</v>
      </c>
    </row>
    <row r="13" spans="1:7">
      <c r="A13" s="4" t="s">
        <v>429</v>
      </c>
    </row>
    <row r="14" spans="1:7">
      <c r="A14" s="3" t="s">
        <v>427</v>
      </c>
    </row>
    <row r="15" spans="1:7">
      <c r="A15" s="4" t="s">
        <v>79</v>
      </c>
      <c r="D15" s="5" t="n">
        <v>10100000</v>
      </c>
      <c r="E15" s="7" t="n">
        <v>3800000</v>
      </c>
    </row>
    <row r="16" spans="1:7">
      <c r="A16" s="4" t="s">
        <v>442</v>
      </c>
    </row>
    <row r="17" spans="1:7">
      <c r="A17" s="3" t="s">
        <v>427</v>
      </c>
    </row>
    <row r="18" spans="1:7">
      <c r="A18" s="4" t="s">
        <v>44</v>
      </c>
      <c r="B18" s="7" t="n">
        <v>0</v>
      </c>
      <c r="D18" s="5" t="n">
        <v>0</v>
      </c>
      <c r="F18" s="7" t="n">
        <v>1300000</v>
      </c>
    </row>
    <row r="19" spans="1:7">
      <c r="A19" s="4" t="s">
        <v>443</v>
      </c>
    </row>
    <row r="20" spans="1:7">
      <c r="A20" s="3" t="s">
        <v>427</v>
      </c>
    </row>
    <row r="21" spans="1:7">
      <c r="A21" s="4" t="s">
        <v>444</v>
      </c>
      <c r="G21" s="5" t="n">
        <v>1250</v>
      </c>
    </row>
    <row r="22" spans="1:7">
      <c r="A22" s="4" t="s">
        <v>445</v>
      </c>
    </row>
    <row r="23" spans="1:7">
      <c r="A23" s="3" t="s">
        <v>427</v>
      </c>
    </row>
    <row r="24" spans="1:7">
      <c r="A24" s="4" t="s">
        <v>70</v>
      </c>
      <c r="D24" s="5" t="n">
        <v>114000000</v>
      </c>
    </row>
    <row r="25" spans="1:7">
      <c r="A25" s="4" t="s">
        <v>75</v>
      </c>
      <c r="D25" s="7" t="n">
        <v>1063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6</v>
      </c>
      <c r="B1" s="2" t="s">
        <v>2</v>
      </c>
      <c r="C1" s="2" t="s">
        <v>447</v>
      </c>
      <c r="D1" s="2" t="s">
        <v>23</v>
      </c>
      <c r="E1" s="2" t="s">
        <v>65</v>
      </c>
      <c r="F1" s="2" t="s">
        <v>448</v>
      </c>
      <c r="G1" s="2" t="s">
        <v>449</v>
      </c>
    </row>
    <row r="2" spans="1:7">
      <c r="A2" s="3" t="s">
        <v>450</v>
      </c>
    </row>
    <row r="3" spans="1:7">
      <c r="A3" s="4" t="s">
        <v>451</v>
      </c>
      <c r="B3" s="7" t="n">
        <v>1098482</v>
      </c>
      <c r="D3" s="7" t="n">
        <v>1456068</v>
      </c>
    </row>
    <row r="4" spans="1:7">
      <c r="A4" s="4" t="s">
        <v>452</v>
      </c>
      <c r="B4" s="5" t="n">
        <v>-76189</v>
      </c>
      <c r="C4" s="7" t="n">
        <v>-78789</v>
      </c>
      <c r="D4" s="5" t="n">
        <v>-85545</v>
      </c>
      <c r="E4" s="7" t="n">
        <v>-95416</v>
      </c>
      <c r="F4" s="7" t="n">
        <v>-110371</v>
      </c>
      <c r="G4" s="7" t="n">
        <v>-108165</v>
      </c>
    </row>
    <row r="5" spans="1:7">
      <c r="A5" s="4" t="s">
        <v>453</v>
      </c>
      <c r="B5" s="5" t="n">
        <v>1022293</v>
      </c>
      <c r="D5" s="5" t="n">
        <v>1370523</v>
      </c>
    </row>
    <row r="6" spans="1:7">
      <c r="A6" s="4" t="s">
        <v>454</v>
      </c>
      <c r="B6" s="5" t="n">
        <v>87149</v>
      </c>
      <c r="D6" s="5" t="n">
        <v>79916</v>
      </c>
    </row>
    <row r="7" spans="1:7">
      <c r="A7" s="4" t="s">
        <v>455</v>
      </c>
      <c r="B7" s="5" t="n">
        <v>1109442</v>
      </c>
      <c r="D7" s="5" t="n">
        <v>1450439</v>
      </c>
    </row>
    <row r="8" spans="1:7">
      <c r="A8" s="4" t="s">
        <v>456</v>
      </c>
    </row>
    <row r="9" spans="1:7">
      <c r="A9" s="3" t="s">
        <v>450</v>
      </c>
    </row>
    <row r="10" spans="1:7">
      <c r="A10" s="4" t="s">
        <v>451</v>
      </c>
      <c r="B10" s="5" t="n">
        <v>594081</v>
      </c>
      <c r="D10" s="5" t="n">
        <v>940738</v>
      </c>
    </row>
    <row r="11" spans="1:7">
      <c r="A11" s="4" t="s">
        <v>457</v>
      </c>
    </row>
    <row r="12" spans="1:7">
      <c r="A12" s="3" t="s">
        <v>450</v>
      </c>
    </row>
    <row r="13" spans="1:7">
      <c r="A13" s="4" t="s">
        <v>451</v>
      </c>
      <c r="B13" s="5" t="n">
        <v>495066</v>
      </c>
      <c r="D13" s="5" t="n">
        <v>490389</v>
      </c>
    </row>
    <row r="14" spans="1:7">
      <c r="A14" s="4" t="s">
        <v>458</v>
      </c>
    </row>
    <row r="15" spans="1:7">
      <c r="A15" s="3" t="s">
        <v>450</v>
      </c>
    </row>
    <row r="16" spans="1:7">
      <c r="A16" s="4" t="s">
        <v>451</v>
      </c>
      <c r="B16" s="7" t="n">
        <v>9335</v>
      </c>
      <c r="D16" s="7" t="n">
        <v>249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64</v>
      </c>
      <c r="D1" s="2" t="s">
        <v>1</v>
      </c>
    </row>
    <row r="2" spans="1:5">
      <c r="B2" s="2" t="s">
        <v>2</v>
      </c>
      <c r="C2" s="2" t="s">
        <v>65</v>
      </c>
      <c r="D2" s="2" t="s">
        <v>2</v>
      </c>
      <c r="E2" s="2" t="s">
        <v>65</v>
      </c>
    </row>
    <row r="3" spans="1:5">
      <c r="A3" s="3" t="s">
        <v>460</v>
      </c>
    </row>
    <row r="4" spans="1:5">
      <c r="A4" s="4" t="s">
        <v>461</v>
      </c>
      <c r="B4" s="7" t="n">
        <v>78789</v>
      </c>
      <c r="C4" s="7" t="n">
        <v>110371</v>
      </c>
      <c r="D4" s="7" t="n">
        <v>85545</v>
      </c>
      <c r="E4" s="7" t="n">
        <v>108165</v>
      </c>
    </row>
    <row r="5" spans="1:5">
      <c r="A5" s="4" t="s">
        <v>78</v>
      </c>
      <c r="B5" s="5" t="n">
        <v>-2600</v>
      </c>
      <c r="C5" s="5" t="n">
        <v>-14955</v>
      </c>
      <c r="D5" s="5" t="n">
        <v>-8128</v>
      </c>
      <c r="E5" s="5" t="n">
        <v>-12749</v>
      </c>
    </row>
    <row r="6" spans="1:5">
      <c r="A6" s="4" t="s">
        <v>462</v>
      </c>
      <c r="B6" s="5" t="n">
        <v>0</v>
      </c>
      <c r="C6" s="5" t="n">
        <v>0</v>
      </c>
      <c r="D6" s="5" t="n">
        <v>-1228</v>
      </c>
      <c r="E6" s="5" t="n">
        <v>0</v>
      </c>
    </row>
    <row r="7" spans="1:5">
      <c r="A7" s="4" t="s">
        <v>463</v>
      </c>
      <c r="B7" s="7" t="n">
        <v>76189</v>
      </c>
      <c r="C7" s="5" t="n">
        <v>95416</v>
      </c>
      <c r="D7" s="7" t="n">
        <v>76189</v>
      </c>
      <c r="E7" s="5" t="n">
        <v>95416</v>
      </c>
    </row>
    <row r="8" spans="1:5">
      <c r="A8" s="4" t="s">
        <v>464</v>
      </c>
      <c r="C8" s="7" t="n">
        <v>11700</v>
      </c>
      <c r="E8" s="7" t="n">
        <v>117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65</v>
      </c>
      <c r="B1" s="2" t="s">
        <v>64</v>
      </c>
      <c r="D1" s="2" t="s">
        <v>1</v>
      </c>
    </row>
    <row r="2" spans="1:9">
      <c r="B2" s="2" t="s">
        <v>2</v>
      </c>
      <c r="C2" s="2" t="s">
        <v>65</v>
      </c>
      <c r="D2" s="2" t="s">
        <v>2</v>
      </c>
      <c r="E2" s="2" t="s">
        <v>65</v>
      </c>
      <c r="F2" s="2" t="s">
        <v>447</v>
      </c>
      <c r="G2" s="2" t="s">
        <v>23</v>
      </c>
      <c r="H2" s="2" t="s">
        <v>448</v>
      </c>
      <c r="I2" s="2" t="s">
        <v>449</v>
      </c>
    </row>
    <row r="3" spans="1:9">
      <c r="A3" s="3" t="s">
        <v>466</v>
      </c>
    </row>
    <row r="4" spans="1:9">
      <c r="A4" s="4" t="s">
        <v>467</v>
      </c>
      <c r="B4" s="7" t="n">
        <v>1104108</v>
      </c>
      <c r="D4" s="7" t="n">
        <v>1104108</v>
      </c>
      <c r="G4" s="7" t="n">
        <v>1463003</v>
      </c>
    </row>
    <row r="5" spans="1:9">
      <c r="A5" s="4" t="s">
        <v>468</v>
      </c>
      <c r="B5" s="5" t="n">
        <v>-76189</v>
      </c>
      <c r="C5" s="7" t="n">
        <v>-95416</v>
      </c>
      <c r="D5" s="5" t="n">
        <v>-76189</v>
      </c>
      <c r="E5" s="7" t="n">
        <v>-95416</v>
      </c>
      <c r="F5" s="7" t="n">
        <v>-78789</v>
      </c>
      <c r="G5" s="5" t="n">
        <v>-85545</v>
      </c>
      <c r="H5" s="7" t="n">
        <v>-110371</v>
      </c>
      <c r="I5" s="7" t="n">
        <v>-108165</v>
      </c>
    </row>
    <row r="6" spans="1:9">
      <c r="A6" s="4" t="s">
        <v>124</v>
      </c>
      <c r="B6" s="5" t="n">
        <v>1027919</v>
      </c>
      <c r="D6" s="5" t="n">
        <v>1027919</v>
      </c>
      <c r="G6" s="5" t="n">
        <v>1377458</v>
      </c>
    </row>
    <row r="7" spans="1:9">
      <c r="A7" s="4" t="s">
        <v>469</v>
      </c>
      <c r="B7" s="5" t="n">
        <v>0</v>
      </c>
      <c r="C7" s="7" t="n">
        <v>0</v>
      </c>
      <c r="D7" s="5" t="n">
        <v>1228</v>
      </c>
      <c r="E7" s="7" t="n">
        <v>0</v>
      </c>
    </row>
    <row r="8" spans="1:9">
      <c r="A8" s="4" t="s">
        <v>470</v>
      </c>
      <c r="B8" s="5" t="n">
        <v>5600</v>
      </c>
      <c r="D8" s="5" t="n">
        <v>5600</v>
      </c>
      <c r="G8" s="5" t="n">
        <v>6900</v>
      </c>
    </row>
    <row r="9" spans="1:9">
      <c r="A9" s="4" t="s">
        <v>471</v>
      </c>
      <c r="B9" s="5" t="n">
        <v>87100</v>
      </c>
      <c r="D9" s="5" t="n">
        <v>87100</v>
      </c>
      <c r="G9" s="5" t="n">
        <v>79916</v>
      </c>
    </row>
    <row r="10" spans="1:9">
      <c r="A10" s="4" t="s">
        <v>472</v>
      </c>
    </row>
    <row r="11" spans="1:9">
      <c r="A11" s="3" t="s">
        <v>466</v>
      </c>
    </row>
    <row r="12" spans="1:9">
      <c r="A12" s="4" t="s">
        <v>467</v>
      </c>
      <c r="B12" s="5" t="n">
        <v>238155</v>
      </c>
      <c r="D12" s="5" t="n">
        <v>238155</v>
      </c>
      <c r="G12" s="5" t="n">
        <v>253941</v>
      </c>
    </row>
    <row r="13" spans="1:9">
      <c r="A13" s="4" t="s">
        <v>468</v>
      </c>
      <c r="B13" s="5" t="n">
        <v>60989</v>
      </c>
      <c r="D13" s="5" t="n">
        <v>60989</v>
      </c>
      <c r="G13" s="5" t="n">
        <v>62245</v>
      </c>
    </row>
    <row r="14" spans="1:9">
      <c r="A14" s="4" t="s">
        <v>124</v>
      </c>
      <c r="B14" s="5" t="n">
        <v>177166</v>
      </c>
      <c r="D14" s="5" t="n">
        <v>177166</v>
      </c>
      <c r="G14" s="5" t="n">
        <v>191696</v>
      </c>
    </row>
    <row r="15" spans="1:9">
      <c r="A15" s="4" t="s">
        <v>473</v>
      </c>
      <c r="B15" s="5" t="n">
        <v>-700</v>
      </c>
      <c r="D15" s="5" t="n">
        <v>-700</v>
      </c>
      <c r="G15" s="5" t="n">
        <v>-400</v>
      </c>
    </row>
    <row r="16" spans="1:9">
      <c r="A16" s="4" t="s">
        <v>474</v>
      </c>
    </row>
    <row r="17" spans="1:9">
      <c r="A17" s="3" t="s">
        <v>466</v>
      </c>
    </row>
    <row r="18" spans="1:9">
      <c r="A18" s="4" t="s">
        <v>467</v>
      </c>
      <c r="B18" s="5" t="n">
        <v>865953</v>
      </c>
      <c r="D18" s="5" t="n">
        <v>865953</v>
      </c>
      <c r="G18" s="5" t="n">
        <v>1209062</v>
      </c>
    </row>
    <row r="19" spans="1:9">
      <c r="A19" s="4" t="s">
        <v>468</v>
      </c>
      <c r="B19" s="5" t="n">
        <v>-15200</v>
      </c>
      <c r="D19" s="5" t="n">
        <v>-15200</v>
      </c>
      <c r="G19" s="5" t="n">
        <v>-23300</v>
      </c>
    </row>
    <row r="20" spans="1:9">
      <c r="A20" s="4" t="s">
        <v>124</v>
      </c>
      <c r="B20" s="5" t="n">
        <v>850753</v>
      </c>
      <c r="D20" s="5" t="n">
        <v>850753</v>
      </c>
      <c r="G20" s="5" t="n">
        <v>1185762</v>
      </c>
    </row>
    <row r="21" spans="1:9">
      <c r="A21" s="4" t="s">
        <v>473</v>
      </c>
      <c r="B21" s="7" t="n">
        <v>6200</v>
      </c>
      <c r="D21" s="7" t="n">
        <v>6200</v>
      </c>
      <c r="G21" s="7" t="n">
        <v>19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75</v>
      </c>
      <c r="B1" s="2" t="s">
        <v>1</v>
      </c>
      <c r="C1" s="2" t="s">
        <v>432</v>
      </c>
    </row>
    <row r="2" spans="1:3">
      <c r="B2" s="2" t="s">
        <v>345</v>
      </c>
      <c r="C2" s="2" t="s">
        <v>361</v>
      </c>
    </row>
    <row r="3" spans="1:3">
      <c r="A3" s="3" t="s">
        <v>476</v>
      </c>
    </row>
    <row r="4" spans="1:3">
      <c r="A4" s="4" t="s">
        <v>467</v>
      </c>
      <c r="B4" s="7" t="n">
        <v>1104108</v>
      </c>
      <c r="C4" s="7" t="n">
        <v>1463003</v>
      </c>
    </row>
    <row r="5" spans="1:3">
      <c r="A5" s="4" t="s">
        <v>456</v>
      </c>
    </row>
    <row r="6" spans="1:3">
      <c r="A6" s="3" t="s">
        <v>476</v>
      </c>
    </row>
    <row r="7" spans="1:3">
      <c r="A7" s="4" t="s">
        <v>467</v>
      </c>
      <c r="B7" s="5" t="n">
        <v>597342</v>
      </c>
      <c r="C7" s="5" t="n">
        <v>945182</v>
      </c>
    </row>
    <row r="8" spans="1:3">
      <c r="A8" s="4" t="s">
        <v>457</v>
      </c>
    </row>
    <row r="9" spans="1:3">
      <c r="A9" s="3" t="s">
        <v>476</v>
      </c>
    </row>
    <row r="10" spans="1:3">
      <c r="A10" s="4" t="s">
        <v>467</v>
      </c>
      <c r="B10" s="5" t="n">
        <v>497403</v>
      </c>
      <c r="C10" s="5" t="n">
        <v>492823</v>
      </c>
    </row>
    <row r="11" spans="1:3">
      <c r="A11" s="4" t="s">
        <v>458</v>
      </c>
    </row>
    <row r="12" spans="1:3">
      <c r="A12" s="3" t="s">
        <v>476</v>
      </c>
    </row>
    <row r="13" spans="1:3">
      <c r="A13" s="4" t="s">
        <v>467</v>
      </c>
      <c r="B13" s="5" t="n">
        <v>9363</v>
      </c>
      <c r="C13" s="5" t="n">
        <v>24998</v>
      </c>
    </row>
    <row r="14" spans="1:3">
      <c r="A14" s="4" t="s">
        <v>477</v>
      </c>
    </row>
    <row r="15" spans="1:3">
      <c r="A15" s="3" t="s">
        <v>476</v>
      </c>
    </row>
    <row r="16" spans="1:3">
      <c r="A16" s="4" t="s">
        <v>467</v>
      </c>
      <c r="B16" s="7" t="n">
        <v>865953</v>
      </c>
      <c r="C16" s="7" t="n">
        <v>1209062</v>
      </c>
    </row>
    <row r="17" spans="1:3">
      <c r="A17" s="4" t="s">
        <v>478</v>
      </c>
      <c r="B17" s="10" t="n">
        <v>2.59</v>
      </c>
      <c r="C17" s="10" t="n">
        <v>3.11</v>
      </c>
    </row>
    <row r="18" spans="1:3">
      <c r="A18" s="4" t="s">
        <v>479</v>
      </c>
    </row>
    <row r="19" spans="1:3">
      <c r="A19" s="3" t="s">
        <v>476</v>
      </c>
    </row>
    <row r="20" spans="1:3">
      <c r="A20" s="4" t="s">
        <v>467</v>
      </c>
      <c r="B20" s="7" t="n">
        <v>515610</v>
      </c>
      <c r="C20" s="7" t="n">
        <v>859250</v>
      </c>
    </row>
    <row r="21" spans="1:3">
      <c r="A21" s="4" t="s">
        <v>478</v>
      </c>
      <c r="B21" s="10" t="n">
        <v>2.47</v>
      </c>
      <c r="C21" s="10" t="n">
        <v>3.12</v>
      </c>
    </row>
    <row r="22" spans="1:3">
      <c r="A22" s="4" t="s">
        <v>480</v>
      </c>
    </row>
    <row r="23" spans="1:3">
      <c r="A23" s="3" t="s">
        <v>476</v>
      </c>
    </row>
    <row r="24" spans="1:3">
      <c r="A24" s="4" t="s">
        <v>467</v>
      </c>
      <c r="B24" s="7" t="n">
        <v>340980</v>
      </c>
      <c r="C24" s="7" t="n">
        <v>335677</v>
      </c>
    </row>
    <row r="25" spans="1:3">
      <c r="A25" s="4" t="s">
        <v>478</v>
      </c>
      <c r="B25" s="10" t="n">
        <v>2.76</v>
      </c>
      <c r="C25" s="10" t="n">
        <v>3.09</v>
      </c>
    </row>
    <row r="26" spans="1:3">
      <c r="A26" s="4" t="s">
        <v>481</v>
      </c>
    </row>
    <row r="27" spans="1:3">
      <c r="A27" s="3" t="s">
        <v>476</v>
      </c>
    </row>
    <row r="28" spans="1:3">
      <c r="A28" s="4" t="s">
        <v>467</v>
      </c>
      <c r="B28" s="7" t="n">
        <v>9363</v>
      </c>
      <c r="C28" s="7" t="n">
        <v>14135</v>
      </c>
    </row>
    <row r="29" spans="1:3">
      <c r="A29" s="4" t="s">
        <v>478</v>
      </c>
      <c r="B29" s="5" t="n">
        <v>3</v>
      </c>
      <c r="C29" s="5" t="n">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2</v>
      </c>
      <c r="B1" s="2" t="s">
        <v>1</v>
      </c>
      <c r="C1" s="2" t="s">
        <v>432</v>
      </c>
    </row>
    <row r="2" spans="1:3">
      <c r="B2" s="2" t="s">
        <v>483</v>
      </c>
      <c r="C2" s="2" t="s">
        <v>484</v>
      </c>
    </row>
    <row r="3" spans="1:3">
      <c r="A3" s="3" t="s">
        <v>485</v>
      </c>
    </row>
    <row r="4" spans="1:3">
      <c r="A4" s="4" t="s">
        <v>486</v>
      </c>
      <c r="B4" s="7" t="n">
        <v>871953</v>
      </c>
      <c r="C4" s="7" t="n">
        <v>1229180</v>
      </c>
    </row>
    <row r="5" spans="1:3">
      <c r="A5" s="4" t="s">
        <v>487</v>
      </c>
      <c r="B5" s="5" t="n">
        <v>0</v>
      </c>
      <c r="C5" s="5" t="n">
        <v>0</v>
      </c>
    </row>
    <row r="6" spans="1:3">
      <c r="A6" s="4" t="s">
        <v>488</v>
      </c>
      <c r="B6" s="5" t="n">
        <v>232155</v>
      </c>
      <c r="C6" s="5" t="n">
        <v>233823</v>
      </c>
    </row>
    <row r="7" spans="1:3">
      <c r="A7" s="4" t="s">
        <v>489</v>
      </c>
      <c r="B7" s="5" t="n">
        <v>232155</v>
      </c>
      <c r="C7" s="5" t="n">
        <v>233823</v>
      </c>
    </row>
    <row r="8" spans="1:3">
      <c r="A8" s="4" t="s">
        <v>467</v>
      </c>
      <c r="B8" s="7" t="n">
        <v>1104108</v>
      </c>
      <c r="C8" s="7" t="n">
        <v>1463003</v>
      </c>
    </row>
    <row r="9" spans="1:3">
      <c r="A9" s="4" t="s">
        <v>490</v>
      </c>
      <c r="B9" s="5" t="n">
        <v>4</v>
      </c>
      <c r="C9" s="5" t="n">
        <v>4</v>
      </c>
    </row>
    <row r="10" spans="1:3">
      <c r="A10" s="4" t="s">
        <v>491</v>
      </c>
      <c r="B10" s="4" t="s">
        <v>492</v>
      </c>
      <c r="C10" s="4" t="s">
        <v>492</v>
      </c>
    </row>
    <row r="11" spans="1:3">
      <c r="A11" s="4" t="s">
        <v>493</v>
      </c>
    </row>
    <row r="12" spans="1:3">
      <c r="A12" s="3" t="s">
        <v>485</v>
      </c>
    </row>
    <row r="13" spans="1:3">
      <c r="A13" s="4" t="s">
        <v>491</v>
      </c>
      <c r="B13" s="4" t="s">
        <v>494</v>
      </c>
      <c r="C13" s="4" t="s">
        <v>494</v>
      </c>
    </row>
    <row r="14" spans="1:3">
      <c r="A14" s="4" t="s">
        <v>495</v>
      </c>
    </row>
    <row r="15" spans="1:3">
      <c r="A15" s="3" t="s">
        <v>485</v>
      </c>
    </row>
    <row r="16" spans="1:3">
      <c r="A16" s="4" t="s">
        <v>491</v>
      </c>
      <c r="B16" s="4" t="s">
        <v>496</v>
      </c>
      <c r="C16" s="4" t="s">
        <v>496</v>
      </c>
    </row>
    <row r="17" spans="1:3">
      <c r="A17" s="4" t="s">
        <v>456</v>
      </c>
    </row>
    <row r="18" spans="1:3">
      <c r="A18" s="3" t="s">
        <v>485</v>
      </c>
    </row>
    <row r="19" spans="1:3">
      <c r="A19" s="4" t="s">
        <v>486</v>
      </c>
      <c r="B19" s="7" t="n">
        <v>521610</v>
      </c>
      <c r="C19" s="7" t="n">
        <v>868505</v>
      </c>
    </row>
    <row r="20" spans="1:3">
      <c r="A20" s="4" t="s">
        <v>487</v>
      </c>
      <c r="B20" s="5" t="n">
        <v>0</v>
      </c>
      <c r="C20" s="5" t="n">
        <v>0</v>
      </c>
    </row>
    <row r="21" spans="1:3">
      <c r="A21" s="4" t="s">
        <v>488</v>
      </c>
      <c r="B21" s="5" t="n">
        <v>75732</v>
      </c>
      <c r="C21" s="5" t="n">
        <v>76677</v>
      </c>
    </row>
    <row r="22" spans="1:3">
      <c r="A22" s="4" t="s">
        <v>489</v>
      </c>
      <c r="B22" s="5" t="n">
        <v>75732</v>
      </c>
      <c r="C22" s="5" t="n">
        <v>76677</v>
      </c>
    </row>
    <row r="23" spans="1:3">
      <c r="A23" s="4" t="s">
        <v>467</v>
      </c>
      <c r="B23" s="5" t="n">
        <v>597342</v>
      </c>
      <c r="C23" s="5" t="n">
        <v>945182</v>
      </c>
    </row>
    <row r="24" spans="1:3">
      <c r="A24" s="4" t="s">
        <v>457</v>
      </c>
    </row>
    <row r="25" spans="1:3">
      <c r="A25" s="3" t="s">
        <v>485</v>
      </c>
    </row>
    <row r="26" spans="1:3">
      <c r="A26" s="4" t="s">
        <v>486</v>
      </c>
      <c r="B26" s="5" t="n">
        <v>340980</v>
      </c>
      <c r="C26" s="5" t="n">
        <v>335677</v>
      </c>
    </row>
    <row r="27" spans="1:3">
      <c r="A27" s="4" t="s">
        <v>487</v>
      </c>
      <c r="B27" s="5" t="n">
        <v>0</v>
      </c>
      <c r="C27" s="5" t="n">
        <v>0</v>
      </c>
    </row>
    <row r="28" spans="1:3">
      <c r="A28" s="4" t="s">
        <v>488</v>
      </c>
      <c r="B28" s="5" t="n">
        <v>156423</v>
      </c>
      <c r="C28" s="5" t="n">
        <v>157146</v>
      </c>
    </row>
    <row r="29" spans="1:3">
      <c r="A29" s="4" t="s">
        <v>489</v>
      </c>
      <c r="B29" s="5" t="n">
        <v>156423</v>
      </c>
      <c r="C29" s="5" t="n">
        <v>157146</v>
      </c>
    </row>
    <row r="30" spans="1:3">
      <c r="A30" s="4" t="s">
        <v>467</v>
      </c>
      <c r="B30" s="5" t="n">
        <v>497403</v>
      </c>
      <c r="C30" s="5" t="n">
        <v>492823</v>
      </c>
    </row>
    <row r="31" spans="1:3">
      <c r="A31" s="4" t="s">
        <v>458</v>
      </c>
    </row>
    <row r="32" spans="1:3">
      <c r="A32" s="3" t="s">
        <v>485</v>
      </c>
    </row>
    <row r="33" spans="1:3">
      <c r="A33" s="4" t="s">
        <v>486</v>
      </c>
      <c r="B33" s="5" t="n">
        <v>9363</v>
      </c>
      <c r="C33" s="5" t="n">
        <v>24998</v>
      </c>
    </row>
    <row r="34" spans="1:3">
      <c r="A34" s="4" t="s">
        <v>487</v>
      </c>
      <c r="B34" s="5" t="n">
        <v>0</v>
      </c>
      <c r="C34" s="5" t="n">
        <v>0</v>
      </c>
    </row>
    <row r="35" spans="1:3">
      <c r="A35" s="4" t="s">
        <v>488</v>
      </c>
      <c r="B35" s="5" t="n">
        <v>0</v>
      </c>
      <c r="C35" s="5" t="n">
        <v>0</v>
      </c>
    </row>
    <row r="36" spans="1:3">
      <c r="A36" s="4" t="s">
        <v>489</v>
      </c>
      <c r="B36" s="5" t="n">
        <v>0</v>
      </c>
      <c r="C36" s="5" t="n">
        <v>0</v>
      </c>
    </row>
    <row r="37" spans="1:3">
      <c r="A37" s="4" t="s">
        <v>467</v>
      </c>
      <c r="B37" s="7" t="n">
        <v>9363</v>
      </c>
      <c r="C37" s="7" t="n">
        <v>249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7</v>
      </c>
      <c r="B1" s="2" t="s">
        <v>64</v>
      </c>
      <c r="D1" s="2" t="s">
        <v>1</v>
      </c>
    </row>
    <row r="2" spans="1:6">
      <c r="B2" s="2" t="s">
        <v>2</v>
      </c>
      <c r="C2" s="2" t="s">
        <v>65</v>
      </c>
      <c r="D2" s="2" t="s">
        <v>2</v>
      </c>
      <c r="E2" s="2" t="s">
        <v>65</v>
      </c>
      <c r="F2" s="2" t="s">
        <v>23</v>
      </c>
    </row>
    <row r="3" spans="1:6">
      <c r="A3" s="3" t="s">
        <v>498</v>
      </c>
    </row>
    <row r="4" spans="1:6">
      <c r="A4" s="4" t="s">
        <v>499</v>
      </c>
      <c r="B4" s="7" t="n">
        <v>238155</v>
      </c>
      <c r="D4" s="7" t="n">
        <v>238155</v>
      </c>
      <c r="F4" s="7" t="n">
        <v>253941</v>
      </c>
    </row>
    <row r="5" spans="1:6">
      <c r="A5" s="4" t="s">
        <v>500</v>
      </c>
      <c r="B5" s="5" t="n">
        <v>227697</v>
      </c>
      <c r="D5" s="5" t="n">
        <v>227697</v>
      </c>
      <c r="F5" s="5" t="n">
        <v>243409</v>
      </c>
    </row>
    <row r="6" spans="1:6">
      <c r="A6" s="4" t="s">
        <v>501</v>
      </c>
      <c r="B6" s="5" t="n">
        <v>-60989</v>
      </c>
      <c r="D6" s="5" t="n">
        <v>-60989</v>
      </c>
      <c r="F6" s="5" t="n">
        <v>-62245</v>
      </c>
    </row>
    <row r="7" spans="1:6">
      <c r="A7" s="4" t="s">
        <v>502</v>
      </c>
      <c r="B7" s="5" t="n">
        <v>243907</v>
      </c>
      <c r="C7" s="7" t="n">
        <v>224777</v>
      </c>
      <c r="D7" s="5" t="n">
        <v>248138</v>
      </c>
      <c r="E7" s="7" t="n">
        <v>180867</v>
      </c>
    </row>
    <row r="8" spans="1:6">
      <c r="A8" s="4" t="s">
        <v>503</v>
      </c>
      <c r="B8" s="5" t="n">
        <v>385</v>
      </c>
      <c r="C8" s="5" t="n">
        <v>114</v>
      </c>
      <c r="D8" s="5" t="n">
        <v>385</v>
      </c>
      <c r="E8" s="5" t="n">
        <v>226</v>
      </c>
    </row>
    <row r="9" spans="1:6">
      <c r="A9" s="4" t="s">
        <v>456</v>
      </c>
    </row>
    <row r="10" spans="1:6">
      <c r="A10" s="3" t="s">
        <v>498</v>
      </c>
    </row>
    <row r="11" spans="1:6">
      <c r="A11" s="4" t="s">
        <v>499</v>
      </c>
      <c r="B11" s="5" t="n">
        <v>81732</v>
      </c>
      <c r="D11" s="5" t="n">
        <v>81732</v>
      </c>
      <c r="F11" s="5" t="n">
        <v>85933</v>
      </c>
    </row>
    <row r="12" spans="1:6">
      <c r="A12" s="4" t="s">
        <v>500</v>
      </c>
      <c r="B12" s="5" t="n">
        <v>81848</v>
      </c>
      <c r="D12" s="5" t="n">
        <v>81848</v>
      </c>
      <c r="F12" s="5" t="n">
        <v>85780</v>
      </c>
    </row>
    <row r="13" spans="1:6">
      <c r="A13" s="4" t="s">
        <v>501</v>
      </c>
      <c r="B13" s="5" t="n">
        <v>-48518</v>
      </c>
      <c r="D13" s="5" t="n">
        <v>-48518</v>
      </c>
      <c r="F13" s="5" t="n">
        <v>-49774</v>
      </c>
    </row>
    <row r="14" spans="1:6">
      <c r="A14" s="4" t="s">
        <v>502</v>
      </c>
      <c r="B14" s="5" t="n">
        <v>82007</v>
      </c>
      <c r="C14" s="5" t="n">
        <v>132102</v>
      </c>
      <c r="D14" s="5" t="n">
        <v>83100</v>
      </c>
      <c r="E14" s="5" t="n">
        <v>131744</v>
      </c>
    </row>
    <row r="15" spans="1:6">
      <c r="A15" s="4" t="s">
        <v>503</v>
      </c>
      <c r="B15" s="5" t="n">
        <v>0</v>
      </c>
      <c r="C15" s="5" t="n">
        <v>114</v>
      </c>
      <c r="D15" s="5" t="n">
        <v>0</v>
      </c>
      <c r="E15" s="5" t="n">
        <v>226</v>
      </c>
    </row>
    <row r="16" spans="1:6">
      <c r="A16" s="4" t="s">
        <v>457</v>
      </c>
    </row>
    <row r="17" spans="1:6">
      <c r="A17" s="3" t="s">
        <v>498</v>
      </c>
    </row>
    <row r="18" spans="1:6">
      <c r="A18" s="4" t="s">
        <v>499</v>
      </c>
      <c r="B18" s="5" t="n">
        <v>156423</v>
      </c>
      <c r="D18" s="5" t="n">
        <v>156423</v>
      </c>
      <c r="F18" s="5" t="n">
        <v>157146</v>
      </c>
    </row>
    <row r="19" spans="1:6">
      <c r="A19" s="4" t="s">
        <v>500</v>
      </c>
      <c r="B19" s="5" t="n">
        <v>145849</v>
      </c>
      <c r="D19" s="5" t="n">
        <v>145849</v>
      </c>
      <c r="F19" s="5" t="n">
        <v>146783</v>
      </c>
    </row>
    <row r="20" spans="1:6">
      <c r="A20" s="4" t="s">
        <v>501</v>
      </c>
      <c r="B20" s="5" t="n">
        <v>-12471</v>
      </c>
      <c r="D20" s="5" t="n">
        <v>-12471</v>
      </c>
      <c r="F20" s="5" t="n">
        <v>-12471</v>
      </c>
    </row>
    <row r="21" spans="1:6">
      <c r="A21" s="4" t="s">
        <v>502</v>
      </c>
      <c r="B21" s="5" t="n">
        <v>156399</v>
      </c>
      <c r="C21" s="5" t="n">
        <v>81108</v>
      </c>
      <c r="D21" s="5" t="n">
        <v>156811</v>
      </c>
      <c r="E21" s="5" t="n">
        <v>43339</v>
      </c>
    </row>
    <row r="22" spans="1:6">
      <c r="A22" s="4" t="s">
        <v>503</v>
      </c>
      <c r="B22" s="5" t="n">
        <v>0</v>
      </c>
      <c r="C22" s="5" t="n">
        <v>0</v>
      </c>
      <c r="D22" s="5" t="n">
        <v>0</v>
      </c>
      <c r="E22" s="5" t="n">
        <v>0</v>
      </c>
    </row>
    <row r="23" spans="1:6">
      <c r="A23" s="4" t="s">
        <v>458</v>
      </c>
    </row>
    <row r="24" spans="1:6">
      <c r="A24" s="3" t="s">
        <v>498</v>
      </c>
    </row>
    <row r="25" spans="1:6">
      <c r="A25" s="4" t="s">
        <v>499</v>
      </c>
      <c r="B25" s="5" t="n">
        <v>0</v>
      </c>
      <c r="D25" s="5" t="n">
        <v>0</v>
      </c>
      <c r="F25" s="5" t="n">
        <v>10862</v>
      </c>
    </row>
    <row r="26" spans="1:6">
      <c r="A26" s="4" t="s">
        <v>500</v>
      </c>
      <c r="B26" s="5" t="n">
        <v>0</v>
      </c>
      <c r="D26" s="5" t="n">
        <v>0</v>
      </c>
      <c r="F26" s="5" t="n">
        <v>10846</v>
      </c>
    </row>
    <row r="27" spans="1:6">
      <c r="A27" s="4" t="s">
        <v>501</v>
      </c>
      <c r="B27" s="5" t="n">
        <v>0</v>
      </c>
      <c r="D27" s="5" t="n">
        <v>0</v>
      </c>
      <c r="F27" s="5" t="n">
        <v>0</v>
      </c>
    </row>
    <row r="28" spans="1:6">
      <c r="A28" s="4" t="s">
        <v>502</v>
      </c>
      <c r="B28" s="5" t="n">
        <v>5501</v>
      </c>
      <c r="C28" s="5" t="n">
        <v>11567</v>
      </c>
      <c r="D28" s="5" t="n">
        <v>8227</v>
      </c>
      <c r="E28" s="5" t="n">
        <v>5784</v>
      </c>
    </row>
    <row r="29" spans="1:6">
      <c r="A29" s="4" t="s">
        <v>503</v>
      </c>
      <c r="B29" s="5" t="n">
        <v>385</v>
      </c>
      <c r="C29" s="5" t="n">
        <v>0</v>
      </c>
      <c r="D29" s="5" t="n">
        <v>385</v>
      </c>
      <c r="E29" s="5" t="n">
        <v>0</v>
      </c>
    </row>
    <row r="30" spans="1:6">
      <c r="A30" s="4" t="s">
        <v>504</v>
      </c>
    </row>
    <row r="31" spans="1:6">
      <c r="A31" s="3" t="s">
        <v>498</v>
      </c>
    </row>
    <row r="32" spans="1:6">
      <c r="A32" s="4" t="s">
        <v>499</v>
      </c>
      <c r="B32" s="5" t="n">
        <v>0</v>
      </c>
      <c r="D32" s="5" t="n">
        <v>0</v>
      </c>
      <c r="F32" s="5" t="n">
        <v>10862</v>
      </c>
    </row>
    <row r="33" spans="1:6">
      <c r="A33" s="4" t="s">
        <v>500</v>
      </c>
      <c r="B33" s="5" t="n">
        <v>0</v>
      </c>
      <c r="D33" s="5" t="n">
        <v>0</v>
      </c>
      <c r="F33" s="5" t="n">
        <v>10846</v>
      </c>
    </row>
    <row r="34" spans="1:6">
      <c r="A34" s="4" t="s">
        <v>501</v>
      </c>
      <c r="B34" s="5" t="n">
        <v>0</v>
      </c>
      <c r="D34" s="5" t="n">
        <v>0</v>
      </c>
      <c r="F34" s="5" t="n">
        <v>0</v>
      </c>
    </row>
    <row r="35" spans="1:6">
      <c r="A35" s="4" t="s">
        <v>502</v>
      </c>
      <c r="B35" s="5" t="n">
        <v>5501</v>
      </c>
      <c r="C35" s="5" t="n">
        <v>16175</v>
      </c>
      <c r="D35" s="5" t="n">
        <v>8227</v>
      </c>
      <c r="E35" s="5" t="n">
        <v>10359</v>
      </c>
    </row>
    <row r="36" spans="1:6">
      <c r="A36" s="4" t="s">
        <v>503</v>
      </c>
      <c r="B36" s="5" t="n">
        <v>385</v>
      </c>
      <c r="C36" s="5" t="n">
        <v>114</v>
      </c>
      <c r="D36" s="5" t="n">
        <v>385</v>
      </c>
      <c r="E36" s="5" t="n">
        <v>226</v>
      </c>
    </row>
    <row r="37" spans="1:6">
      <c r="A37" s="4" t="s">
        <v>505</v>
      </c>
    </row>
    <row r="38" spans="1:6">
      <c r="A38" s="3" t="s">
        <v>498</v>
      </c>
    </row>
    <row r="39" spans="1:6">
      <c r="A39" s="4" t="s">
        <v>502</v>
      </c>
      <c r="B39" s="5" t="n">
        <v>0</v>
      </c>
      <c r="C39" s="5" t="n">
        <v>4608</v>
      </c>
      <c r="D39" s="5" t="n">
        <v>0</v>
      </c>
      <c r="E39" s="5" t="n">
        <v>4575</v>
      </c>
    </row>
    <row r="40" spans="1:6">
      <c r="A40" s="4" t="s">
        <v>503</v>
      </c>
      <c r="B40" s="5" t="n">
        <v>0</v>
      </c>
      <c r="C40" s="5" t="n">
        <v>114</v>
      </c>
      <c r="D40" s="5" t="n">
        <v>0</v>
      </c>
      <c r="E40" s="5" t="n">
        <v>226</v>
      </c>
    </row>
    <row r="41" spans="1:6">
      <c r="A41" s="4" t="s">
        <v>506</v>
      </c>
    </row>
    <row r="42" spans="1:6">
      <c r="A42" s="3" t="s">
        <v>498</v>
      </c>
    </row>
    <row r="43" spans="1:6">
      <c r="A43" s="4" t="s">
        <v>499</v>
      </c>
      <c r="B43" s="5" t="n">
        <v>0</v>
      </c>
      <c r="D43" s="5" t="n">
        <v>0</v>
      </c>
      <c r="F43" s="5" t="n">
        <v>10862</v>
      </c>
    </row>
    <row r="44" spans="1:6">
      <c r="A44" s="4" t="s">
        <v>500</v>
      </c>
      <c r="B44" s="5" t="n">
        <v>0</v>
      </c>
      <c r="D44" s="5" t="n">
        <v>0</v>
      </c>
      <c r="F44" s="5" t="n">
        <v>10846</v>
      </c>
    </row>
    <row r="45" spans="1:6">
      <c r="A45" s="4" t="s">
        <v>501</v>
      </c>
      <c r="B45" s="5" t="n">
        <v>0</v>
      </c>
      <c r="D45" s="5" t="n">
        <v>0</v>
      </c>
      <c r="F45" s="5" t="n">
        <v>0</v>
      </c>
    </row>
    <row r="46" spans="1:6">
      <c r="A46" s="4" t="s">
        <v>502</v>
      </c>
      <c r="B46" s="5" t="n">
        <v>5501</v>
      </c>
      <c r="C46" s="5" t="n">
        <v>11567</v>
      </c>
      <c r="D46" s="5" t="n">
        <v>8227</v>
      </c>
      <c r="E46" s="5" t="n">
        <v>5784</v>
      </c>
    </row>
    <row r="47" spans="1:6">
      <c r="A47" s="4" t="s">
        <v>503</v>
      </c>
      <c r="B47" s="5" t="n">
        <v>385</v>
      </c>
      <c r="C47" s="5" t="n">
        <v>0</v>
      </c>
      <c r="D47" s="5" t="n">
        <v>385</v>
      </c>
      <c r="E47" s="5" t="n">
        <v>0</v>
      </c>
    </row>
    <row r="48" spans="1:6">
      <c r="A48" s="4" t="s">
        <v>507</v>
      </c>
    </row>
    <row r="49" spans="1:6">
      <c r="A49" s="3" t="s">
        <v>498</v>
      </c>
    </row>
    <row r="50" spans="1:6">
      <c r="A50" s="4" t="s">
        <v>499</v>
      </c>
      <c r="B50" s="5" t="n">
        <v>238155</v>
      </c>
      <c r="D50" s="5" t="n">
        <v>238155</v>
      </c>
      <c r="F50" s="5" t="n">
        <v>243079</v>
      </c>
    </row>
    <row r="51" spans="1:6">
      <c r="A51" s="4" t="s">
        <v>500</v>
      </c>
      <c r="B51" s="5" t="n">
        <v>227697</v>
      </c>
      <c r="D51" s="5" t="n">
        <v>227697</v>
      </c>
      <c r="F51" s="5" t="n">
        <v>232563</v>
      </c>
    </row>
    <row r="52" spans="1:6">
      <c r="A52" s="4" t="s">
        <v>501</v>
      </c>
      <c r="B52" s="5" t="n">
        <v>-60989</v>
      </c>
      <c r="D52" s="5" t="n">
        <v>-60989</v>
      </c>
      <c r="F52" s="5" t="n">
        <v>-62245</v>
      </c>
    </row>
    <row r="53" spans="1:6">
      <c r="A53" s="4" t="s">
        <v>502</v>
      </c>
      <c r="B53" s="5" t="n">
        <v>238406</v>
      </c>
      <c r="C53" s="5" t="n">
        <v>208602</v>
      </c>
      <c r="D53" s="5" t="n">
        <v>239911</v>
      </c>
      <c r="E53" s="5" t="n">
        <v>170508</v>
      </c>
    </row>
    <row r="54" spans="1:6">
      <c r="A54" s="4" t="s">
        <v>503</v>
      </c>
      <c r="B54" s="5" t="n">
        <v>0</v>
      </c>
      <c r="C54" s="5" t="n">
        <v>0</v>
      </c>
      <c r="D54" s="5" t="n">
        <v>0</v>
      </c>
      <c r="E54" s="5" t="n">
        <v>0</v>
      </c>
    </row>
    <row r="55" spans="1:6">
      <c r="A55" s="4" t="s">
        <v>508</v>
      </c>
    </row>
    <row r="56" spans="1:6">
      <c r="A56" s="3" t="s">
        <v>498</v>
      </c>
    </row>
    <row r="57" spans="1:6">
      <c r="A57" s="4" t="s">
        <v>499</v>
      </c>
      <c r="B57" s="5" t="n">
        <v>81732</v>
      </c>
      <c r="D57" s="5" t="n">
        <v>81732</v>
      </c>
      <c r="F57" s="5" t="n">
        <v>85933</v>
      </c>
    </row>
    <row r="58" spans="1:6">
      <c r="A58" s="4" t="s">
        <v>500</v>
      </c>
      <c r="B58" s="5" t="n">
        <v>81848</v>
      </c>
      <c r="D58" s="5" t="n">
        <v>81848</v>
      </c>
      <c r="F58" s="5" t="n">
        <v>85780</v>
      </c>
    </row>
    <row r="59" spans="1:6">
      <c r="A59" s="4" t="s">
        <v>501</v>
      </c>
      <c r="B59" s="5" t="n">
        <v>-48518</v>
      </c>
      <c r="D59" s="5" t="n">
        <v>-48518</v>
      </c>
      <c r="F59" s="5" t="n">
        <v>-49774</v>
      </c>
    </row>
    <row r="60" spans="1:6">
      <c r="A60" s="4" t="s">
        <v>502</v>
      </c>
      <c r="B60" s="5" t="n">
        <v>82007</v>
      </c>
      <c r="C60" s="5" t="n">
        <v>127494</v>
      </c>
      <c r="D60" s="5" t="n">
        <v>83100</v>
      </c>
      <c r="E60" s="5" t="n">
        <v>127169</v>
      </c>
    </row>
    <row r="61" spans="1:6">
      <c r="A61" s="4" t="s">
        <v>503</v>
      </c>
      <c r="B61" s="5" t="n">
        <v>0</v>
      </c>
      <c r="C61" s="5" t="n">
        <v>0</v>
      </c>
      <c r="D61" s="5" t="n">
        <v>0</v>
      </c>
      <c r="E61" s="5" t="n">
        <v>0</v>
      </c>
    </row>
    <row r="62" spans="1:6">
      <c r="A62" s="4" t="s">
        <v>509</v>
      </c>
    </row>
    <row r="63" spans="1:6">
      <c r="A63" s="3" t="s">
        <v>498</v>
      </c>
    </row>
    <row r="64" spans="1:6">
      <c r="A64" s="4" t="s">
        <v>499</v>
      </c>
      <c r="B64" s="5" t="n">
        <v>156423</v>
      </c>
      <c r="D64" s="5" t="n">
        <v>156423</v>
      </c>
      <c r="F64" s="5" t="n">
        <v>157146</v>
      </c>
    </row>
    <row r="65" spans="1:6">
      <c r="A65" s="4" t="s">
        <v>500</v>
      </c>
      <c r="B65" s="5" t="n">
        <v>145849</v>
      </c>
      <c r="D65" s="5" t="n">
        <v>145849</v>
      </c>
      <c r="F65" s="5" t="n">
        <v>146783</v>
      </c>
    </row>
    <row r="66" spans="1:6">
      <c r="A66" s="4" t="s">
        <v>501</v>
      </c>
      <c r="B66" s="5" t="n">
        <v>-12471</v>
      </c>
      <c r="D66" s="5" t="n">
        <v>-12471</v>
      </c>
      <c r="F66" s="7" t="n">
        <v>-12471</v>
      </c>
    </row>
    <row r="67" spans="1:6">
      <c r="A67" s="4" t="s">
        <v>502</v>
      </c>
      <c r="B67" s="5" t="n">
        <v>156399</v>
      </c>
      <c r="C67" s="5" t="n">
        <v>81108</v>
      </c>
      <c r="D67" s="5" t="n">
        <v>156811</v>
      </c>
      <c r="E67" s="5" t="n">
        <v>43339</v>
      </c>
    </row>
    <row r="68" spans="1:6">
      <c r="A68" s="4" t="s">
        <v>503</v>
      </c>
      <c r="B68" s="7" t="n">
        <v>0</v>
      </c>
      <c r="C68" s="7" t="n">
        <v>0</v>
      </c>
      <c r="D68" s="7" t="n">
        <v>0</v>
      </c>
      <c r="E68"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1</v>
      </c>
      <c r="C1" s="2" t="s">
        <v>64</v>
      </c>
      <c r="E1" s="2" t="s">
        <v>1</v>
      </c>
    </row>
    <row r="2" spans="1:6">
      <c r="C2" s="2" t="s">
        <v>2</v>
      </c>
      <c r="D2" s="2" t="s">
        <v>65</v>
      </c>
      <c r="E2" s="2" t="s">
        <v>2</v>
      </c>
      <c r="F2" s="2" t="s">
        <v>65</v>
      </c>
    </row>
    <row r="3" spans="1:6">
      <c r="A3" s="4" t="s">
        <v>113</v>
      </c>
      <c r="B3" s="4" t="s">
        <v>92</v>
      </c>
      <c r="C3" s="7" t="n">
        <v>56</v>
      </c>
      <c r="D3" s="7" t="n">
        <v>112</v>
      </c>
      <c r="E3" s="7" t="n">
        <v>-135</v>
      </c>
      <c r="F3" s="7" t="n">
        <v>487</v>
      </c>
    </row>
    <row r="4" spans="1:6">
      <c r="A4" s="4" t="s">
        <v>122</v>
      </c>
    </row>
    <row r="5" spans="1:6">
      <c r="A5" s="4" t="s">
        <v>113</v>
      </c>
      <c r="C5" s="5" t="n">
        <v>16</v>
      </c>
      <c r="D5" s="5" t="n">
        <v>20</v>
      </c>
      <c r="E5" s="5" t="n">
        <v>76</v>
      </c>
      <c r="F5" s="5" t="n">
        <v>202</v>
      </c>
    </row>
    <row r="6" spans="1:6">
      <c r="A6" s="4" t="s">
        <v>84</v>
      </c>
    </row>
    <row r="7" spans="1:6">
      <c r="A7" s="4" t="s">
        <v>113</v>
      </c>
      <c r="C7" s="7" t="n">
        <v>40</v>
      </c>
      <c r="D7" s="7" t="n">
        <v>92</v>
      </c>
      <c r="E7" s="7" t="n">
        <v>204</v>
      </c>
      <c r="F7" s="7" t="n">
        <v>285</v>
      </c>
    </row>
    <row r="8" spans="1:6"/>
    <row r="9" spans="1:6">
      <c r="A9" s="4" t="s">
        <v>92</v>
      </c>
      <c r="B9" s="4" t="s">
        <v>120</v>
      </c>
    </row>
  </sheetData>
  <mergeCells count="5">
    <mergeCell ref="A1:B2"/>
    <mergeCell ref="C1:D1"/>
    <mergeCell ref="E1:F1"/>
    <mergeCell ref="A8:E8"/>
    <mergeCell ref="B9:E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3</v>
      </c>
    </row>
    <row r="2" spans="1:3">
      <c r="A2" s="3" t="s">
        <v>511</v>
      </c>
    </row>
    <row r="3" spans="1:3">
      <c r="A3" s="4" t="s">
        <v>512</v>
      </c>
      <c r="B3" s="7" t="n">
        <v>86237</v>
      </c>
      <c r="C3" s="7" t="n">
        <v>79694</v>
      </c>
    </row>
    <row r="4" spans="1:3">
      <c r="A4" s="4" t="s">
        <v>513</v>
      </c>
      <c r="B4" s="5" t="n">
        <v>86274</v>
      </c>
      <c r="C4" s="5" t="n">
        <v>79490</v>
      </c>
    </row>
    <row r="5" spans="1:3">
      <c r="A5" s="4" t="s">
        <v>514</v>
      </c>
      <c r="B5" s="5" t="n">
        <v>2033</v>
      </c>
      <c r="C5" s="5" t="n">
        <v>3179</v>
      </c>
    </row>
    <row r="6" spans="1:3">
      <c r="A6" s="4" t="s">
        <v>515</v>
      </c>
      <c r="B6" s="5" t="n">
        <v>88307</v>
      </c>
      <c r="C6" s="5" t="n">
        <v>82669</v>
      </c>
    </row>
    <row r="7" spans="1:3">
      <c r="A7" s="4" t="s">
        <v>516</v>
      </c>
      <c r="B7" s="5" t="n">
        <v>87100</v>
      </c>
      <c r="C7" s="5" t="n">
        <v>79916</v>
      </c>
    </row>
    <row r="8" spans="1:3">
      <c r="A8" s="4" t="s">
        <v>517</v>
      </c>
    </row>
    <row r="9" spans="1:3">
      <c r="A9" s="3" t="s">
        <v>518</v>
      </c>
    </row>
    <row r="10" spans="1:3">
      <c r="A10" s="4" t="s">
        <v>512</v>
      </c>
      <c r="B10" s="5" t="n">
        <v>21230</v>
      </c>
      <c r="C10" s="5" t="n">
        <v>21240</v>
      </c>
    </row>
    <row r="11" spans="1:3">
      <c r="A11" s="4" t="s">
        <v>513</v>
      </c>
      <c r="B11" s="5" t="n">
        <v>21230</v>
      </c>
      <c r="C11" s="5" t="n">
        <v>21240</v>
      </c>
    </row>
    <row r="12" spans="1:3">
      <c r="A12" s="4" t="s">
        <v>514</v>
      </c>
      <c r="B12" s="5" t="n">
        <v>875</v>
      </c>
      <c r="C12" s="5" t="n">
        <v>426</v>
      </c>
    </row>
    <row r="13" spans="1:3">
      <c r="A13" s="4" t="s">
        <v>515</v>
      </c>
      <c r="B13" s="5" t="n">
        <v>22105</v>
      </c>
      <c r="C13" s="5" t="n">
        <v>21666</v>
      </c>
    </row>
    <row r="14" spans="1:3">
      <c r="A14" s="4" t="s">
        <v>516</v>
      </c>
      <c r="B14" s="5" t="n">
        <v>22105</v>
      </c>
      <c r="C14" s="5" t="n">
        <v>21666</v>
      </c>
    </row>
    <row r="15" spans="1:3">
      <c r="A15" s="4" t="s">
        <v>519</v>
      </c>
    </row>
    <row r="16" spans="1:3">
      <c r="A16" s="3" t="s">
        <v>520</v>
      </c>
    </row>
    <row r="17" spans="1:3">
      <c r="A17" s="4" t="s">
        <v>512</v>
      </c>
      <c r="B17" s="5" t="n">
        <v>65007</v>
      </c>
      <c r="C17" s="5" t="n">
        <v>58454</v>
      </c>
    </row>
    <row r="18" spans="1:3">
      <c r="A18" s="4" t="s">
        <v>513</v>
      </c>
      <c r="B18" s="5" t="n">
        <v>65044</v>
      </c>
      <c r="C18" s="5" t="n">
        <v>58250</v>
      </c>
    </row>
    <row r="19" spans="1:3">
      <c r="A19" s="4" t="s">
        <v>514</v>
      </c>
      <c r="B19" s="5" t="n">
        <v>1158</v>
      </c>
      <c r="C19" s="5" t="n">
        <v>2753</v>
      </c>
    </row>
    <row r="20" spans="1:3">
      <c r="A20" s="4" t="s">
        <v>515</v>
      </c>
      <c r="B20" s="5" t="n">
        <v>66202</v>
      </c>
      <c r="C20" s="5" t="n">
        <v>61003</v>
      </c>
    </row>
    <row r="21" spans="1:3">
      <c r="A21" s="4" t="s">
        <v>516</v>
      </c>
      <c r="B21" s="7" t="n">
        <v>65044</v>
      </c>
      <c r="C21" s="7" t="n">
        <v>582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1</v>
      </c>
      <c r="B1" s="2" t="s">
        <v>64</v>
      </c>
      <c r="D1" s="2" t="s">
        <v>1</v>
      </c>
    </row>
    <row r="2" spans="1:6">
      <c r="B2" s="2" t="s">
        <v>2</v>
      </c>
      <c r="C2" s="2" t="s">
        <v>65</v>
      </c>
      <c r="D2" s="2" t="s">
        <v>2</v>
      </c>
      <c r="E2" s="2" t="s">
        <v>65</v>
      </c>
      <c r="F2" s="2" t="s">
        <v>23</v>
      </c>
    </row>
    <row r="3" spans="1:6">
      <c r="A3" s="3" t="s">
        <v>522</v>
      </c>
    </row>
    <row r="4" spans="1:6">
      <c r="A4" s="4" t="s">
        <v>523</v>
      </c>
      <c r="B4" s="7" t="n">
        <v>289037</v>
      </c>
      <c r="D4" s="7" t="n">
        <v>289037</v>
      </c>
      <c r="F4" s="7" t="n">
        <v>214406</v>
      </c>
    </row>
    <row r="5" spans="1:6">
      <c r="A5" s="4" t="s">
        <v>84</v>
      </c>
      <c r="B5" s="5" t="n">
        <v>2461</v>
      </c>
      <c r="C5" s="7" t="n">
        <v>26540</v>
      </c>
      <c r="D5" s="5" t="n">
        <v>13677</v>
      </c>
      <c r="E5" s="7" t="n">
        <v>74254</v>
      </c>
    </row>
    <row r="6" spans="1:6">
      <c r="A6" s="4" t="s">
        <v>524</v>
      </c>
    </row>
    <row r="7" spans="1:6">
      <c r="A7" s="3" t="s">
        <v>522</v>
      </c>
    </row>
    <row r="8" spans="1:6">
      <c r="A8" s="4" t="s">
        <v>523</v>
      </c>
      <c r="B8" s="5" t="n">
        <v>18724</v>
      </c>
      <c r="D8" s="5" t="n">
        <v>18724</v>
      </c>
      <c r="F8" s="5" t="n">
        <v>33350</v>
      </c>
    </row>
    <row r="9" spans="1:6">
      <c r="A9" s="4" t="s">
        <v>84</v>
      </c>
      <c r="B9" s="5" t="n">
        <v>610</v>
      </c>
      <c r="C9" s="5" t="n">
        <v>3346</v>
      </c>
      <c r="D9" s="5" t="n">
        <v>1216</v>
      </c>
      <c r="E9" s="5" t="n">
        <v>8871</v>
      </c>
    </row>
    <row r="10" spans="1:6">
      <c r="A10" s="4" t="s">
        <v>525</v>
      </c>
    </row>
    <row r="11" spans="1:6">
      <c r="A11" s="3" t="s">
        <v>522</v>
      </c>
    </row>
    <row r="12" spans="1:6">
      <c r="A12" s="4" t="s">
        <v>84</v>
      </c>
      <c r="C12" s="5" t="n">
        <v>600</v>
      </c>
      <c r="E12" s="5" t="n">
        <v>4300</v>
      </c>
    </row>
    <row r="13" spans="1:6">
      <c r="A13" s="4" t="s">
        <v>526</v>
      </c>
    </row>
    <row r="14" spans="1:6">
      <c r="A14" s="3" t="s">
        <v>522</v>
      </c>
    </row>
    <row r="15" spans="1:6">
      <c r="A15" s="4" t="s">
        <v>523</v>
      </c>
      <c r="B15" s="5" t="n">
        <v>270313</v>
      </c>
      <c r="D15" s="5" t="n">
        <v>270313</v>
      </c>
      <c r="F15" s="5" t="n">
        <v>181056</v>
      </c>
    </row>
    <row r="16" spans="1:6">
      <c r="A16" s="4" t="s">
        <v>84</v>
      </c>
      <c r="B16" s="5" t="n">
        <v>1851</v>
      </c>
      <c r="C16" s="5" t="n">
        <v>23194</v>
      </c>
      <c r="D16" s="5" t="n">
        <v>12461</v>
      </c>
      <c r="E16" s="5" t="n">
        <v>65383</v>
      </c>
    </row>
    <row r="17" spans="1:6">
      <c r="A17" s="4" t="s">
        <v>527</v>
      </c>
    </row>
    <row r="18" spans="1:6">
      <c r="A18" s="3" t="s">
        <v>522</v>
      </c>
    </row>
    <row r="19" spans="1:6">
      <c r="A19" s="4" t="s">
        <v>523</v>
      </c>
      <c r="B19" s="5" t="n">
        <v>110153</v>
      </c>
      <c r="D19" s="5" t="n">
        <v>110153</v>
      </c>
      <c r="F19" s="5" t="n">
        <v>92669</v>
      </c>
    </row>
    <row r="20" spans="1:6">
      <c r="A20" s="4" t="s">
        <v>84</v>
      </c>
      <c r="B20" s="5" t="n">
        <v>962</v>
      </c>
      <c r="C20" s="5" t="n">
        <v>723</v>
      </c>
      <c r="D20" s="5" t="n">
        <v>2975</v>
      </c>
      <c r="E20" s="5" t="n">
        <v>2613</v>
      </c>
    </row>
    <row r="21" spans="1:6">
      <c r="A21" s="4" t="s">
        <v>528</v>
      </c>
    </row>
    <row r="22" spans="1:6">
      <c r="A22" s="3" t="s">
        <v>522</v>
      </c>
    </row>
    <row r="23" spans="1:6">
      <c r="A23" s="4" t="s">
        <v>523</v>
      </c>
      <c r="B23" s="5" t="n">
        <v>75023</v>
      </c>
      <c r="D23" s="5" t="n">
        <v>75023</v>
      </c>
      <c r="F23" s="5" t="n">
        <v>0</v>
      </c>
    </row>
    <row r="24" spans="1:6">
      <c r="A24" s="4" t="s">
        <v>84</v>
      </c>
      <c r="C24" s="5" t="n">
        <v>0</v>
      </c>
      <c r="D24" s="5" t="n">
        <v>388</v>
      </c>
      <c r="E24" s="5" t="n">
        <v>0</v>
      </c>
    </row>
    <row r="25" spans="1:6">
      <c r="A25" s="4" t="s">
        <v>529</v>
      </c>
    </row>
    <row r="26" spans="1:6">
      <c r="A26" s="3" t="s">
        <v>522</v>
      </c>
    </row>
    <row r="27" spans="1:6">
      <c r="A27" s="4" t="s">
        <v>523</v>
      </c>
      <c r="B27" s="5" t="n">
        <v>5369</v>
      </c>
      <c r="D27" s="5" t="n">
        <v>5369</v>
      </c>
      <c r="F27" s="5" t="n">
        <v>35185</v>
      </c>
    </row>
    <row r="28" spans="1:6">
      <c r="A28" s="4" t="s">
        <v>84</v>
      </c>
      <c r="B28" s="5" t="n">
        <v>494</v>
      </c>
      <c r="C28" s="5" t="n">
        <v>6182</v>
      </c>
      <c r="D28" s="5" t="n">
        <v>4794</v>
      </c>
      <c r="E28" s="5" t="n">
        <v>19583</v>
      </c>
    </row>
    <row r="29" spans="1:6">
      <c r="A29" s="4" t="s">
        <v>530</v>
      </c>
    </row>
    <row r="30" spans="1:6">
      <c r="A30" s="3" t="s">
        <v>522</v>
      </c>
    </row>
    <row r="31" spans="1:6">
      <c r="A31" s="4" t="s">
        <v>523</v>
      </c>
      <c r="B31" s="5" t="n">
        <v>79768</v>
      </c>
      <c r="D31" s="5" t="n">
        <v>79768</v>
      </c>
      <c r="F31" s="7" t="n">
        <v>53202</v>
      </c>
    </row>
    <row r="32" spans="1:6">
      <c r="A32" s="4" t="s">
        <v>84</v>
      </c>
      <c r="B32" s="7" t="n">
        <v>55</v>
      </c>
      <c r="C32" s="7" t="n">
        <v>16289</v>
      </c>
      <c r="D32" s="7" t="n">
        <v>4304</v>
      </c>
      <c r="E32" s="7" t="n">
        <v>4318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1"/>
    <col customWidth="1" max="8" min="8" width="41"/>
    <col customWidth="1" max="9" min="9" width="21"/>
    <col customWidth="1" max="10" min="10" width="25"/>
    <col customWidth="1" max="11" min="11" width="27"/>
    <col customWidth="1" max="12" min="12" width="21"/>
  </cols>
  <sheetData>
    <row r="1" spans="1:12">
      <c r="A1" s="1" t="s">
        <v>531</v>
      </c>
      <c r="B1" s="2" t="s">
        <v>532</v>
      </c>
      <c r="C1" s="2" t="s">
        <v>384</v>
      </c>
      <c r="D1" s="2" t="s">
        <v>533</v>
      </c>
      <c r="E1" s="2" t="s">
        <v>534</v>
      </c>
      <c r="F1" s="2" t="s">
        <v>361</v>
      </c>
      <c r="G1" s="2" t="s">
        <v>535</v>
      </c>
      <c r="H1" s="2" t="s">
        <v>536</v>
      </c>
      <c r="I1" s="2" t="s">
        <v>387</v>
      </c>
      <c r="J1" s="2" t="s">
        <v>537</v>
      </c>
      <c r="K1" s="2" t="s">
        <v>538</v>
      </c>
      <c r="L1" s="2" t="s">
        <v>539</v>
      </c>
    </row>
    <row r="2" spans="1:12">
      <c r="A2" s="3" t="s">
        <v>522</v>
      </c>
    </row>
    <row r="3" spans="1:12">
      <c r="A3" s="4" t="s">
        <v>180</v>
      </c>
      <c r="J3" s="7" t="n">
        <v>0</v>
      </c>
      <c r="K3" s="7" t="n">
        <v>39810000</v>
      </c>
    </row>
    <row r="4" spans="1:12">
      <c r="A4" s="4" t="s">
        <v>162</v>
      </c>
      <c r="J4" s="5" t="n">
        <v>39076000</v>
      </c>
      <c r="K4" s="5" t="n">
        <v>44893000</v>
      </c>
    </row>
    <row r="5" spans="1:12">
      <c r="A5" s="4" t="s">
        <v>84</v>
      </c>
      <c r="H5" s="7" t="n">
        <v>2461000</v>
      </c>
      <c r="I5" s="7" t="n">
        <v>26540000</v>
      </c>
      <c r="J5" s="5" t="n">
        <v>13677000</v>
      </c>
      <c r="K5" s="5" t="n">
        <v>74254000</v>
      </c>
    </row>
    <row r="6" spans="1:12">
      <c r="A6" s="4" t="s">
        <v>176</v>
      </c>
      <c r="J6" s="5" t="n">
        <v>0</v>
      </c>
      <c r="K6" s="5" t="n">
        <v>4740000</v>
      </c>
    </row>
    <row r="7" spans="1:12">
      <c r="A7" s="4" t="s">
        <v>178</v>
      </c>
      <c r="J7" s="5" t="n">
        <v>201939000</v>
      </c>
      <c r="K7" s="5" t="n">
        <v>412335000</v>
      </c>
    </row>
    <row r="8" spans="1:12">
      <c r="A8" s="4" t="s">
        <v>389</v>
      </c>
      <c r="J8" s="5" t="n">
        <v>181279000</v>
      </c>
      <c r="K8" s="5" t="n">
        <v>45635000</v>
      </c>
    </row>
    <row r="9" spans="1:12">
      <c r="A9" s="4" t="s">
        <v>440</v>
      </c>
      <c r="F9" s="4" t="s">
        <v>441</v>
      </c>
    </row>
    <row r="10" spans="1:12">
      <c r="A10" s="4" t="s">
        <v>540</v>
      </c>
      <c r="F10" s="7" t="n">
        <v>4825514000</v>
      </c>
      <c r="H10" s="5" t="n">
        <v>5795219000</v>
      </c>
      <c r="J10" s="5" t="n">
        <v>5795219000</v>
      </c>
    </row>
    <row r="11" spans="1:12">
      <c r="A11" s="4" t="s">
        <v>89</v>
      </c>
      <c r="H11" s="5" t="n">
        <v>0</v>
      </c>
      <c r="I11" s="5" t="n">
        <v>0</v>
      </c>
      <c r="J11" s="5" t="n">
        <v>123418000</v>
      </c>
      <c r="K11" s="5" t="n">
        <v>0</v>
      </c>
    </row>
    <row r="12" spans="1:12">
      <c r="A12" s="4" t="s">
        <v>523</v>
      </c>
      <c r="F12" s="5" t="n">
        <v>214406000</v>
      </c>
      <c r="H12" s="5" t="n">
        <v>289037000</v>
      </c>
      <c r="J12" s="5" t="n">
        <v>289037000</v>
      </c>
    </row>
    <row r="13" spans="1:12">
      <c r="A13" s="4" t="s">
        <v>541</v>
      </c>
      <c r="F13" s="5" t="n">
        <v>1400000</v>
      </c>
      <c r="H13" s="5" t="n">
        <v>800000</v>
      </c>
      <c r="J13" s="5" t="n">
        <v>800000</v>
      </c>
    </row>
    <row r="14" spans="1:12">
      <c r="A14" s="4" t="s">
        <v>542</v>
      </c>
    </row>
    <row r="15" spans="1:12">
      <c r="A15" s="3" t="s">
        <v>522</v>
      </c>
    </row>
    <row r="16" spans="1:12">
      <c r="A16" s="4" t="s">
        <v>389</v>
      </c>
      <c r="F16" s="5" t="n">
        <v>7000000</v>
      </c>
    </row>
    <row r="17" spans="1:12">
      <c r="A17" s="4" t="s">
        <v>523</v>
      </c>
      <c r="F17" s="5" t="n">
        <v>3600000</v>
      </c>
      <c r="H17" s="5" t="n">
        <v>21800000</v>
      </c>
      <c r="J17" s="5" t="n">
        <v>21800000</v>
      </c>
    </row>
    <row r="18" spans="1:12">
      <c r="A18" s="4" t="s">
        <v>543</v>
      </c>
      <c r="F18" s="5" t="n">
        <v>27000000</v>
      </c>
    </row>
    <row r="19" spans="1:12">
      <c r="A19" s="4" t="s">
        <v>544</v>
      </c>
      <c r="F19" s="5" t="n">
        <v>22700000</v>
      </c>
      <c r="H19" s="5" t="n">
        <v>24300000</v>
      </c>
      <c r="J19" s="5" t="n">
        <v>24300000</v>
      </c>
    </row>
    <row r="20" spans="1:12">
      <c r="A20" s="4" t="s">
        <v>68</v>
      </c>
      <c r="H20" s="5" t="n">
        <v>500000</v>
      </c>
      <c r="J20" s="5" t="n">
        <v>1400000</v>
      </c>
    </row>
    <row r="21" spans="1:12">
      <c r="A21" s="4" t="s">
        <v>545</v>
      </c>
    </row>
    <row r="22" spans="1:12">
      <c r="A22" s="3" t="s">
        <v>522</v>
      </c>
    </row>
    <row r="23" spans="1:12">
      <c r="A23" s="4" t="s">
        <v>523</v>
      </c>
      <c r="F23" s="5" t="n">
        <v>49600000</v>
      </c>
      <c r="H23" s="7" t="n">
        <v>57900000</v>
      </c>
      <c r="J23" s="7" t="n">
        <v>57900000</v>
      </c>
    </row>
    <row r="24" spans="1:12">
      <c r="A24" s="4" t="s">
        <v>546</v>
      </c>
    </row>
    <row r="25" spans="1:12">
      <c r="A25" s="3" t="s">
        <v>522</v>
      </c>
    </row>
    <row r="26" spans="1:12">
      <c r="A26" s="4" t="s">
        <v>547</v>
      </c>
      <c r="H26" s="4" t="s">
        <v>548</v>
      </c>
      <c r="J26" s="4" t="s">
        <v>548</v>
      </c>
    </row>
    <row r="27" spans="1:12">
      <c r="A27" s="4" t="s">
        <v>549</v>
      </c>
    </row>
    <row r="28" spans="1:12">
      <c r="A28" s="3" t="s">
        <v>522</v>
      </c>
    </row>
    <row r="29" spans="1:12">
      <c r="A29" s="4" t="s">
        <v>547</v>
      </c>
      <c r="H29" s="4" t="s">
        <v>550</v>
      </c>
      <c r="J29" s="4" t="s">
        <v>550</v>
      </c>
    </row>
    <row r="30" spans="1:12">
      <c r="A30" s="4" t="s">
        <v>525</v>
      </c>
    </row>
    <row r="31" spans="1:12">
      <c r="A31" s="3" t="s">
        <v>522</v>
      </c>
    </row>
    <row r="32" spans="1:12">
      <c r="A32" s="4" t="s">
        <v>84</v>
      </c>
      <c r="I32" s="5" t="n">
        <v>600000</v>
      </c>
      <c r="K32" s="7" t="n">
        <v>4300000</v>
      </c>
    </row>
    <row r="33" spans="1:12">
      <c r="A33" s="4" t="s">
        <v>551</v>
      </c>
    </row>
    <row r="34" spans="1:12">
      <c r="A34" s="3" t="s">
        <v>522</v>
      </c>
    </row>
    <row r="35" spans="1:12">
      <c r="A35" s="4" t="s">
        <v>547</v>
      </c>
      <c r="H35" s="4" t="s">
        <v>552</v>
      </c>
      <c r="J35" s="4" t="s">
        <v>552</v>
      </c>
    </row>
    <row r="36" spans="1:12">
      <c r="A36" s="4" t="s">
        <v>553</v>
      </c>
      <c r="H36" s="7" t="n">
        <v>500000000</v>
      </c>
      <c r="J36" s="7" t="n">
        <v>500000000</v>
      </c>
    </row>
    <row r="37" spans="1:12">
      <c r="A37" s="4" t="s">
        <v>554</v>
      </c>
      <c r="H37" s="4" t="s">
        <v>555</v>
      </c>
      <c r="J37" s="4" t="s">
        <v>555</v>
      </c>
    </row>
    <row r="38" spans="1:12">
      <c r="A38" s="4" t="s">
        <v>556</v>
      </c>
      <c r="H38" s="4" t="s">
        <v>557</v>
      </c>
      <c r="J38" s="4" t="s">
        <v>557</v>
      </c>
    </row>
    <row r="39" spans="1:12">
      <c r="A39" s="4" t="s">
        <v>558</v>
      </c>
      <c r="H39" s="4" t="s">
        <v>559</v>
      </c>
      <c r="J39" s="4" t="s">
        <v>559</v>
      </c>
    </row>
    <row r="40" spans="1:12">
      <c r="A40" s="4" t="s">
        <v>176</v>
      </c>
      <c r="J40" s="7" t="n">
        <v>59000000</v>
      </c>
    </row>
    <row r="41" spans="1:12">
      <c r="A41" s="4" t="s">
        <v>178</v>
      </c>
      <c r="J41" s="5" t="n">
        <v>6200000</v>
      </c>
    </row>
    <row r="42" spans="1:12">
      <c r="A42" s="4" t="s">
        <v>560</v>
      </c>
      <c r="J42" s="5" t="n">
        <v>18900000</v>
      </c>
    </row>
    <row r="43" spans="1:12">
      <c r="A43" s="4" t="s">
        <v>561</v>
      </c>
      <c r="K43" s="5" t="n">
        <v>2</v>
      </c>
    </row>
    <row r="44" spans="1:12">
      <c r="A44" s="4" t="s">
        <v>562</v>
      </c>
      <c r="J44" s="5" t="n">
        <v>23700000</v>
      </c>
      <c r="K44" s="7" t="n">
        <v>3900000</v>
      </c>
    </row>
    <row r="45" spans="1:12">
      <c r="A45" s="4" t="s">
        <v>563</v>
      </c>
      <c r="F45" s="5" t="n">
        <v>511300000</v>
      </c>
      <c r="H45" s="7" t="n">
        <v>635100000</v>
      </c>
      <c r="J45" s="5" t="n">
        <v>635100000</v>
      </c>
    </row>
    <row r="46" spans="1:12">
      <c r="A46" s="4" t="s">
        <v>389</v>
      </c>
      <c r="J46" s="5" t="n">
        <v>37700000</v>
      </c>
      <c r="K46" s="5" t="n">
        <v>35600000</v>
      </c>
    </row>
    <row r="47" spans="1:12">
      <c r="A47" s="4" t="s">
        <v>564</v>
      </c>
    </row>
    <row r="48" spans="1:12">
      <c r="A48" s="3" t="s">
        <v>522</v>
      </c>
    </row>
    <row r="49" spans="1:12">
      <c r="A49" s="4" t="s">
        <v>565</v>
      </c>
      <c r="H49" s="7" t="n">
        <v>600000</v>
      </c>
      <c r="I49" s="5" t="n">
        <v>400000</v>
      </c>
      <c r="J49" s="7" t="n">
        <v>1500000</v>
      </c>
      <c r="K49" s="5" t="n">
        <v>1200000</v>
      </c>
    </row>
    <row r="50" spans="1:12">
      <c r="A50" s="4" t="s">
        <v>566</v>
      </c>
    </row>
    <row r="51" spans="1:12">
      <c r="A51" s="3" t="s">
        <v>522</v>
      </c>
    </row>
    <row r="52" spans="1:12">
      <c r="A52" s="4" t="s">
        <v>547</v>
      </c>
      <c r="H52" s="4" t="s">
        <v>559</v>
      </c>
      <c r="J52" s="4" t="s">
        <v>559</v>
      </c>
    </row>
    <row r="53" spans="1:12">
      <c r="A53" s="4" t="s">
        <v>563</v>
      </c>
      <c r="F53" s="7" t="n">
        <v>201800000</v>
      </c>
      <c r="H53" s="7" t="n">
        <v>43500000</v>
      </c>
      <c r="J53" s="7" t="n">
        <v>43500000</v>
      </c>
    </row>
    <row r="54" spans="1:12">
      <c r="A54" s="4" t="s">
        <v>567</v>
      </c>
      <c r="H54" s="5" t="n">
        <v>468</v>
      </c>
      <c r="J54" s="5" t="n">
        <v>468</v>
      </c>
    </row>
    <row r="55" spans="1:12">
      <c r="A55" s="4" t="s">
        <v>568</v>
      </c>
    </row>
    <row r="56" spans="1:12">
      <c r="A56" s="3" t="s">
        <v>522</v>
      </c>
    </row>
    <row r="57" spans="1:12">
      <c r="A57" s="4" t="s">
        <v>567</v>
      </c>
      <c r="H57" s="5" t="n">
        <v>234</v>
      </c>
      <c r="J57" s="5" t="n">
        <v>234</v>
      </c>
    </row>
    <row r="58" spans="1:12">
      <c r="A58" s="4" t="s">
        <v>569</v>
      </c>
      <c r="H58" s="5" t="n">
        <v>1</v>
      </c>
      <c r="J58" s="5" t="n">
        <v>1</v>
      </c>
    </row>
    <row r="59" spans="1:12">
      <c r="A59" s="4" t="s">
        <v>570</v>
      </c>
    </row>
    <row r="60" spans="1:12">
      <c r="A60" s="3" t="s">
        <v>522</v>
      </c>
    </row>
    <row r="61" spans="1:12">
      <c r="A61" s="4" t="s">
        <v>567</v>
      </c>
      <c r="H61" s="5" t="n">
        <v>234</v>
      </c>
      <c r="J61" s="5" t="n">
        <v>234</v>
      </c>
    </row>
    <row r="62" spans="1:12">
      <c r="A62" s="4" t="s">
        <v>571</v>
      </c>
      <c r="J62" s="4" t="s">
        <v>572</v>
      </c>
    </row>
    <row r="63" spans="1:12">
      <c r="A63" s="4" t="s">
        <v>573</v>
      </c>
    </row>
    <row r="64" spans="1:12">
      <c r="A64" s="3" t="s">
        <v>522</v>
      </c>
    </row>
    <row r="65" spans="1:12">
      <c r="A65" s="4" t="s">
        <v>547</v>
      </c>
      <c r="F65" s="4" t="s">
        <v>557</v>
      </c>
    </row>
    <row r="66" spans="1:12">
      <c r="A66" s="4" t="s">
        <v>394</v>
      </c>
    </row>
    <row r="67" spans="1:12">
      <c r="A67" s="3" t="s">
        <v>522</v>
      </c>
    </row>
    <row r="68" spans="1:12">
      <c r="A68" s="4" t="s">
        <v>547</v>
      </c>
      <c r="H68" s="4" t="s">
        <v>574</v>
      </c>
      <c r="J68" s="4" t="s">
        <v>574</v>
      </c>
    </row>
    <row r="69" spans="1:12">
      <c r="A69" s="4" t="s">
        <v>575</v>
      </c>
      <c r="C69" s="7" t="n">
        <v>57500000</v>
      </c>
    </row>
    <row r="70" spans="1:12">
      <c r="A70" s="4" t="s">
        <v>540</v>
      </c>
      <c r="C70" s="5" t="n">
        <v>161100000</v>
      </c>
    </row>
    <row r="71" spans="1:12">
      <c r="A71" s="4" t="s">
        <v>89</v>
      </c>
      <c r="E71" s="7" t="n">
        <v>123400000</v>
      </c>
    </row>
    <row r="72" spans="1:12">
      <c r="A72" s="4" t="s">
        <v>576</v>
      </c>
    </row>
    <row r="73" spans="1:12">
      <c r="A73" s="3" t="s">
        <v>522</v>
      </c>
    </row>
    <row r="74" spans="1:12">
      <c r="A74" s="4" t="s">
        <v>577</v>
      </c>
      <c r="D74" s="7" t="n">
        <v>24000000</v>
      </c>
    </row>
    <row r="75" spans="1:12">
      <c r="A75" s="4" t="s">
        <v>578</v>
      </c>
      <c r="D75" s="4" t="s">
        <v>494</v>
      </c>
    </row>
    <row r="76" spans="1:12">
      <c r="A76" s="4" t="s">
        <v>579</v>
      </c>
      <c r="H76" s="7" t="n">
        <v>5100000</v>
      </c>
      <c r="J76" s="7" t="n">
        <v>5100000</v>
      </c>
    </row>
    <row r="77" spans="1:12">
      <c r="A77" s="4" t="s">
        <v>580</v>
      </c>
    </row>
    <row r="78" spans="1:12">
      <c r="A78" s="3" t="s">
        <v>522</v>
      </c>
    </row>
    <row r="79" spans="1:12">
      <c r="A79" s="4" t="s">
        <v>581</v>
      </c>
      <c r="B79" s="7" t="n">
        <v>18900000</v>
      </c>
    </row>
    <row r="80" spans="1:12">
      <c r="A80" s="4" t="s">
        <v>582</v>
      </c>
      <c r="B80" s="5" t="n">
        <v>25000000</v>
      </c>
    </row>
    <row r="81" spans="1:12">
      <c r="A81" s="4" t="s">
        <v>583</v>
      </c>
    </row>
    <row r="82" spans="1:12">
      <c r="A82" s="3" t="s">
        <v>522</v>
      </c>
    </row>
    <row r="83" spans="1:12">
      <c r="A83" s="4" t="s">
        <v>584</v>
      </c>
      <c r="B83" s="5" t="n">
        <v>205000000</v>
      </c>
    </row>
    <row r="84" spans="1:12">
      <c r="A84" s="4" t="s">
        <v>585</v>
      </c>
      <c r="B84" s="7" t="n">
        <v>45000000</v>
      </c>
    </row>
    <row r="85" spans="1:12">
      <c r="A85" s="4" t="s">
        <v>586</v>
      </c>
    </row>
    <row r="86" spans="1:12">
      <c r="A86" s="3" t="s">
        <v>522</v>
      </c>
    </row>
    <row r="87" spans="1:12">
      <c r="A87" s="4" t="s">
        <v>180</v>
      </c>
      <c r="G87" s="7" t="n">
        <v>39800000</v>
      </c>
    </row>
    <row r="88" spans="1:12">
      <c r="A88" s="4" t="s">
        <v>587</v>
      </c>
      <c r="G88" s="5" t="n">
        <v>31500000</v>
      </c>
    </row>
    <row r="89" spans="1:12">
      <c r="A89" s="4" t="s">
        <v>588</v>
      </c>
      <c r="G89" s="7" t="n">
        <v>10100000</v>
      </c>
    </row>
    <row r="90" spans="1:12">
      <c r="A90" s="4" t="s">
        <v>162</v>
      </c>
      <c r="I90" s="5" t="n">
        <v>15800000</v>
      </c>
      <c r="K90" s="5" t="n">
        <v>11600000</v>
      </c>
    </row>
    <row r="91" spans="1:12">
      <c r="A91" s="4" t="s">
        <v>589</v>
      </c>
    </row>
    <row r="92" spans="1:12">
      <c r="A92" s="3" t="s">
        <v>522</v>
      </c>
    </row>
    <row r="93" spans="1:12">
      <c r="A93" s="4" t="s">
        <v>590</v>
      </c>
      <c r="J93" s="4" t="s">
        <v>591</v>
      </c>
    </row>
    <row r="94" spans="1:12">
      <c r="A94" s="4" t="s">
        <v>592</v>
      </c>
      <c r="J94" s="4" t="s">
        <v>593</v>
      </c>
    </row>
    <row r="95" spans="1:12">
      <c r="A95" s="4" t="s">
        <v>594</v>
      </c>
      <c r="H95" s="5" t="n">
        <v>2500000000</v>
      </c>
      <c r="J95" s="7" t="n">
        <v>2500000000</v>
      </c>
    </row>
    <row r="96" spans="1:12">
      <c r="A96" s="4" t="s">
        <v>595</v>
      </c>
    </row>
    <row r="97" spans="1:12">
      <c r="A97" s="3" t="s">
        <v>522</v>
      </c>
    </row>
    <row r="98" spans="1:12">
      <c r="A98" s="4" t="s">
        <v>178</v>
      </c>
      <c r="C98" s="5" t="n">
        <v>113000000</v>
      </c>
      <c r="E98" s="7" t="n">
        <v>113000000</v>
      </c>
    </row>
    <row r="99" spans="1:12">
      <c r="A99" s="4" t="s">
        <v>397</v>
      </c>
      <c r="E99" s="5" t="n">
        <v>12</v>
      </c>
    </row>
    <row r="100" spans="1:12">
      <c r="A100" s="4" t="s">
        <v>389</v>
      </c>
      <c r="C100" s="7" t="n">
        <v>55500000</v>
      </c>
      <c r="E100" s="7" t="n">
        <v>55500000</v>
      </c>
    </row>
    <row r="101" spans="1:12">
      <c r="A101" s="4" t="s">
        <v>596</v>
      </c>
      <c r="C101" s="4" t="s">
        <v>597</v>
      </c>
    </row>
    <row r="102" spans="1:12">
      <c r="A102" s="4" t="s">
        <v>440</v>
      </c>
      <c r="C102" s="4" t="s">
        <v>598</v>
      </c>
    </row>
    <row r="103" spans="1:12">
      <c r="A103" s="4" t="s">
        <v>401</v>
      </c>
    </row>
    <row r="104" spans="1:12">
      <c r="A104" s="3" t="s">
        <v>522</v>
      </c>
    </row>
    <row r="105" spans="1:12">
      <c r="A105" s="4" t="s">
        <v>402</v>
      </c>
      <c r="L105" s="7" t="n">
        <v>227000000</v>
      </c>
    </row>
    <row r="106" spans="1:12">
      <c r="A106" s="4" t="s">
        <v>526</v>
      </c>
    </row>
    <row r="107" spans="1:12">
      <c r="A107" s="3" t="s">
        <v>522</v>
      </c>
    </row>
    <row r="108" spans="1:12">
      <c r="A108" s="4" t="s">
        <v>84</v>
      </c>
      <c r="H108" s="5" t="n">
        <v>1851000</v>
      </c>
      <c r="I108" s="5" t="n">
        <v>23194000</v>
      </c>
      <c r="J108" s="5" t="n">
        <v>12461000</v>
      </c>
      <c r="K108" s="5" t="n">
        <v>65383000</v>
      </c>
    </row>
    <row r="109" spans="1:12">
      <c r="A109" s="4" t="s">
        <v>523</v>
      </c>
      <c r="F109" s="7" t="n">
        <v>181056000</v>
      </c>
      <c r="H109" s="5" t="n">
        <v>270313000</v>
      </c>
      <c r="J109" s="5" t="n">
        <v>270313000</v>
      </c>
    </row>
    <row r="110" spans="1:12">
      <c r="A110" s="4" t="s">
        <v>528</v>
      </c>
    </row>
    <row r="111" spans="1:12">
      <c r="A111" s="3" t="s">
        <v>522</v>
      </c>
    </row>
    <row r="112" spans="1:12">
      <c r="A112" s="4" t="s">
        <v>84</v>
      </c>
      <c r="I112" s="5" t="n">
        <v>0</v>
      </c>
      <c r="J112" s="5" t="n">
        <v>388000</v>
      </c>
      <c r="K112" s="5" t="n">
        <v>0</v>
      </c>
    </row>
    <row r="113" spans="1:12">
      <c r="A113" s="4" t="s">
        <v>523</v>
      </c>
      <c r="F113" s="5" t="n">
        <v>0</v>
      </c>
      <c r="H113" s="5" t="n">
        <v>75023000</v>
      </c>
      <c r="J113" s="5" t="n">
        <v>75023000</v>
      </c>
    </row>
    <row r="114" spans="1:12">
      <c r="A114" s="4" t="s">
        <v>530</v>
      </c>
    </row>
    <row r="115" spans="1:12">
      <c r="A115" s="3" t="s">
        <v>522</v>
      </c>
    </row>
    <row r="116" spans="1:12">
      <c r="A116" s="4" t="s">
        <v>84</v>
      </c>
      <c r="H116" s="5" t="n">
        <v>55000</v>
      </c>
      <c r="I116" s="5" t="n">
        <v>16289000</v>
      </c>
      <c r="J116" s="5" t="n">
        <v>4304000</v>
      </c>
      <c r="K116" s="5" t="n">
        <v>43187000</v>
      </c>
    </row>
    <row r="117" spans="1:12">
      <c r="A117" s="4" t="s">
        <v>523</v>
      </c>
      <c r="F117" s="5" t="n">
        <v>53202000</v>
      </c>
      <c r="H117" s="5" t="n">
        <v>79768000</v>
      </c>
      <c r="J117" s="5" t="n">
        <v>79768000</v>
      </c>
    </row>
    <row r="118" spans="1:12">
      <c r="A118" s="4" t="s">
        <v>527</v>
      </c>
    </row>
    <row r="119" spans="1:12">
      <c r="A119" s="3" t="s">
        <v>522</v>
      </c>
    </row>
    <row r="120" spans="1:12">
      <c r="A120" s="4" t="s">
        <v>84</v>
      </c>
      <c r="H120" s="5" t="n">
        <v>962000</v>
      </c>
      <c r="I120" s="5" t="n">
        <v>723000</v>
      </c>
      <c r="J120" s="5" t="n">
        <v>2975000</v>
      </c>
      <c r="K120" s="5" t="n">
        <v>2613000</v>
      </c>
    </row>
    <row r="121" spans="1:12">
      <c r="A121" s="4" t="s">
        <v>523</v>
      </c>
      <c r="F121" s="5" t="n">
        <v>92669000</v>
      </c>
      <c r="H121" s="5" t="n">
        <v>110153000</v>
      </c>
      <c r="J121" s="5" t="n">
        <v>110153000</v>
      </c>
    </row>
    <row r="122" spans="1:12">
      <c r="A122" s="4" t="s">
        <v>529</v>
      </c>
    </row>
    <row r="123" spans="1:12">
      <c r="A123" s="3" t="s">
        <v>522</v>
      </c>
    </row>
    <row r="124" spans="1:12">
      <c r="A124" s="4" t="s">
        <v>84</v>
      </c>
      <c r="H124" s="5" t="n">
        <v>494000</v>
      </c>
      <c r="I124" s="7" t="n">
        <v>6182000</v>
      </c>
      <c r="J124" s="5" t="n">
        <v>4794000</v>
      </c>
      <c r="K124" s="7" t="n">
        <v>19583000</v>
      </c>
    </row>
    <row r="125" spans="1:12">
      <c r="A125" s="4" t="s">
        <v>523</v>
      </c>
      <c r="F125" s="7" t="n">
        <v>35185000</v>
      </c>
      <c r="H125" s="5" t="n">
        <v>5369000</v>
      </c>
      <c r="J125" s="7" t="n">
        <v>5369000</v>
      </c>
    </row>
    <row r="126" spans="1:12">
      <c r="A126" s="4" t="s">
        <v>599</v>
      </c>
    </row>
    <row r="127" spans="1:12">
      <c r="A127" s="3" t="s">
        <v>522</v>
      </c>
    </row>
    <row r="128" spans="1:12">
      <c r="A128" s="4" t="s">
        <v>84</v>
      </c>
      <c r="H128" s="7" t="n">
        <v>340000</v>
      </c>
    </row>
    <row r="129" spans="1:12">
      <c r="A129" s="4" t="s">
        <v>600</v>
      </c>
    </row>
    <row r="130" spans="1:12">
      <c r="A130" s="3" t="s">
        <v>522</v>
      </c>
    </row>
    <row r="131" spans="1:12">
      <c r="A131" s="4" t="s">
        <v>601</v>
      </c>
      <c r="H131" s="5" t="n">
        <v>1300</v>
      </c>
    </row>
    <row r="132" spans="1:12">
      <c r="A132" s="4" t="s">
        <v>602</v>
      </c>
      <c r="H132" s="7" t="n">
        <v>24500000</v>
      </c>
    </row>
    <row r="133" spans="1:12">
      <c r="A133" s="4" t="s">
        <v>603</v>
      </c>
      <c r="H133" s="9" t="n">
        <v>19.2</v>
      </c>
    </row>
    <row r="134" spans="1:12">
      <c r="A134" s="4" t="s">
        <v>604</v>
      </c>
    </row>
    <row r="135" spans="1:12">
      <c r="A135" s="3" t="s">
        <v>522</v>
      </c>
    </row>
    <row r="136" spans="1:12">
      <c r="A136" s="4" t="s">
        <v>601</v>
      </c>
      <c r="H136" s="5" t="n">
        <v>26</v>
      </c>
    </row>
    <row r="137" spans="1:12">
      <c r="A137" s="4" t="s">
        <v>602</v>
      </c>
      <c r="H137" s="7" t="n">
        <v>500000</v>
      </c>
    </row>
    <row r="138" spans="1:12">
      <c r="A138" s="4" t="s">
        <v>603</v>
      </c>
      <c r="H138" s="9" t="n">
        <v>19.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65</v>
      </c>
    </row>
    <row r="3" spans="1:3">
      <c r="A3" s="3" t="s">
        <v>606</v>
      </c>
    </row>
    <row r="4" spans="1:3">
      <c r="A4" s="4" t="s">
        <v>406</v>
      </c>
      <c r="B4" s="7" t="n">
        <v>37668</v>
      </c>
      <c r="C4" s="7" t="n">
        <v>129697</v>
      </c>
    </row>
    <row r="5" spans="1:3">
      <c r="A5" s="4" t="s">
        <v>407</v>
      </c>
      <c r="B5" s="5" t="n">
        <v>-24209</v>
      </c>
      <c r="C5" s="5" t="n">
        <v>-72736</v>
      </c>
    </row>
    <row r="6" spans="1:3">
      <c r="A6" s="4" t="s">
        <v>607</v>
      </c>
      <c r="B6" s="7" t="n">
        <v>13459</v>
      </c>
      <c r="C6" s="7" t="n">
        <v>5696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8</v>
      </c>
      <c r="B1" s="2" t="s">
        <v>64</v>
      </c>
      <c r="D1" s="2" t="s">
        <v>1</v>
      </c>
    </row>
    <row r="2" spans="1:6">
      <c r="B2" s="2" t="s">
        <v>2</v>
      </c>
      <c r="C2" s="2" t="s">
        <v>65</v>
      </c>
      <c r="D2" s="2" t="s">
        <v>2</v>
      </c>
      <c r="E2" s="2" t="s">
        <v>65</v>
      </c>
      <c r="F2" s="2" t="s">
        <v>23</v>
      </c>
    </row>
    <row r="3" spans="1:6">
      <c r="A3" s="3" t="s">
        <v>609</v>
      </c>
    </row>
    <row r="4" spans="1:6">
      <c r="A4" s="4" t="s">
        <v>610</v>
      </c>
      <c r="B4" s="7" t="n">
        <v>23801</v>
      </c>
      <c r="D4" s="7" t="n">
        <v>23801</v>
      </c>
      <c r="F4" s="7" t="n">
        <v>30727</v>
      </c>
    </row>
    <row r="5" spans="1:6">
      <c r="A5" s="4" t="s">
        <v>611</v>
      </c>
      <c r="B5" s="5" t="n">
        <v>45321</v>
      </c>
      <c r="D5" s="5" t="n">
        <v>45321</v>
      </c>
      <c r="F5" s="5" t="n">
        <v>52820</v>
      </c>
    </row>
    <row r="6" spans="1:6">
      <c r="A6" s="4" t="s">
        <v>612</v>
      </c>
      <c r="B6" s="5" t="n">
        <v>28799</v>
      </c>
      <c r="D6" s="5" t="n">
        <v>28799</v>
      </c>
      <c r="F6" s="5" t="n">
        <v>35189</v>
      </c>
    </row>
    <row r="7" spans="1:6">
      <c r="A7" s="4" t="s">
        <v>613</v>
      </c>
      <c r="B7" s="5" t="n">
        <v>21690</v>
      </c>
      <c r="D7" s="5" t="n">
        <v>21690</v>
      </c>
      <c r="F7" s="5" t="n">
        <v>25883</v>
      </c>
    </row>
    <row r="8" spans="1:6">
      <c r="A8" s="4" t="s">
        <v>614</v>
      </c>
      <c r="B8" s="5" t="n">
        <v>10303</v>
      </c>
      <c r="D8" s="5" t="n">
        <v>10303</v>
      </c>
      <c r="F8" s="5" t="n">
        <v>11802</v>
      </c>
    </row>
    <row r="9" spans="1:6">
      <c r="A9" s="4" t="s">
        <v>615</v>
      </c>
      <c r="B9" s="5" t="n">
        <v>4806</v>
      </c>
      <c r="D9" s="5" t="n">
        <v>4806</v>
      </c>
      <c r="F9" s="5" t="n">
        <v>5691</v>
      </c>
    </row>
    <row r="10" spans="1:6">
      <c r="A10" s="4" t="s">
        <v>36</v>
      </c>
      <c r="B10" s="5" t="n">
        <v>134720</v>
      </c>
      <c r="D10" s="5" t="n">
        <v>134720</v>
      </c>
      <c r="F10" s="5" t="n">
        <v>162112</v>
      </c>
    </row>
    <row r="11" spans="1:6">
      <c r="A11" s="4" t="s">
        <v>616</v>
      </c>
      <c r="B11" s="5" t="n">
        <v>34100</v>
      </c>
      <c r="D11" s="5" t="n">
        <v>34100</v>
      </c>
      <c r="F11" s="5" t="n">
        <v>31900</v>
      </c>
    </row>
    <row r="12" spans="1:6">
      <c r="A12" s="4" t="s">
        <v>617</v>
      </c>
      <c r="B12" s="5" t="n">
        <v>500</v>
      </c>
      <c r="C12" s="7" t="n">
        <v>800</v>
      </c>
      <c r="D12" s="5" t="n">
        <v>2000</v>
      </c>
      <c r="E12" s="7" t="n">
        <v>3000</v>
      </c>
    </row>
    <row r="13" spans="1:6">
      <c r="A13" s="4" t="s">
        <v>618</v>
      </c>
      <c r="B13" s="5" t="n">
        <v>6600</v>
      </c>
      <c r="D13" s="5" t="n">
        <v>6600</v>
      </c>
      <c r="F13" s="5" t="n">
        <v>6700</v>
      </c>
    </row>
    <row r="14" spans="1:6">
      <c r="A14" s="4" t="s">
        <v>619</v>
      </c>
      <c r="B14" s="5" t="n">
        <v>10200</v>
      </c>
      <c r="D14" s="5" t="n">
        <v>10200</v>
      </c>
      <c r="F14" s="5" t="n">
        <v>9000</v>
      </c>
    </row>
    <row r="15" spans="1:6">
      <c r="A15" s="4" t="s">
        <v>620</v>
      </c>
    </row>
    <row r="16" spans="1:6">
      <c r="A16" s="3" t="s">
        <v>609</v>
      </c>
    </row>
    <row r="17" spans="1:6">
      <c r="A17" s="4" t="s">
        <v>621</v>
      </c>
      <c r="B17" s="5" t="n">
        <v>300</v>
      </c>
      <c r="C17" s="7" t="n">
        <v>400</v>
      </c>
      <c r="D17" s="5" t="n">
        <v>1500</v>
      </c>
      <c r="E17" s="7" t="n">
        <v>1500</v>
      </c>
    </row>
    <row r="18" spans="1:6">
      <c r="A18" s="4" t="s">
        <v>366</v>
      </c>
    </row>
    <row r="19" spans="1:6">
      <c r="A19" s="3" t="s">
        <v>609</v>
      </c>
    </row>
    <row r="20" spans="1:6">
      <c r="A20" s="4" t="s">
        <v>611</v>
      </c>
      <c r="B20" s="7" t="n">
        <v>26000</v>
      </c>
      <c r="D20" s="7" t="n">
        <v>26000</v>
      </c>
      <c r="F20" s="7" t="n">
        <v>26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622</v>
      </c>
      <c r="B1" s="2" t="s">
        <v>64</v>
      </c>
      <c r="D1" s="2" t="s">
        <v>1</v>
      </c>
    </row>
    <row r="2" spans="1:6">
      <c r="B2" s="2" t="s">
        <v>345</v>
      </c>
      <c r="C2" s="2" t="s">
        <v>387</v>
      </c>
      <c r="D2" s="2" t="s">
        <v>623</v>
      </c>
      <c r="E2" s="2" t="s">
        <v>387</v>
      </c>
      <c r="F2" s="2" t="s">
        <v>361</v>
      </c>
    </row>
    <row r="3" spans="1:6">
      <c r="A3" s="3" t="s">
        <v>362</v>
      </c>
    </row>
    <row r="4" spans="1:6">
      <c r="A4" s="4" t="s">
        <v>624</v>
      </c>
      <c r="B4" s="7" t="n">
        <v>240000</v>
      </c>
      <c r="D4" s="7" t="n">
        <v>240000</v>
      </c>
      <c r="F4" s="7" t="n">
        <v>0</v>
      </c>
    </row>
    <row r="5" spans="1:6">
      <c r="A5" s="4" t="s">
        <v>625</v>
      </c>
      <c r="B5" s="5" t="n">
        <v>1830</v>
      </c>
      <c r="D5" s="5" t="n">
        <v>1830</v>
      </c>
      <c r="F5" s="5" t="n">
        <v>0</v>
      </c>
    </row>
    <row r="6" spans="1:6">
      <c r="A6" s="4" t="s">
        <v>626</v>
      </c>
      <c r="B6" s="5" t="n">
        <v>78000</v>
      </c>
      <c r="D6" s="5" t="n">
        <v>78000</v>
      </c>
      <c r="F6" s="5" t="n">
        <v>75993</v>
      </c>
    </row>
    <row r="7" spans="1:6">
      <c r="A7" s="4" t="s">
        <v>627</v>
      </c>
      <c r="B7" s="5" t="n">
        <v>93031</v>
      </c>
      <c r="D7" s="5" t="n">
        <v>93031</v>
      </c>
      <c r="F7" s="5" t="n">
        <v>72693</v>
      </c>
    </row>
    <row r="8" spans="1:6">
      <c r="A8" s="4" t="s">
        <v>628</v>
      </c>
      <c r="B8" s="5" t="n">
        <v>45612</v>
      </c>
      <c r="D8" s="5" t="n">
        <v>45612</v>
      </c>
      <c r="F8" s="5" t="n">
        <v>54033</v>
      </c>
    </row>
    <row r="9" spans="1:6">
      <c r="A9" s="4" t="s">
        <v>629</v>
      </c>
      <c r="B9" s="5" t="n">
        <v>7901</v>
      </c>
      <c r="D9" s="5" t="n">
        <v>7901</v>
      </c>
      <c r="F9" s="5" t="n">
        <v>8851</v>
      </c>
    </row>
    <row r="10" spans="1:6">
      <c r="A10" s="4" t="s">
        <v>39</v>
      </c>
      <c r="B10" s="5" t="n">
        <v>466374</v>
      </c>
      <c r="D10" s="5" t="n">
        <v>466374</v>
      </c>
      <c r="F10" s="5" t="n">
        <v>211570</v>
      </c>
    </row>
    <row r="11" spans="1:6">
      <c r="A11" s="4" t="s">
        <v>206</v>
      </c>
      <c r="B11" s="5" t="n">
        <v>24000</v>
      </c>
      <c r="D11" s="5" t="n">
        <v>24000</v>
      </c>
      <c r="F11" s="5" t="n">
        <v>24000</v>
      </c>
    </row>
    <row r="12" spans="1:6">
      <c r="A12" s="4" t="s">
        <v>630</v>
      </c>
      <c r="B12" s="5" t="n">
        <v>7100</v>
      </c>
      <c r="D12" s="5" t="n">
        <v>7100</v>
      </c>
      <c r="F12" s="5" t="n">
        <v>8500</v>
      </c>
    </row>
    <row r="13" spans="1:6">
      <c r="A13" s="4" t="s">
        <v>631</v>
      </c>
      <c r="B13" s="5" t="n">
        <v>7600</v>
      </c>
      <c r="D13" s="5" t="n">
        <v>7600</v>
      </c>
      <c r="F13" s="5" t="n">
        <v>6400</v>
      </c>
    </row>
    <row r="14" spans="1:6">
      <c r="A14" s="4" t="s">
        <v>632</v>
      </c>
      <c r="B14" s="5" t="n">
        <v>200</v>
      </c>
      <c r="C14" s="7" t="n">
        <v>300</v>
      </c>
      <c r="D14" s="5" t="n">
        <v>1200</v>
      </c>
      <c r="E14" s="7" t="n">
        <v>900</v>
      </c>
    </row>
    <row r="15" spans="1:6">
      <c r="A15" s="4" t="s">
        <v>633</v>
      </c>
    </row>
    <row r="16" spans="1:6">
      <c r="A16" s="3" t="s">
        <v>362</v>
      </c>
    </row>
    <row r="17" spans="1:6">
      <c r="A17" s="4" t="s">
        <v>627</v>
      </c>
      <c r="B17" s="5" t="n">
        <v>2600</v>
      </c>
      <c r="D17" s="7" t="n">
        <v>2600</v>
      </c>
      <c r="F17" s="5" t="n">
        <v>1700</v>
      </c>
    </row>
    <row r="18" spans="1:6">
      <c r="A18" s="4" t="s">
        <v>634</v>
      </c>
    </row>
    <row r="19" spans="1:6">
      <c r="A19" s="3" t="s">
        <v>362</v>
      </c>
    </row>
    <row r="20" spans="1:6">
      <c r="A20" s="4" t="s">
        <v>397</v>
      </c>
      <c r="D20" s="5" t="n">
        <v>2</v>
      </c>
    </row>
    <row r="21" spans="1:6">
      <c r="A21" s="4" t="s">
        <v>635</v>
      </c>
    </row>
    <row r="22" spans="1:6">
      <c r="A22" s="3" t="s">
        <v>362</v>
      </c>
    </row>
    <row r="23" spans="1:6">
      <c r="A23" s="4" t="s">
        <v>626</v>
      </c>
      <c r="B23" s="7" t="n">
        <v>3000</v>
      </c>
      <c r="D23" s="7" t="n">
        <v>3000</v>
      </c>
      <c r="F23" s="7" t="n">
        <v>12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23</v>
      </c>
    </row>
    <row r="2" spans="1:3">
      <c r="A2" s="3" t="s">
        <v>637</v>
      </c>
    </row>
    <row r="3" spans="1:3">
      <c r="A3" s="4" t="s">
        <v>638</v>
      </c>
      <c r="B3" s="7" t="n">
        <v>90883</v>
      </c>
      <c r="C3" s="7" t="n">
        <v>66498</v>
      </c>
    </row>
    <row r="4" spans="1:3">
      <c r="A4" s="4" t="s">
        <v>639</v>
      </c>
      <c r="B4" s="5" t="n">
        <v>-90883</v>
      </c>
      <c r="C4" s="5" t="n">
        <v>-66498</v>
      </c>
    </row>
    <row r="5" spans="1:3">
      <c r="A5" s="4" t="s">
        <v>640</v>
      </c>
      <c r="B5" s="7" t="n">
        <v>0</v>
      </c>
      <c r="C5"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25"/>
    <col customWidth="1" max="3" min="3" width="25"/>
  </cols>
  <sheetData>
    <row r="1" spans="1:3">
      <c r="A1" s="1" t="s">
        <v>641</v>
      </c>
      <c r="B1" s="2" t="s">
        <v>483</v>
      </c>
      <c r="C1" s="2" t="s">
        <v>484</v>
      </c>
    </row>
    <row r="2" spans="1:3">
      <c r="A2" s="3" t="s">
        <v>642</v>
      </c>
    </row>
    <row r="3" spans="1:3">
      <c r="A3" s="4" t="s">
        <v>643</v>
      </c>
      <c r="B3" s="7" t="n">
        <v>-64228</v>
      </c>
      <c r="C3" s="7" t="n">
        <v>-28449</v>
      </c>
    </row>
    <row r="4" spans="1:3">
      <c r="A4" s="4" t="s">
        <v>40</v>
      </c>
      <c r="B4" s="5" t="n">
        <v>122489</v>
      </c>
      <c r="C4" s="5" t="n">
        <v>159321</v>
      </c>
    </row>
    <row r="5" spans="1:3">
      <c r="A5" s="4" t="s">
        <v>644</v>
      </c>
      <c r="B5" s="7" t="n">
        <v>1022293</v>
      </c>
      <c r="C5" s="7" t="n">
        <v>1370523</v>
      </c>
    </row>
    <row r="6" spans="1:3">
      <c r="A6" s="4" t="s">
        <v>645</v>
      </c>
    </row>
    <row r="7" spans="1:3">
      <c r="A7" s="3" t="s">
        <v>642</v>
      </c>
    </row>
    <row r="8" spans="1:3">
      <c r="A8" s="4" t="s">
        <v>646</v>
      </c>
      <c r="B8" s="5" t="n">
        <v>2</v>
      </c>
      <c r="C8" s="5" t="n">
        <v>3</v>
      </c>
    </row>
    <row r="9" spans="1:3">
      <c r="A9" s="4" t="s">
        <v>647</v>
      </c>
      <c r="B9" s="4" t="s">
        <v>648</v>
      </c>
      <c r="C9" s="4" t="s">
        <v>649</v>
      </c>
    </row>
    <row r="10" spans="1:3">
      <c r="A10" s="4" t="s">
        <v>645</v>
      </c>
    </row>
    <row r="11" spans="1:3">
      <c r="A11" s="3" t="s">
        <v>642</v>
      </c>
    </row>
    <row r="12" spans="1:3">
      <c r="A12" s="4" t="s">
        <v>650</v>
      </c>
      <c r="B12" s="7" t="n">
        <v>122846</v>
      </c>
      <c r="C12" s="7" t="n">
        <v>160251</v>
      </c>
    </row>
    <row r="13" spans="1:3">
      <c r="A13" s="4" t="s">
        <v>643</v>
      </c>
      <c r="B13" s="5" t="n">
        <v>-357</v>
      </c>
      <c r="C13" s="5" t="n">
        <v>-930</v>
      </c>
    </row>
    <row r="14" spans="1:3">
      <c r="A14" s="4" t="s">
        <v>645</v>
      </c>
    </row>
    <row r="15" spans="1:3">
      <c r="A15" s="3" t="s">
        <v>642</v>
      </c>
    </row>
    <row r="16" spans="1:3">
      <c r="A16" s="4" t="s">
        <v>644</v>
      </c>
      <c r="B16" s="7" t="n">
        <v>122200</v>
      </c>
      <c r="C16" s="7" t="n">
        <v>1591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1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4"/>
    <col customWidth="1" max="7" min="7" width="15"/>
    <col customWidth="1" max="8" min="8" width="16"/>
    <col customWidth="1" max="9" min="9" width="14"/>
    <col customWidth="1" max="10" min="10" width="14"/>
    <col customWidth="1" max="11" min="11" width="14"/>
    <col customWidth="1" max="12" min="12" width="16"/>
    <col customWidth="1" max="13" min="13" width="16"/>
    <col customWidth="1" max="14" min="14" width="16"/>
    <col customWidth="1" max="15" min="15" width="14"/>
  </cols>
  <sheetData>
    <row r="1" spans="1:15">
      <c r="A1" s="1" t="s">
        <v>651</v>
      </c>
      <c r="B1" s="2" t="s">
        <v>652</v>
      </c>
      <c r="E1" s="2" t="s">
        <v>64</v>
      </c>
      <c r="G1" s="2" t="s">
        <v>653</v>
      </c>
      <c r="H1" s="2" t="s">
        <v>1</v>
      </c>
    </row>
    <row r="2" spans="1:15">
      <c r="B2" s="2" t="s">
        <v>654</v>
      </c>
      <c r="C2" s="2" t="s">
        <v>2</v>
      </c>
      <c r="D2" s="2" t="s">
        <v>655</v>
      </c>
      <c r="E2" s="2" t="s">
        <v>2</v>
      </c>
      <c r="F2" s="2" t="s">
        <v>65</v>
      </c>
      <c r="G2" s="2" t="s">
        <v>23</v>
      </c>
      <c r="H2" s="2" t="s">
        <v>2</v>
      </c>
      <c r="I2" s="2" t="s">
        <v>65</v>
      </c>
      <c r="J2" s="2" t="s">
        <v>656</v>
      </c>
      <c r="K2" s="2" t="s">
        <v>657</v>
      </c>
      <c r="L2" s="2" t="s">
        <v>658</v>
      </c>
      <c r="M2" s="2" t="s">
        <v>659</v>
      </c>
      <c r="N2" s="2" t="s">
        <v>448</v>
      </c>
      <c r="O2" s="2" t="s">
        <v>660</v>
      </c>
    </row>
    <row r="3" spans="1:15">
      <c r="A3" s="3" t="s">
        <v>235</v>
      </c>
    </row>
    <row r="4" spans="1:15">
      <c r="A4" s="4" t="s">
        <v>661</v>
      </c>
      <c r="C4" s="4" t="s">
        <v>662</v>
      </c>
    </row>
    <row r="5" spans="1:15">
      <c r="A5" s="4" t="s">
        <v>663</v>
      </c>
      <c r="C5" s="4" t="s">
        <v>664</v>
      </c>
    </row>
    <row r="6" spans="1:15">
      <c r="A6" s="3" t="s">
        <v>665</v>
      </c>
    </row>
    <row r="7" spans="1:15">
      <c r="A7" s="4" t="s">
        <v>666</v>
      </c>
      <c r="C7" s="7" t="n">
        <v>4343182000</v>
      </c>
      <c r="E7" s="7" t="n">
        <v>4343182000</v>
      </c>
      <c r="G7" s="7" t="n">
        <v>3418357000</v>
      </c>
      <c r="H7" s="7" t="n">
        <v>4343182000</v>
      </c>
    </row>
    <row r="8" spans="1:15">
      <c r="A8" s="4" t="s">
        <v>667</v>
      </c>
      <c r="C8" s="5" t="n">
        <v>-64228000</v>
      </c>
      <c r="E8" s="5" t="n">
        <v>-64228000</v>
      </c>
      <c r="G8" s="5" t="n">
        <v>-28449000</v>
      </c>
      <c r="H8" s="5" t="n">
        <v>-64228000</v>
      </c>
    </row>
    <row r="9" spans="1:15">
      <c r="A9" s="4" t="s">
        <v>668</v>
      </c>
      <c r="C9" s="5" t="n">
        <v>4278954000</v>
      </c>
      <c r="E9" s="5" t="n">
        <v>4278954000</v>
      </c>
      <c r="G9" s="5" t="n">
        <v>3389908000</v>
      </c>
      <c r="H9" s="5" t="n">
        <v>4278954000</v>
      </c>
    </row>
    <row r="10" spans="1:15">
      <c r="A10" s="4" t="s">
        <v>669</v>
      </c>
      <c r="E10" s="5" t="n">
        <v>2100000</v>
      </c>
      <c r="F10" s="7" t="n">
        <v>1400000</v>
      </c>
      <c r="H10" s="5" t="n">
        <v>6100000</v>
      </c>
      <c r="I10" s="7" t="n">
        <v>4200000</v>
      </c>
    </row>
    <row r="11" spans="1:15">
      <c r="A11" s="4" t="s">
        <v>670</v>
      </c>
    </row>
    <row r="12" spans="1:15">
      <c r="A12" s="3" t="s">
        <v>665</v>
      </c>
    </row>
    <row r="13" spans="1:15">
      <c r="A13" s="4" t="s">
        <v>402</v>
      </c>
      <c r="C13" s="5" t="n">
        <v>325000000</v>
      </c>
      <c r="E13" s="5" t="n">
        <v>325000000</v>
      </c>
      <c r="H13" s="5" t="n">
        <v>325000000</v>
      </c>
    </row>
    <row r="14" spans="1:15">
      <c r="A14" s="4" t="s">
        <v>666</v>
      </c>
      <c r="C14" s="5" t="n">
        <v>0</v>
      </c>
      <c r="E14" s="5" t="n">
        <v>0</v>
      </c>
      <c r="G14" s="5" t="n">
        <v>0</v>
      </c>
      <c r="H14" s="7" t="n">
        <v>0</v>
      </c>
    </row>
    <row r="15" spans="1:15">
      <c r="A15" s="4" t="s">
        <v>671</v>
      </c>
      <c r="H15" s="4" t="s">
        <v>494</v>
      </c>
    </row>
    <row r="16" spans="1:15">
      <c r="A16" s="4" t="s">
        <v>672</v>
      </c>
    </row>
    <row r="17" spans="1:15">
      <c r="A17" s="3" t="s">
        <v>665</v>
      </c>
    </row>
    <row r="18" spans="1:15">
      <c r="A18" s="4" t="s">
        <v>673</v>
      </c>
      <c r="H18" s="4" t="s">
        <v>674</v>
      </c>
    </row>
    <row r="19" spans="1:15">
      <c r="A19" s="4" t="s">
        <v>675</v>
      </c>
    </row>
    <row r="20" spans="1:15">
      <c r="A20" s="3" t="s">
        <v>665</v>
      </c>
    </row>
    <row r="21" spans="1:15">
      <c r="A21" s="4" t="s">
        <v>673</v>
      </c>
      <c r="H21" s="4" t="s">
        <v>676</v>
      </c>
    </row>
    <row r="22" spans="1:15">
      <c r="A22" s="4" t="s">
        <v>677</v>
      </c>
    </row>
    <row r="23" spans="1:15">
      <c r="A23" s="3" t="s">
        <v>665</v>
      </c>
    </row>
    <row r="24" spans="1:15">
      <c r="A24" s="4" t="s">
        <v>673</v>
      </c>
      <c r="H24" s="4" t="s">
        <v>678</v>
      </c>
    </row>
    <row r="25" spans="1:15">
      <c r="A25" s="4" t="s">
        <v>679</v>
      </c>
    </row>
    <row r="26" spans="1:15">
      <c r="A26" s="3" t="s">
        <v>665</v>
      </c>
    </row>
    <row r="27" spans="1:15">
      <c r="A27" s="4" t="s">
        <v>673</v>
      </c>
      <c r="H27" s="4" t="s">
        <v>680</v>
      </c>
    </row>
    <row r="28" spans="1:15">
      <c r="A28" s="4" t="s">
        <v>681</v>
      </c>
    </row>
    <row r="29" spans="1:15">
      <c r="A29" s="3" t="s">
        <v>665</v>
      </c>
    </row>
    <row r="30" spans="1:15">
      <c r="A30" s="4" t="s">
        <v>682</v>
      </c>
      <c r="H30" s="4" t="s">
        <v>683</v>
      </c>
    </row>
    <row r="31" spans="1:15">
      <c r="A31" s="4" t="s">
        <v>684</v>
      </c>
    </row>
    <row r="32" spans="1:15">
      <c r="A32" s="3" t="s">
        <v>665</v>
      </c>
    </row>
    <row r="33" spans="1:15">
      <c r="A33" s="4" t="s">
        <v>682</v>
      </c>
      <c r="H33" s="4" t="s">
        <v>591</v>
      </c>
    </row>
    <row r="34" spans="1:15">
      <c r="A34" s="4" t="s">
        <v>685</v>
      </c>
    </row>
    <row r="35" spans="1:15">
      <c r="A35" s="3" t="s">
        <v>665</v>
      </c>
    </row>
    <row r="36" spans="1:15">
      <c r="A36" s="4" t="s">
        <v>682</v>
      </c>
      <c r="H36" s="4" t="s">
        <v>686</v>
      </c>
    </row>
    <row r="37" spans="1:15">
      <c r="A37" s="4" t="s">
        <v>687</v>
      </c>
    </row>
    <row r="38" spans="1:15">
      <c r="A38" s="3" t="s">
        <v>665</v>
      </c>
    </row>
    <row r="39" spans="1:15">
      <c r="A39" s="4" t="s">
        <v>402</v>
      </c>
      <c r="C39" s="5" t="n">
        <v>400000000</v>
      </c>
      <c r="E39" s="5" t="n">
        <v>400000000</v>
      </c>
      <c r="H39" s="7" t="n">
        <v>400000000</v>
      </c>
      <c r="M39" s="7" t="n">
        <v>500000000</v>
      </c>
      <c r="N39" s="7" t="n">
        <v>450000000</v>
      </c>
    </row>
    <row r="40" spans="1:15">
      <c r="A40" s="4" t="s">
        <v>666</v>
      </c>
      <c r="C40" s="7" t="n">
        <v>400000000</v>
      </c>
      <c r="E40" s="5" t="n">
        <v>400000000</v>
      </c>
      <c r="G40" s="7" t="n">
        <v>498648000</v>
      </c>
      <c r="H40" s="7" t="n">
        <v>400000000</v>
      </c>
    </row>
    <row r="41" spans="1:15">
      <c r="A41" s="4" t="s">
        <v>682</v>
      </c>
      <c r="H41" s="4" t="s">
        <v>591</v>
      </c>
    </row>
    <row r="42" spans="1:15">
      <c r="A42" s="4" t="s">
        <v>688</v>
      </c>
    </row>
    <row r="43" spans="1:15">
      <c r="A43" s="3" t="s">
        <v>665</v>
      </c>
    </row>
    <row r="44" spans="1:15">
      <c r="A44" s="4" t="s">
        <v>682</v>
      </c>
      <c r="C44" s="4" t="s">
        <v>689</v>
      </c>
      <c r="D44" s="4" t="s">
        <v>690</v>
      </c>
      <c r="G44" s="4" t="s">
        <v>691</v>
      </c>
      <c r="H44" s="4" t="s">
        <v>689</v>
      </c>
    </row>
    <row r="45" spans="1:15">
      <c r="A45" s="4" t="s">
        <v>692</v>
      </c>
    </row>
    <row r="46" spans="1:15">
      <c r="A46" s="3" t="s">
        <v>665</v>
      </c>
    </row>
    <row r="47" spans="1:15">
      <c r="A47" s="4" t="s">
        <v>682</v>
      </c>
      <c r="C47" s="4" t="s">
        <v>593</v>
      </c>
      <c r="D47" s="4" t="s">
        <v>591</v>
      </c>
      <c r="G47" s="4" t="s">
        <v>591</v>
      </c>
      <c r="H47" s="4" t="s">
        <v>593</v>
      </c>
    </row>
    <row r="48" spans="1:15">
      <c r="A48" s="4" t="s">
        <v>693</v>
      </c>
    </row>
    <row r="49" spans="1:15">
      <c r="A49" s="3" t="s">
        <v>665</v>
      </c>
    </row>
    <row r="50" spans="1:15">
      <c r="A50" s="4" t="s">
        <v>682</v>
      </c>
      <c r="H50" s="4" t="s">
        <v>694</v>
      </c>
    </row>
    <row r="51" spans="1:15">
      <c r="A51" s="4" t="s">
        <v>695</v>
      </c>
    </row>
    <row r="52" spans="1:15">
      <c r="A52" s="3" t="s">
        <v>665</v>
      </c>
    </row>
    <row r="53" spans="1:15">
      <c r="A53" s="4" t="s">
        <v>682</v>
      </c>
      <c r="H53" s="4" t="s">
        <v>686</v>
      </c>
    </row>
    <row r="54" spans="1:15">
      <c r="A54" s="4" t="s">
        <v>696</v>
      </c>
    </row>
    <row r="55" spans="1:15">
      <c r="A55" s="3" t="s">
        <v>665</v>
      </c>
    </row>
    <row r="56" spans="1:15">
      <c r="A56" s="4" t="s">
        <v>666</v>
      </c>
      <c r="C56" s="7" t="n">
        <v>223182000</v>
      </c>
      <c r="E56" s="7" t="n">
        <v>223182000</v>
      </c>
      <c r="G56" s="7" t="n">
        <v>249987000</v>
      </c>
      <c r="H56" s="7" t="n">
        <v>223182000</v>
      </c>
    </row>
    <row r="57" spans="1:15">
      <c r="A57" s="4" t="s">
        <v>647</v>
      </c>
      <c r="C57" s="4" t="s">
        <v>697</v>
      </c>
      <c r="E57" s="4" t="s">
        <v>697</v>
      </c>
      <c r="H57" s="4" t="s">
        <v>697</v>
      </c>
    </row>
    <row r="58" spans="1:15">
      <c r="A58" s="4" t="s">
        <v>698</v>
      </c>
    </row>
    <row r="59" spans="1:15">
      <c r="A59" s="3" t="s">
        <v>665</v>
      </c>
    </row>
    <row r="60" spans="1:15">
      <c r="A60" s="4" t="s">
        <v>699</v>
      </c>
      <c r="C60" s="4" t="s">
        <v>700</v>
      </c>
      <c r="E60" s="4" t="s">
        <v>700</v>
      </c>
      <c r="H60" s="4" t="s">
        <v>700</v>
      </c>
    </row>
    <row r="61" spans="1:15">
      <c r="A61" s="4" t="s">
        <v>701</v>
      </c>
    </row>
    <row r="62" spans="1:15">
      <c r="A62" s="3" t="s">
        <v>665</v>
      </c>
    </row>
    <row r="63" spans="1:15">
      <c r="A63" s="4" t="s">
        <v>699</v>
      </c>
      <c r="C63" s="4" t="s">
        <v>702</v>
      </c>
      <c r="E63" s="4" t="s">
        <v>702</v>
      </c>
      <c r="H63" s="4" t="s">
        <v>702</v>
      </c>
    </row>
    <row r="64" spans="1:15">
      <c r="A64" s="4" t="s">
        <v>703</v>
      </c>
    </row>
    <row r="65" spans="1:15">
      <c r="A65" s="3" t="s">
        <v>665</v>
      </c>
    </row>
    <row r="66" spans="1:15">
      <c r="A66" s="4" t="s">
        <v>682</v>
      </c>
      <c r="H66" s="4" t="s">
        <v>694</v>
      </c>
    </row>
    <row r="67" spans="1:15">
      <c r="A67" s="4" t="s">
        <v>704</v>
      </c>
    </row>
    <row r="68" spans="1:15">
      <c r="A68" s="3" t="s">
        <v>665</v>
      </c>
    </row>
    <row r="69" spans="1:15">
      <c r="A69" s="4" t="s">
        <v>666</v>
      </c>
      <c r="C69" s="7" t="n">
        <v>623182000</v>
      </c>
      <c r="E69" s="7" t="n">
        <v>623182000</v>
      </c>
      <c r="G69" s="5" t="n">
        <v>748635000</v>
      </c>
      <c r="H69" s="7" t="n">
        <v>623182000</v>
      </c>
    </row>
    <row r="70" spans="1:15">
      <c r="A70" s="4" t="s">
        <v>705</v>
      </c>
    </row>
    <row r="71" spans="1:15">
      <c r="A71" s="3" t="s">
        <v>665</v>
      </c>
    </row>
    <row r="72" spans="1:15">
      <c r="A72" s="4" t="s">
        <v>666</v>
      </c>
      <c r="C72" s="7" t="n">
        <v>0</v>
      </c>
      <c r="E72" s="7" t="n">
        <v>0</v>
      </c>
      <c r="G72" s="5" t="n">
        <v>99722000</v>
      </c>
      <c r="H72" s="7" t="n">
        <v>0</v>
      </c>
    </row>
    <row r="73" spans="1:15">
      <c r="A73" s="4" t="s">
        <v>699</v>
      </c>
      <c r="C73" s="4" t="s">
        <v>706</v>
      </c>
      <c r="E73" s="4" t="s">
        <v>706</v>
      </c>
      <c r="H73" s="4" t="s">
        <v>706</v>
      </c>
      <c r="L73" s="4" t="s">
        <v>706</v>
      </c>
    </row>
    <row r="74" spans="1:15">
      <c r="A74" s="4" t="s">
        <v>707</v>
      </c>
    </row>
    <row r="75" spans="1:15">
      <c r="A75" s="3" t="s">
        <v>665</v>
      </c>
    </row>
    <row r="76" spans="1:15">
      <c r="A76" s="4" t="s">
        <v>666</v>
      </c>
      <c r="C76" s="7" t="n">
        <v>0</v>
      </c>
      <c r="E76" s="7" t="n">
        <v>0</v>
      </c>
      <c r="G76" s="5" t="n">
        <v>275000000</v>
      </c>
      <c r="H76" s="7" t="n">
        <v>0</v>
      </c>
    </row>
    <row r="77" spans="1:15">
      <c r="A77" s="4" t="s">
        <v>699</v>
      </c>
      <c r="C77" s="4" t="s">
        <v>708</v>
      </c>
      <c r="E77" s="4" t="s">
        <v>708</v>
      </c>
      <c r="H77" s="4" t="s">
        <v>708</v>
      </c>
      <c r="K77" s="4" t="s">
        <v>708</v>
      </c>
    </row>
    <row r="78" spans="1:15">
      <c r="A78" s="4" t="s">
        <v>709</v>
      </c>
    </row>
    <row r="79" spans="1:15">
      <c r="A79" s="3" t="s">
        <v>665</v>
      </c>
    </row>
    <row r="80" spans="1:15">
      <c r="A80" s="4" t="s">
        <v>666</v>
      </c>
      <c r="C80" s="7" t="n">
        <v>550000000</v>
      </c>
      <c r="E80" s="7" t="n">
        <v>550000000</v>
      </c>
      <c r="G80" s="5" t="n">
        <v>550000000</v>
      </c>
      <c r="H80" s="7" t="n">
        <v>550000000</v>
      </c>
    </row>
    <row r="81" spans="1:15">
      <c r="A81" s="4" t="s">
        <v>699</v>
      </c>
      <c r="C81" s="4" t="s">
        <v>710</v>
      </c>
      <c r="E81" s="4" t="s">
        <v>710</v>
      </c>
      <c r="H81" s="4" t="s">
        <v>710</v>
      </c>
    </row>
    <row r="82" spans="1:15">
      <c r="A82" s="4" t="s">
        <v>711</v>
      </c>
    </row>
    <row r="83" spans="1:15">
      <c r="A83" s="3" t="s">
        <v>665</v>
      </c>
    </row>
    <row r="84" spans="1:15">
      <c r="A84" s="4" t="s">
        <v>666</v>
      </c>
      <c r="C84" s="7" t="n">
        <v>300000000</v>
      </c>
      <c r="E84" s="7" t="n">
        <v>300000000</v>
      </c>
      <c r="G84" s="5" t="n">
        <v>300000000</v>
      </c>
      <c r="H84" s="7" t="n">
        <v>300000000</v>
      </c>
    </row>
    <row r="85" spans="1:15">
      <c r="A85" s="4" t="s">
        <v>699</v>
      </c>
      <c r="C85" s="4" t="s">
        <v>712</v>
      </c>
      <c r="E85" s="4" t="s">
        <v>712</v>
      </c>
      <c r="H85" s="4" t="s">
        <v>712</v>
      </c>
    </row>
    <row r="86" spans="1:15">
      <c r="A86" s="4" t="s">
        <v>713</v>
      </c>
    </row>
    <row r="87" spans="1:15">
      <c r="A87" s="3" t="s">
        <v>665</v>
      </c>
    </row>
    <row r="88" spans="1:15">
      <c r="A88" s="4" t="s">
        <v>666</v>
      </c>
      <c r="C88" s="7" t="n">
        <v>300000000</v>
      </c>
      <c r="E88" s="7" t="n">
        <v>300000000</v>
      </c>
      <c r="G88" s="5" t="n">
        <v>300000000</v>
      </c>
      <c r="H88" s="7" t="n">
        <v>300000000</v>
      </c>
    </row>
    <row r="89" spans="1:15">
      <c r="A89" s="4" t="s">
        <v>699</v>
      </c>
      <c r="C89" s="4" t="s">
        <v>714</v>
      </c>
      <c r="E89" s="4" t="s">
        <v>714</v>
      </c>
      <c r="H89" s="4" t="s">
        <v>714</v>
      </c>
    </row>
    <row r="90" spans="1:15">
      <c r="A90" s="4" t="s">
        <v>715</v>
      </c>
    </row>
    <row r="91" spans="1:15">
      <c r="A91" s="3" t="s">
        <v>665</v>
      </c>
    </row>
    <row r="92" spans="1:15">
      <c r="A92" s="4" t="s">
        <v>666</v>
      </c>
      <c r="C92" s="7" t="n">
        <v>770000000</v>
      </c>
      <c r="E92" s="7" t="n">
        <v>770000000</v>
      </c>
      <c r="G92" s="5" t="n">
        <v>770000000</v>
      </c>
      <c r="H92" s="7" t="n">
        <v>770000000</v>
      </c>
    </row>
    <row r="93" spans="1:15">
      <c r="A93" s="4" t="s">
        <v>699</v>
      </c>
      <c r="C93" s="4" t="s">
        <v>716</v>
      </c>
      <c r="E93" s="4" t="s">
        <v>716</v>
      </c>
      <c r="H93" s="4" t="s">
        <v>716</v>
      </c>
    </row>
    <row r="94" spans="1:15">
      <c r="A94" s="4" t="s">
        <v>717</v>
      </c>
    </row>
    <row r="95" spans="1:15">
      <c r="A95" s="3" t="s">
        <v>665</v>
      </c>
    </row>
    <row r="96" spans="1:15">
      <c r="A96" s="4" t="s">
        <v>402</v>
      </c>
      <c r="O96" s="7" t="n">
        <v>275000000</v>
      </c>
    </row>
    <row r="97" spans="1:15">
      <c r="A97" s="4" t="s">
        <v>666</v>
      </c>
      <c r="C97" s="7" t="n">
        <v>275000000</v>
      </c>
      <c r="E97" s="7" t="n">
        <v>275000000</v>
      </c>
      <c r="G97" s="5" t="n">
        <v>275000000</v>
      </c>
      <c r="H97" s="7" t="n">
        <v>275000000</v>
      </c>
    </row>
    <row r="98" spans="1:15">
      <c r="A98" s="4" t="s">
        <v>699</v>
      </c>
      <c r="C98" s="4" t="s">
        <v>718</v>
      </c>
      <c r="E98" s="4" t="s">
        <v>718</v>
      </c>
      <c r="H98" s="4" t="s">
        <v>718</v>
      </c>
      <c r="O98" s="4" t="s">
        <v>718</v>
      </c>
    </row>
    <row r="99" spans="1:15">
      <c r="A99" s="4" t="s">
        <v>719</v>
      </c>
    </row>
    <row r="100" spans="1:15">
      <c r="A100" s="3" t="s">
        <v>665</v>
      </c>
    </row>
    <row r="101" spans="1:15">
      <c r="A101" s="4" t="s">
        <v>402</v>
      </c>
      <c r="L101" s="7" t="n">
        <v>375000000</v>
      </c>
    </row>
    <row r="102" spans="1:15">
      <c r="A102" s="4" t="s">
        <v>666</v>
      </c>
      <c r="C102" s="7" t="n">
        <v>375000000</v>
      </c>
      <c r="E102" s="7" t="n">
        <v>375000000</v>
      </c>
      <c r="G102" s="5" t="n">
        <v>0</v>
      </c>
      <c r="H102" s="7" t="n">
        <v>375000000</v>
      </c>
    </row>
    <row r="103" spans="1:15">
      <c r="A103" s="4" t="s">
        <v>699</v>
      </c>
      <c r="C103" s="4" t="s">
        <v>720</v>
      </c>
      <c r="E103" s="4" t="s">
        <v>720</v>
      </c>
      <c r="H103" s="4" t="s">
        <v>720</v>
      </c>
      <c r="L103" s="4" t="s">
        <v>720</v>
      </c>
    </row>
    <row r="104" spans="1:15">
      <c r="A104" s="4" t="s">
        <v>721</v>
      </c>
    </row>
    <row r="105" spans="1:15">
      <c r="A105" s="3" t="s">
        <v>665</v>
      </c>
    </row>
    <row r="106" spans="1:15">
      <c r="A106" s="4" t="s">
        <v>402</v>
      </c>
      <c r="C106" s="7" t="n">
        <v>400000000</v>
      </c>
      <c r="E106" s="7" t="n">
        <v>400000000</v>
      </c>
      <c r="H106" s="7" t="n">
        <v>400000000</v>
      </c>
    </row>
    <row r="107" spans="1:15">
      <c r="A107" s="4" t="s">
        <v>666</v>
      </c>
      <c r="C107" s="7" t="n">
        <v>400000000</v>
      </c>
      <c r="E107" s="7" t="n">
        <v>400000000</v>
      </c>
      <c r="G107" s="5" t="n">
        <v>0</v>
      </c>
      <c r="H107" s="7" t="n">
        <v>400000000</v>
      </c>
    </row>
    <row r="108" spans="1:15">
      <c r="A108" s="4" t="s">
        <v>699</v>
      </c>
      <c r="C108" s="4" t="s">
        <v>722</v>
      </c>
      <c r="E108" s="4" t="s">
        <v>722</v>
      </c>
      <c r="H108" s="4" t="s">
        <v>722</v>
      </c>
    </row>
    <row r="109" spans="1:15">
      <c r="A109" s="4" t="s">
        <v>723</v>
      </c>
    </row>
    <row r="110" spans="1:15">
      <c r="A110" s="3" t="s">
        <v>665</v>
      </c>
    </row>
    <row r="111" spans="1:15">
      <c r="A111" s="4" t="s">
        <v>402</v>
      </c>
      <c r="C111" s="7" t="n">
        <v>400000000</v>
      </c>
      <c r="E111" s="7" t="n">
        <v>400000000</v>
      </c>
      <c r="H111" s="7" t="n">
        <v>400000000</v>
      </c>
    </row>
    <row r="112" spans="1:15">
      <c r="A112" s="4" t="s">
        <v>666</v>
      </c>
      <c r="C112" s="7" t="n">
        <v>400000000</v>
      </c>
      <c r="E112" s="7" t="n">
        <v>400000000</v>
      </c>
      <c r="G112" s="5" t="n">
        <v>0</v>
      </c>
      <c r="H112" s="7" t="n">
        <v>400000000</v>
      </c>
    </row>
    <row r="113" spans="1:15">
      <c r="A113" s="4" t="s">
        <v>699</v>
      </c>
      <c r="C113" s="4" t="s">
        <v>724</v>
      </c>
      <c r="E113" s="4" t="s">
        <v>724</v>
      </c>
      <c r="H113" s="4" t="s">
        <v>724</v>
      </c>
    </row>
    <row r="114" spans="1:15">
      <c r="A114" s="4" t="s">
        <v>725</v>
      </c>
    </row>
    <row r="115" spans="1:15">
      <c r="A115" s="3" t="s">
        <v>665</v>
      </c>
    </row>
    <row r="116" spans="1:15">
      <c r="A116" s="4" t="s">
        <v>402</v>
      </c>
      <c r="C116" s="7" t="n">
        <v>250000000</v>
      </c>
      <c r="E116" s="7" t="n">
        <v>250000000</v>
      </c>
      <c r="H116" s="7" t="n">
        <v>250000000</v>
      </c>
    </row>
    <row r="117" spans="1:15">
      <c r="A117" s="4" t="s">
        <v>666</v>
      </c>
      <c r="C117" s="7" t="n">
        <v>250000000</v>
      </c>
      <c r="E117" s="7" t="n">
        <v>250000000</v>
      </c>
      <c r="G117" s="5" t="n">
        <v>0</v>
      </c>
      <c r="H117" s="7" t="n">
        <v>250000000</v>
      </c>
    </row>
    <row r="118" spans="1:15">
      <c r="A118" s="4" t="s">
        <v>699</v>
      </c>
      <c r="C118" s="4" t="s">
        <v>726</v>
      </c>
      <c r="E118" s="4" t="s">
        <v>726</v>
      </c>
      <c r="H118" s="4" t="s">
        <v>726</v>
      </c>
    </row>
    <row r="119" spans="1:15">
      <c r="A119" s="4" t="s">
        <v>727</v>
      </c>
      <c r="H119" s="10" t="n">
        <v>64.36</v>
      </c>
    </row>
    <row r="120" spans="1:15">
      <c r="A120" s="4" t="s">
        <v>728</v>
      </c>
      <c r="C120" s="9" t="n">
        <v>15.54</v>
      </c>
      <c r="E120" s="9" t="n">
        <v>15.54</v>
      </c>
      <c r="H120" s="9" t="n">
        <v>15.54</v>
      </c>
    </row>
    <row r="121" spans="1:15">
      <c r="A121" s="4" t="s">
        <v>729</v>
      </c>
      <c r="C121" s="7" t="n">
        <v>221800000</v>
      </c>
      <c r="E121" s="7" t="n">
        <v>221800000</v>
      </c>
      <c r="H121" s="7" t="n">
        <v>221800000</v>
      </c>
    </row>
    <row r="122" spans="1:15">
      <c r="A122" s="4" t="s">
        <v>730</v>
      </c>
      <c r="C122" s="5" t="n">
        <v>22500000</v>
      </c>
      <c r="E122" s="5" t="n">
        <v>22500000</v>
      </c>
      <c r="H122" s="5" t="n">
        <v>22500000</v>
      </c>
    </row>
    <row r="123" spans="1:15">
      <c r="A123" s="4" t="s">
        <v>731</v>
      </c>
    </row>
    <row r="124" spans="1:15">
      <c r="A124" s="3" t="s">
        <v>665</v>
      </c>
    </row>
    <row r="125" spans="1:15">
      <c r="A125" s="4" t="s">
        <v>666</v>
      </c>
      <c r="C125" s="5" t="n">
        <v>3620000000</v>
      </c>
      <c r="E125" s="5" t="n">
        <v>3620000000</v>
      </c>
      <c r="G125" s="5" t="n">
        <v>2569722000</v>
      </c>
      <c r="H125" s="5" t="n">
        <v>3620000000</v>
      </c>
    </row>
    <row r="126" spans="1:15">
      <c r="A126" s="4" t="s">
        <v>732</v>
      </c>
    </row>
    <row r="127" spans="1:15">
      <c r="A127" s="3" t="s">
        <v>665</v>
      </c>
    </row>
    <row r="128" spans="1:15">
      <c r="A128" s="4" t="s">
        <v>666</v>
      </c>
      <c r="C128" s="7" t="n">
        <v>100000000</v>
      </c>
      <c r="E128" s="7" t="n">
        <v>100000000</v>
      </c>
      <c r="G128" s="7" t="n">
        <v>100000000</v>
      </c>
      <c r="H128" s="7" t="n">
        <v>100000000</v>
      </c>
    </row>
    <row r="129" spans="1:15">
      <c r="A129" s="4" t="s">
        <v>682</v>
      </c>
      <c r="H129" s="4" t="s">
        <v>733</v>
      </c>
    </row>
    <row r="130" spans="1:15">
      <c r="A130" s="4" t="s">
        <v>734</v>
      </c>
    </row>
    <row r="131" spans="1:15">
      <c r="A131" s="3" t="s">
        <v>665</v>
      </c>
    </row>
    <row r="132" spans="1:15">
      <c r="A132" s="4" t="s">
        <v>735</v>
      </c>
      <c r="B132" s="7" t="n">
        <v>5250000</v>
      </c>
    </row>
    <row r="133" spans="1:15">
      <c r="A133" s="4" t="s">
        <v>736</v>
      </c>
    </row>
    <row r="134" spans="1:15">
      <c r="A134" s="3" t="s">
        <v>665</v>
      </c>
    </row>
    <row r="135" spans="1:15">
      <c r="A135" s="4" t="s">
        <v>735</v>
      </c>
      <c r="B135" s="7" t="n">
        <v>3660000</v>
      </c>
    </row>
    <row r="136" spans="1:15">
      <c r="A136" s="4" t="s">
        <v>737</v>
      </c>
    </row>
    <row r="137" spans="1:15">
      <c r="A137" s="3" t="s">
        <v>665</v>
      </c>
    </row>
    <row r="138" spans="1:15">
      <c r="A138" s="4" t="s">
        <v>402</v>
      </c>
      <c r="J138" s="7" t="n">
        <v>37500000</v>
      </c>
    </row>
  </sheetData>
  <mergeCells count="4">
    <mergeCell ref="A1:A2"/>
    <mergeCell ref="B1:D1"/>
    <mergeCell ref="E1:F1"/>
    <mergeCell ref="H1:I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8</v>
      </c>
      <c r="B1" s="2" t="s">
        <v>652</v>
      </c>
    </row>
    <row r="2" spans="1:4">
      <c r="B2" s="2" t="s">
        <v>656</v>
      </c>
      <c r="C2" s="2" t="s">
        <v>2</v>
      </c>
      <c r="D2" s="2" t="s">
        <v>23</v>
      </c>
    </row>
    <row r="3" spans="1:4">
      <c r="A3" s="3" t="s">
        <v>739</v>
      </c>
    </row>
    <row r="4" spans="1:4">
      <c r="A4" s="4" t="s">
        <v>740</v>
      </c>
      <c r="C4" s="7" t="n">
        <v>550000</v>
      </c>
    </row>
    <row r="5" spans="1:4">
      <c r="A5" s="5" t="n">
        <v>2018</v>
      </c>
      <c r="C5" s="5" t="n">
        <v>609523</v>
      </c>
    </row>
    <row r="6" spans="1:4">
      <c r="A6" s="5" t="n">
        <v>2019</v>
      </c>
      <c r="C6" s="5" t="n">
        <v>797924</v>
      </c>
    </row>
    <row r="7" spans="1:4">
      <c r="A7" s="5" t="n">
        <v>2020</v>
      </c>
      <c r="C7" s="5" t="n">
        <v>400000</v>
      </c>
    </row>
    <row r="8" spans="1:4">
      <c r="A8" s="5" t="n">
        <v>2021</v>
      </c>
      <c r="C8" s="5" t="n">
        <v>792506</v>
      </c>
    </row>
    <row r="9" spans="1:4">
      <c r="A9" s="4" t="s">
        <v>741</v>
      </c>
      <c r="C9" s="5" t="n">
        <v>1193229</v>
      </c>
    </row>
    <row r="10" spans="1:4">
      <c r="A10" s="4" t="s">
        <v>742</v>
      </c>
      <c r="C10" s="5" t="n">
        <v>4343182</v>
      </c>
      <c r="D10" s="7" t="n">
        <v>3418357</v>
      </c>
    </row>
    <row r="11" spans="1:4">
      <c r="A11" s="4" t="s">
        <v>643</v>
      </c>
      <c r="C11" s="5" t="n">
        <v>-64228</v>
      </c>
      <c r="D11" s="5" t="n">
        <v>-28449</v>
      </c>
    </row>
    <row r="12" spans="1:4">
      <c r="A12" s="4" t="s">
        <v>668</v>
      </c>
      <c r="C12" s="5" t="n">
        <v>4278954</v>
      </c>
      <c r="D12" s="7" t="n">
        <v>3389908</v>
      </c>
    </row>
    <row r="13" spans="1:4">
      <c r="A13" s="4" t="s">
        <v>743</v>
      </c>
    </row>
    <row r="14" spans="1:4">
      <c r="A14" s="3" t="s">
        <v>739</v>
      </c>
    </row>
    <row r="15" spans="1:4">
      <c r="A15" s="4" t="s">
        <v>740</v>
      </c>
      <c r="C15" s="5" t="n">
        <v>550000</v>
      </c>
    </row>
    <row r="16" spans="1:4">
      <c r="A16" s="5" t="n">
        <v>2018</v>
      </c>
      <c r="C16" s="5" t="n">
        <v>600000</v>
      </c>
    </row>
    <row r="17" spans="1:4">
      <c r="A17" s="5" t="n">
        <v>2019</v>
      </c>
      <c r="C17" s="5" t="n">
        <v>770000</v>
      </c>
    </row>
    <row r="18" spans="1:4">
      <c r="A18" s="5" t="n">
        <v>2020</v>
      </c>
      <c r="C18" s="5" t="n">
        <v>400000</v>
      </c>
    </row>
    <row r="19" spans="1:4">
      <c r="A19" s="5" t="n">
        <v>2021</v>
      </c>
      <c r="C19" s="5" t="n">
        <v>275000</v>
      </c>
    </row>
    <row r="20" spans="1:4">
      <c r="A20" s="4" t="s">
        <v>741</v>
      </c>
      <c r="C20" s="5" t="n">
        <v>1125000</v>
      </c>
    </row>
    <row r="21" spans="1:4">
      <c r="A21" s="4" t="s">
        <v>742</v>
      </c>
      <c r="C21" s="5" t="n">
        <v>3720000</v>
      </c>
    </row>
    <row r="22" spans="1:4">
      <c r="A22" s="4" t="s">
        <v>643</v>
      </c>
      <c r="C22" s="5" t="n">
        <v>-56331</v>
      </c>
    </row>
    <row r="23" spans="1:4">
      <c r="A23" s="4" t="s">
        <v>668</v>
      </c>
      <c r="C23" s="5" t="n">
        <v>3663669</v>
      </c>
    </row>
    <row r="24" spans="1:4">
      <c r="A24" s="4" t="s">
        <v>744</v>
      </c>
    </row>
    <row r="25" spans="1:4">
      <c r="A25" s="3" t="s">
        <v>739</v>
      </c>
    </row>
    <row r="26" spans="1:4">
      <c r="A26" s="4" t="s">
        <v>740</v>
      </c>
      <c r="C26" s="5" t="n">
        <v>0</v>
      </c>
    </row>
    <row r="27" spans="1:4">
      <c r="A27" s="5" t="n">
        <v>2018</v>
      </c>
      <c r="C27" s="5" t="n">
        <v>9523</v>
      </c>
    </row>
    <row r="28" spans="1:4">
      <c r="A28" s="5" t="n">
        <v>2019</v>
      </c>
      <c r="C28" s="5" t="n">
        <v>27924</v>
      </c>
    </row>
    <row r="29" spans="1:4">
      <c r="A29" s="5" t="n">
        <v>2020</v>
      </c>
      <c r="C29" s="5" t="n">
        <v>0</v>
      </c>
    </row>
    <row r="30" spans="1:4">
      <c r="A30" s="5" t="n">
        <v>2021</v>
      </c>
      <c r="C30" s="5" t="n">
        <v>517506</v>
      </c>
    </row>
    <row r="31" spans="1:4">
      <c r="A31" s="4" t="s">
        <v>741</v>
      </c>
      <c r="C31" s="5" t="n">
        <v>68229</v>
      </c>
    </row>
    <row r="32" spans="1:4">
      <c r="A32" s="4" t="s">
        <v>742</v>
      </c>
      <c r="C32" s="5" t="n">
        <v>623182</v>
      </c>
    </row>
    <row r="33" spans="1:4">
      <c r="A33" s="4" t="s">
        <v>643</v>
      </c>
      <c r="C33" s="5" t="n">
        <v>-7897</v>
      </c>
    </row>
    <row r="34" spans="1:4">
      <c r="A34" s="4" t="s">
        <v>668</v>
      </c>
      <c r="C34" s="7" t="n">
        <v>615285</v>
      </c>
    </row>
    <row r="35" spans="1:4">
      <c r="A35" s="4" t="s">
        <v>709</v>
      </c>
    </row>
    <row r="36" spans="1:4">
      <c r="A36" s="3" t="s">
        <v>739</v>
      </c>
    </row>
    <row r="37" spans="1:4">
      <c r="A37" s="4" t="s">
        <v>699</v>
      </c>
      <c r="C37" s="4" t="s">
        <v>710</v>
      </c>
    </row>
    <row r="38" spans="1:4">
      <c r="A38" s="4" t="s">
        <v>711</v>
      </c>
    </row>
    <row r="39" spans="1:4">
      <c r="A39" s="3" t="s">
        <v>739</v>
      </c>
    </row>
    <row r="40" spans="1:4">
      <c r="A40" s="4" t="s">
        <v>699</v>
      </c>
      <c r="C40" s="4" t="s">
        <v>712</v>
      </c>
    </row>
    <row r="41" spans="1:4">
      <c r="A41" s="4" t="s">
        <v>713</v>
      </c>
    </row>
    <row r="42" spans="1:4">
      <c r="A42" s="3" t="s">
        <v>739</v>
      </c>
    </row>
    <row r="43" spans="1:4">
      <c r="A43" s="4" t="s">
        <v>699</v>
      </c>
      <c r="C43" s="4" t="s">
        <v>714</v>
      </c>
    </row>
    <row r="44" spans="1:4">
      <c r="A44" s="4" t="s">
        <v>734</v>
      </c>
    </row>
    <row r="45" spans="1:4">
      <c r="A45" s="3" t="s">
        <v>739</v>
      </c>
    </row>
    <row r="46" spans="1:4">
      <c r="A46" s="4" t="s">
        <v>745</v>
      </c>
      <c r="B46" s="7" t="n">
        <v>550000</v>
      </c>
    </row>
    <row r="47" spans="1:4">
      <c r="A47" s="4" t="s">
        <v>736</v>
      </c>
    </row>
    <row r="48" spans="1:4">
      <c r="A48" s="3" t="s">
        <v>739</v>
      </c>
    </row>
    <row r="49" spans="1:4">
      <c r="A49" s="4" t="s">
        <v>745</v>
      </c>
      <c r="B49" s="5" t="n">
        <v>300000</v>
      </c>
    </row>
    <row r="50" spans="1:4">
      <c r="A50" s="4" t="s">
        <v>746</v>
      </c>
    </row>
    <row r="51" spans="1:4">
      <c r="A51" s="3" t="s">
        <v>739</v>
      </c>
    </row>
    <row r="52" spans="1:4">
      <c r="A52" s="4" t="s">
        <v>745</v>
      </c>
      <c r="B52" s="7" t="n">
        <v>3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6"/>
    <col customWidth="1" max="5" min="5" width="4"/>
    <col customWidth="1" max="6" min="6" width="25"/>
    <col customWidth="1" max="7" min="7" width="4"/>
    <col customWidth="1" max="8" min="8" width="20"/>
    <col customWidth="1" max="9" min="9" width="27"/>
    <col customWidth="1" max="10" min="10" width="28"/>
    <col customWidth="1" max="11" min="11" width="46"/>
    <col customWidth="1" max="12" min="12" width="25"/>
    <col customWidth="1" max="13" min="13" width="31"/>
    <col customWidth="1" max="14" min="14" width="58"/>
  </cols>
  <sheetData>
    <row r="1" spans="1:14">
      <c r="A1" s="1" t="s">
        <v>123</v>
      </c>
      <c r="C1" s="2" t="s">
        <v>124</v>
      </c>
      <c r="D1" s="2" t="s">
        <v>55</v>
      </c>
      <c r="F1" s="2" t="s">
        <v>56</v>
      </c>
      <c r="G1" s="2" t="s">
        <v>92</v>
      </c>
      <c r="H1" s="2" t="s">
        <v>125</v>
      </c>
      <c r="I1" s="2" t="s">
        <v>126</v>
      </c>
      <c r="J1" s="2" t="s">
        <v>127</v>
      </c>
      <c r="K1" s="2" t="s">
        <v>128</v>
      </c>
      <c r="L1" s="2" t="s">
        <v>129</v>
      </c>
      <c r="M1" s="2" t="s">
        <v>130</v>
      </c>
      <c r="N1" s="2" t="s">
        <v>131</v>
      </c>
    </row>
    <row r="2" spans="1:14">
      <c r="A2" s="4" t="s">
        <v>132</v>
      </c>
      <c r="C2" s="7" t="n">
        <v>1101330</v>
      </c>
      <c r="D2" s="7" t="n">
        <v>22</v>
      </c>
      <c r="E2" s="4" t="s">
        <v>92</v>
      </c>
      <c r="F2" s="7" t="n">
        <v>4</v>
      </c>
      <c r="H2" s="7" t="n">
        <v>81</v>
      </c>
      <c r="I2" s="7" t="n">
        <v>3689330</v>
      </c>
      <c r="J2" s="7" t="n">
        <v>-2625474</v>
      </c>
      <c r="K2" s="7" t="n">
        <v>-4851</v>
      </c>
      <c r="L2" s="7" t="n">
        <v>42218</v>
      </c>
    </row>
    <row r="3" spans="1:14">
      <c r="A3" s="3" t="s">
        <v>133</v>
      </c>
    </row>
    <row r="4" spans="1:14">
      <c r="A4" s="4" t="s">
        <v>134</v>
      </c>
      <c r="C4" s="5" t="n">
        <v>-38490</v>
      </c>
      <c r="J4" s="5" t="n">
        <v>-38490</v>
      </c>
    </row>
    <row r="5" spans="1:14">
      <c r="A5" s="4" t="s">
        <v>135</v>
      </c>
      <c r="C5" s="5" t="n">
        <v>1675</v>
      </c>
      <c r="I5" s="5" t="n">
        <v>1675</v>
      </c>
    </row>
    <row r="6" spans="1:14">
      <c r="A6" s="4" t="s">
        <v>136</v>
      </c>
      <c r="B6" s="4" t="s">
        <v>99</v>
      </c>
      <c r="C6" s="5" t="n">
        <v>112635</v>
      </c>
      <c r="J6" s="5" t="n">
        <v>101727</v>
      </c>
      <c r="L6" s="5" t="n">
        <v>10908</v>
      </c>
    </row>
    <row r="7" spans="1:14">
      <c r="A7" s="4" t="s">
        <v>137</v>
      </c>
      <c r="C7" s="5" t="n">
        <v>-579</v>
      </c>
      <c r="K7" s="5" t="n">
        <v>-579</v>
      </c>
    </row>
    <row r="8" spans="1:14">
      <c r="A8" s="4" t="s">
        <v>138</v>
      </c>
      <c r="C8" s="5" t="n">
        <v>-98429</v>
      </c>
      <c r="H8" s="5" t="n">
        <v>-10</v>
      </c>
      <c r="I8" s="5" t="n">
        <v>-98419</v>
      </c>
    </row>
    <row r="9" spans="1:14">
      <c r="A9" s="4" t="s">
        <v>139</v>
      </c>
      <c r="C9" s="5" t="n">
        <v>124</v>
      </c>
      <c r="I9" s="5" t="n">
        <v>124</v>
      </c>
    </row>
    <row r="10" spans="1:14">
      <c r="A10" s="4" t="s">
        <v>140</v>
      </c>
      <c r="C10" s="5" t="n">
        <v>513</v>
      </c>
      <c r="L10" s="5" t="n">
        <v>513</v>
      </c>
    </row>
    <row r="11" spans="1:14">
      <c r="A11" s="4" t="s">
        <v>141</v>
      </c>
      <c r="B11" s="4" t="s">
        <v>142</v>
      </c>
      <c r="C11" s="5" t="n">
        <v>-7292</v>
      </c>
      <c r="L11" s="5" t="n">
        <v>-7292</v>
      </c>
    </row>
    <row r="12" spans="1:14">
      <c r="A12" s="4" t="s">
        <v>143</v>
      </c>
      <c r="C12" s="5" t="n">
        <v>1071487</v>
      </c>
      <c r="D12" s="5" t="n">
        <v>22</v>
      </c>
      <c r="E12" s="4" t="s">
        <v>92</v>
      </c>
      <c r="F12" s="5" t="n">
        <v>4</v>
      </c>
      <c r="H12" s="5" t="n">
        <v>71</v>
      </c>
      <c r="I12" s="5" t="n">
        <v>3592710</v>
      </c>
      <c r="J12" s="5" t="n">
        <v>-2562237</v>
      </c>
      <c r="K12" s="5" t="n">
        <v>-5430</v>
      </c>
      <c r="L12" s="5" t="n">
        <v>46347</v>
      </c>
    </row>
    <row r="13" spans="1:14">
      <c r="A13" s="4" t="s">
        <v>144</v>
      </c>
      <c r="C13" s="5" t="n">
        <v>1059684</v>
      </c>
      <c r="D13" s="5" t="n">
        <v>22</v>
      </c>
      <c r="E13" s="4" t="s">
        <v>92</v>
      </c>
      <c r="F13" s="5" t="n">
        <v>4</v>
      </c>
      <c r="H13" s="5" t="n">
        <v>72</v>
      </c>
      <c r="I13" s="5" t="n">
        <v>3602172</v>
      </c>
      <c r="J13" s="5" t="n">
        <v>-2581488</v>
      </c>
      <c r="K13" s="5" t="n">
        <v>-4218</v>
      </c>
      <c r="L13" s="5" t="n">
        <v>43120</v>
      </c>
    </row>
    <row r="14" spans="1:14">
      <c r="A14" s="3" t="s">
        <v>133</v>
      </c>
    </row>
    <row r="15" spans="1:14">
      <c r="A15" s="4" t="s">
        <v>134</v>
      </c>
      <c r="C15" s="5" t="n">
        <v>-38490</v>
      </c>
      <c r="J15" s="5" t="n">
        <v>-38490</v>
      </c>
      <c r="M15" s="7" t="n">
        <v>-1830</v>
      </c>
      <c r="N15" s="7" t="n">
        <v>-1830</v>
      </c>
    </row>
    <row r="16" spans="1:14">
      <c r="A16" s="4" t="s">
        <v>135</v>
      </c>
      <c r="C16" s="5" t="n">
        <v>2248</v>
      </c>
      <c r="I16" s="5" t="n">
        <v>2248</v>
      </c>
    </row>
    <row r="17" spans="1:14">
      <c r="A17" s="4" t="s">
        <v>136</v>
      </c>
      <c r="B17" s="4" t="s">
        <v>99</v>
      </c>
      <c r="C17" s="5" t="n">
        <v>178253</v>
      </c>
      <c r="J17" s="5" t="n">
        <v>172468</v>
      </c>
      <c r="L17" s="5" t="n">
        <v>5785</v>
      </c>
    </row>
    <row r="18" spans="1:14">
      <c r="A18" s="4" t="s">
        <v>137</v>
      </c>
      <c r="C18" s="5" t="n">
        <v>388</v>
      </c>
      <c r="K18" s="5" t="n">
        <v>388</v>
      </c>
    </row>
    <row r="19" spans="1:14">
      <c r="A19" s="4" t="s">
        <v>138</v>
      </c>
      <c r="C19" s="5" t="n">
        <v>-45928</v>
      </c>
      <c r="H19" s="5" t="n">
        <v>-4</v>
      </c>
      <c r="I19" s="5" t="n">
        <v>-45924</v>
      </c>
    </row>
    <row r="20" spans="1:14">
      <c r="A20" s="4" t="s">
        <v>145</v>
      </c>
      <c r="C20" s="5" t="n">
        <v>22487</v>
      </c>
      <c r="I20" s="5" t="n">
        <v>22487</v>
      </c>
    </row>
    <row r="21" spans="1:14">
      <c r="A21" s="4" t="s">
        <v>146</v>
      </c>
      <c r="C21" s="5" t="n">
        <v>-240000</v>
      </c>
      <c r="D21" s="5" t="n">
        <v>-10</v>
      </c>
      <c r="I21" s="5" t="n">
        <v>-223676</v>
      </c>
      <c r="J21" s="5" t="n">
        <v>-16314</v>
      </c>
    </row>
    <row r="22" spans="1:14">
      <c r="A22" s="4" t="s">
        <v>139</v>
      </c>
      <c r="C22" s="5" t="n">
        <v>182</v>
      </c>
      <c r="I22" s="5" t="n">
        <v>182</v>
      </c>
    </row>
    <row r="23" spans="1:14">
      <c r="A23" s="4" t="s">
        <v>140</v>
      </c>
      <c r="C23" s="5" t="n">
        <v>12</v>
      </c>
      <c r="L23" s="5" t="n">
        <v>12</v>
      </c>
    </row>
    <row r="24" spans="1:14">
      <c r="A24" s="4" t="s">
        <v>147</v>
      </c>
      <c r="C24" s="5" t="n">
        <v>-13117</v>
      </c>
      <c r="L24" s="5" t="n">
        <v>-13117</v>
      </c>
    </row>
    <row r="25" spans="1:14">
      <c r="A25" s="4" t="s">
        <v>148</v>
      </c>
      <c r="C25" s="7" t="n">
        <v>923889</v>
      </c>
      <c r="D25" s="7" t="n">
        <v>12</v>
      </c>
      <c r="E25" s="4" t="s">
        <v>92</v>
      </c>
      <c r="F25" s="7" t="n">
        <v>4</v>
      </c>
      <c r="H25" s="7" t="n">
        <v>68</v>
      </c>
      <c r="I25" s="7" t="n">
        <v>3357489</v>
      </c>
      <c r="J25" s="7" t="n">
        <v>-2465654</v>
      </c>
      <c r="K25" s="7" t="n">
        <v>-3830</v>
      </c>
      <c r="L25" s="7" t="n">
        <v>35800</v>
      </c>
    </row>
    <row r="26" spans="1:14"/>
    <row r="27" spans="1:14">
      <c r="A27" s="4" t="s">
        <v>92</v>
      </c>
      <c r="B27" s="4" t="s">
        <v>149</v>
      </c>
    </row>
    <row r="28" spans="1:14">
      <c r="A28" s="4" t="s">
        <v>99</v>
      </c>
      <c r="B28" s="4" t="s">
        <v>150</v>
      </c>
    </row>
    <row r="29" spans="1:14">
      <c r="A29" s="4" t="s">
        <v>142</v>
      </c>
      <c r="B29" s="4" t="s">
        <v>151</v>
      </c>
    </row>
  </sheetData>
  <mergeCells count="30">
    <mergeCell ref="A1:B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A26:M26"/>
    <mergeCell ref="B27:M27"/>
    <mergeCell ref="B28:M28"/>
    <mergeCell ref="B29:M2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9"/>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747</v>
      </c>
      <c r="B1" s="2" t="s">
        <v>652</v>
      </c>
      <c r="F1" s="2" t="s">
        <v>64</v>
      </c>
      <c r="H1" s="2" t="s">
        <v>653</v>
      </c>
      <c r="I1" s="2" t="s">
        <v>1</v>
      </c>
    </row>
    <row r="2" spans="1:13">
      <c r="B2" s="2" t="s">
        <v>345</v>
      </c>
      <c r="C2" s="2" t="s">
        <v>748</v>
      </c>
      <c r="D2" s="2" t="s">
        <v>749</v>
      </c>
      <c r="E2" s="2" t="s">
        <v>750</v>
      </c>
      <c r="F2" s="2" t="s">
        <v>345</v>
      </c>
      <c r="G2" s="2" t="s">
        <v>387</v>
      </c>
      <c r="H2" s="2" t="s">
        <v>361</v>
      </c>
      <c r="I2" s="2" t="s">
        <v>345</v>
      </c>
      <c r="J2" s="2" t="s">
        <v>387</v>
      </c>
      <c r="K2" s="2" t="s">
        <v>751</v>
      </c>
      <c r="L2" s="2" t="s">
        <v>535</v>
      </c>
      <c r="M2" s="2" t="s">
        <v>752</v>
      </c>
    </row>
    <row r="3" spans="1:13">
      <c r="A3" s="3" t="s">
        <v>753</v>
      </c>
    </row>
    <row r="4" spans="1:13">
      <c r="A4" s="4" t="s">
        <v>83</v>
      </c>
      <c r="F4" s="7" t="n">
        <v>616000</v>
      </c>
      <c r="G4" s="7" t="n">
        <v>36000</v>
      </c>
      <c r="I4" s="7" t="n">
        <v>4142000</v>
      </c>
      <c r="J4" s="7" t="n">
        <v>1618000</v>
      </c>
    </row>
    <row r="5" spans="1:13">
      <c r="A5" s="4" t="s">
        <v>401</v>
      </c>
    </row>
    <row r="6" spans="1:13">
      <c r="A6" s="3" t="s">
        <v>753</v>
      </c>
    </row>
    <row r="7" spans="1:13">
      <c r="A7" s="4" t="s">
        <v>402</v>
      </c>
      <c r="C7" s="7" t="n">
        <v>227000000</v>
      </c>
    </row>
    <row r="8" spans="1:13">
      <c r="A8" s="4" t="s">
        <v>699</v>
      </c>
      <c r="C8" s="4" t="s">
        <v>754</v>
      </c>
    </row>
    <row r="9" spans="1:13">
      <c r="A9" s="4" t="s">
        <v>755</v>
      </c>
      <c r="C9" s="5" t="n">
        <v>12</v>
      </c>
    </row>
    <row r="10" spans="1:13">
      <c r="A10" s="4" t="s">
        <v>756</v>
      </c>
      <c r="C10" s="5" t="n">
        <v>7</v>
      </c>
    </row>
    <row r="11" spans="1:13">
      <c r="A11" s="4" t="s">
        <v>757</v>
      </c>
      <c r="C11" s="5" t="n">
        <v>1</v>
      </c>
    </row>
    <row r="12" spans="1:13">
      <c r="A12" s="4" t="s">
        <v>400</v>
      </c>
      <c r="C12" s="5" t="n">
        <v>5</v>
      </c>
    </row>
    <row r="13" spans="1:13">
      <c r="A13" s="4" t="s">
        <v>758</v>
      </c>
      <c r="C13" s="7" t="n">
        <v>7300000</v>
      </c>
    </row>
    <row r="14" spans="1:13">
      <c r="A14" s="4" t="s">
        <v>759</v>
      </c>
    </row>
    <row r="15" spans="1:13">
      <c r="A15" s="3" t="s">
        <v>753</v>
      </c>
    </row>
    <row r="16" spans="1:13">
      <c r="A16" s="4" t="s">
        <v>402</v>
      </c>
      <c r="E16" s="7" t="n">
        <v>170000000</v>
      </c>
      <c r="H16" s="7" t="n">
        <v>170000000</v>
      </c>
    </row>
    <row r="17" spans="1:13">
      <c r="A17" s="4" t="s">
        <v>755</v>
      </c>
      <c r="E17" s="5" t="n">
        <v>12</v>
      </c>
    </row>
    <row r="18" spans="1:13">
      <c r="A18" s="4" t="s">
        <v>687</v>
      </c>
    </row>
    <row r="19" spans="1:13">
      <c r="A19" s="3" t="s">
        <v>753</v>
      </c>
    </row>
    <row r="20" spans="1:13">
      <c r="A20" s="4" t="s">
        <v>402</v>
      </c>
      <c r="B20" s="7" t="n">
        <v>400000000</v>
      </c>
      <c r="F20" s="5" t="n">
        <v>400000000</v>
      </c>
      <c r="I20" s="5" t="n">
        <v>400000000</v>
      </c>
      <c r="K20" s="7" t="n">
        <v>500000000</v>
      </c>
      <c r="L20" s="7" t="n">
        <v>450000000</v>
      </c>
    </row>
    <row r="21" spans="1:13">
      <c r="A21" s="4" t="s">
        <v>758</v>
      </c>
      <c r="B21" s="7" t="n">
        <v>2600000</v>
      </c>
      <c r="E21" s="7" t="n">
        <v>6200000</v>
      </c>
      <c r="F21" s="5" t="n">
        <v>2600000</v>
      </c>
      <c r="H21" s="5" t="n">
        <v>6200000</v>
      </c>
      <c r="I21" s="5" t="n">
        <v>2600000</v>
      </c>
    </row>
    <row r="22" spans="1:13">
      <c r="A22" s="4" t="s">
        <v>83</v>
      </c>
      <c r="F22" s="7" t="n">
        <v>600000</v>
      </c>
      <c r="I22" s="7" t="n">
        <v>800000</v>
      </c>
    </row>
    <row r="23" spans="1:13">
      <c r="A23" s="4" t="s">
        <v>760</v>
      </c>
      <c r="L23" s="4" t="s">
        <v>761</v>
      </c>
    </row>
    <row r="24" spans="1:13">
      <c r="A24" s="4" t="s">
        <v>682</v>
      </c>
      <c r="I24" s="4" t="s">
        <v>591</v>
      </c>
    </row>
    <row r="25" spans="1:13">
      <c r="A25" s="4" t="s">
        <v>762</v>
      </c>
      <c r="B25" s="4" t="s">
        <v>733</v>
      </c>
    </row>
    <row r="26" spans="1:13">
      <c r="A26" s="4" t="s">
        <v>763</v>
      </c>
      <c r="B26" s="10" t="n">
        <v>1.25</v>
      </c>
      <c r="F26" s="10" t="n">
        <v>1.25</v>
      </c>
      <c r="I26" s="10" t="n">
        <v>1.25</v>
      </c>
    </row>
    <row r="27" spans="1:13">
      <c r="A27" s="4" t="s">
        <v>764</v>
      </c>
      <c r="I27" s="4" t="s">
        <v>765</v>
      </c>
    </row>
    <row r="28" spans="1:13">
      <c r="A28" s="4" t="s">
        <v>766</v>
      </c>
      <c r="H28" s="5" t="n">
        <v>4500000</v>
      </c>
    </row>
    <row r="29" spans="1:13">
      <c r="A29" s="4" t="s">
        <v>767</v>
      </c>
      <c r="H29" s="5" t="n">
        <v>4300000</v>
      </c>
    </row>
    <row r="30" spans="1:13">
      <c r="A30" s="4" t="s">
        <v>768</v>
      </c>
      <c r="D30" s="7" t="n">
        <v>800000</v>
      </c>
    </row>
    <row r="31" spans="1:13">
      <c r="A31" s="4" t="s">
        <v>769</v>
      </c>
    </row>
    <row r="32" spans="1:13">
      <c r="A32" s="3" t="s">
        <v>753</v>
      </c>
    </row>
    <row r="33" spans="1:13">
      <c r="A33" s="4" t="s">
        <v>766</v>
      </c>
      <c r="B33" s="7" t="n">
        <v>1100000</v>
      </c>
    </row>
    <row r="34" spans="1:13">
      <c r="A34" s="4" t="s">
        <v>770</v>
      </c>
      <c r="B34" s="7" t="n">
        <v>1500000</v>
      </c>
      <c r="H34" s="7" t="n">
        <v>1900000</v>
      </c>
    </row>
    <row r="35" spans="1:13">
      <c r="A35" s="4" t="s">
        <v>688</v>
      </c>
    </row>
    <row r="36" spans="1:13">
      <c r="A36" s="3" t="s">
        <v>753</v>
      </c>
    </row>
    <row r="37" spans="1:13">
      <c r="A37" s="4" t="s">
        <v>682</v>
      </c>
      <c r="B37" s="4" t="s">
        <v>689</v>
      </c>
      <c r="D37" s="4" t="s">
        <v>690</v>
      </c>
      <c r="H37" s="4" t="s">
        <v>691</v>
      </c>
      <c r="I37" s="4" t="s">
        <v>689</v>
      </c>
    </row>
    <row r="38" spans="1:13">
      <c r="A38" s="4" t="s">
        <v>692</v>
      </c>
    </row>
    <row r="39" spans="1:13">
      <c r="A39" s="3" t="s">
        <v>753</v>
      </c>
    </row>
    <row r="40" spans="1:13">
      <c r="A40" s="4" t="s">
        <v>682</v>
      </c>
      <c r="B40" s="4" t="s">
        <v>593</v>
      </c>
      <c r="D40" s="4" t="s">
        <v>591</v>
      </c>
      <c r="H40" s="4" t="s">
        <v>591</v>
      </c>
      <c r="I40" s="4" t="s">
        <v>593</v>
      </c>
    </row>
    <row r="41" spans="1:13">
      <c r="A41" s="4" t="s">
        <v>693</v>
      </c>
    </row>
    <row r="42" spans="1:13">
      <c r="A42" s="3" t="s">
        <v>753</v>
      </c>
    </row>
    <row r="43" spans="1:13">
      <c r="A43" s="4" t="s">
        <v>682</v>
      </c>
      <c r="I43" s="4" t="s">
        <v>694</v>
      </c>
    </row>
    <row r="44" spans="1:13">
      <c r="A44" s="4" t="s">
        <v>670</v>
      </c>
    </row>
    <row r="45" spans="1:13">
      <c r="A45" s="3" t="s">
        <v>753</v>
      </c>
    </row>
    <row r="46" spans="1:13">
      <c r="A46" s="4" t="s">
        <v>402</v>
      </c>
      <c r="B46" s="7" t="n">
        <v>325000000</v>
      </c>
      <c r="F46" s="7" t="n">
        <v>325000000</v>
      </c>
      <c r="I46" s="7" t="n">
        <v>325000000</v>
      </c>
    </row>
    <row r="47" spans="1:13">
      <c r="A47" s="4" t="s">
        <v>771</v>
      </c>
      <c r="B47" s="7" t="n">
        <v>325000000</v>
      </c>
      <c r="F47" s="5" t="n">
        <v>325000000</v>
      </c>
      <c r="I47" s="7" t="n">
        <v>325000000</v>
      </c>
      <c r="M47" s="7" t="n">
        <v>250000000</v>
      </c>
    </row>
    <row r="48" spans="1:13">
      <c r="A48" s="4" t="s">
        <v>671</v>
      </c>
      <c r="I48" s="4" t="s">
        <v>494</v>
      </c>
    </row>
    <row r="49" spans="1:13">
      <c r="A49" s="4" t="s">
        <v>772</v>
      </c>
    </row>
    <row r="50" spans="1:13">
      <c r="A50" s="3" t="s">
        <v>753</v>
      </c>
    </row>
    <row r="51" spans="1:13">
      <c r="A51" s="4" t="s">
        <v>773</v>
      </c>
      <c r="B51" s="4" t="s">
        <v>774</v>
      </c>
    </row>
    <row r="52" spans="1:13">
      <c r="A52" s="4" t="s">
        <v>775</v>
      </c>
    </row>
    <row r="53" spans="1:13">
      <c r="A53" s="3" t="s">
        <v>753</v>
      </c>
    </row>
    <row r="54" spans="1:13">
      <c r="A54" s="4" t="s">
        <v>773</v>
      </c>
      <c r="B54" s="4" t="s">
        <v>686</v>
      </c>
    </row>
    <row r="55" spans="1:13">
      <c r="A55" s="4" t="s">
        <v>681</v>
      </c>
    </row>
    <row r="56" spans="1:13">
      <c r="A56" s="3" t="s">
        <v>753</v>
      </c>
    </row>
    <row r="57" spans="1:13">
      <c r="A57" s="4" t="s">
        <v>682</v>
      </c>
      <c r="I57" s="4" t="s">
        <v>683</v>
      </c>
    </row>
    <row r="58" spans="1:13">
      <c r="A58" s="4" t="s">
        <v>684</v>
      </c>
    </row>
    <row r="59" spans="1:13">
      <c r="A59" s="3" t="s">
        <v>753</v>
      </c>
    </row>
    <row r="60" spans="1:13">
      <c r="A60" s="4" t="s">
        <v>682</v>
      </c>
      <c r="I60" s="4" t="s">
        <v>591</v>
      </c>
    </row>
    <row r="61" spans="1:13">
      <c r="A61" s="4" t="s">
        <v>776</v>
      </c>
    </row>
    <row r="62" spans="1:13">
      <c r="A62" s="3" t="s">
        <v>753</v>
      </c>
    </row>
    <row r="63" spans="1:13">
      <c r="A63" s="4" t="s">
        <v>777</v>
      </c>
      <c r="B63" s="7" t="n">
        <v>500000000</v>
      </c>
      <c r="F63" s="5" t="n">
        <v>500000000</v>
      </c>
      <c r="I63" s="7" t="n">
        <v>500000000</v>
      </c>
    </row>
    <row r="64" spans="1:13">
      <c r="A64" s="4" t="s">
        <v>778</v>
      </c>
      <c r="B64" s="7" t="n">
        <v>250000000</v>
      </c>
      <c r="F64" s="7" t="n">
        <v>250000000</v>
      </c>
      <c r="I64" s="7" t="n">
        <v>250000000</v>
      </c>
    </row>
  </sheetData>
  <mergeCells count="4">
    <mergeCell ref="A1:A2"/>
    <mergeCell ref="B1:E1"/>
    <mergeCell ref="F1:G1"/>
    <mergeCell ref="I1:J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6"/>
    <col customWidth="1" max="7" min="7" width="14"/>
    <col customWidth="1" max="8" min="8" width="16"/>
    <col customWidth="1" max="9" min="9" width="15"/>
    <col customWidth="1" max="10" min="10" width="14"/>
  </cols>
  <sheetData>
    <row r="1" spans="1:10">
      <c r="A1" s="1" t="s">
        <v>779</v>
      </c>
      <c r="B1" s="2" t="s">
        <v>657</v>
      </c>
      <c r="C1" s="2" t="s">
        <v>658</v>
      </c>
      <c r="D1" s="2" t="s">
        <v>780</v>
      </c>
      <c r="E1" s="2" t="s">
        <v>660</v>
      </c>
      <c r="F1" s="2" t="s">
        <v>2</v>
      </c>
      <c r="G1" s="2" t="s">
        <v>65</v>
      </c>
      <c r="H1" s="2" t="s">
        <v>2</v>
      </c>
      <c r="I1" s="2" t="s">
        <v>65</v>
      </c>
      <c r="J1" s="2" t="s">
        <v>656</v>
      </c>
    </row>
    <row r="2" spans="1:10">
      <c r="A2" s="3" t="s">
        <v>665</v>
      </c>
    </row>
    <row r="3" spans="1:10">
      <c r="A3" s="4" t="s">
        <v>781</v>
      </c>
      <c r="H3" s="7" t="n">
        <v>726795000</v>
      </c>
      <c r="I3" s="7" t="n">
        <v>1065253000</v>
      </c>
    </row>
    <row r="4" spans="1:10">
      <c r="A4" s="4" t="s">
        <v>83</v>
      </c>
      <c r="F4" s="7" t="n">
        <v>616000</v>
      </c>
      <c r="G4" s="7" t="n">
        <v>36000</v>
      </c>
      <c r="H4" s="5" t="n">
        <v>4142000</v>
      </c>
      <c r="I4" s="5" t="n">
        <v>1618000</v>
      </c>
    </row>
    <row r="5" spans="1:10">
      <c r="A5" s="4" t="s">
        <v>721</v>
      </c>
    </row>
    <row r="6" spans="1:10">
      <c r="A6" s="3" t="s">
        <v>665</v>
      </c>
    </row>
    <row r="7" spans="1:10">
      <c r="A7" s="4" t="s">
        <v>402</v>
      </c>
      <c r="F7" s="7" t="n">
        <v>400000000</v>
      </c>
      <c r="H7" s="7" t="n">
        <v>400000000</v>
      </c>
    </row>
    <row r="8" spans="1:10">
      <c r="A8" s="4" t="s">
        <v>699</v>
      </c>
      <c r="F8" s="4" t="s">
        <v>722</v>
      </c>
      <c r="H8" s="4" t="s">
        <v>722</v>
      </c>
    </row>
    <row r="9" spans="1:10">
      <c r="A9" s="4" t="s">
        <v>723</v>
      </c>
    </row>
    <row r="10" spans="1:10">
      <c r="A10" s="3" t="s">
        <v>665</v>
      </c>
    </row>
    <row r="11" spans="1:10">
      <c r="A11" s="4" t="s">
        <v>402</v>
      </c>
      <c r="F11" s="7" t="n">
        <v>400000000</v>
      </c>
      <c r="H11" s="7" t="n">
        <v>400000000</v>
      </c>
    </row>
    <row r="12" spans="1:10">
      <c r="A12" s="4" t="s">
        <v>699</v>
      </c>
      <c r="F12" s="4" t="s">
        <v>724</v>
      </c>
      <c r="H12" s="4" t="s">
        <v>724</v>
      </c>
    </row>
    <row r="13" spans="1:10">
      <c r="A13" s="4" t="s">
        <v>725</v>
      </c>
    </row>
    <row r="14" spans="1:10">
      <c r="A14" s="3" t="s">
        <v>665</v>
      </c>
    </row>
    <row r="15" spans="1:10">
      <c r="A15" s="4" t="s">
        <v>402</v>
      </c>
      <c r="F15" s="7" t="n">
        <v>250000000</v>
      </c>
      <c r="H15" s="7" t="n">
        <v>250000000</v>
      </c>
    </row>
    <row r="16" spans="1:10">
      <c r="A16" s="4" t="s">
        <v>699</v>
      </c>
      <c r="F16" s="4" t="s">
        <v>726</v>
      </c>
      <c r="H16" s="4" t="s">
        <v>726</v>
      </c>
    </row>
    <row r="17" spans="1:10">
      <c r="A17" s="4" t="s">
        <v>731</v>
      </c>
    </row>
    <row r="18" spans="1:10">
      <c r="A18" s="3" t="s">
        <v>665</v>
      </c>
    </row>
    <row r="19" spans="1:10">
      <c r="A19" s="4" t="s">
        <v>758</v>
      </c>
      <c r="F19" s="7" t="n">
        <v>17400000</v>
      </c>
      <c r="H19" s="7" t="n">
        <v>17400000</v>
      </c>
    </row>
    <row r="20" spans="1:10">
      <c r="A20" s="4" t="s">
        <v>83</v>
      </c>
      <c r="G20" s="7" t="n">
        <v>100000</v>
      </c>
      <c r="H20" s="7" t="n">
        <v>3100000</v>
      </c>
      <c r="I20" s="7" t="n">
        <v>400000</v>
      </c>
    </row>
    <row r="21" spans="1:10">
      <c r="A21" s="4" t="s">
        <v>719</v>
      </c>
    </row>
    <row r="22" spans="1:10">
      <c r="A22" s="3" t="s">
        <v>665</v>
      </c>
    </row>
    <row r="23" spans="1:10">
      <c r="A23" s="4" t="s">
        <v>402</v>
      </c>
      <c r="C23" s="7" t="n">
        <v>375000000</v>
      </c>
    </row>
    <row r="24" spans="1:10">
      <c r="A24" s="4" t="s">
        <v>699</v>
      </c>
      <c r="C24" s="4" t="s">
        <v>720</v>
      </c>
      <c r="F24" s="4" t="s">
        <v>720</v>
      </c>
      <c r="H24" s="4" t="s">
        <v>720</v>
      </c>
    </row>
    <row r="25" spans="1:10">
      <c r="A25" s="4" t="s">
        <v>705</v>
      </c>
    </row>
    <row r="26" spans="1:10">
      <c r="A26" s="3" t="s">
        <v>665</v>
      </c>
    </row>
    <row r="27" spans="1:10">
      <c r="A27" s="4" t="s">
        <v>699</v>
      </c>
      <c r="C27" s="4" t="s">
        <v>706</v>
      </c>
      <c r="F27" s="4" t="s">
        <v>706</v>
      </c>
      <c r="H27" s="4" t="s">
        <v>706</v>
      </c>
    </row>
    <row r="28" spans="1:10">
      <c r="A28" s="4" t="s">
        <v>781</v>
      </c>
      <c r="C28" s="7" t="n">
        <v>99700000</v>
      </c>
    </row>
    <row r="29" spans="1:10">
      <c r="A29" s="4" t="s">
        <v>707</v>
      </c>
    </row>
    <row r="30" spans="1:10">
      <c r="A30" s="3" t="s">
        <v>665</v>
      </c>
    </row>
    <row r="31" spans="1:10">
      <c r="A31" s="4" t="s">
        <v>699</v>
      </c>
      <c r="B31" s="4" t="s">
        <v>708</v>
      </c>
      <c r="F31" s="4" t="s">
        <v>708</v>
      </c>
      <c r="H31" s="4" t="s">
        <v>708</v>
      </c>
    </row>
    <row r="32" spans="1:10">
      <c r="A32" s="4" t="s">
        <v>781</v>
      </c>
      <c r="B32" s="7" t="n">
        <v>275000000</v>
      </c>
    </row>
    <row r="33" spans="1:10">
      <c r="A33" s="4" t="s">
        <v>782</v>
      </c>
    </row>
    <row r="34" spans="1:10">
      <c r="A34" s="3" t="s">
        <v>665</v>
      </c>
    </row>
    <row r="35" spans="1:10">
      <c r="A35" s="4" t="s">
        <v>699</v>
      </c>
      <c r="E35" s="4" t="s">
        <v>783</v>
      </c>
    </row>
    <row r="36" spans="1:10">
      <c r="A36" s="4" t="s">
        <v>781</v>
      </c>
      <c r="E36" s="7" t="n">
        <v>261400000</v>
      </c>
    </row>
    <row r="37" spans="1:10">
      <c r="A37" s="4" t="s">
        <v>717</v>
      </c>
    </row>
    <row r="38" spans="1:10">
      <c r="A38" s="3" t="s">
        <v>665</v>
      </c>
    </row>
    <row r="39" spans="1:10">
      <c r="A39" s="4" t="s">
        <v>402</v>
      </c>
      <c r="E39" s="7" t="n">
        <v>275000000</v>
      </c>
    </row>
    <row r="40" spans="1:10">
      <c r="A40" s="4" t="s">
        <v>699</v>
      </c>
      <c r="E40" s="4" t="s">
        <v>718</v>
      </c>
      <c r="F40" s="4" t="s">
        <v>718</v>
      </c>
      <c r="H40" s="4" t="s">
        <v>718</v>
      </c>
    </row>
    <row r="41" spans="1:10">
      <c r="A41" s="4" t="s">
        <v>784</v>
      </c>
    </row>
    <row r="42" spans="1:10">
      <c r="A42" s="3" t="s">
        <v>665</v>
      </c>
    </row>
    <row r="43" spans="1:10">
      <c r="A43" s="4" t="s">
        <v>781</v>
      </c>
      <c r="E43" s="7" t="n">
        <v>265000000</v>
      </c>
    </row>
    <row r="44" spans="1:10">
      <c r="A44" s="4" t="s">
        <v>670</v>
      </c>
    </row>
    <row r="45" spans="1:10">
      <c r="A45" s="3" t="s">
        <v>665</v>
      </c>
    </row>
    <row r="46" spans="1:10">
      <c r="A46" s="4" t="s">
        <v>781</v>
      </c>
      <c r="E46" s="7" t="n">
        <v>5000000</v>
      </c>
    </row>
    <row r="47" spans="1:10">
      <c r="A47" s="4" t="s">
        <v>785</v>
      </c>
    </row>
    <row r="48" spans="1:10">
      <c r="A48" s="3" t="s">
        <v>665</v>
      </c>
    </row>
    <row r="49" spans="1:10">
      <c r="A49" s="4" t="s">
        <v>699</v>
      </c>
      <c r="D49" s="4" t="s">
        <v>689</v>
      </c>
    </row>
    <row r="50" spans="1:10">
      <c r="A50" s="4" t="s">
        <v>781</v>
      </c>
      <c r="D50" s="7" t="n">
        <v>200000000</v>
      </c>
    </row>
    <row r="51" spans="1:10">
      <c r="A51" s="4" t="s">
        <v>786</v>
      </c>
      <c r="D51" s="7" t="n">
        <v>9600000</v>
      </c>
    </row>
    <row r="52" spans="1:10">
      <c r="A52" s="4" t="s">
        <v>787</v>
      </c>
      <c r="D52" s="12" t="n">
        <v>0.8</v>
      </c>
    </row>
    <row r="53" spans="1:10">
      <c r="A53" s="4" t="s">
        <v>737</v>
      </c>
    </row>
    <row r="54" spans="1:10">
      <c r="A54" s="3" t="s">
        <v>665</v>
      </c>
    </row>
    <row r="55" spans="1:10">
      <c r="A55" s="4" t="s">
        <v>402</v>
      </c>
      <c r="J55" s="7" t="n">
        <v>375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23</v>
      </c>
    </row>
    <row r="2" spans="1:3">
      <c r="A2" s="3" t="s">
        <v>665</v>
      </c>
    </row>
    <row r="3" spans="1:3">
      <c r="A3" s="4" t="s">
        <v>27</v>
      </c>
      <c r="B3" s="7" t="n">
        <v>1323862</v>
      </c>
      <c r="C3" s="7" t="n">
        <v>1387274</v>
      </c>
    </row>
    <row r="4" spans="1:3">
      <c r="A4" s="4" t="s">
        <v>28</v>
      </c>
      <c r="B4" s="5" t="n">
        <v>65658</v>
      </c>
      <c r="C4" s="5" t="n">
        <v>237531</v>
      </c>
    </row>
    <row r="5" spans="1:3">
      <c r="A5" s="4" t="s">
        <v>30</v>
      </c>
      <c r="B5" s="5" t="n">
        <v>861507</v>
      </c>
      <c r="C5" s="5" t="n">
        <v>945565</v>
      </c>
    </row>
    <row r="6" spans="1:3">
      <c r="A6" s="4" t="s">
        <v>31</v>
      </c>
      <c r="B6" s="5" t="n">
        <v>1109442</v>
      </c>
      <c r="C6" s="5" t="n">
        <v>1450439</v>
      </c>
    </row>
    <row r="7" spans="1:3">
      <c r="A7" s="4" t="s">
        <v>32</v>
      </c>
      <c r="B7" s="5" t="n">
        <v>289037</v>
      </c>
      <c r="C7" s="5" t="n">
        <v>214406</v>
      </c>
    </row>
    <row r="8" spans="1:3">
      <c r="A8" s="4" t="s">
        <v>789</v>
      </c>
      <c r="B8" s="5" t="n">
        <v>2145713</v>
      </c>
      <c r="C8" s="5" t="n">
        <v>590299</v>
      </c>
    </row>
    <row r="9" spans="1:3">
      <c r="A9" s="4" t="s">
        <v>37</v>
      </c>
      <c r="B9" s="5" t="n">
        <v>5795219</v>
      </c>
      <c r="C9" s="5" t="n">
        <v>4825514</v>
      </c>
    </row>
    <row r="10" spans="1:3">
      <c r="A10" s="4" t="s">
        <v>644</v>
      </c>
      <c r="B10" s="5" t="n">
        <v>1022293</v>
      </c>
      <c r="C10" s="5" t="n">
        <v>1370523</v>
      </c>
    </row>
    <row r="11" spans="1:3">
      <c r="A11" s="4" t="s">
        <v>645</v>
      </c>
    </row>
    <row r="12" spans="1:3">
      <c r="A12" s="3" t="s">
        <v>665</v>
      </c>
    </row>
    <row r="13" spans="1:3">
      <c r="A13" s="4" t="s">
        <v>644</v>
      </c>
      <c r="B13" s="5" t="n">
        <v>122200</v>
      </c>
      <c r="C13" s="5" t="n">
        <v>159100</v>
      </c>
    </row>
    <row r="14" spans="1:3">
      <c r="A14" s="4" t="s">
        <v>474</v>
      </c>
    </row>
    <row r="15" spans="1:3">
      <c r="A15" s="3" t="s">
        <v>665</v>
      </c>
    </row>
    <row r="16" spans="1:3">
      <c r="A16" s="4" t="s">
        <v>790</v>
      </c>
      <c r="B16" s="5" t="n">
        <v>15200</v>
      </c>
      <c r="C16" s="5" t="n">
        <v>23300</v>
      </c>
    </row>
    <row r="17" spans="1:3">
      <c r="A17" s="4" t="s">
        <v>791</v>
      </c>
    </row>
    <row r="18" spans="1:3">
      <c r="A18" s="3" t="s">
        <v>665</v>
      </c>
    </row>
    <row r="19" spans="1:3">
      <c r="A19" s="4" t="s">
        <v>27</v>
      </c>
      <c r="B19" s="5" t="n">
        <v>841570</v>
      </c>
      <c r="C19" s="5" t="n">
        <v>881212</v>
      </c>
    </row>
    <row r="20" spans="1:3">
      <c r="A20" s="4" t="s">
        <v>28</v>
      </c>
      <c r="B20" s="5" t="n">
        <v>0</v>
      </c>
      <c r="C20" s="5" t="n">
        <v>0</v>
      </c>
    </row>
    <row r="21" spans="1:3">
      <c r="A21" s="4" t="s">
        <v>30</v>
      </c>
      <c r="B21" s="5" t="n">
        <v>25100</v>
      </c>
      <c r="C21" s="5" t="n">
        <v>35165</v>
      </c>
    </row>
    <row r="22" spans="1:3">
      <c r="A22" s="4" t="s">
        <v>31</v>
      </c>
      <c r="B22" s="5" t="n">
        <v>188973</v>
      </c>
      <c r="C22" s="5" t="n">
        <v>172581</v>
      </c>
    </row>
    <row r="23" spans="1:3">
      <c r="A23" s="4" t="s">
        <v>32</v>
      </c>
      <c r="B23" s="5" t="n">
        <v>0</v>
      </c>
      <c r="C23" s="5" t="n">
        <v>0</v>
      </c>
    </row>
    <row r="24" spans="1:3">
      <c r="A24" s="4" t="s">
        <v>789</v>
      </c>
      <c r="B24" s="5" t="n">
        <v>0</v>
      </c>
      <c r="C24" s="5" t="n">
        <v>0</v>
      </c>
    </row>
    <row r="25" spans="1:3">
      <c r="A25" s="4" t="s">
        <v>37</v>
      </c>
      <c r="B25" s="5" t="n">
        <v>1055643</v>
      </c>
      <c r="C25" s="5" t="n">
        <v>1088958</v>
      </c>
    </row>
    <row r="26" spans="1:3">
      <c r="A26" s="4" t="s">
        <v>792</v>
      </c>
    </row>
    <row r="27" spans="1:3">
      <c r="A27" s="3" t="s">
        <v>665</v>
      </c>
    </row>
    <row r="28" spans="1:3">
      <c r="A28" s="4" t="s">
        <v>27</v>
      </c>
      <c r="B28" s="5" t="n">
        <v>482292</v>
      </c>
      <c r="C28" s="5" t="n">
        <v>506062</v>
      </c>
    </row>
    <row r="29" spans="1:3">
      <c r="A29" s="4" t="s">
        <v>28</v>
      </c>
      <c r="B29" s="5" t="n">
        <v>65658</v>
      </c>
      <c r="C29" s="5" t="n">
        <v>237531</v>
      </c>
    </row>
    <row r="30" spans="1:3">
      <c r="A30" s="4" t="s">
        <v>30</v>
      </c>
      <c r="B30" s="5" t="n">
        <v>836407</v>
      </c>
      <c r="C30" s="5" t="n">
        <v>910400</v>
      </c>
    </row>
    <row r="31" spans="1:3">
      <c r="A31" s="4" t="s">
        <v>31</v>
      </c>
      <c r="B31" s="5" t="n">
        <v>813447</v>
      </c>
      <c r="C31" s="5" t="n">
        <v>1142050</v>
      </c>
    </row>
    <row r="32" spans="1:3">
      <c r="A32" s="4" t="s">
        <v>32</v>
      </c>
      <c r="B32" s="5" t="n">
        <v>289037</v>
      </c>
      <c r="C32" s="5" t="n">
        <v>214406</v>
      </c>
    </row>
    <row r="33" spans="1:3">
      <c r="A33" s="4" t="s">
        <v>789</v>
      </c>
      <c r="B33" s="5" t="n">
        <v>2145713</v>
      </c>
      <c r="C33" s="5" t="n">
        <v>590299</v>
      </c>
    </row>
    <row r="34" spans="1:3">
      <c r="A34" s="4" t="s">
        <v>37</v>
      </c>
      <c r="B34" s="7" t="n">
        <v>4632554</v>
      </c>
      <c r="C34" s="7" t="n">
        <v>360074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793</v>
      </c>
      <c r="B1" s="2" t="s">
        <v>1</v>
      </c>
    </row>
    <row r="2" spans="1:2">
      <c r="B2" s="2" t="s">
        <v>2</v>
      </c>
    </row>
    <row r="3" spans="1:2">
      <c r="A3" s="4" t="s">
        <v>794</v>
      </c>
    </row>
    <row r="4" spans="1:2">
      <c r="A4" s="3" t="s">
        <v>665</v>
      </c>
    </row>
    <row r="5" spans="1:2">
      <c r="A5" s="4" t="s">
        <v>795</v>
      </c>
      <c r="B5" s="12" t="n">
        <v>1.2</v>
      </c>
    </row>
    <row r="6" spans="1:2">
      <c r="A6" s="4" t="s">
        <v>796</v>
      </c>
      <c r="B6" s="12" t="n">
        <v>1.5</v>
      </c>
    </row>
    <row r="7" spans="1:2">
      <c r="A7" s="4" t="s">
        <v>687</v>
      </c>
    </row>
    <row r="8" spans="1:2">
      <c r="A8" s="3" t="s">
        <v>665</v>
      </c>
    </row>
    <row r="9" spans="1:2">
      <c r="A9" s="4" t="s">
        <v>763</v>
      </c>
      <c r="B9" s="10" t="n">
        <v>1.25</v>
      </c>
    </row>
    <row r="10" spans="1:2">
      <c r="A10" s="4" t="s">
        <v>670</v>
      </c>
    </row>
    <row r="11" spans="1:2">
      <c r="A11" s="3" t="s">
        <v>665</v>
      </c>
    </row>
    <row r="12" spans="1:2">
      <c r="A12" s="4" t="s">
        <v>796</v>
      </c>
      <c r="B12" s="12" t="n">
        <v>1.5</v>
      </c>
    </row>
    <row r="13" spans="1:2">
      <c r="A13" s="4" t="s">
        <v>763</v>
      </c>
      <c r="B13" s="12" t="n">
        <v>1.5</v>
      </c>
    </row>
    <row r="14" spans="1:2">
      <c r="A14" s="4" t="s">
        <v>704</v>
      </c>
    </row>
    <row r="15" spans="1:2">
      <c r="A15" s="3" t="s">
        <v>665</v>
      </c>
    </row>
    <row r="16" spans="1:2">
      <c r="A16" s="4" t="s">
        <v>797</v>
      </c>
      <c r="B16" s="4" t="s">
        <v>79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5"/>
  </cols>
  <sheetData>
    <row r="1" spans="1:5">
      <c r="A1" s="1" t="s">
        <v>799</v>
      </c>
      <c r="B1" s="2" t="s">
        <v>800</v>
      </c>
      <c r="C1" s="2" t="s">
        <v>345</v>
      </c>
      <c r="D1" s="2" t="s">
        <v>387</v>
      </c>
      <c r="E1" s="2" t="s">
        <v>434</v>
      </c>
    </row>
    <row r="2" spans="1:5">
      <c r="A2" s="3" t="s">
        <v>801</v>
      </c>
    </row>
    <row r="3" spans="1:5">
      <c r="A3" s="4" t="s">
        <v>802</v>
      </c>
      <c r="C3" s="4" t="s">
        <v>798</v>
      </c>
    </row>
    <row r="4" spans="1:5">
      <c r="A4" s="4" t="s">
        <v>179</v>
      </c>
      <c r="C4" s="7" t="n">
        <v>174979000</v>
      </c>
      <c r="D4" s="7" t="n">
        <v>64159000</v>
      </c>
    </row>
    <row r="5" spans="1:5">
      <c r="A5" s="4" t="s">
        <v>443</v>
      </c>
    </row>
    <row r="6" spans="1:5">
      <c r="A6" s="3" t="s">
        <v>801</v>
      </c>
    </row>
    <row r="7" spans="1:5">
      <c r="A7" s="4" t="s">
        <v>444</v>
      </c>
      <c r="E7" s="5" t="n">
        <v>1250</v>
      </c>
    </row>
    <row r="8" spans="1:5">
      <c r="A8" s="4" t="s">
        <v>803</v>
      </c>
    </row>
    <row r="9" spans="1:5">
      <c r="A9" s="3" t="s">
        <v>801</v>
      </c>
    </row>
    <row r="10" spans="1:5">
      <c r="A10" s="4" t="s">
        <v>179</v>
      </c>
      <c r="B10" s="7" t="n">
        <v>234100000</v>
      </c>
    </row>
    <row r="11" spans="1:5">
      <c r="A11" s="4" t="s">
        <v>804</v>
      </c>
      <c r="B11" s="5" t="n">
        <v>3300000</v>
      </c>
    </row>
    <row r="12" spans="1:5">
      <c r="A12" s="4" t="s">
        <v>805</v>
      </c>
      <c r="B12" s="5" t="n">
        <v>114000000</v>
      </c>
    </row>
    <row r="13" spans="1:5">
      <c r="A13" s="4" t="s">
        <v>806</v>
      </c>
      <c r="B13" s="5" t="n">
        <v>121800000</v>
      </c>
    </row>
    <row r="14" spans="1:5">
      <c r="A14" s="4" t="s">
        <v>807</v>
      </c>
      <c r="B14" s="5" t="n">
        <v>1600000</v>
      </c>
    </row>
    <row r="15" spans="1:5">
      <c r="A15" s="4" t="s">
        <v>808</v>
      </c>
      <c r="B15" s="7" t="n">
        <v>17000000</v>
      </c>
    </row>
    <row r="16" spans="1:5">
      <c r="A16" s="4" t="s">
        <v>809</v>
      </c>
      <c r="B16" s="4" t="s">
        <v>810</v>
      </c>
    </row>
    <row r="17" spans="1:5">
      <c r="A17" s="4" t="s">
        <v>811</v>
      </c>
    </row>
    <row r="18" spans="1:5">
      <c r="A18" s="3" t="s">
        <v>801</v>
      </c>
    </row>
    <row r="19" spans="1:5">
      <c r="A19" s="4" t="s">
        <v>812</v>
      </c>
      <c r="E19" s="4" t="s">
        <v>81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21"/>
  </cols>
  <sheetData>
    <row r="1" spans="1:2">
      <c r="A1" s="1" t="s">
        <v>814</v>
      </c>
      <c r="B1" s="2" t="s">
        <v>345</v>
      </c>
    </row>
    <row r="2" spans="1:2">
      <c r="A2" s="3" t="s">
        <v>801</v>
      </c>
    </row>
    <row r="3" spans="1:2">
      <c r="A3" s="4" t="s">
        <v>815</v>
      </c>
      <c r="B3" s="7" t="n">
        <v>374160</v>
      </c>
    </row>
    <row r="4" spans="1:2">
      <c r="A4" s="4" t="s">
        <v>816</v>
      </c>
      <c r="B4" s="5" t="n">
        <v>45642</v>
      </c>
    </row>
    <row r="5" spans="1:2">
      <c r="A5" s="4" t="s">
        <v>124</v>
      </c>
      <c r="B5" s="5" t="n">
        <v>419802</v>
      </c>
    </row>
    <row r="6" spans="1:2">
      <c r="A6" s="4" t="s">
        <v>817</v>
      </c>
    </row>
    <row r="7" spans="1:2">
      <c r="A7" s="3" t="s">
        <v>801</v>
      </c>
    </row>
    <row r="8" spans="1:2">
      <c r="A8" s="4" t="s">
        <v>815</v>
      </c>
      <c r="B8" s="5" t="n">
        <v>317091</v>
      </c>
    </row>
    <row r="9" spans="1:2">
      <c r="A9" s="4" t="s">
        <v>816</v>
      </c>
      <c r="B9" s="5" t="n">
        <v>0</v>
      </c>
    </row>
    <row r="10" spans="1:2">
      <c r="A10" s="4" t="s">
        <v>124</v>
      </c>
      <c r="B10" s="5" t="n">
        <v>317091</v>
      </c>
    </row>
    <row r="11" spans="1:2">
      <c r="A11" s="4" t="s">
        <v>217</v>
      </c>
    </row>
    <row r="12" spans="1:2">
      <c r="A12" s="3" t="s">
        <v>801</v>
      </c>
    </row>
    <row r="13" spans="1:2">
      <c r="A13" s="4" t="s">
        <v>815</v>
      </c>
      <c r="B13" s="5" t="n">
        <v>6136</v>
      </c>
    </row>
    <row r="14" spans="1:2">
      <c r="A14" s="4" t="s">
        <v>816</v>
      </c>
      <c r="B14" s="5" t="n">
        <v>0</v>
      </c>
    </row>
    <row r="15" spans="1:2">
      <c r="A15" s="4" t="s">
        <v>124</v>
      </c>
      <c r="B15" s="5" t="n">
        <v>6136</v>
      </c>
    </row>
    <row r="16" spans="1:2">
      <c r="A16" s="4" t="s">
        <v>225</v>
      </c>
    </row>
    <row r="17" spans="1:2">
      <c r="A17" s="3" t="s">
        <v>801</v>
      </c>
    </row>
    <row r="18" spans="1:2">
      <c r="A18" s="4" t="s">
        <v>815</v>
      </c>
      <c r="B18" s="5" t="n">
        <v>50933</v>
      </c>
    </row>
    <row r="19" spans="1:2">
      <c r="A19" s="4" t="s">
        <v>816</v>
      </c>
      <c r="B19" s="5" t="n">
        <v>45642</v>
      </c>
    </row>
    <row r="20" spans="1:2">
      <c r="A20" s="4" t="s">
        <v>124</v>
      </c>
      <c r="B20" s="5" t="n">
        <v>96575</v>
      </c>
    </row>
    <row r="21" spans="1:2">
      <c r="A21" s="4" t="s">
        <v>818</v>
      </c>
    </row>
    <row r="22" spans="1:2">
      <c r="A22" s="3" t="s">
        <v>801</v>
      </c>
    </row>
    <row r="23" spans="1:2">
      <c r="A23" s="4" t="s">
        <v>815</v>
      </c>
      <c r="B23" s="7" t="n">
        <v>1153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23</v>
      </c>
    </row>
    <row r="2" spans="1:3">
      <c r="A2" s="4" t="s">
        <v>820</v>
      </c>
    </row>
    <row r="3" spans="1:3">
      <c r="A3" s="3" t="s">
        <v>821</v>
      </c>
    </row>
    <row r="4" spans="1:3">
      <c r="A4" s="4" t="s">
        <v>822</v>
      </c>
      <c r="B4" s="7" t="n">
        <v>76</v>
      </c>
      <c r="C4" s="7" t="n">
        <v>0</v>
      </c>
    </row>
    <row r="5" spans="1:3">
      <c r="A5" s="4" t="s">
        <v>823</v>
      </c>
      <c r="B5" s="5" t="n">
        <v>18</v>
      </c>
      <c r="C5" s="5" t="n">
        <v>47</v>
      </c>
    </row>
    <row r="6" spans="1:3">
      <c r="A6" s="4" t="s">
        <v>824</v>
      </c>
    </row>
    <row r="7" spans="1:3">
      <c r="A7" s="3" t="s">
        <v>821</v>
      </c>
    </row>
    <row r="8" spans="1:3">
      <c r="A8" s="4" t="s">
        <v>822</v>
      </c>
      <c r="B8" s="5" t="n">
        <v>0</v>
      </c>
    </row>
    <row r="9" spans="1:3">
      <c r="A9" s="4" t="s">
        <v>825</v>
      </c>
    </row>
    <row r="10" spans="1:3">
      <c r="A10" s="3" t="s">
        <v>821</v>
      </c>
    </row>
    <row r="11" spans="1:3">
      <c r="A11" s="4" t="s">
        <v>822</v>
      </c>
      <c r="C11" s="5" t="n">
        <v>0</v>
      </c>
    </row>
    <row r="12" spans="1:3">
      <c r="A12" s="4" t="s">
        <v>823</v>
      </c>
      <c r="B12" s="5" t="n">
        <v>18</v>
      </c>
      <c r="C12" s="5" t="n">
        <v>8</v>
      </c>
    </row>
    <row r="13" spans="1:3">
      <c r="A13" s="4" t="s">
        <v>826</v>
      </c>
    </row>
    <row r="14" spans="1:3">
      <c r="A14" s="3" t="s">
        <v>821</v>
      </c>
    </row>
    <row r="15" spans="1:3">
      <c r="A15" s="4" t="s">
        <v>822</v>
      </c>
      <c r="B15" s="5" t="n">
        <v>76</v>
      </c>
      <c r="C15" s="5" t="n">
        <v>0</v>
      </c>
    </row>
    <row r="16" spans="1:3">
      <c r="A16" s="4" t="s">
        <v>827</v>
      </c>
    </row>
    <row r="17" spans="1:3">
      <c r="A17" s="3" t="s">
        <v>821</v>
      </c>
    </row>
    <row r="18" spans="1:3">
      <c r="A18" s="4" t="s">
        <v>823</v>
      </c>
      <c r="B18" s="5" t="n">
        <v>0</v>
      </c>
      <c r="C18" s="5" t="n">
        <v>39</v>
      </c>
    </row>
    <row r="19" spans="1:3">
      <c r="A19" s="4" t="s">
        <v>828</v>
      </c>
    </row>
    <row r="20" spans="1:3">
      <c r="A20" s="3" t="s">
        <v>821</v>
      </c>
    </row>
    <row r="21" spans="1:3">
      <c r="A21" s="4" t="s">
        <v>822</v>
      </c>
      <c r="B21" s="5" t="n">
        <v>0</v>
      </c>
      <c r="C21" s="5" t="n">
        <v>727</v>
      </c>
    </row>
    <row r="22" spans="1:3">
      <c r="A22" s="4" t="s">
        <v>823</v>
      </c>
      <c r="B22" s="5" t="n">
        <v>0</v>
      </c>
      <c r="C22" s="5" t="n">
        <v>0</v>
      </c>
    </row>
    <row r="23" spans="1:3">
      <c r="A23" s="4" t="s">
        <v>829</v>
      </c>
    </row>
    <row r="24" spans="1:3">
      <c r="A24" s="3" t="s">
        <v>821</v>
      </c>
    </row>
    <row r="25" spans="1:3">
      <c r="A25" s="4" t="s">
        <v>823</v>
      </c>
      <c r="B25" s="5" t="n">
        <v>0</v>
      </c>
      <c r="C25" s="5" t="n">
        <v>0</v>
      </c>
    </row>
    <row r="26" spans="1:3">
      <c r="A26" s="4" t="s">
        <v>830</v>
      </c>
    </row>
    <row r="27" spans="1:3">
      <c r="A27" s="3" t="s">
        <v>821</v>
      </c>
    </row>
    <row r="28" spans="1:3">
      <c r="A28" s="4" t="s">
        <v>822</v>
      </c>
      <c r="B28" s="5" t="n">
        <v>0</v>
      </c>
    </row>
    <row r="29" spans="1:3">
      <c r="A29" s="4" t="s">
        <v>831</v>
      </c>
    </row>
    <row r="30" spans="1:3">
      <c r="A30" s="3" t="s">
        <v>821</v>
      </c>
    </row>
    <row r="31" spans="1:3">
      <c r="A31" s="4" t="s">
        <v>822</v>
      </c>
      <c r="C31" s="5" t="n">
        <v>702</v>
      </c>
    </row>
    <row r="32" spans="1:3">
      <c r="A32" s="4" t="s">
        <v>832</v>
      </c>
    </row>
    <row r="33" spans="1:3">
      <c r="A33" s="3" t="s">
        <v>821</v>
      </c>
    </row>
    <row r="34" spans="1:3">
      <c r="A34" s="4" t="s">
        <v>823</v>
      </c>
      <c r="B34" s="5" t="n">
        <v>0</v>
      </c>
      <c r="C34" s="5" t="n">
        <v>0</v>
      </c>
    </row>
    <row r="35" spans="1:3">
      <c r="A35" s="4" t="s">
        <v>833</v>
      </c>
    </row>
    <row r="36" spans="1:3">
      <c r="A36" s="3" t="s">
        <v>821</v>
      </c>
    </row>
    <row r="37" spans="1:3">
      <c r="A37" s="4" t="s">
        <v>822</v>
      </c>
      <c r="B37" s="7" t="n">
        <v>0</v>
      </c>
      <c r="C37" s="7" t="n">
        <v>2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4</v>
      </c>
      <c r="B1" s="2" t="s">
        <v>64</v>
      </c>
      <c r="D1" s="2" t="s">
        <v>1</v>
      </c>
    </row>
    <row r="2" spans="1:5">
      <c r="B2" s="2" t="s">
        <v>2</v>
      </c>
      <c r="C2" s="2" t="s">
        <v>65</v>
      </c>
      <c r="D2" s="2" t="s">
        <v>2</v>
      </c>
      <c r="E2" s="2" t="s">
        <v>65</v>
      </c>
    </row>
    <row r="3" spans="1:5">
      <c r="A3" s="4" t="s">
        <v>835</v>
      </c>
    </row>
    <row r="4" spans="1:5">
      <c r="A4" s="3" t="s">
        <v>836</v>
      </c>
    </row>
    <row r="5" spans="1:5">
      <c r="A5" s="4" t="s">
        <v>837</v>
      </c>
      <c r="B5" s="7" t="n">
        <v>15</v>
      </c>
      <c r="C5" s="7" t="n">
        <v>126</v>
      </c>
      <c r="E5" s="7" t="n">
        <v>-568</v>
      </c>
    </row>
    <row r="6" spans="1:5">
      <c r="A6" s="4" t="s">
        <v>838</v>
      </c>
      <c r="B6" s="5" t="n">
        <v>-16</v>
      </c>
      <c r="C6" s="5" t="n">
        <v>-19</v>
      </c>
      <c r="E6" s="5" t="n">
        <v>-17</v>
      </c>
    </row>
    <row r="7" spans="1:5">
      <c r="A7" s="4" t="s">
        <v>839</v>
      </c>
    </row>
    <row r="8" spans="1:5">
      <c r="A8" s="3" t="s">
        <v>836</v>
      </c>
    </row>
    <row r="9" spans="1:5">
      <c r="A9" s="4" t="s">
        <v>837</v>
      </c>
      <c r="D9" s="7" t="n">
        <v>439</v>
      </c>
      <c r="E9" s="5" t="n">
        <v>0</v>
      </c>
    </row>
    <row r="10" spans="1:5">
      <c r="A10" s="4" t="s">
        <v>838</v>
      </c>
      <c r="D10" s="5" t="n">
        <v>339</v>
      </c>
      <c r="E10" s="5" t="n">
        <v>-185</v>
      </c>
    </row>
    <row r="11" spans="1:5">
      <c r="A11" s="4" t="s">
        <v>840</v>
      </c>
    </row>
    <row r="12" spans="1:5">
      <c r="A12" s="3" t="s">
        <v>836</v>
      </c>
    </row>
    <row r="13" spans="1:5">
      <c r="A13" s="4" t="s">
        <v>837</v>
      </c>
      <c r="B13" s="5" t="n">
        <v>-69</v>
      </c>
      <c r="C13" s="5" t="n">
        <v>124</v>
      </c>
      <c r="D13" s="5" t="n">
        <v>-85</v>
      </c>
      <c r="E13" s="5" t="n">
        <v>-500</v>
      </c>
    </row>
    <row r="14" spans="1:5">
      <c r="A14" s="4" t="s">
        <v>838</v>
      </c>
      <c r="B14" s="5" t="n">
        <v>-38</v>
      </c>
      <c r="C14" s="5" t="n">
        <v>-92</v>
      </c>
      <c r="D14" s="5" t="n">
        <v>-188</v>
      </c>
      <c r="E14" s="5" t="n">
        <v>-284</v>
      </c>
    </row>
    <row r="15" spans="1:5">
      <c r="A15" s="4" t="s">
        <v>841</v>
      </c>
    </row>
    <row r="16" spans="1:5">
      <c r="A16" s="3" t="s">
        <v>836</v>
      </c>
    </row>
    <row r="17" spans="1:5">
      <c r="A17" s="4" t="s">
        <v>837</v>
      </c>
      <c r="B17" s="5" t="n">
        <v>-2</v>
      </c>
      <c r="C17" s="5" t="n">
        <v>-1</v>
      </c>
      <c r="D17" s="5" t="n">
        <v>-16</v>
      </c>
      <c r="E17" s="5" t="n">
        <v>-2</v>
      </c>
    </row>
    <row r="18" spans="1:5">
      <c r="A18" s="4" t="s">
        <v>838</v>
      </c>
      <c r="B18" s="5" t="n">
        <v>-2</v>
      </c>
      <c r="C18" s="5" t="n">
        <v>-1</v>
      </c>
      <c r="D18" s="5" t="n">
        <v>-16</v>
      </c>
      <c r="E18" s="5" t="n">
        <v>0</v>
      </c>
    </row>
    <row r="19" spans="1:5">
      <c r="A19" s="4" t="s">
        <v>842</v>
      </c>
    </row>
    <row r="20" spans="1:5">
      <c r="A20" s="3" t="s">
        <v>836</v>
      </c>
    </row>
    <row r="21" spans="1:5">
      <c r="A21" s="4" t="s">
        <v>837</v>
      </c>
      <c r="B21" s="5" t="n">
        <v>-1</v>
      </c>
      <c r="C21" s="5" t="n">
        <v>-150</v>
      </c>
      <c r="D21" s="5" t="n">
        <v>-371</v>
      </c>
      <c r="E21" s="5" t="n">
        <v>-199</v>
      </c>
    </row>
    <row r="22" spans="1:5">
      <c r="A22" s="4" t="s">
        <v>838</v>
      </c>
      <c r="B22" s="5" t="n">
        <v>0</v>
      </c>
      <c r="C22" s="5" t="n">
        <v>0</v>
      </c>
      <c r="D22" s="5" t="n">
        <v>0</v>
      </c>
      <c r="E22" s="5" t="n">
        <v>0</v>
      </c>
    </row>
    <row r="23" spans="1:5">
      <c r="A23" s="4" t="s">
        <v>843</v>
      </c>
    </row>
    <row r="24" spans="1:5">
      <c r="A24" s="3" t="s">
        <v>836</v>
      </c>
    </row>
    <row r="25" spans="1:5">
      <c r="A25" s="4" t="s">
        <v>844</v>
      </c>
      <c r="B25" s="5" t="n">
        <v>0</v>
      </c>
      <c r="C25" s="5" t="n">
        <v>-4</v>
      </c>
      <c r="D25" s="5" t="n">
        <v>6</v>
      </c>
      <c r="E25" s="5" t="n">
        <v>-1059</v>
      </c>
    </row>
    <row r="26" spans="1:5">
      <c r="A26" s="4" t="s">
        <v>845</v>
      </c>
    </row>
    <row r="27" spans="1:5">
      <c r="A27" s="3" t="s">
        <v>836</v>
      </c>
    </row>
    <row r="28" spans="1:5">
      <c r="A28" s="4" t="s">
        <v>844</v>
      </c>
      <c r="B28" s="7" t="n">
        <v>-199</v>
      </c>
      <c r="C28" s="7" t="n">
        <v>65</v>
      </c>
      <c r="D28" s="7" t="n">
        <v>-970</v>
      </c>
      <c r="E28" s="7" t="n">
        <v>40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46</v>
      </c>
      <c r="B1" s="2" t="s">
        <v>64</v>
      </c>
      <c r="D1" s="2" t="s">
        <v>1</v>
      </c>
    </row>
    <row r="2" spans="1:6">
      <c r="B2" s="2" t="s">
        <v>345</v>
      </c>
      <c r="C2" s="2" t="s">
        <v>387</v>
      </c>
      <c r="D2" s="2" t="s">
        <v>345</v>
      </c>
      <c r="E2" s="2" t="s">
        <v>387</v>
      </c>
      <c r="F2" s="2" t="s">
        <v>847</v>
      </c>
    </row>
    <row r="3" spans="1:6">
      <c r="A3" s="3" t="s">
        <v>848</v>
      </c>
    </row>
    <row r="4" spans="1:6">
      <c r="A4" s="4" t="s">
        <v>849</v>
      </c>
      <c r="B4" s="7" t="n">
        <v>100</v>
      </c>
      <c r="C4" s="7" t="n">
        <v>100</v>
      </c>
      <c r="D4" s="7" t="n">
        <v>200</v>
      </c>
      <c r="E4" s="7" t="n">
        <v>100</v>
      </c>
    </row>
    <row r="5" spans="1:6">
      <c r="A5" s="4" t="s">
        <v>850</v>
      </c>
    </row>
    <row r="6" spans="1:6">
      <c r="A6" s="3" t="s">
        <v>848</v>
      </c>
    </row>
    <row r="7" spans="1:6">
      <c r="A7" s="4" t="s">
        <v>851</v>
      </c>
      <c r="B7" s="7" t="n">
        <v>5339</v>
      </c>
      <c r="D7" s="7" t="n">
        <v>5339</v>
      </c>
      <c r="F7" s="13" t="n">
        <v>3500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1"/>
  </cols>
  <sheetData>
    <row r="1" spans="1:2">
      <c r="A1" s="1" t="s">
        <v>852</v>
      </c>
      <c r="B1" s="2" t="s">
        <v>1</v>
      </c>
    </row>
    <row r="2" spans="1:2">
      <c r="B2" s="2" t="s">
        <v>345</v>
      </c>
    </row>
    <row r="3" spans="1:2">
      <c r="A3" s="3" t="s">
        <v>848</v>
      </c>
    </row>
    <row r="4" spans="1:2">
      <c r="A4" s="4" t="s">
        <v>853</v>
      </c>
      <c r="B4" s="7" t="n">
        <v>100</v>
      </c>
    </row>
    <row r="5" spans="1:2">
      <c r="A5" s="4" t="s">
        <v>854</v>
      </c>
      <c r="B5" s="5" t="n">
        <v>400</v>
      </c>
    </row>
    <row r="6" spans="1:2">
      <c r="A6" s="4" t="s">
        <v>320</v>
      </c>
    </row>
    <row r="7" spans="1:2">
      <c r="A7" s="3" t="s">
        <v>848</v>
      </c>
    </row>
    <row r="8" spans="1:2">
      <c r="A8" s="4" t="s">
        <v>851</v>
      </c>
      <c r="B8" s="7" t="n">
        <v>25977</v>
      </c>
    </row>
    <row r="9" spans="1:2">
      <c r="A9" s="4" t="s">
        <v>855</v>
      </c>
      <c r="B9" s="4" t="s">
        <v>856</v>
      </c>
    </row>
    <row r="10" spans="1:2">
      <c r="A10" s="4" t="s">
        <v>857</v>
      </c>
    </row>
    <row r="11" spans="1:2">
      <c r="A11" s="3" t="s">
        <v>848</v>
      </c>
    </row>
    <row r="12" spans="1:2">
      <c r="A12" s="4" t="s">
        <v>858</v>
      </c>
      <c r="B12" s="4" t="s">
        <v>6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65</v>
      </c>
    </row>
    <row r="3" spans="1:3">
      <c r="A3" s="3" t="s">
        <v>153</v>
      </c>
    </row>
    <row r="4" spans="1:3">
      <c r="A4" s="4" t="s">
        <v>154</v>
      </c>
      <c r="B4" s="7" t="n">
        <v>-1335</v>
      </c>
      <c r="C4" s="7" t="n">
        <v>-399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59</v>
      </c>
      <c r="B1" s="2" t="s">
        <v>2</v>
      </c>
      <c r="C1" s="2" t="s">
        <v>23</v>
      </c>
    </row>
    <row r="2" spans="1:3">
      <c r="A2" s="3" t="s">
        <v>848</v>
      </c>
    </row>
    <row r="3" spans="1:3">
      <c r="A3" s="4" t="s">
        <v>860</v>
      </c>
      <c r="B3" s="7" t="n">
        <v>0</v>
      </c>
    </row>
    <row r="4" spans="1:3">
      <c r="A4" s="4" t="s">
        <v>861</v>
      </c>
    </row>
    <row r="5" spans="1:3">
      <c r="A5" s="3" t="s">
        <v>848</v>
      </c>
    </row>
    <row r="6" spans="1:3">
      <c r="A6" s="4" t="s">
        <v>862</v>
      </c>
      <c r="B6" s="7" t="n">
        <v>1000000</v>
      </c>
      <c r="C6" s="7" t="n">
        <v>4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3</v>
      </c>
      <c r="B1" s="2" t="s">
        <v>864</v>
      </c>
      <c r="C1" s="2" t="s">
        <v>2</v>
      </c>
      <c r="D1" s="2" t="s">
        <v>65</v>
      </c>
      <c r="E1" s="2" t="s">
        <v>23</v>
      </c>
    </row>
    <row r="2" spans="1:5">
      <c r="A2" s="3" t="s">
        <v>865</v>
      </c>
    </row>
    <row r="3" spans="1:5">
      <c r="A3" s="4" t="s">
        <v>866</v>
      </c>
      <c r="C3" s="5" t="n">
        <v>16200000</v>
      </c>
      <c r="E3" s="5" t="n">
        <v>25800000</v>
      </c>
    </row>
    <row r="4" spans="1:5">
      <c r="A4" s="4" t="s">
        <v>867</v>
      </c>
      <c r="C4" s="7" t="n">
        <v>0</v>
      </c>
      <c r="D4" s="7" t="n">
        <v>0</v>
      </c>
    </row>
    <row r="5" spans="1:5">
      <c r="A5" s="4" t="s">
        <v>868</v>
      </c>
      <c r="C5" s="4" t="s">
        <v>869</v>
      </c>
      <c r="E5" s="4" t="s">
        <v>869</v>
      </c>
    </row>
    <row r="6" spans="1:5">
      <c r="A6" s="4" t="s">
        <v>870</v>
      </c>
      <c r="C6" s="4" t="s">
        <v>871</v>
      </c>
      <c r="E6" s="4" t="s">
        <v>871</v>
      </c>
    </row>
    <row r="7" spans="1:5">
      <c r="A7" s="4" t="s">
        <v>872</v>
      </c>
      <c r="C7" s="4" t="s">
        <v>873</v>
      </c>
      <c r="E7" s="4" t="s">
        <v>873</v>
      </c>
    </row>
    <row r="8" spans="1:5">
      <c r="A8" s="4" t="s">
        <v>874</v>
      </c>
      <c r="E8" s="4" t="s">
        <v>875</v>
      </c>
    </row>
    <row r="9" spans="1:5">
      <c r="A9" s="4" t="s">
        <v>876</v>
      </c>
      <c r="E9" s="4" t="s">
        <v>877</v>
      </c>
    </row>
    <row r="10" spans="1:5">
      <c r="A10" s="4" t="s">
        <v>878</v>
      </c>
      <c r="E10" s="4" t="s">
        <v>879</v>
      </c>
    </row>
    <row r="11" spans="1:5">
      <c r="A11" s="4" t="s">
        <v>880</v>
      </c>
      <c r="E11" s="4" t="s">
        <v>881</v>
      </c>
    </row>
    <row r="12" spans="1:5">
      <c r="A12" s="4" t="s">
        <v>882</v>
      </c>
      <c r="C12" s="4" t="s">
        <v>798</v>
      </c>
      <c r="D12" s="4" t="s">
        <v>798</v>
      </c>
    </row>
    <row r="13" spans="1:5">
      <c r="A13" s="4" t="s">
        <v>883</v>
      </c>
      <c r="C13" s="14" t="n">
        <v>3.9087</v>
      </c>
      <c r="E13" s="14" t="n">
        <v>3.9087</v>
      </c>
    </row>
    <row r="14" spans="1:5">
      <c r="A14" s="4" t="s">
        <v>495</v>
      </c>
    </row>
    <row r="15" spans="1:5">
      <c r="A15" s="3" t="s">
        <v>865</v>
      </c>
    </row>
    <row r="16" spans="1:5">
      <c r="A16" s="4" t="s">
        <v>884</v>
      </c>
      <c r="C16" s="4" t="s">
        <v>873</v>
      </c>
      <c r="E16" s="4" t="s">
        <v>873</v>
      </c>
    </row>
    <row r="17" spans="1:5">
      <c r="A17" s="4" t="s">
        <v>493</v>
      </c>
    </row>
    <row r="18" spans="1:5">
      <c r="A18" s="3" t="s">
        <v>865</v>
      </c>
    </row>
    <row r="19" spans="1:5">
      <c r="A19" s="4" t="s">
        <v>884</v>
      </c>
      <c r="C19" s="4" t="s">
        <v>885</v>
      </c>
      <c r="E19" s="4" t="s">
        <v>885</v>
      </c>
    </row>
    <row r="20" spans="1:5">
      <c r="A20" s="4" t="s">
        <v>886</v>
      </c>
    </row>
    <row r="21" spans="1:5">
      <c r="A21" s="3" t="s">
        <v>865</v>
      </c>
    </row>
    <row r="22" spans="1:5">
      <c r="A22" s="4" t="s">
        <v>866</v>
      </c>
      <c r="C22" s="5" t="n">
        <v>4000000</v>
      </c>
      <c r="E22" s="5" t="n">
        <v>4000000</v>
      </c>
    </row>
    <row r="23" spans="1:5">
      <c r="A23" s="4" t="s">
        <v>887</v>
      </c>
      <c r="C23" s="8" t="n">
        <v>0.001</v>
      </c>
      <c r="E23" s="8" t="n">
        <v>0.001</v>
      </c>
    </row>
    <row r="24" spans="1:5">
      <c r="A24" s="4" t="s">
        <v>62</v>
      </c>
      <c r="C24" s="7" t="n">
        <v>25</v>
      </c>
      <c r="D24" s="7" t="n">
        <v>25</v>
      </c>
      <c r="E24" s="7" t="n">
        <v>25</v>
      </c>
    </row>
    <row r="25" spans="1:5">
      <c r="A25" s="4" t="s">
        <v>888</v>
      </c>
      <c r="C25" s="4" t="s">
        <v>889</v>
      </c>
      <c r="E25" s="4" t="s">
        <v>889</v>
      </c>
    </row>
    <row r="26" spans="1:5">
      <c r="A26" s="4" t="s">
        <v>890</v>
      </c>
      <c r="C26" s="7" t="n">
        <v>2</v>
      </c>
      <c r="E26" s="7" t="n">
        <v>2</v>
      </c>
    </row>
    <row r="27" spans="1:5">
      <c r="A27" s="4" t="s">
        <v>891</v>
      </c>
      <c r="C27" s="7" t="n">
        <v>6000000</v>
      </c>
      <c r="D27" s="7" t="n">
        <v>6000000</v>
      </c>
    </row>
    <row r="28" spans="1:5">
      <c r="A28" s="4" t="s">
        <v>892</v>
      </c>
    </row>
    <row r="29" spans="1:5">
      <c r="A29" s="3" t="s">
        <v>865</v>
      </c>
    </row>
    <row r="30" spans="1:5">
      <c r="A30" s="4" t="s">
        <v>866</v>
      </c>
      <c r="E30" s="5" t="n">
        <v>5600000</v>
      </c>
    </row>
    <row r="31" spans="1:5">
      <c r="A31" s="4" t="s">
        <v>887</v>
      </c>
      <c r="E31" s="8" t="n">
        <v>0.001</v>
      </c>
    </row>
    <row r="32" spans="1:5">
      <c r="A32" s="4" t="s">
        <v>62</v>
      </c>
      <c r="E32" s="7" t="n">
        <v>25</v>
      </c>
    </row>
    <row r="33" spans="1:5">
      <c r="A33" s="4" t="s">
        <v>888</v>
      </c>
      <c r="E33" s="4" t="s">
        <v>893</v>
      </c>
    </row>
    <row r="34" spans="1:5">
      <c r="A34" s="4" t="s">
        <v>890</v>
      </c>
      <c r="E34" s="9" t="n">
        <v>1.97</v>
      </c>
    </row>
    <row r="35" spans="1:5">
      <c r="A35" s="4" t="s">
        <v>891</v>
      </c>
      <c r="C35" s="5" t="n">
        <v>8300000</v>
      </c>
      <c r="D35" s="5" t="n">
        <v>8300000</v>
      </c>
    </row>
    <row r="36" spans="1:5">
      <c r="A36" s="4" t="s">
        <v>894</v>
      </c>
    </row>
    <row r="37" spans="1:5">
      <c r="A37" s="3" t="s">
        <v>865</v>
      </c>
    </row>
    <row r="38" spans="1:5">
      <c r="A38" s="4" t="s">
        <v>866</v>
      </c>
      <c r="E38" s="5" t="n">
        <v>4000000</v>
      </c>
    </row>
    <row r="39" spans="1:5">
      <c r="A39" s="4" t="s">
        <v>887</v>
      </c>
      <c r="E39" s="8" t="n">
        <v>0.001</v>
      </c>
    </row>
    <row r="40" spans="1:5">
      <c r="A40" s="4" t="s">
        <v>62</v>
      </c>
      <c r="E40" s="7" t="n">
        <v>25</v>
      </c>
    </row>
    <row r="41" spans="1:5">
      <c r="A41" s="4" t="s">
        <v>888</v>
      </c>
      <c r="E41" s="4" t="s">
        <v>895</v>
      </c>
    </row>
    <row r="42" spans="1:5">
      <c r="A42" s="4" t="s">
        <v>890</v>
      </c>
      <c r="E42" s="9" t="n">
        <v>1.95</v>
      </c>
    </row>
    <row r="43" spans="1:5">
      <c r="A43" s="4" t="s">
        <v>891</v>
      </c>
      <c r="C43" s="7" t="n">
        <v>5900000</v>
      </c>
      <c r="D43" s="5" t="n">
        <v>5900000</v>
      </c>
    </row>
    <row r="44" spans="1:5">
      <c r="A44" s="4" t="s">
        <v>896</v>
      </c>
    </row>
    <row r="45" spans="1:5">
      <c r="A45" s="3" t="s">
        <v>865</v>
      </c>
    </row>
    <row r="46" spans="1:5">
      <c r="A46" s="4" t="s">
        <v>866</v>
      </c>
      <c r="C46" s="5" t="n">
        <v>3200000</v>
      </c>
      <c r="E46" s="5" t="n">
        <v>3200000</v>
      </c>
    </row>
    <row r="47" spans="1:5">
      <c r="A47" s="4" t="s">
        <v>887</v>
      </c>
      <c r="C47" s="8" t="n">
        <v>0.001</v>
      </c>
      <c r="E47" s="8" t="n">
        <v>0.001</v>
      </c>
    </row>
    <row r="48" spans="1:5">
      <c r="A48" s="4" t="s">
        <v>62</v>
      </c>
      <c r="C48" s="7" t="n">
        <v>25</v>
      </c>
      <c r="E48" s="7" t="n">
        <v>25</v>
      </c>
    </row>
    <row r="49" spans="1:5">
      <c r="A49" s="4" t="s">
        <v>888</v>
      </c>
      <c r="C49" s="4" t="s">
        <v>897</v>
      </c>
      <c r="E49" s="4" t="s">
        <v>897</v>
      </c>
    </row>
    <row r="50" spans="1:5">
      <c r="A50" s="4" t="s">
        <v>890</v>
      </c>
      <c r="C50" s="9" t="n">
        <v>1.91</v>
      </c>
      <c r="E50" s="9" t="n">
        <v>1.91</v>
      </c>
    </row>
    <row r="51" spans="1:5">
      <c r="A51" s="4" t="s">
        <v>891</v>
      </c>
      <c r="C51" s="7" t="n">
        <v>4600000</v>
      </c>
      <c r="D51" s="5" t="n">
        <v>4600000</v>
      </c>
    </row>
    <row r="52" spans="1:5">
      <c r="A52" s="4" t="s">
        <v>898</v>
      </c>
    </row>
    <row r="53" spans="1:5">
      <c r="A53" s="3" t="s">
        <v>865</v>
      </c>
    </row>
    <row r="54" spans="1:5">
      <c r="A54" s="4" t="s">
        <v>866</v>
      </c>
      <c r="C54" s="5" t="n">
        <v>5000000</v>
      </c>
      <c r="E54" s="5" t="n">
        <v>5000000</v>
      </c>
    </row>
    <row r="55" spans="1:5">
      <c r="A55" s="4" t="s">
        <v>887</v>
      </c>
      <c r="C55" s="8" t="n">
        <v>0.001</v>
      </c>
      <c r="E55" s="8" t="n">
        <v>0.001</v>
      </c>
    </row>
    <row r="56" spans="1:5">
      <c r="A56" s="4" t="s">
        <v>62</v>
      </c>
      <c r="C56" s="7" t="n">
        <v>25</v>
      </c>
      <c r="E56" s="7" t="n">
        <v>25</v>
      </c>
    </row>
    <row r="57" spans="1:5">
      <c r="A57" s="4" t="s">
        <v>888</v>
      </c>
      <c r="C57" s="4" t="s">
        <v>899</v>
      </c>
      <c r="E57" s="4" t="s">
        <v>899</v>
      </c>
    </row>
    <row r="58" spans="1:5">
      <c r="A58" s="4" t="s">
        <v>890</v>
      </c>
      <c r="C58" s="9" t="n">
        <v>1.88</v>
      </c>
      <c r="E58" s="9" t="n">
        <v>1.88</v>
      </c>
    </row>
    <row r="59" spans="1:5">
      <c r="A59" s="4" t="s">
        <v>891</v>
      </c>
      <c r="C59" s="7" t="n">
        <v>7000000</v>
      </c>
      <c r="D59" s="5" t="n">
        <v>7000000</v>
      </c>
    </row>
    <row r="60" spans="1:5">
      <c r="A60" s="4" t="s">
        <v>900</v>
      </c>
    </row>
    <row r="61" spans="1:5">
      <c r="A61" s="3" t="s">
        <v>865</v>
      </c>
    </row>
    <row r="62" spans="1:5">
      <c r="A62" s="4" t="s">
        <v>866</v>
      </c>
      <c r="C62" s="5" t="n">
        <v>4000000</v>
      </c>
      <c r="E62" s="5" t="n">
        <v>4000000</v>
      </c>
    </row>
    <row r="63" spans="1:5">
      <c r="A63" s="4" t="s">
        <v>887</v>
      </c>
      <c r="C63" s="8" t="n">
        <v>0.001</v>
      </c>
      <c r="E63" s="8" t="n">
        <v>0.001</v>
      </c>
    </row>
    <row r="64" spans="1:5">
      <c r="A64" s="4" t="s">
        <v>62</v>
      </c>
      <c r="C64" s="7" t="n">
        <v>50</v>
      </c>
      <c r="E64" s="7" t="n">
        <v>50</v>
      </c>
    </row>
    <row r="65" spans="1:5">
      <c r="A65" s="4" t="s">
        <v>888</v>
      </c>
      <c r="C65" s="4" t="s">
        <v>691</v>
      </c>
      <c r="E65" s="4" t="s">
        <v>691</v>
      </c>
    </row>
    <row r="66" spans="1:5">
      <c r="A66" s="4" t="s">
        <v>890</v>
      </c>
      <c r="C66" s="9" t="n">
        <v>2.25</v>
      </c>
      <c r="E66" s="9" t="n">
        <v>2.25</v>
      </c>
    </row>
    <row r="67" spans="1:5">
      <c r="A67" s="4" t="s">
        <v>891</v>
      </c>
      <c r="C67" s="7" t="n">
        <v>6800000</v>
      </c>
      <c r="D67" s="7" t="n">
        <v>6800000</v>
      </c>
    </row>
    <row r="68" spans="1:5">
      <c r="A68" s="4" t="s">
        <v>882</v>
      </c>
      <c r="E68" s="4" t="s">
        <v>798</v>
      </c>
    </row>
    <row r="69" spans="1:5">
      <c r="A69" s="4" t="s">
        <v>901</v>
      </c>
      <c r="C69" s="9" t="n">
        <v>12.79</v>
      </c>
      <c r="E69" s="9" t="n">
        <v>12.79</v>
      </c>
    </row>
    <row r="70" spans="1:5">
      <c r="A70" s="4" t="s">
        <v>130</v>
      </c>
    </row>
    <row r="71" spans="1:5">
      <c r="A71" s="3" t="s">
        <v>865</v>
      </c>
    </row>
    <row r="72" spans="1:5">
      <c r="A72" s="4" t="s">
        <v>902</v>
      </c>
      <c r="C72" s="7" t="n">
        <v>223700000</v>
      </c>
    </row>
    <row r="73" spans="1:5">
      <c r="A73" s="4" t="s">
        <v>903</v>
      </c>
      <c r="C73" s="7" t="n">
        <v>16300000</v>
      </c>
    </row>
    <row r="74" spans="1:5">
      <c r="A74" s="4" t="s">
        <v>54</v>
      </c>
    </row>
    <row r="75" spans="1:5">
      <c r="A75" s="3" t="s">
        <v>865</v>
      </c>
    </row>
    <row r="76" spans="1:5">
      <c r="A76" s="4" t="s">
        <v>62</v>
      </c>
      <c r="C76" s="7" t="n">
        <v>25</v>
      </c>
      <c r="E76" s="7" t="n">
        <v>25</v>
      </c>
    </row>
    <row r="77" spans="1:5">
      <c r="A77" s="4" t="s">
        <v>904</v>
      </c>
    </row>
    <row r="78" spans="1:5">
      <c r="A78" s="3" t="s">
        <v>865</v>
      </c>
    </row>
    <row r="79" spans="1:5">
      <c r="A79" s="4" t="s">
        <v>905</v>
      </c>
      <c r="B79" s="15" t="n">
        <v>0.191406</v>
      </c>
    </row>
    <row r="80" spans="1:5">
      <c r="A80" s="4" t="s">
        <v>906</v>
      </c>
    </row>
    <row r="81" spans="1:5">
      <c r="A81" s="3" t="s">
        <v>865</v>
      </c>
    </row>
    <row r="82" spans="1:5">
      <c r="A82" s="4" t="s">
        <v>62</v>
      </c>
      <c r="B82" s="5" t="n">
        <v>25</v>
      </c>
    </row>
    <row r="83" spans="1:5">
      <c r="A83" s="4" t="s">
        <v>905</v>
      </c>
      <c r="B83" s="16" t="n">
        <v>0.189583</v>
      </c>
    </row>
    <row r="84" spans="1:5">
      <c r="A84" s="4" t="s">
        <v>907</v>
      </c>
    </row>
    <row r="85" spans="1:5">
      <c r="A85" s="3" t="s">
        <v>865</v>
      </c>
    </row>
    <row r="86" spans="1:5">
      <c r="A86" s="4" t="s">
        <v>62</v>
      </c>
      <c r="B86" s="7" t="n">
        <v>25</v>
      </c>
    </row>
    <row r="87" spans="1:5">
      <c r="A87" s="4" t="s">
        <v>908</v>
      </c>
      <c r="B87" s="7" t="n">
        <v>240000000</v>
      </c>
    </row>
    <row r="88" spans="1:5">
      <c r="A88" s="4" t="s">
        <v>867</v>
      </c>
      <c r="B88" s="7" t="n">
        <v>18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9</v>
      </c>
      <c r="B1" s="2" t="s">
        <v>1</v>
      </c>
    </row>
    <row r="2" spans="1:3">
      <c r="B2" s="2" t="s">
        <v>2</v>
      </c>
      <c r="C2" s="2" t="s">
        <v>23</v>
      </c>
    </row>
    <row r="3" spans="1:3">
      <c r="A3" s="3" t="s">
        <v>910</v>
      </c>
    </row>
    <row r="4" spans="1:3">
      <c r="A4" s="4" t="s">
        <v>911</v>
      </c>
      <c r="B4" s="4" t="s">
        <v>912</v>
      </c>
    </row>
    <row r="5" spans="1:3">
      <c r="A5" s="4" t="s">
        <v>913</v>
      </c>
      <c r="B5" s="4" t="s">
        <v>798</v>
      </c>
    </row>
    <row r="6" spans="1:3">
      <c r="A6" s="4" t="s">
        <v>914</v>
      </c>
      <c r="C6" s="11" t="n">
        <v>948.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915</v>
      </c>
      <c r="B1" s="2" t="s">
        <v>652</v>
      </c>
      <c r="C1" s="2" t="s">
        <v>1</v>
      </c>
    </row>
    <row r="2" spans="1:6">
      <c r="B2" s="2" t="s">
        <v>2</v>
      </c>
      <c r="C2" s="2" t="s">
        <v>2</v>
      </c>
      <c r="D2" s="2" t="s">
        <v>65</v>
      </c>
      <c r="E2" s="2" t="s">
        <v>916</v>
      </c>
      <c r="F2" s="2" t="s">
        <v>917</v>
      </c>
    </row>
    <row r="3" spans="1:6">
      <c r="A3" s="3" t="s">
        <v>918</v>
      </c>
    </row>
    <row r="4" spans="1:6">
      <c r="A4" s="4" t="s">
        <v>919</v>
      </c>
      <c r="E4" s="7" t="n">
        <v>50000000</v>
      </c>
      <c r="F4" s="7" t="n">
        <v>50000000</v>
      </c>
    </row>
    <row r="5" spans="1:6">
      <c r="A5" s="4" t="s">
        <v>920</v>
      </c>
      <c r="B5" s="5" t="n">
        <v>4</v>
      </c>
    </row>
    <row r="6" spans="1:6">
      <c r="A6" s="4" t="s">
        <v>138</v>
      </c>
      <c r="B6" s="7" t="n">
        <v>45900000</v>
      </c>
      <c r="C6" s="7" t="n">
        <v>45928000</v>
      </c>
      <c r="D6" s="7" t="n">
        <v>98429000</v>
      </c>
    </row>
    <row r="7" spans="1:6">
      <c r="A7" s="4" t="s">
        <v>921</v>
      </c>
      <c r="B7" s="9" t="n">
        <v>11.51</v>
      </c>
    </row>
    <row r="8" spans="1:6">
      <c r="A8" s="4" t="s">
        <v>922</v>
      </c>
      <c r="D8" s="12" t="n">
        <v>10.2</v>
      </c>
    </row>
    <row r="9" spans="1:6">
      <c r="A9" s="4" t="s">
        <v>923</v>
      </c>
      <c r="D9" s="7" t="n">
        <v>98400000</v>
      </c>
    </row>
    <row r="10" spans="1:6">
      <c r="A10" s="4" t="s">
        <v>924</v>
      </c>
      <c r="D10" s="9" t="n">
        <v>9.67</v>
      </c>
    </row>
    <row r="11" spans="1:6">
      <c r="A11" s="4" t="s">
        <v>925</v>
      </c>
      <c r="B11" s="7" t="n">
        <v>4100000</v>
      </c>
      <c r="C11" s="7" t="n">
        <v>4100000</v>
      </c>
    </row>
    <row r="12" spans="1:6">
      <c r="A12" s="4" t="s">
        <v>725</v>
      </c>
    </row>
    <row r="13" spans="1:6">
      <c r="A13" s="3" t="s">
        <v>918</v>
      </c>
    </row>
    <row r="14" spans="1:6">
      <c r="A14" s="4" t="s">
        <v>699</v>
      </c>
      <c r="B14" s="4" t="s">
        <v>726</v>
      </c>
      <c r="C14" s="4" t="s">
        <v>726</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23</v>
      </c>
    </row>
    <row r="2" spans="1:3">
      <c r="A2" s="3" t="s">
        <v>325</v>
      </c>
    </row>
    <row r="3" spans="1:3">
      <c r="A3" s="4" t="s">
        <v>927</v>
      </c>
      <c r="B3" s="7" t="n">
        <v>599</v>
      </c>
      <c r="C3" s="7" t="n">
        <v>149</v>
      </c>
    </row>
    <row r="4" spans="1:3">
      <c r="A4" s="4" t="s">
        <v>928</v>
      </c>
      <c r="B4" s="5" t="n">
        <v>230</v>
      </c>
      <c r="C4" s="5" t="n">
        <v>27</v>
      </c>
    </row>
    <row r="5" spans="1:3">
      <c r="A5" s="4" t="s">
        <v>929</v>
      </c>
      <c r="B5" s="5" t="n">
        <v>-4659</v>
      </c>
      <c r="C5" s="5" t="n">
        <v>-4394</v>
      </c>
    </row>
    <row r="6" spans="1:3">
      <c r="A6" s="4" t="s">
        <v>930</v>
      </c>
      <c r="B6" s="7" t="n">
        <v>-3830</v>
      </c>
      <c r="C6" s="7" t="n">
        <v>-421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31"/>
    <col customWidth="1" max="5" min="5" width="20"/>
    <col customWidth="1" max="6" min="6" width="20"/>
    <col customWidth="1" max="7" min="7" width="20"/>
    <col customWidth="1" max="8" min="8" width="20"/>
    <col customWidth="1" max="9" min="9" width="19"/>
    <col customWidth="1" max="10" min="10" width="27"/>
    <col customWidth="1" max="11" min="11" width="21"/>
    <col customWidth="1" max="12" min="12" width="32"/>
    <col customWidth="1" max="13" min="13" width="21"/>
    <col customWidth="1" max="14" min="14" width="21"/>
    <col customWidth="1" max="15" min="15" width="20"/>
  </cols>
  <sheetData>
    <row r="1" spans="1:15">
      <c r="A1" s="1" t="s">
        <v>931</v>
      </c>
      <c r="B1" s="2" t="s">
        <v>932</v>
      </c>
      <c r="C1" s="2" t="s">
        <v>933</v>
      </c>
      <c r="D1" s="2" t="s">
        <v>934</v>
      </c>
      <c r="E1" s="2" t="s">
        <v>935</v>
      </c>
      <c r="F1" s="2" t="s">
        <v>936</v>
      </c>
      <c r="G1" s="2" t="s">
        <v>937</v>
      </c>
      <c r="H1" s="2" t="s">
        <v>938</v>
      </c>
      <c r="I1" s="2" t="s">
        <v>939</v>
      </c>
      <c r="J1" s="2" t="s">
        <v>940</v>
      </c>
      <c r="K1" s="2" t="s">
        <v>387</v>
      </c>
      <c r="L1" s="2" t="s">
        <v>941</v>
      </c>
      <c r="M1" s="2" t="s">
        <v>387</v>
      </c>
      <c r="N1" s="2" t="s">
        <v>361</v>
      </c>
      <c r="O1" s="2" t="s">
        <v>942</v>
      </c>
    </row>
    <row r="2" spans="1:15">
      <c r="A2" s="3" t="s">
        <v>943</v>
      </c>
    </row>
    <row r="3" spans="1:15">
      <c r="A3" s="4" t="s">
        <v>944</v>
      </c>
      <c r="J3" s="7" t="n">
        <v>200</v>
      </c>
      <c r="K3" s="7" t="n">
        <v>100</v>
      </c>
      <c r="L3" s="7" t="n">
        <v>1000</v>
      </c>
      <c r="M3" s="7" t="n">
        <v>900</v>
      </c>
    </row>
    <row r="4" spans="1:15">
      <c r="A4" s="4" t="s">
        <v>945</v>
      </c>
      <c r="J4" s="5" t="n">
        <v>2934</v>
      </c>
      <c r="K4" s="7" t="n">
        <v>1434</v>
      </c>
      <c r="L4" s="5" t="n">
        <v>12730</v>
      </c>
      <c r="M4" s="7" t="n">
        <v>7644</v>
      </c>
    </row>
    <row r="5" spans="1:15">
      <c r="A5" s="4" t="s">
        <v>946</v>
      </c>
      <c r="J5" s="5" t="n">
        <v>2100</v>
      </c>
      <c r="L5" s="7" t="n">
        <v>2100</v>
      </c>
    </row>
    <row r="6" spans="1:15">
      <c r="A6" s="4" t="s">
        <v>947</v>
      </c>
      <c r="L6" s="4" t="s">
        <v>948</v>
      </c>
    </row>
    <row r="7" spans="1:15">
      <c r="A7" s="4" t="s">
        <v>949</v>
      </c>
      <c r="J7" s="7" t="n">
        <v>93031</v>
      </c>
      <c r="L7" s="7" t="n">
        <v>93031</v>
      </c>
      <c r="N7" s="7" t="n">
        <v>72693</v>
      </c>
    </row>
    <row r="8" spans="1:15">
      <c r="A8" s="4" t="s">
        <v>950</v>
      </c>
    </row>
    <row r="9" spans="1:15">
      <c r="A9" s="3" t="s">
        <v>943</v>
      </c>
    </row>
    <row r="10" spans="1:15">
      <c r="A10" s="4" t="s">
        <v>951</v>
      </c>
      <c r="J10" s="5" t="n">
        <v>3300000</v>
      </c>
      <c r="L10" s="5" t="n">
        <v>3300000</v>
      </c>
    </row>
    <row r="11" spans="1:15">
      <c r="A11" s="4" t="s">
        <v>952</v>
      </c>
    </row>
    <row r="12" spans="1:15">
      <c r="A12" s="3" t="s">
        <v>943</v>
      </c>
    </row>
    <row r="13" spans="1:15">
      <c r="A13" s="4" t="s">
        <v>953</v>
      </c>
      <c r="E13" s="5" t="n">
        <v>5</v>
      </c>
      <c r="G13" s="5" t="n">
        <v>10</v>
      </c>
      <c r="H13" s="5" t="n">
        <v>10</v>
      </c>
      <c r="I13" s="5" t="n">
        <v>73</v>
      </c>
    </row>
    <row r="14" spans="1:15">
      <c r="A14" s="4" t="s">
        <v>954</v>
      </c>
      <c r="L14" s="12" t="n">
        <v>11.5</v>
      </c>
    </row>
    <row r="15" spans="1:15">
      <c r="A15" s="4" t="s">
        <v>955</v>
      </c>
    </row>
    <row r="16" spans="1:15">
      <c r="A16" s="3" t="s">
        <v>943</v>
      </c>
    </row>
    <row r="17" spans="1:15">
      <c r="A17" s="4" t="s">
        <v>953</v>
      </c>
      <c r="E17" s="5" t="n">
        <v>18</v>
      </c>
      <c r="F17" s="12" t="n">
        <v>2.5</v>
      </c>
      <c r="G17" s="5" t="n">
        <v>40</v>
      </c>
      <c r="H17" s="5" t="n">
        <v>34</v>
      </c>
    </row>
    <row r="18" spans="1:15">
      <c r="A18" s="4" t="s">
        <v>954</v>
      </c>
      <c r="L18" s="5" t="n">
        <v>10</v>
      </c>
    </row>
    <row r="19" spans="1:15">
      <c r="A19" s="4" t="s">
        <v>956</v>
      </c>
    </row>
    <row r="20" spans="1:15">
      <c r="A20" s="3" t="s">
        <v>943</v>
      </c>
    </row>
    <row r="21" spans="1:15">
      <c r="A21" s="4" t="s">
        <v>953</v>
      </c>
      <c r="E21" s="5" t="n">
        <v>44</v>
      </c>
    </row>
    <row r="22" spans="1:15">
      <c r="A22" s="4" t="s">
        <v>954</v>
      </c>
      <c r="L22" s="12" t="n">
        <v>4.3</v>
      </c>
    </row>
    <row r="23" spans="1:15">
      <c r="A23" s="4" t="s">
        <v>957</v>
      </c>
    </row>
    <row r="24" spans="1:15">
      <c r="A24" s="3" t="s">
        <v>943</v>
      </c>
    </row>
    <row r="25" spans="1:15">
      <c r="A25" s="4" t="s">
        <v>949</v>
      </c>
      <c r="J25" s="7" t="n">
        <v>33100</v>
      </c>
      <c r="L25" s="7" t="n">
        <v>33100</v>
      </c>
      <c r="N25" s="7" t="n">
        <v>22400</v>
      </c>
    </row>
    <row r="26" spans="1:15">
      <c r="A26" s="4" t="s">
        <v>958</v>
      </c>
    </row>
    <row r="27" spans="1:15">
      <c r="A27" s="3" t="s">
        <v>943</v>
      </c>
    </row>
    <row r="28" spans="1:15">
      <c r="A28" s="4" t="s">
        <v>959</v>
      </c>
      <c r="L28" s="5" t="n">
        <v>97967</v>
      </c>
    </row>
    <row r="29" spans="1:15">
      <c r="A29" s="4" t="s">
        <v>960</v>
      </c>
      <c r="L29" s="5" t="n">
        <v>62704</v>
      </c>
    </row>
    <row r="30" spans="1:15">
      <c r="A30" s="4" t="s">
        <v>961</v>
      </c>
      <c r="L30" s="4" t="s">
        <v>962</v>
      </c>
    </row>
    <row r="31" spans="1:15">
      <c r="A31" s="4" t="s">
        <v>963</v>
      </c>
    </row>
    <row r="32" spans="1:15">
      <c r="A32" s="3" t="s">
        <v>943</v>
      </c>
    </row>
    <row r="33" spans="1:15">
      <c r="A33" s="4" t="s">
        <v>964</v>
      </c>
      <c r="B33" s="5" t="n">
        <v>115571</v>
      </c>
    </row>
    <row r="34" spans="1:15">
      <c r="A34" s="4" t="s">
        <v>965</v>
      </c>
      <c r="B34" s="5" t="n">
        <v>1</v>
      </c>
    </row>
    <row r="35" spans="1:15">
      <c r="A35" s="4" t="s">
        <v>966</v>
      </c>
      <c r="J35" s="5" t="n">
        <v>111642</v>
      </c>
      <c r="L35" s="5" t="n">
        <v>111642</v>
      </c>
    </row>
    <row r="36" spans="1:15">
      <c r="A36" s="4" t="s">
        <v>967</v>
      </c>
    </row>
    <row r="37" spans="1:15">
      <c r="A37" s="3" t="s">
        <v>943</v>
      </c>
    </row>
    <row r="38" spans="1:15">
      <c r="A38" s="4" t="s">
        <v>966</v>
      </c>
      <c r="C38" s="5" t="n">
        <v>60000</v>
      </c>
    </row>
    <row r="39" spans="1:15">
      <c r="A39" s="4" t="s">
        <v>968</v>
      </c>
      <c r="C39" s="4" t="s">
        <v>664</v>
      </c>
    </row>
    <row r="40" spans="1:15">
      <c r="A40" s="4" t="s">
        <v>969</v>
      </c>
    </row>
    <row r="41" spans="1:15">
      <c r="A41" s="3" t="s">
        <v>943</v>
      </c>
    </row>
    <row r="42" spans="1:15">
      <c r="A42" s="4" t="s">
        <v>966</v>
      </c>
      <c r="O42" s="5" t="n">
        <v>104026</v>
      </c>
    </row>
    <row r="43" spans="1:15">
      <c r="A43" s="4" t="s">
        <v>970</v>
      </c>
    </row>
    <row r="44" spans="1:15">
      <c r="A44" s="3" t="s">
        <v>943</v>
      </c>
    </row>
    <row r="45" spans="1:15">
      <c r="A45" s="4" t="s">
        <v>966</v>
      </c>
      <c r="D45" s="5" t="n">
        <v>37514</v>
      </c>
    </row>
    <row r="46" spans="1:15">
      <c r="A46" s="4" t="s">
        <v>971</v>
      </c>
      <c r="D46" s="4" t="s">
        <v>593</v>
      </c>
    </row>
    <row r="47" spans="1:15">
      <c r="A47" s="4" t="s">
        <v>972</v>
      </c>
      <c r="D47" s="4" t="s">
        <v>973</v>
      </c>
    </row>
    <row r="48" spans="1:15">
      <c r="A48" s="4" t="s">
        <v>974</v>
      </c>
    </row>
    <row r="49" spans="1:15">
      <c r="A49" s="3" t="s">
        <v>943</v>
      </c>
    </row>
    <row r="50" spans="1:15">
      <c r="A50" s="4" t="s">
        <v>975</v>
      </c>
      <c r="D50" s="4" t="s">
        <v>976</v>
      </c>
    </row>
    <row r="51" spans="1:15">
      <c r="A51" s="4" t="s">
        <v>977</v>
      </c>
    </row>
    <row r="52" spans="1:15">
      <c r="A52" s="3" t="s">
        <v>943</v>
      </c>
    </row>
    <row r="53" spans="1:15">
      <c r="A53" s="4" t="s">
        <v>975</v>
      </c>
      <c r="D53" s="4" t="s">
        <v>978</v>
      </c>
    </row>
    <row r="54" spans="1:15">
      <c r="A54" s="4" t="s">
        <v>979</v>
      </c>
    </row>
    <row r="55" spans="1:15">
      <c r="A55" s="3" t="s">
        <v>943</v>
      </c>
    </row>
    <row r="56" spans="1:15">
      <c r="A56" s="4" t="s">
        <v>965</v>
      </c>
      <c r="D56" s="5" t="n">
        <v>1</v>
      </c>
    </row>
    <row r="57" spans="1:15">
      <c r="A57" s="4" t="s">
        <v>966</v>
      </c>
      <c r="D57" s="5" t="n">
        <v>54201</v>
      </c>
    </row>
    <row r="58" spans="1:15">
      <c r="A58" s="4" t="s">
        <v>980</v>
      </c>
    </row>
    <row r="59" spans="1:15">
      <c r="A59" s="3" t="s">
        <v>943</v>
      </c>
    </row>
    <row r="60" spans="1:15">
      <c r="A60" s="4" t="s">
        <v>966</v>
      </c>
      <c r="J60" s="5" t="n">
        <v>4751</v>
      </c>
      <c r="L60" s="5" t="n">
        <v>4751</v>
      </c>
    </row>
    <row r="61" spans="1:15">
      <c r="A61" s="4" t="s">
        <v>968</v>
      </c>
      <c r="L61" s="4" t="s">
        <v>98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982</v>
      </c>
      <c r="B1" s="2" t="s">
        <v>1</v>
      </c>
    </row>
    <row r="2" spans="1:2">
      <c r="B2" s="2" t="s">
        <v>983</v>
      </c>
    </row>
    <row r="3" spans="1:2">
      <c r="A3" s="3" t="s">
        <v>943</v>
      </c>
    </row>
    <row r="4" spans="1:2">
      <c r="A4" s="4" t="s">
        <v>984</v>
      </c>
      <c r="B4" s="5" t="n">
        <v>56817</v>
      </c>
    </row>
    <row r="5" spans="1:2">
      <c r="A5" s="4" t="s">
        <v>985</v>
      </c>
      <c r="B5" s="9" t="n">
        <v>11.86</v>
      </c>
    </row>
    <row r="6" spans="1:2">
      <c r="A6" s="4" t="s">
        <v>968</v>
      </c>
      <c r="B6" s="4" t="s">
        <v>494</v>
      </c>
    </row>
    <row r="7" spans="1:2">
      <c r="A7" s="4" t="s">
        <v>966</v>
      </c>
      <c r="B7" s="5" t="n">
        <v>317664</v>
      </c>
    </row>
    <row r="8" spans="1:2">
      <c r="A8" s="4" t="s">
        <v>986</v>
      </c>
      <c r="B8" s="11" t="n">
        <v>3.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7</v>
      </c>
      <c r="B1" s="2" t="s">
        <v>64</v>
      </c>
      <c r="D1" s="2" t="s">
        <v>1</v>
      </c>
    </row>
    <row r="2" spans="1:5">
      <c r="B2" s="2" t="s">
        <v>2</v>
      </c>
      <c r="C2" s="2" t="s">
        <v>65</v>
      </c>
      <c r="D2" s="2" t="s">
        <v>2</v>
      </c>
      <c r="E2" s="2" t="s">
        <v>65</v>
      </c>
    </row>
    <row r="3" spans="1:5">
      <c r="A3" s="3" t="s">
        <v>247</v>
      </c>
    </row>
    <row r="4" spans="1:5">
      <c r="A4" s="4" t="s">
        <v>988</v>
      </c>
      <c r="B4" s="11" t="n">
        <v>0.2</v>
      </c>
      <c r="C4" s="11" t="n">
        <v>0.1</v>
      </c>
      <c r="D4" s="7" t="n">
        <v>1</v>
      </c>
      <c r="E4" s="11" t="n">
        <v>0.9</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89</v>
      </c>
      <c r="C1" s="2" t="s">
        <v>64</v>
      </c>
      <c r="E1" s="2" t="s">
        <v>1</v>
      </c>
    </row>
    <row r="2" spans="1:6">
      <c r="C2" s="2" t="s">
        <v>2</v>
      </c>
      <c r="D2" s="2" t="s">
        <v>65</v>
      </c>
      <c r="E2" s="2" t="s">
        <v>2</v>
      </c>
      <c r="F2" s="2" t="s">
        <v>65</v>
      </c>
    </row>
    <row r="3" spans="1:6">
      <c r="A3" s="3" t="s">
        <v>990</v>
      </c>
    </row>
    <row r="4" spans="1:6">
      <c r="A4" s="4" t="s">
        <v>87</v>
      </c>
      <c r="C4" s="7" t="n">
        <v>-23029</v>
      </c>
      <c r="D4" s="7" t="n">
        <v>19990</v>
      </c>
      <c r="E4" s="7" t="n">
        <v>24839</v>
      </c>
      <c r="F4" s="7" t="n">
        <v>9321</v>
      </c>
    </row>
    <row r="5" spans="1:6">
      <c r="A5" s="4" t="s">
        <v>91</v>
      </c>
      <c r="B5" s="4" t="s">
        <v>92</v>
      </c>
      <c r="C5" s="5" t="n">
        <v>19313</v>
      </c>
      <c r="D5" s="5" t="n">
        <v>34444</v>
      </c>
      <c r="E5" s="5" t="n">
        <v>28267</v>
      </c>
      <c r="F5" s="5" t="n">
        <v>88387</v>
      </c>
    </row>
    <row r="6" spans="1:6">
      <c r="A6" s="4" t="s">
        <v>94</v>
      </c>
      <c r="C6" s="5" t="n">
        <v>160</v>
      </c>
      <c r="D6" s="5" t="n">
        <v>967</v>
      </c>
      <c r="E6" s="5" t="n">
        <v>-4450</v>
      </c>
      <c r="F6" s="5" t="n">
        <v>-6915</v>
      </c>
    </row>
    <row r="7" spans="1:6">
      <c r="A7" s="4" t="s">
        <v>97</v>
      </c>
      <c r="C7" s="5" t="n">
        <v>-12830</v>
      </c>
      <c r="D7" s="5" t="n">
        <v>-12830</v>
      </c>
      <c r="E7" s="5" t="n">
        <v>-38490</v>
      </c>
      <c r="F7" s="5" t="n">
        <v>-38490</v>
      </c>
    </row>
    <row r="8" spans="1:6">
      <c r="A8" s="4" t="s">
        <v>991</v>
      </c>
      <c r="C8" s="5" t="n">
        <v>-1830</v>
      </c>
      <c r="D8" s="5" t="n">
        <v>0</v>
      </c>
      <c r="E8" s="5" t="n">
        <v>-1830</v>
      </c>
      <c r="F8" s="5" t="n">
        <v>0</v>
      </c>
    </row>
    <row r="9" spans="1:6">
      <c r="A9" s="4" t="s">
        <v>992</v>
      </c>
      <c r="C9" s="5" t="n">
        <v>-16314</v>
      </c>
      <c r="D9" s="5" t="n">
        <v>0</v>
      </c>
      <c r="E9" s="5" t="n">
        <v>-16314</v>
      </c>
      <c r="F9" s="5" t="n">
        <v>0</v>
      </c>
    </row>
    <row r="10" spans="1:6">
      <c r="A10" s="4" t="s">
        <v>993</v>
      </c>
      <c r="C10" s="5" t="n">
        <v>-34530</v>
      </c>
      <c r="D10" s="5" t="n">
        <v>42571</v>
      </c>
      <c r="E10" s="5" t="n">
        <v>-7978</v>
      </c>
      <c r="F10" s="5" t="n">
        <v>52303</v>
      </c>
    </row>
    <row r="11" spans="1:6">
      <c r="A11" s="4" t="s">
        <v>994</v>
      </c>
      <c r="C11" s="5" t="n">
        <v>-34530</v>
      </c>
      <c r="D11" s="5" t="n">
        <v>47732</v>
      </c>
      <c r="E11" s="5" t="n">
        <v>-7978</v>
      </c>
      <c r="F11" s="5" t="n">
        <v>67804</v>
      </c>
    </row>
    <row r="12" spans="1:6">
      <c r="A12" s="4" t="s">
        <v>995</v>
      </c>
      <c r="B12" s="4" t="s">
        <v>99</v>
      </c>
      <c r="C12" s="5" t="n">
        <v>0</v>
      </c>
      <c r="D12" s="5" t="n">
        <v>0</v>
      </c>
      <c r="E12" s="5" t="n">
        <v>0</v>
      </c>
      <c r="F12" s="5" t="n">
        <v>27</v>
      </c>
    </row>
    <row r="13" spans="1:6">
      <c r="A13" s="4" t="s">
        <v>996</v>
      </c>
      <c r="F13" s="5" t="n">
        <v>21</v>
      </c>
    </row>
    <row r="14" spans="1:6">
      <c r="A14" s="4" t="s">
        <v>997</v>
      </c>
    </row>
    <row r="15" spans="1:6">
      <c r="A15" s="3" t="s">
        <v>990</v>
      </c>
    </row>
    <row r="16" spans="1:6">
      <c r="A16" s="4" t="s">
        <v>998</v>
      </c>
      <c r="C16" s="5" t="n">
        <v>0</v>
      </c>
      <c r="D16" s="5" t="n">
        <v>3</v>
      </c>
      <c r="E16" s="5" t="n">
        <v>0</v>
      </c>
      <c r="F16" s="5" t="n">
        <v>5</v>
      </c>
    </row>
    <row r="17" spans="1:6">
      <c r="A17" s="4" t="s">
        <v>999</v>
      </c>
    </row>
    <row r="18" spans="1:6">
      <c r="A18" s="3" t="s">
        <v>990</v>
      </c>
    </row>
    <row r="19" spans="1:6">
      <c r="A19" s="4" t="s">
        <v>998</v>
      </c>
      <c r="C19" s="5" t="n">
        <v>0</v>
      </c>
      <c r="D19" s="5" t="n">
        <v>1123</v>
      </c>
      <c r="E19" s="5" t="n">
        <v>0</v>
      </c>
      <c r="F19" s="5" t="n">
        <v>3400</v>
      </c>
    </row>
    <row r="20" spans="1:6">
      <c r="A20" s="4" t="s">
        <v>1000</v>
      </c>
    </row>
    <row r="21" spans="1:6">
      <c r="A21" s="3" t="s">
        <v>990</v>
      </c>
    </row>
    <row r="22" spans="1:6">
      <c r="A22" s="4" t="s">
        <v>998</v>
      </c>
      <c r="C22" s="5" t="n">
        <v>0</v>
      </c>
      <c r="D22" s="5" t="n">
        <v>1785</v>
      </c>
      <c r="E22" s="5" t="n">
        <v>0</v>
      </c>
      <c r="F22" s="5" t="n">
        <v>5346</v>
      </c>
    </row>
    <row r="23" spans="1:6">
      <c r="A23" s="4" t="s">
        <v>1001</v>
      </c>
    </row>
    <row r="24" spans="1:6">
      <c r="A24" s="3" t="s">
        <v>990</v>
      </c>
    </row>
    <row r="25" spans="1:6">
      <c r="A25" s="4" t="s">
        <v>998</v>
      </c>
      <c r="C25" s="7" t="n">
        <v>0</v>
      </c>
      <c r="D25" s="7" t="n">
        <v>2250</v>
      </c>
      <c r="E25" s="7" t="n">
        <v>0</v>
      </c>
      <c r="F25" s="7" t="n">
        <v>6750</v>
      </c>
    </row>
    <row r="26" spans="1:6"/>
    <row r="27" spans="1:6">
      <c r="A27" s="4" t="s">
        <v>92</v>
      </c>
      <c r="B27" s="4" t="s">
        <v>108</v>
      </c>
    </row>
    <row r="28" spans="1:6">
      <c r="A28" s="4" t="s">
        <v>99</v>
      </c>
      <c r="B28" s="4" t="s">
        <v>109</v>
      </c>
    </row>
  </sheetData>
  <mergeCells count="6">
    <mergeCell ref="A1:B2"/>
    <mergeCell ref="C1:D1"/>
    <mergeCell ref="E1:F1"/>
    <mergeCell ref="A26:E26"/>
    <mergeCell ref="B27:E27"/>
    <mergeCell ref="B28:E2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2</v>
      </c>
      <c r="B1" s="2" t="s">
        <v>64</v>
      </c>
      <c r="D1" s="2" t="s">
        <v>1</v>
      </c>
    </row>
    <row r="2" spans="1:5">
      <c r="B2" s="2" t="s">
        <v>2</v>
      </c>
      <c r="C2" s="2" t="s">
        <v>65</v>
      </c>
      <c r="D2" s="2" t="s">
        <v>2</v>
      </c>
      <c r="E2" s="2" t="s">
        <v>65</v>
      </c>
    </row>
    <row r="3" spans="1:5">
      <c r="A3" s="3" t="s">
        <v>1003</v>
      </c>
    </row>
    <row r="4" spans="1:5">
      <c r="A4" s="4" t="s">
        <v>1003</v>
      </c>
      <c r="B4" s="7" t="n">
        <v>-34530</v>
      </c>
      <c r="C4" s="7" t="n">
        <v>42571</v>
      </c>
      <c r="D4" s="7" t="n">
        <v>-7978</v>
      </c>
      <c r="E4" s="7" t="n">
        <v>52280</v>
      </c>
    </row>
    <row r="5" spans="1:5">
      <c r="A5" s="4" t="s">
        <v>88</v>
      </c>
      <c r="B5" s="5" t="n">
        <v>0</v>
      </c>
      <c r="C5" s="5" t="n">
        <v>3721</v>
      </c>
      <c r="D5" s="5" t="n">
        <v>4939</v>
      </c>
      <c r="E5" s="5" t="n">
        <v>10929</v>
      </c>
    </row>
    <row r="6" spans="1:5">
      <c r="A6" s="4" t="s">
        <v>89</v>
      </c>
      <c r="B6" s="5" t="n">
        <v>0</v>
      </c>
      <c r="C6" s="5" t="n">
        <v>0</v>
      </c>
      <c r="D6" s="5" t="n">
        <v>123418</v>
      </c>
      <c r="E6" s="5" t="n">
        <v>0</v>
      </c>
    </row>
    <row r="7" spans="1:5">
      <c r="A7" s="4" t="s">
        <v>90</v>
      </c>
      <c r="B7" s="5" t="n">
        <v>0</v>
      </c>
      <c r="C7" s="5" t="n">
        <v>0</v>
      </c>
      <c r="D7" s="5" t="n">
        <v>-4545</v>
      </c>
      <c r="E7" s="5" t="n">
        <v>0</v>
      </c>
    </row>
    <row r="8" spans="1:5">
      <c r="A8" s="4" t="s">
        <v>1004</v>
      </c>
      <c r="B8" s="5" t="n">
        <v>-34530</v>
      </c>
      <c r="C8" s="5" t="n">
        <v>46292</v>
      </c>
      <c r="D8" s="5" t="n">
        <v>115834</v>
      </c>
      <c r="E8" s="5" t="n">
        <v>63209</v>
      </c>
    </row>
    <row r="9" spans="1:5">
      <c r="A9" s="3" t="s">
        <v>1005</v>
      </c>
    </row>
    <row r="10" spans="1:5">
      <c r="A10" s="4" t="s">
        <v>1003</v>
      </c>
      <c r="B10" s="5" t="n">
        <v>-34530</v>
      </c>
      <c r="C10" s="5" t="n">
        <v>47732</v>
      </c>
      <c r="D10" s="5" t="n">
        <v>-7978</v>
      </c>
      <c r="E10" s="5" t="n">
        <v>67786</v>
      </c>
    </row>
    <row r="11" spans="1:5">
      <c r="A11" s="4" t="s">
        <v>88</v>
      </c>
      <c r="B11" s="5" t="n">
        <v>0</v>
      </c>
      <c r="C11" s="5" t="n">
        <v>3721</v>
      </c>
      <c r="D11" s="5" t="n">
        <v>4939</v>
      </c>
      <c r="E11" s="5" t="n">
        <v>10931</v>
      </c>
    </row>
    <row r="12" spans="1:5">
      <c r="A12" s="4" t="s">
        <v>89</v>
      </c>
      <c r="B12" s="5" t="n">
        <v>0</v>
      </c>
      <c r="C12" s="5" t="n">
        <v>0</v>
      </c>
      <c r="D12" s="5" t="n">
        <v>123418</v>
      </c>
      <c r="E12" s="5" t="n">
        <v>0</v>
      </c>
    </row>
    <row r="13" spans="1:5">
      <c r="A13" s="4" t="s">
        <v>90</v>
      </c>
      <c r="B13" s="5" t="n">
        <v>0</v>
      </c>
      <c r="C13" s="5" t="n">
        <v>0</v>
      </c>
      <c r="D13" s="5" t="n">
        <v>-4545</v>
      </c>
      <c r="E13" s="5" t="n">
        <v>0</v>
      </c>
    </row>
    <row r="14" spans="1:5">
      <c r="A14" s="4" t="s">
        <v>1006</v>
      </c>
      <c r="B14" s="7" t="n">
        <v>-34530</v>
      </c>
      <c r="C14" s="7" t="n">
        <v>51453</v>
      </c>
      <c r="D14" s="7" t="n">
        <v>115834</v>
      </c>
      <c r="E14" s="7" t="n">
        <v>78717</v>
      </c>
    </row>
    <row r="15" spans="1:5">
      <c r="A15" s="3" t="s">
        <v>1007</v>
      </c>
    </row>
    <row r="16" spans="1:5">
      <c r="A16" s="4" t="s">
        <v>1008</v>
      </c>
      <c r="B16" s="5" t="n">
        <v>71713</v>
      </c>
      <c r="C16" s="5" t="n">
        <v>71210</v>
      </c>
      <c r="D16" s="5" t="n">
        <v>71972</v>
      </c>
      <c r="E16" s="5" t="n">
        <v>74074</v>
      </c>
    </row>
    <row r="17" spans="1:5">
      <c r="A17" s="4" t="s">
        <v>1009</v>
      </c>
      <c r="B17" s="5" t="n">
        <v>0</v>
      </c>
      <c r="C17" s="5" t="n">
        <v>87</v>
      </c>
      <c r="D17" s="5" t="n">
        <v>0</v>
      </c>
      <c r="E17" s="5" t="n">
        <v>65</v>
      </c>
    </row>
    <row r="18" spans="1:5">
      <c r="A18" s="4" t="s">
        <v>1010</v>
      </c>
      <c r="B18" s="5" t="n">
        <v>0</v>
      </c>
      <c r="C18" s="5" t="n">
        <v>298</v>
      </c>
      <c r="D18" s="5" t="n">
        <v>0</v>
      </c>
      <c r="E18" s="5" t="n">
        <v>298</v>
      </c>
    </row>
    <row r="19" spans="1:5">
      <c r="A19" s="4" t="s">
        <v>107</v>
      </c>
      <c r="B19" s="5" t="n">
        <v>71713</v>
      </c>
      <c r="C19" s="5" t="n">
        <v>115666</v>
      </c>
      <c r="D19" s="5" t="n">
        <v>71972</v>
      </c>
      <c r="E19" s="5" t="n">
        <v>118590</v>
      </c>
    </row>
    <row r="20" spans="1:5">
      <c r="A20" s="3" t="s">
        <v>1011</v>
      </c>
    </row>
    <row r="21" spans="1:5">
      <c r="A21" s="4" t="s">
        <v>1012</v>
      </c>
      <c r="B21" s="9" t="n">
        <v>-0.48</v>
      </c>
      <c r="C21" s="9" t="n">
        <v>0.6</v>
      </c>
      <c r="D21" s="9" t="n">
        <v>-0.11</v>
      </c>
      <c r="E21" s="9" t="n">
        <v>0.7</v>
      </c>
    </row>
    <row r="22" spans="1:5">
      <c r="A22" s="4" t="s">
        <v>1013</v>
      </c>
      <c r="B22" s="5" t="n">
        <v>0</v>
      </c>
      <c r="C22" s="10" t="n">
        <v>0.05</v>
      </c>
      <c r="D22" s="10" t="n">
        <v>0.07000000000000001</v>
      </c>
      <c r="E22" s="10" t="n">
        <v>0.15</v>
      </c>
    </row>
    <row r="23" spans="1:5">
      <c r="A23" s="4" t="s">
        <v>1014</v>
      </c>
      <c r="B23" s="5" t="n">
        <v>0</v>
      </c>
      <c r="C23" s="5" t="n">
        <v>0</v>
      </c>
      <c r="D23" s="10" t="n">
        <v>1.71</v>
      </c>
      <c r="E23" s="5" t="n">
        <v>0</v>
      </c>
    </row>
    <row r="24" spans="1:5">
      <c r="A24" s="4" t="s">
        <v>1015</v>
      </c>
      <c r="B24" s="5" t="n">
        <v>0</v>
      </c>
      <c r="C24" s="5" t="n">
        <v>0</v>
      </c>
      <c r="D24" s="10" t="n">
        <v>-0.06</v>
      </c>
      <c r="E24" s="5" t="n">
        <v>0</v>
      </c>
    </row>
    <row r="25" spans="1:5">
      <c r="A25" s="4" t="s">
        <v>1016</v>
      </c>
      <c r="B25" s="10" t="n">
        <v>-0.48</v>
      </c>
      <c r="C25" s="10" t="n">
        <v>0.65</v>
      </c>
      <c r="D25" s="10" t="n">
        <v>1.61</v>
      </c>
      <c r="E25" s="10" t="n">
        <v>0.85</v>
      </c>
    </row>
    <row r="26" spans="1:5">
      <c r="A26" s="3" t="s">
        <v>1017</v>
      </c>
    </row>
    <row r="27" spans="1:5">
      <c r="A27" s="4" t="s">
        <v>1012</v>
      </c>
      <c r="B27" s="10" t="n">
        <v>-0.48</v>
      </c>
      <c r="C27" s="10" t="n">
        <v>0.41</v>
      </c>
      <c r="D27" s="10" t="n">
        <v>-0.11</v>
      </c>
      <c r="E27" s="10" t="n">
        <v>0.57</v>
      </c>
    </row>
    <row r="28" spans="1:5">
      <c r="A28" s="4" t="s">
        <v>1018</v>
      </c>
      <c r="B28" s="5" t="n">
        <v>0</v>
      </c>
      <c r="C28" s="10" t="n">
        <v>0.03</v>
      </c>
      <c r="D28" s="10" t="n">
        <v>0.07000000000000001</v>
      </c>
      <c r="E28" s="10" t="n">
        <v>0.09</v>
      </c>
    </row>
    <row r="29" spans="1:5">
      <c r="A29" s="4" t="s">
        <v>1014</v>
      </c>
      <c r="B29" s="5" t="n">
        <v>0</v>
      </c>
      <c r="C29" s="5" t="n">
        <v>0</v>
      </c>
      <c r="D29" s="10" t="n">
        <v>1.71</v>
      </c>
      <c r="E29" s="5" t="n">
        <v>0</v>
      </c>
    </row>
    <row r="30" spans="1:5">
      <c r="A30" s="4" t="s">
        <v>1015</v>
      </c>
      <c r="B30" s="5" t="n">
        <v>0</v>
      </c>
      <c r="C30" s="5" t="n">
        <v>0</v>
      </c>
      <c r="D30" s="10" t="n">
        <v>-0.06</v>
      </c>
      <c r="E30" s="5" t="n">
        <v>0</v>
      </c>
    </row>
    <row r="31" spans="1:5">
      <c r="A31" s="4" t="s">
        <v>1016</v>
      </c>
      <c r="B31" s="9" t="n">
        <v>-0.48</v>
      </c>
      <c r="C31" s="9" t="n">
        <v>0.44</v>
      </c>
      <c r="D31" s="9" t="n">
        <v>1.61</v>
      </c>
      <c r="E31" s="9" t="n">
        <v>0.66</v>
      </c>
    </row>
    <row r="32" spans="1:5">
      <c r="A32" s="4" t="s">
        <v>1019</v>
      </c>
    </row>
    <row r="33" spans="1:5">
      <c r="A33" s="3" t="s">
        <v>1007</v>
      </c>
    </row>
    <row r="34" spans="1:5">
      <c r="A34" s="4" t="s">
        <v>1020</v>
      </c>
      <c r="B34" s="5" t="n">
        <v>0</v>
      </c>
      <c r="C34" s="5" t="n">
        <v>11444</v>
      </c>
      <c r="D34" s="5" t="n">
        <v>0</v>
      </c>
      <c r="E34" s="5" t="n">
        <v>11526</v>
      </c>
    </row>
    <row r="35" spans="1:5">
      <c r="A35" s="4" t="s">
        <v>1021</v>
      </c>
    </row>
    <row r="36" spans="1:5">
      <c r="A36" s="3" t="s">
        <v>1007</v>
      </c>
    </row>
    <row r="37" spans="1:5">
      <c r="A37" s="4" t="s">
        <v>1020</v>
      </c>
      <c r="B37" s="5" t="n">
        <v>0</v>
      </c>
      <c r="C37" s="5" t="n">
        <v>16992</v>
      </c>
      <c r="D37" s="5" t="n">
        <v>0</v>
      </c>
      <c r="E37" s="5" t="n">
        <v>16992</v>
      </c>
    </row>
    <row r="38" spans="1:5">
      <c r="A38" s="4" t="s">
        <v>56</v>
      </c>
    </row>
    <row r="39" spans="1:5">
      <c r="A39" s="3" t="s">
        <v>1007</v>
      </c>
    </row>
    <row r="40" spans="1:5">
      <c r="A40" s="4" t="s">
        <v>1022</v>
      </c>
      <c r="B40" s="5" t="n">
        <v>0</v>
      </c>
      <c r="C40" s="5" t="n">
        <v>15635</v>
      </c>
      <c r="D40" s="5" t="n">
        <v>0</v>
      </c>
      <c r="E40" s="5" t="n">
        <v>1563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5</v>
      </c>
      <c r="C1" s="2" t="s">
        <v>1</v>
      </c>
    </row>
    <row r="2" spans="1:4">
      <c r="C2" s="2" t="s">
        <v>2</v>
      </c>
      <c r="D2" s="2" t="s">
        <v>65</v>
      </c>
    </row>
    <row r="3" spans="1:4">
      <c r="A3" s="3" t="s">
        <v>156</v>
      </c>
    </row>
    <row r="4" spans="1:4">
      <c r="A4" s="4" t="s">
        <v>93</v>
      </c>
      <c r="C4" s="7" t="n">
        <v>176918</v>
      </c>
      <c r="D4" s="7" t="n">
        <v>108642</v>
      </c>
    </row>
    <row r="5" spans="1:4">
      <c r="A5" s="3" t="s">
        <v>157</v>
      </c>
    </row>
    <row r="6" spans="1:4">
      <c r="A6" s="4" t="s">
        <v>78</v>
      </c>
      <c r="C6" s="5" t="n">
        <v>-8128</v>
      </c>
      <c r="D6" s="5" t="n">
        <v>-12749</v>
      </c>
    </row>
    <row r="7" spans="1:4">
      <c r="A7" s="4" t="s">
        <v>79</v>
      </c>
      <c r="C7" s="5" t="n">
        <v>15292</v>
      </c>
      <c r="D7" s="5" t="n">
        <v>11753</v>
      </c>
    </row>
    <row r="8" spans="1:4">
      <c r="A8" s="4" t="s">
        <v>76</v>
      </c>
      <c r="C8" s="5" t="n">
        <v>38198</v>
      </c>
      <c r="D8" s="5" t="n">
        <v>42184</v>
      </c>
    </row>
    <row r="9" spans="1:4">
      <c r="A9" s="4" t="s">
        <v>158</v>
      </c>
      <c r="C9" s="5" t="n">
        <v>12730</v>
      </c>
      <c r="D9" s="5" t="n">
        <v>7644</v>
      </c>
    </row>
    <row r="10" spans="1:4">
      <c r="A10" s="4" t="s">
        <v>159</v>
      </c>
      <c r="C10" s="5" t="n">
        <v>9793</v>
      </c>
      <c r="D10" s="5" t="n">
        <v>12954</v>
      </c>
    </row>
    <row r="11" spans="1:4">
      <c r="A11" s="4" t="s">
        <v>160</v>
      </c>
      <c r="C11" s="5" t="n">
        <v>-10098</v>
      </c>
      <c r="D11" s="5" t="n">
        <v>-10835</v>
      </c>
    </row>
    <row r="12" spans="1:4">
      <c r="A12" s="4" t="s">
        <v>161</v>
      </c>
      <c r="C12" s="5" t="n">
        <v>1162</v>
      </c>
      <c r="D12" s="5" t="n">
        <v>-5632</v>
      </c>
    </row>
    <row r="13" spans="1:4">
      <c r="A13" s="4" t="s">
        <v>89</v>
      </c>
      <c r="C13" s="5" t="n">
        <v>-123418</v>
      </c>
      <c r="D13" s="5" t="n">
        <v>0</v>
      </c>
    </row>
    <row r="14" spans="1:4">
      <c r="A14" s="4" t="s">
        <v>84</v>
      </c>
      <c r="C14" s="5" t="n">
        <v>-13677</v>
      </c>
      <c r="D14" s="5" t="n">
        <v>-74254</v>
      </c>
    </row>
    <row r="15" spans="1:4">
      <c r="A15" s="4" t="s">
        <v>162</v>
      </c>
      <c r="C15" s="5" t="n">
        <v>39076</v>
      </c>
      <c r="D15" s="5" t="n">
        <v>44893</v>
      </c>
    </row>
    <row r="16" spans="1:4">
      <c r="A16" s="4" t="s">
        <v>163</v>
      </c>
      <c r="C16" s="5" t="n">
        <v>-4870</v>
      </c>
      <c r="D16" s="5" t="n">
        <v>-7340</v>
      </c>
    </row>
    <row r="17" spans="1:4">
      <c r="A17" s="4" t="s">
        <v>91</v>
      </c>
      <c r="C17" s="5" t="n">
        <v>-28775</v>
      </c>
      <c r="D17" s="5" t="n">
        <v>-88387</v>
      </c>
    </row>
    <row r="18" spans="1:4">
      <c r="A18" s="4" t="s">
        <v>164</v>
      </c>
      <c r="B18" s="4" t="s">
        <v>92</v>
      </c>
      <c r="C18" s="5" t="n">
        <v>-28267</v>
      </c>
      <c r="D18" s="5" t="n">
        <v>-88387</v>
      </c>
    </row>
    <row r="19" spans="1:4">
      <c r="A19" s="4" t="s">
        <v>83</v>
      </c>
      <c r="C19" s="5" t="n">
        <v>1392</v>
      </c>
      <c r="D19" s="5" t="n">
        <v>1618</v>
      </c>
    </row>
    <row r="20" spans="1:4">
      <c r="A20" s="4" t="s">
        <v>165</v>
      </c>
      <c r="C20" s="5" t="n">
        <v>-6634</v>
      </c>
      <c r="D20" s="5" t="n">
        <v>-5369</v>
      </c>
    </row>
    <row r="21" spans="1:4">
      <c r="A21" s="4" t="s">
        <v>166</v>
      </c>
      <c r="C21" s="5" t="n">
        <v>12210</v>
      </c>
      <c r="D21" s="5" t="n">
        <v>4115</v>
      </c>
    </row>
    <row r="22" spans="1:4">
      <c r="A22" s="3" t="s">
        <v>167</v>
      </c>
    </row>
    <row r="23" spans="1:4">
      <c r="A23" s="4" t="s">
        <v>168</v>
      </c>
      <c r="C23" s="5" t="n">
        <v>2533</v>
      </c>
      <c r="D23" s="5" t="n">
        <v>5715</v>
      </c>
    </row>
    <row r="24" spans="1:4">
      <c r="A24" s="4" t="s">
        <v>169</v>
      </c>
      <c r="C24" s="5" t="n">
        <v>-8271</v>
      </c>
      <c r="D24" s="5" t="n">
        <v>-14194</v>
      </c>
    </row>
    <row r="25" spans="1:4">
      <c r="A25" s="4" t="s">
        <v>170</v>
      </c>
      <c r="C25" s="5" t="n">
        <v>-5792</v>
      </c>
      <c r="D25" s="5" t="n">
        <v>-11773</v>
      </c>
    </row>
    <row r="26" spans="1:4">
      <c r="A26" s="4" t="s">
        <v>171</v>
      </c>
      <c r="C26" s="5" t="n">
        <v>86807</v>
      </c>
      <c r="D26" s="5" t="n">
        <v>-14562</v>
      </c>
    </row>
    <row r="27" spans="1:4">
      <c r="A27" s="3" t="s">
        <v>172</v>
      </c>
    </row>
    <row r="28" spans="1:4">
      <c r="A28" s="4" t="s">
        <v>173</v>
      </c>
      <c r="C28" s="5" t="n">
        <v>-177952</v>
      </c>
      <c r="D28" s="5" t="n">
        <v>-226012</v>
      </c>
    </row>
    <row r="29" spans="1:4">
      <c r="A29" s="4" t="s">
        <v>174</v>
      </c>
      <c r="C29" s="5" t="n">
        <v>-24891</v>
      </c>
      <c r="D29" s="5" t="n">
        <v>-55385</v>
      </c>
    </row>
    <row r="30" spans="1:4">
      <c r="A30" s="4" t="s">
        <v>175</v>
      </c>
      <c r="C30" s="5" t="n">
        <v>-84966</v>
      </c>
      <c r="D30" s="5" t="n">
        <v>-87891</v>
      </c>
    </row>
    <row r="31" spans="1:4">
      <c r="A31" s="4" t="s">
        <v>176</v>
      </c>
      <c r="C31" s="5" t="n">
        <v>0</v>
      </c>
      <c r="D31" s="5" t="n">
        <v>-4740</v>
      </c>
    </row>
    <row r="32" spans="1:4">
      <c r="A32" s="4" t="s">
        <v>177</v>
      </c>
      <c r="C32" s="5" t="n">
        <v>491680</v>
      </c>
      <c r="D32" s="5" t="n">
        <v>243780</v>
      </c>
    </row>
    <row r="33" spans="1:4">
      <c r="A33" s="4" t="s">
        <v>178</v>
      </c>
      <c r="C33" s="5" t="n">
        <v>201939</v>
      </c>
      <c r="D33" s="5" t="n">
        <v>412335</v>
      </c>
    </row>
    <row r="34" spans="1:4">
      <c r="A34" s="4" t="s">
        <v>179</v>
      </c>
      <c r="C34" s="5" t="n">
        <v>174979</v>
      </c>
      <c r="D34" s="5" t="n">
        <v>64159</v>
      </c>
    </row>
    <row r="35" spans="1:4">
      <c r="A35" s="4" t="s">
        <v>180</v>
      </c>
      <c r="C35" s="5" t="n">
        <v>0</v>
      </c>
      <c r="D35" s="5" t="n">
        <v>39810</v>
      </c>
    </row>
    <row r="36" spans="1:4">
      <c r="A36" s="4" t="s">
        <v>181</v>
      </c>
      <c r="C36" s="5" t="n">
        <v>40772</v>
      </c>
      <c r="D36" s="5" t="n">
        <v>25795</v>
      </c>
    </row>
    <row r="37" spans="1:4">
      <c r="A37" s="4" t="s">
        <v>182</v>
      </c>
      <c r="C37" s="5" t="n">
        <v>-181279</v>
      </c>
      <c r="D37" s="5" t="n">
        <v>-45635</v>
      </c>
    </row>
    <row r="38" spans="1:4">
      <c r="A38" s="4" t="s">
        <v>183</v>
      </c>
      <c r="C38" s="5" t="n">
        <v>5491</v>
      </c>
      <c r="D38" s="5" t="n">
        <v>-603</v>
      </c>
    </row>
    <row r="39" spans="1:4">
      <c r="A39" s="4" t="s">
        <v>184</v>
      </c>
      <c r="C39" s="5" t="n">
        <v>646</v>
      </c>
      <c r="D39" s="5" t="n">
        <v>-14265</v>
      </c>
    </row>
    <row r="40" spans="1:4">
      <c r="A40" s="4" t="s">
        <v>185</v>
      </c>
      <c r="C40" s="5" t="n">
        <v>446419</v>
      </c>
      <c r="D40" s="5" t="n">
        <v>351348</v>
      </c>
    </row>
    <row r="41" spans="1:4">
      <c r="A41" s="3" t="s">
        <v>186</v>
      </c>
    </row>
    <row r="42" spans="1:4">
      <c r="A42" s="4" t="s">
        <v>187</v>
      </c>
      <c r="C42" s="5" t="n">
        <v>1903643</v>
      </c>
      <c r="D42" s="5" t="n">
        <v>696401</v>
      </c>
    </row>
    <row r="43" spans="1:4">
      <c r="A43" s="4" t="s">
        <v>188</v>
      </c>
      <c r="C43" s="5" t="n">
        <v>-726795</v>
      </c>
      <c r="D43" s="5" t="n">
        <v>-1065253</v>
      </c>
    </row>
    <row r="44" spans="1:4">
      <c r="A44" s="4" t="s">
        <v>189</v>
      </c>
      <c r="C44" s="5" t="n">
        <v>0</v>
      </c>
      <c r="D44" s="5" t="n">
        <v>22844</v>
      </c>
    </row>
    <row r="45" spans="1:4">
      <c r="A45" s="4" t="s">
        <v>190</v>
      </c>
      <c r="C45" s="5" t="n">
        <v>-38490</v>
      </c>
      <c r="D45" s="5" t="n">
        <v>-38490</v>
      </c>
    </row>
    <row r="46" spans="1:4">
      <c r="A46" s="4" t="s">
        <v>138</v>
      </c>
      <c r="C46" s="5" t="n">
        <v>-45928</v>
      </c>
      <c r="D46" s="5" t="n">
        <v>-99335</v>
      </c>
    </row>
    <row r="47" spans="1:4">
      <c r="A47" s="4" t="s">
        <v>191</v>
      </c>
      <c r="C47" s="5" t="n">
        <v>-27972</v>
      </c>
      <c r="D47" s="5" t="n">
        <v>-8930</v>
      </c>
    </row>
    <row r="48" spans="1:4">
      <c r="A48" s="4" t="s">
        <v>192</v>
      </c>
      <c r="C48" s="5" t="n">
        <v>-511</v>
      </c>
      <c r="D48" s="5" t="n">
        <v>-1203</v>
      </c>
    </row>
    <row r="49" spans="1:4">
      <c r="A49" s="4" t="s">
        <v>193</v>
      </c>
      <c r="C49" s="5" t="n">
        <v>-12889</v>
      </c>
      <c r="D49" s="5" t="n">
        <v>-7248</v>
      </c>
    </row>
    <row r="50" spans="1:4">
      <c r="A50" s="4" t="s">
        <v>194</v>
      </c>
      <c r="C50" s="5" t="n">
        <v>-599</v>
      </c>
      <c r="D50" s="5" t="n">
        <v>821</v>
      </c>
    </row>
    <row r="51" spans="1:4">
      <c r="A51" s="4" t="s">
        <v>195</v>
      </c>
      <c r="C51" s="5" t="n">
        <v>1050459</v>
      </c>
      <c r="D51" s="5" t="n">
        <v>-500393</v>
      </c>
    </row>
    <row r="52" spans="1:4">
      <c r="A52" s="4" t="s">
        <v>196</v>
      </c>
      <c r="C52" s="5" t="n">
        <v>19</v>
      </c>
      <c r="D52" s="5" t="n">
        <v>16</v>
      </c>
    </row>
    <row r="53" spans="1:4">
      <c r="A53" s="4" t="s">
        <v>197</v>
      </c>
      <c r="C53" s="5" t="n">
        <v>1583704</v>
      </c>
      <c r="D53" s="5" t="n">
        <v>-163591</v>
      </c>
    </row>
    <row r="54" spans="1:4">
      <c r="A54" s="4" t="s">
        <v>198</v>
      </c>
      <c r="C54" s="5" t="n">
        <v>328744</v>
      </c>
      <c r="D54" s="5" t="n">
        <v>711101</v>
      </c>
    </row>
    <row r="55" spans="1:4">
      <c r="A55" s="4" t="s">
        <v>199</v>
      </c>
      <c r="C55" s="5" t="n">
        <v>1912448</v>
      </c>
      <c r="D55" s="5" t="n">
        <v>547510</v>
      </c>
    </row>
    <row r="56" spans="1:4">
      <c r="A56" s="3" t="s">
        <v>200</v>
      </c>
    </row>
    <row r="57" spans="1:4">
      <c r="A57" s="4" t="s">
        <v>201</v>
      </c>
      <c r="C57" s="5" t="n">
        <v>-37405</v>
      </c>
      <c r="D57" s="5" t="n">
        <v>31030</v>
      </c>
    </row>
    <row r="58" spans="1:4">
      <c r="A58" s="4" t="s">
        <v>202</v>
      </c>
      <c r="C58" s="5" t="n">
        <v>241830</v>
      </c>
      <c r="D58" s="5" t="n">
        <v>0</v>
      </c>
    </row>
    <row r="59" spans="1:4">
      <c r="A59" s="4" t="s">
        <v>203</v>
      </c>
      <c r="C59" s="5" t="n">
        <v>5700</v>
      </c>
      <c r="D59" s="5" t="n">
        <v>3187</v>
      </c>
    </row>
    <row r="60" spans="1:4">
      <c r="A60" s="4" t="s">
        <v>204</v>
      </c>
      <c r="C60" s="5" t="n">
        <v>2574</v>
      </c>
      <c r="D60" s="5" t="n">
        <v>0</v>
      </c>
    </row>
    <row r="61" spans="1:4">
      <c r="A61" s="4" t="s">
        <v>205</v>
      </c>
      <c r="C61" s="5" t="n">
        <v>0</v>
      </c>
      <c r="D61" s="5" t="n">
        <v>9083</v>
      </c>
    </row>
    <row r="62" spans="1:4">
      <c r="A62" s="4" t="s">
        <v>206</v>
      </c>
      <c r="C62" s="5" t="n">
        <v>0</v>
      </c>
      <c r="D62" s="5" t="n">
        <v>9478</v>
      </c>
    </row>
    <row r="63" spans="1:4">
      <c r="A63" s="4" t="s">
        <v>207</v>
      </c>
      <c r="C63" s="5" t="n">
        <v>3031</v>
      </c>
      <c r="D63" s="5" t="n">
        <v>0</v>
      </c>
    </row>
    <row r="64" spans="1:4">
      <c r="A64" s="4" t="s">
        <v>208</v>
      </c>
    </row>
    <row r="65" spans="1:4">
      <c r="A65" s="3" t="s">
        <v>157</v>
      </c>
    </row>
    <row r="66" spans="1:4">
      <c r="A66" s="4" t="s">
        <v>164</v>
      </c>
      <c r="C66" s="7" t="n">
        <v>-12834</v>
      </c>
      <c r="D66" s="7" t="n">
        <v>-23547</v>
      </c>
    </row>
    <row r="67" spans="1:4"/>
    <row r="68" spans="1:4">
      <c r="A68" s="4" t="s">
        <v>92</v>
      </c>
      <c r="B68" s="4" t="s">
        <v>108</v>
      </c>
    </row>
  </sheetData>
  <mergeCells count="4">
    <mergeCell ref="A1:B2"/>
    <mergeCell ref="C1:D1"/>
    <mergeCell ref="A67:C67"/>
    <mergeCell ref="B68:C68"/>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1"/>
    <col customWidth="1" max="5" min="5" width="20"/>
  </cols>
  <sheetData>
    <row r="1" spans="1:5">
      <c r="A1" s="1" t="s">
        <v>1023</v>
      </c>
      <c r="B1" s="2" t="s">
        <v>64</v>
      </c>
      <c r="D1" s="2" t="s">
        <v>1</v>
      </c>
    </row>
    <row r="2" spans="1:5">
      <c r="B2" s="2" t="s">
        <v>1024</v>
      </c>
      <c r="C2" s="2" t="s">
        <v>1025</v>
      </c>
      <c r="D2" s="2" t="s">
        <v>1026</v>
      </c>
      <c r="E2" s="2" t="s">
        <v>1025</v>
      </c>
    </row>
    <row r="3" spans="1:5">
      <c r="A3" s="4" t="s">
        <v>1000</v>
      </c>
    </row>
    <row r="4" spans="1:5">
      <c r="A4" s="3" t="s">
        <v>1027</v>
      </c>
    </row>
    <row r="5" spans="1:5">
      <c r="A5" s="4" t="s">
        <v>699</v>
      </c>
      <c r="B5" s="4" t="s">
        <v>689</v>
      </c>
      <c r="D5" s="4" t="s">
        <v>689</v>
      </c>
    </row>
    <row r="6" spans="1:5">
      <c r="A6" s="4" t="s">
        <v>1001</v>
      </c>
    </row>
    <row r="7" spans="1:5">
      <c r="A7" s="3" t="s">
        <v>1027</v>
      </c>
    </row>
    <row r="8" spans="1:5">
      <c r="A8" s="4" t="s">
        <v>1028</v>
      </c>
      <c r="B8" s="5" t="n">
        <v>15635</v>
      </c>
      <c r="C8" s="5" t="n">
        <v>0</v>
      </c>
      <c r="D8" s="5" t="n">
        <v>15635</v>
      </c>
      <c r="E8" s="5" t="n">
        <v>0</v>
      </c>
    </row>
    <row r="9" spans="1:5">
      <c r="A9" s="4" t="s">
        <v>999</v>
      </c>
    </row>
    <row r="10" spans="1:5">
      <c r="A10" s="3" t="s">
        <v>1027</v>
      </c>
    </row>
    <row r="11" spans="1:5">
      <c r="A11" s="4" t="s">
        <v>699</v>
      </c>
      <c r="B11" s="4" t="s">
        <v>733</v>
      </c>
      <c r="D11" s="4" t="s">
        <v>733</v>
      </c>
    </row>
    <row r="12" spans="1:5">
      <c r="A12" s="4" t="s">
        <v>997</v>
      </c>
    </row>
    <row r="13" spans="1:5">
      <c r="A13" s="3" t="s">
        <v>1027</v>
      </c>
    </row>
    <row r="14" spans="1:5">
      <c r="A14" s="4" t="s">
        <v>1028</v>
      </c>
      <c r="B14" s="5" t="n">
        <v>298</v>
      </c>
      <c r="C14" s="5" t="n">
        <v>0</v>
      </c>
      <c r="D14" s="5" t="n">
        <v>298</v>
      </c>
      <c r="E14" s="5" t="n">
        <v>0</v>
      </c>
    </row>
    <row r="15" spans="1:5">
      <c r="A15" s="4" t="s">
        <v>1029</v>
      </c>
    </row>
    <row r="16" spans="1:5">
      <c r="A16" s="3" t="s">
        <v>1027</v>
      </c>
    </row>
    <row r="17" spans="1:5">
      <c r="A17" s="4" t="s">
        <v>1028</v>
      </c>
      <c r="B17" s="5" t="n">
        <v>3</v>
      </c>
      <c r="C17" s="5" t="n">
        <v>25</v>
      </c>
      <c r="D17" s="5" t="n">
        <v>22</v>
      </c>
      <c r="E17" s="5" t="n">
        <v>128</v>
      </c>
    </row>
    <row r="18" spans="1:5">
      <c r="A18" s="4" t="s">
        <v>725</v>
      </c>
    </row>
    <row r="19" spans="1:5">
      <c r="A19" s="3" t="s">
        <v>1027</v>
      </c>
    </row>
    <row r="20" spans="1:5">
      <c r="A20" s="4" t="s">
        <v>699</v>
      </c>
      <c r="B20" s="4" t="s">
        <v>726</v>
      </c>
      <c r="D20" s="4" t="s">
        <v>726</v>
      </c>
    </row>
    <row r="21" spans="1:5">
      <c r="A21" s="4" t="s">
        <v>1030</v>
      </c>
      <c r="D21" s="5" t="n">
        <v>4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25"/>
    <col customWidth="1" max="3" min="3" width="25"/>
  </cols>
  <sheetData>
    <row r="1" spans="1:3">
      <c r="A1" s="1" t="s">
        <v>1031</v>
      </c>
      <c r="B1" s="2" t="s">
        <v>432</v>
      </c>
    </row>
    <row r="2" spans="1:3">
      <c r="B2" s="2" t="s">
        <v>484</v>
      </c>
      <c r="C2" s="2" t="s">
        <v>483</v>
      </c>
    </row>
    <row r="3" spans="1:3">
      <c r="A3" s="4" t="s">
        <v>1032</v>
      </c>
    </row>
    <row r="4" spans="1:3">
      <c r="A4" s="3" t="s">
        <v>1033</v>
      </c>
    </row>
    <row r="5" spans="1:3">
      <c r="A5" s="4" t="s">
        <v>1034</v>
      </c>
      <c r="B5" s="7" t="n">
        <v>0</v>
      </c>
      <c r="C5" s="7" t="n">
        <v>0</v>
      </c>
    </row>
    <row r="6" spans="1:3">
      <c r="A6" s="4" t="s">
        <v>1035</v>
      </c>
      <c r="B6" s="5" t="n">
        <v>0</v>
      </c>
      <c r="C6" s="5" t="n">
        <v>0</v>
      </c>
    </row>
    <row r="7" spans="1:3">
      <c r="A7" s="4" t="s">
        <v>1036</v>
      </c>
      <c r="B7" s="5" t="n">
        <v>0</v>
      </c>
      <c r="C7" s="5" t="n">
        <v>0</v>
      </c>
    </row>
    <row r="8" spans="1:3">
      <c r="A8" s="4" t="s">
        <v>1037</v>
      </c>
    </row>
    <row r="9" spans="1:3">
      <c r="A9" s="3" t="s">
        <v>1033</v>
      </c>
    </row>
    <row r="10" spans="1:3">
      <c r="A10" s="4" t="s">
        <v>1034</v>
      </c>
      <c r="B10" s="5" t="n">
        <v>727</v>
      </c>
      <c r="C10" s="5" t="n">
        <v>76</v>
      </c>
    </row>
    <row r="11" spans="1:3">
      <c r="A11" s="4" t="s">
        <v>1035</v>
      </c>
      <c r="B11" s="5" t="n">
        <v>47</v>
      </c>
      <c r="C11" s="5" t="n">
        <v>18</v>
      </c>
    </row>
    <row r="12" spans="1:3">
      <c r="A12" s="4" t="s">
        <v>1038</v>
      </c>
    </row>
    <row r="13" spans="1:3">
      <c r="A13" s="3" t="s">
        <v>1033</v>
      </c>
    </row>
    <row r="14" spans="1:3">
      <c r="A14" s="4" t="s">
        <v>1036</v>
      </c>
      <c r="B14" s="7" t="n">
        <v>21666</v>
      </c>
      <c r="C14" s="7" t="n">
        <v>22105</v>
      </c>
    </row>
    <row r="15" spans="1:3">
      <c r="A15" s="4" t="s">
        <v>1039</v>
      </c>
    </row>
    <row r="16" spans="1:3">
      <c r="A16" s="3" t="s">
        <v>1033</v>
      </c>
    </row>
    <row r="17" spans="1:3">
      <c r="A17" s="4" t="s">
        <v>1040</v>
      </c>
      <c r="B17" s="4" t="s">
        <v>1041</v>
      </c>
    </row>
    <row r="18" spans="1:3">
      <c r="A18" s="4" t="s">
        <v>1042</v>
      </c>
    </row>
    <row r="19" spans="1:3">
      <c r="A19" s="3" t="s">
        <v>1033</v>
      </c>
    </row>
    <row r="20" spans="1:3">
      <c r="A20" s="4" t="s">
        <v>1043</v>
      </c>
      <c r="B20" s="7" t="n">
        <v>5200</v>
      </c>
    </row>
    <row r="21" spans="1:3">
      <c r="A21" s="4" t="s">
        <v>1044</v>
      </c>
      <c r="C21" s="5" t="n">
        <v>1</v>
      </c>
    </row>
    <row r="22" spans="1:3">
      <c r="A22" s="4" t="s">
        <v>1045</v>
      </c>
    </row>
    <row r="23" spans="1:3">
      <c r="A23" s="3" t="s">
        <v>1033</v>
      </c>
    </row>
    <row r="24" spans="1:3">
      <c r="A24" s="4" t="s">
        <v>1043</v>
      </c>
      <c r="B24" s="7" t="n">
        <v>2000</v>
      </c>
    </row>
    <row r="25" spans="1:3">
      <c r="A25" s="4" t="s">
        <v>1044</v>
      </c>
      <c r="B25" s="5" t="n">
        <v>1</v>
      </c>
    </row>
    <row r="26" spans="1:3">
      <c r="A26" s="4" t="s">
        <v>1046</v>
      </c>
    </row>
    <row r="27" spans="1:3">
      <c r="A27" s="3" t="s">
        <v>1033</v>
      </c>
    </row>
    <row r="28" spans="1:3">
      <c r="A28" s="4" t="s">
        <v>1043</v>
      </c>
      <c r="B28" s="7" t="n">
        <v>0</v>
      </c>
    </row>
    <row r="29" spans="1:3">
      <c r="A29" s="4" t="s">
        <v>1047</v>
      </c>
    </row>
    <row r="30" spans="1:3">
      <c r="A30" s="3" t="s">
        <v>1033</v>
      </c>
    </row>
    <row r="31" spans="1:3">
      <c r="A31" s="4" t="s">
        <v>1043</v>
      </c>
      <c r="B31" s="5" t="n">
        <v>7200</v>
      </c>
    </row>
    <row r="32" spans="1:3">
      <c r="A32" s="4" t="s">
        <v>1048</v>
      </c>
      <c r="B32" s="7" t="n">
        <v>3063</v>
      </c>
    </row>
    <row r="33" spans="1:3">
      <c r="A33" s="4" t="s">
        <v>1044</v>
      </c>
      <c r="B33" s="5" t="n">
        <v>1</v>
      </c>
    </row>
    <row r="34" spans="1:3">
      <c r="A34" s="4" t="s">
        <v>1049</v>
      </c>
    </row>
    <row r="35" spans="1:3">
      <c r="A35" s="3" t="s">
        <v>1033</v>
      </c>
    </row>
    <row r="36" spans="1:3">
      <c r="A36" s="4" t="s">
        <v>1034</v>
      </c>
      <c r="B36" s="7" t="n">
        <v>727</v>
      </c>
      <c r="C36" s="7" t="n">
        <v>76</v>
      </c>
    </row>
    <row r="37" spans="1:3">
      <c r="A37" s="4" t="s">
        <v>1035</v>
      </c>
      <c r="B37" s="5" t="n">
        <v>47</v>
      </c>
      <c r="C37" s="5" t="n">
        <v>18</v>
      </c>
    </row>
    <row r="38" spans="1:3">
      <c r="A38" s="4" t="s">
        <v>1036</v>
      </c>
      <c r="B38" s="5" t="n">
        <v>21666</v>
      </c>
      <c r="C38" s="7" t="n">
        <v>22105</v>
      </c>
    </row>
    <row r="39" spans="1:3">
      <c r="A39" s="4" t="s">
        <v>1050</v>
      </c>
    </row>
    <row r="40" spans="1:3">
      <c r="A40" s="3" t="s">
        <v>1033</v>
      </c>
    </row>
    <row r="41" spans="1:3">
      <c r="A41" s="4" t="s">
        <v>1043</v>
      </c>
      <c r="B41" s="5" t="n">
        <v>7200</v>
      </c>
    </row>
    <row r="42" spans="1:3">
      <c r="A42" s="4" t="s">
        <v>1048</v>
      </c>
      <c r="B42" s="7" t="n">
        <v>3063</v>
      </c>
    </row>
    <row r="43" spans="1:3">
      <c r="A43" s="4" t="s">
        <v>1051</v>
      </c>
    </row>
    <row r="44" spans="1:3">
      <c r="A44" s="3" t="s">
        <v>1033</v>
      </c>
    </row>
    <row r="45" spans="1:3">
      <c r="A45" s="4" t="s">
        <v>1052</v>
      </c>
      <c r="B45" s="4" t="s">
        <v>105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4</v>
      </c>
      <c r="B1" s="2" t="s">
        <v>1</v>
      </c>
    </row>
    <row r="2" spans="1:3">
      <c r="B2" s="2" t="s">
        <v>2</v>
      </c>
      <c r="C2" s="2" t="s">
        <v>65</v>
      </c>
    </row>
    <row r="3" spans="1:3">
      <c r="A3" s="3" t="s">
        <v>1055</v>
      </c>
    </row>
    <row r="4" spans="1:3">
      <c r="A4" s="4" t="s">
        <v>1056</v>
      </c>
      <c r="B4" s="7" t="n">
        <v>21666</v>
      </c>
      <c r="C4" s="7" t="n">
        <v>1161</v>
      </c>
    </row>
    <row r="5" spans="1:3">
      <c r="A5" s="4" t="s">
        <v>1057</v>
      </c>
      <c r="B5" s="5" t="n">
        <v>0</v>
      </c>
      <c r="C5" s="5" t="n">
        <v>4366</v>
      </c>
    </row>
    <row r="6" spans="1:3">
      <c r="A6" s="4" t="s">
        <v>1058</v>
      </c>
      <c r="B6" s="5" t="n">
        <v>-10</v>
      </c>
      <c r="C6" s="5" t="n">
        <v>-10</v>
      </c>
    </row>
    <row r="7" spans="1:3">
      <c r="A7" s="4" t="s">
        <v>1059</v>
      </c>
      <c r="B7" s="5" t="n">
        <v>449</v>
      </c>
      <c r="C7" s="5" t="n">
        <v>263</v>
      </c>
    </row>
    <row r="8" spans="1:3">
      <c r="A8" s="4" t="s">
        <v>1060</v>
      </c>
      <c r="B8" s="7" t="n">
        <v>22105</v>
      </c>
      <c r="C8" s="7" t="n">
        <v>578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061</v>
      </c>
      <c r="B1" s="2" t="s">
        <v>2</v>
      </c>
      <c r="C1" s="2" t="s">
        <v>23</v>
      </c>
    </row>
    <row r="2" spans="1:3">
      <c r="A2" s="3" t="s">
        <v>1062</v>
      </c>
    </row>
    <row r="3" spans="1:3">
      <c r="A3" s="4" t="s">
        <v>31</v>
      </c>
      <c r="B3" s="7" t="n">
        <v>1109442</v>
      </c>
      <c r="C3" s="7" t="n">
        <v>1450439</v>
      </c>
    </row>
    <row r="4" spans="1:3">
      <c r="A4" s="4" t="s">
        <v>41</v>
      </c>
      <c r="B4" s="5" t="n">
        <v>4278954</v>
      </c>
      <c r="C4" s="5" t="n">
        <v>3389908</v>
      </c>
    </row>
    <row r="5" spans="1:3">
      <c r="A5" s="4" t="s">
        <v>1063</v>
      </c>
    </row>
    <row r="6" spans="1:3">
      <c r="A6" s="3" t="s">
        <v>1062</v>
      </c>
    </row>
    <row r="7" spans="1:3">
      <c r="A7" s="4" t="s">
        <v>31</v>
      </c>
      <c r="B7" s="5" t="n">
        <v>1100000</v>
      </c>
      <c r="C7" s="5" t="n">
        <v>1500000</v>
      </c>
    </row>
    <row r="8" spans="1:3">
      <c r="A8" s="4" t="s">
        <v>41</v>
      </c>
      <c r="B8" s="7" t="n">
        <v>4500000</v>
      </c>
      <c r="C8" s="7" t="n">
        <v>36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85"/>
  <sheetViews>
    <sheetView workbookViewId="0">
      <selection activeCell="A1" sqref="A1"/>
    </sheetView>
  </sheetViews>
  <sheetFormatPr baseColWidth="8" defaultRowHeight="15" outlineLevelCol="0"/>
  <cols>
    <col customWidth="1" max="1" min="1" width="66"/>
    <col customWidth="1" max="2" min="2" width="80"/>
    <col customWidth="1" max="3" min="3" width="21"/>
    <col customWidth="1" max="4" min="4" width="21"/>
    <col customWidth="1" max="5" min="5" width="29"/>
    <col customWidth="1" max="6" min="6" width="21"/>
    <col customWidth="1" max="7" min="7" width="21"/>
  </cols>
  <sheetData>
    <row r="1" spans="1:7">
      <c r="A1" s="1" t="s">
        <v>1064</v>
      </c>
      <c r="C1" s="2" t="s">
        <v>64</v>
      </c>
      <c r="E1" s="2" t="s">
        <v>1</v>
      </c>
    </row>
    <row r="2" spans="1:7">
      <c r="C2" s="2" t="s">
        <v>345</v>
      </c>
      <c r="D2" s="2" t="s">
        <v>387</v>
      </c>
      <c r="E2" s="2" t="s">
        <v>1065</v>
      </c>
      <c r="F2" s="2" t="s">
        <v>387</v>
      </c>
      <c r="G2" s="2" t="s">
        <v>361</v>
      </c>
    </row>
    <row r="3" spans="1:7">
      <c r="A3" s="3" t="s">
        <v>256</v>
      </c>
    </row>
    <row r="4" spans="1:7">
      <c r="A4" s="4" t="s">
        <v>1066</v>
      </c>
      <c r="E4" s="5" t="n">
        <v>4</v>
      </c>
    </row>
    <row r="5" spans="1:7">
      <c r="A5" s="3" t="s">
        <v>255</v>
      </c>
    </row>
    <row r="6" spans="1:7">
      <c r="A6" s="4" t="s">
        <v>67</v>
      </c>
      <c r="C6" s="7" t="n">
        <v>47806</v>
      </c>
      <c r="D6" s="7" t="n">
        <v>46800</v>
      </c>
      <c r="E6" s="7" t="n">
        <v>142155</v>
      </c>
      <c r="F6" s="7" t="n">
        <v>147270</v>
      </c>
    </row>
    <row r="7" spans="1:7">
      <c r="A7" s="4" t="s">
        <v>68</v>
      </c>
      <c r="C7" s="5" t="n">
        <v>25442</v>
      </c>
      <c r="D7" s="5" t="n">
        <v>32258</v>
      </c>
      <c r="E7" s="5" t="n">
        <v>83145</v>
      </c>
      <c r="F7" s="5" t="n">
        <v>99877</v>
      </c>
    </row>
    <row r="8" spans="1:7">
      <c r="A8" s="4" t="s">
        <v>69</v>
      </c>
      <c r="C8" s="5" t="n">
        <v>20662</v>
      </c>
      <c r="D8" s="5" t="n">
        <v>13442</v>
      </c>
      <c r="E8" s="5" t="n">
        <v>172037</v>
      </c>
      <c r="F8" s="5" t="n">
        <v>35079</v>
      </c>
    </row>
    <row r="9" spans="1:7">
      <c r="A9" s="4" t="s">
        <v>70</v>
      </c>
      <c r="C9" s="5" t="n">
        <v>25962</v>
      </c>
      <c r="D9" s="5" t="n">
        <v>31554</v>
      </c>
      <c r="E9" s="5" t="n">
        <v>178722</v>
      </c>
      <c r="F9" s="5" t="n">
        <v>74389</v>
      </c>
    </row>
    <row r="10" spans="1:7">
      <c r="A10" s="4" t="s">
        <v>84</v>
      </c>
      <c r="C10" s="5" t="n">
        <v>2461</v>
      </c>
      <c r="D10" s="5" t="n">
        <v>26540</v>
      </c>
      <c r="E10" s="5" t="n">
        <v>13677</v>
      </c>
      <c r="F10" s="5" t="n">
        <v>74254</v>
      </c>
    </row>
    <row r="11" spans="1:7">
      <c r="A11" s="4" t="s">
        <v>88</v>
      </c>
      <c r="C11" s="5" t="n">
        <v>0</v>
      </c>
      <c r="D11" s="5" t="n">
        <v>3721</v>
      </c>
      <c r="E11" s="5" t="n">
        <v>4939</v>
      </c>
      <c r="F11" s="5" t="n">
        <v>10934</v>
      </c>
    </row>
    <row r="12" spans="1:7">
      <c r="A12" s="4" t="s">
        <v>89</v>
      </c>
      <c r="C12" s="5" t="n">
        <v>0</v>
      </c>
      <c r="D12" s="5" t="n">
        <v>0</v>
      </c>
      <c r="E12" s="5" t="n">
        <v>123418</v>
      </c>
      <c r="F12" s="5" t="n">
        <v>0</v>
      </c>
    </row>
    <row r="13" spans="1:7">
      <c r="A13" s="4" t="s">
        <v>91</v>
      </c>
      <c r="B13" s="4" t="s">
        <v>92</v>
      </c>
      <c r="C13" s="5" t="n">
        <v>19313</v>
      </c>
      <c r="D13" s="5" t="n">
        <v>34444</v>
      </c>
      <c r="E13" s="5" t="n">
        <v>28267</v>
      </c>
      <c r="F13" s="5" t="n">
        <v>88387</v>
      </c>
    </row>
    <row r="14" spans="1:7">
      <c r="A14" s="4" t="s">
        <v>1067</v>
      </c>
      <c r="C14" s="5" t="n">
        <v>141646</v>
      </c>
      <c r="D14" s="5" t="n">
        <v>188759</v>
      </c>
      <c r="E14" s="5" t="n">
        <v>746360</v>
      </c>
      <c r="F14" s="5" t="n">
        <v>530190</v>
      </c>
    </row>
    <row r="15" spans="1:7">
      <c r="A15" s="4" t="s">
        <v>74</v>
      </c>
      <c r="C15" s="5" t="n">
        <v>-36280</v>
      </c>
      <c r="D15" s="5" t="n">
        <v>-35243</v>
      </c>
      <c r="E15" s="5" t="n">
        <v>-106554</v>
      </c>
      <c r="F15" s="5" t="n">
        <v>-104815</v>
      </c>
    </row>
    <row r="16" spans="1:7">
      <c r="A16" s="4" t="s">
        <v>75</v>
      </c>
      <c r="C16" s="5" t="n">
        <v>-27512</v>
      </c>
      <c r="D16" s="5" t="n">
        <v>-22004</v>
      </c>
      <c r="E16" s="5" t="n">
        <v>-165888</v>
      </c>
      <c r="F16" s="5" t="n">
        <v>-50842</v>
      </c>
    </row>
    <row r="17" spans="1:7">
      <c r="A17" s="4" t="s">
        <v>80</v>
      </c>
      <c r="C17" s="5" t="n">
        <v>-2704</v>
      </c>
      <c r="D17" s="5" t="n">
        <v>-819</v>
      </c>
      <c r="E17" s="5" t="n">
        <v>-20849</v>
      </c>
      <c r="F17" s="5" t="n">
        <v>-4741</v>
      </c>
    </row>
    <row r="18" spans="1:7">
      <c r="A18" s="4" t="s">
        <v>1068</v>
      </c>
      <c r="C18" s="5" t="n">
        <v>-48732</v>
      </c>
      <c r="D18" s="5" t="n">
        <v>-55105</v>
      </c>
      <c r="E18" s="5" t="n">
        <v>-148684</v>
      </c>
      <c r="F18" s="5" t="n">
        <v>-168173</v>
      </c>
    </row>
    <row r="19" spans="1:7">
      <c r="A19" s="4" t="s">
        <v>1069</v>
      </c>
      <c r="C19" s="5" t="n">
        <v>-18021</v>
      </c>
      <c r="D19" s="5" t="n">
        <v>-18232</v>
      </c>
      <c r="E19" s="5" t="n">
        <v>-60617</v>
      </c>
      <c r="F19" s="5" t="n">
        <v>-54789</v>
      </c>
    </row>
    <row r="20" spans="1:7">
      <c r="A20" s="4" t="s">
        <v>1070</v>
      </c>
      <c r="C20" s="5" t="n">
        <v>8397</v>
      </c>
      <c r="D20" s="5" t="n">
        <v>57356</v>
      </c>
      <c r="E20" s="5" t="n">
        <v>243768</v>
      </c>
      <c r="F20" s="5" t="n">
        <v>146830</v>
      </c>
    </row>
    <row r="21" spans="1:7">
      <c r="A21" s="3" t="s">
        <v>1071</v>
      </c>
    </row>
    <row r="22" spans="1:7">
      <c r="A22" s="4" t="s">
        <v>464</v>
      </c>
      <c r="C22" s="5" t="n">
        <v>-2600</v>
      </c>
      <c r="D22" s="5" t="n">
        <v>-14955</v>
      </c>
      <c r="E22" s="5" t="n">
        <v>-8128</v>
      </c>
      <c r="F22" s="5" t="n">
        <v>-12749</v>
      </c>
    </row>
    <row r="23" spans="1:7">
      <c r="A23" s="4" t="s">
        <v>79</v>
      </c>
      <c r="C23" s="5" t="n">
        <v>595</v>
      </c>
      <c r="D23" s="5" t="n">
        <v>8741</v>
      </c>
      <c r="E23" s="5" t="n">
        <v>15292</v>
      </c>
      <c r="F23" s="5" t="n">
        <v>11753</v>
      </c>
    </row>
    <row r="24" spans="1:7">
      <c r="A24" s="4" t="s">
        <v>76</v>
      </c>
      <c r="C24" s="5" t="n">
        <v>11846</v>
      </c>
      <c r="D24" s="5" t="n">
        <v>12201</v>
      </c>
      <c r="E24" s="5" t="n">
        <v>37297</v>
      </c>
      <c r="F24" s="5" t="n">
        <v>39781</v>
      </c>
    </row>
    <row r="25" spans="1:7">
      <c r="A25" s="4" t="s">
        <v>1072</v>
      </c>
      <c r="C25" s="5" t="n">
        <v>43816</v>
      </c>
      <c r="D25" s="5" t="n">
        <v>42774</v>
      </c>
      <c r="E25" s="5" t="n">
        <v>118947</v>
      </c>
      <c r="F25" s="5" t="n">
        <v>139767</v>
      </c>
    </row>
    <row r="26" spans="1:7">
      <c r="A26" s="4" t="s">
        <v>27</v>
      </c>
      <c r="C26" s="5" t="n">
        <v>1323862</v>
      </c>
      <c r="E26" s="5" t="n">
        <v>1323862</v>
      </c>
      <c r="G26" s="7" t="n">
        <v>1387274</v>
      </c>
    </row>
    <row r="27" spans="1:7">
      <c r="A27" s="4" t="s">
        <v>28</v>
      </c>
      <c r="C27" s="5" t="n">
        <v>65658</v>
      </c>
      <c r="E27" s="5" t="n">
        <v>65658</v>
      </c>
      <c r="G27" s="5" t="n">
        <v>237531</v>
      </c>
    </row>
    <row r="28" spans="1:7">
      <c r="A28" s="4" t="s">
        <v>29</v>
      </c>
      <c r="C28" s="5" t="n">
        <v>1389520</v>
      </c>
      <c r="E28" s="5" t="n">
        <v>1389520</v>
      </c>
      <c r="G28" s="5" t="n">
        <v>1624805</v>
      </c>
    </row>
    <row r="29" spans="1:7">
      <c r="A29" s="4" t="s">
        <v>30</v>
      </c>
      <c r="C29" s="5" t="n">
        <v>861507</v>
      </c>
      <c r="E29" s="5" t="n">
        <v>861507</v>
      </c>
      <c r="G29" s="5" t="n">
        <v>945565</v>
      </c>
    </row>
    <row r="30" spans="1:7">
      <c r="A30" s="4" t="s">
        <v>31</v>
      </c>
      <c r="C30" s="5" t="n">
        <v>1109442</v>
      </c>
      <c r="E30" s="5" t="n">
        <v>1109442</v>
      </c>
      <c r="G30" s="5" t="n">
        <v>1450439</v>
      </c>
    </row>
    <row r="31" spans="1:7">
      <c r="A31" s="4" t="s">
        <v>32</v>
      </c>
      <c r="C31" s="5" t="n">
        <v>289037</v>
      </c>
      <c r="E31" s="5" t="n">
        <v>289037</v>
      </c>
      <c r="G31" s="5" t="n">
        <v>214406</v>
      </c>
    </row>
    <row r="32" spans="1:7">
      <c r="A32" s="4" t="s">
        <v>1073</v>
      </c>
      <c r="C32" s="5" t="n">
        <v>3649506</v>
      </c>
      <c r="E32" s="5" t="n">
        <v>3649506</v>
      </c>
      <c r="G32" s="5" t="n">
        <v>4235215</v>
      </c>
    </row>
    <row r="33" spans="1:7">
      <c r="A33" s="4" t="s">
        <v>789</v>
      </c>
      <c r="C33" s="5" t="n">
        <v>2145713</v>
      </c>
      <c r="E33" s="5" t="n">
        <v>2145713</v>
      </c>
      <c r="G33" s="5" t="n">
        <v>590299</v>
      </c>
    </row>
    <row r="34" spans="1:7">
      <c r="A34" s="4" t="s">
        <v>37</v>
      </c>
      <c r="C34" s="5" t="n">
        <v>5795219</v>
      </c>
      <c r="E34" s="5" t="n">
        <v>5795219</v>
      </c>
      <c r="G34" s="5" t="n">
        <v>4825514</v>
      </c>
    </row>
    <row r="35" spans="1:7">
      <c r="A35" s="4" t="s">
        <v>1074</v>
      </c>
      <c r="C35" s="5" t="n">
        <v>2934</v>
      </c>
      <c r="D35" s="5" t="n">
        <v>1434</v>
      </c>
      <c r="E35" s="5" t="n">
        <v>12730</v>
      </c>
      <c r="F35" s="5" t="n">
        <v>7644</v>
      </c>
    </row>
    <row r="36" spans="1:7">
      <c r="A36" s="4" t="s">
        <v>208</v>
      </c>
    </row>
    <row r="37" spans="1:7">
      <c r="A37" s="3" t="s">
        <v>255</v>
      </c>
    </row>
    <row r="38" spans="1:7">
      <c r="A38" s="4" t="s">
        <v>91</v>
      </c>
      <c r="E38" s="5" t="n">
        <v>12834</v>
      </c>
      <c r="F38" s="5" t="n">
        <v>23547</v>
      </c>
    </row>
    <row r="39" spans="1:7">
      <c r="A39" s="4" t="s">
        <v>1075</v>
      </c>
    </row>
    <row r="40" spans="1:7">
      <c r="A40" s="3" t="s">
        <v>255</v>
      </c>
    </row>
    <row r="41" spans="1:7">
      <c r="A41" s="4" t="s">
        <v>67</v>
      </c>
      <c r="C41" s="5" t="n">
        <v>0</v>
      </c>
      <c r="D41" s="5" t="n">
        <v>0</v>
      </c>
      <c r="E41" s="5" t="n">
        <v>0</v>
      </c>
      <c r="F41" s="5" t="n">
        <v>0</v>
      </c>
    </row>
    <row r="42" spans="1:7">
      <c r="A42" s="4" t="s">
        <v>68</v>
      </c>
      <c r="C42" s="5" t="n">
        <v>25442</v>
      </c>
      <c r="D42" s="5" t="n">
        <v>32258</v>
      </c>
      <c r="E42" s="5" t="n">
        <v>83145</v>
      </c>
      <c r="F42" s="5" t="n">
        <v>99877</v>
      </c>
    </row>
    <row r="43" spans="1:7">
      <c r="A43" s="4" t="s">
        <v>69</v>
      </c>
      <c r="C43" s="5" t="n">
        <v>1298</v>
      </c>
      <c r="D43" s="5" t="n">
        <v>1052</v>
      </c>
      <c r="E43" s="5" t="n">
        <v>1854</v>
      </c>
      <c r="F43" s="5" t="n">
        <v>2672</v>
      </c>
    </row>
    <row r="44" spans="1:7">
      <c r="A44" s="4" t="s">
        <v>70</v>
      </c>
      <c r="C44" s="5" t="n">
        <v>0</v>
      </c>
      <c r="D44" s="5" t="n">
        <v>0</v>
      </c>
      <c r="E44" s="5" t="n">
        <v>0</v>
      </c>
      <c r="F44" s="5" t="n">
        <v>0</v>
      </c>
    </row>
    <row r="45" spans="1:7">
      <c r="A45" s="4" t="s">
        <v>84</v>
      </c>
      <c r="C45" s="5" t="n">
        <v>0</v>
      </c>
      <c r="D45" s="5" t="n">
        <v>0</v>
      </c>
      <c r="E45" s="5" t="n">
        <v>0</v>
      </c>
      <c r="F45" s="5" t="n">
        <v>0</v>
      </c>
    </row>
    <row r="46" spans="1:7">
      <c r="A46" s="4" t="s">
        <v>88</v>
      </c>
      <c r="D46" s="5" t="n">
        <v>0</v>
      </c>
      <c r="E46" s="5" t="n">
        <v>0</v>
      </c>
      <c r="F46" s="5" t="n">
        <v>0</v>
      </c>
    </row>
    <row r="47" spans="1:7">
      <c r="A47" s="4" t="s">
        <v>89</v>
      </c>
      <c r="E47" s="5" t="n">
        <v>0</v>
      </c>
    </row>
    <row r="48" spans="1:7">
      <c r="A48" s="4" t="s">
        <v>91</v>
      </c>
      <c r="C48" s="5" t="n">
        <v>0</v>
      </c>
      <c r="D48" s="5" t="n">
        <v>0</v>
      </c>
      <c r="E48" s="5" t="n">
        <v>0</v>
      </c>
      <c r="F48" s="5" t="n">
        <v>0</v>
      </c>
    </row>
    <row r="49" spans="1:7">
      <c r="A49" s="4" t="s">
        <v>1067</v>
      </c>
      <c r="C49" s="5" t="n">
        <v>26740</v>
      </c>
      <c r="D49" s="5" t="n">
        <v>33310</v>
      </c>
      <c r="E49" s="5" t="n">
        <v>84999</v>
      </c>
      <c r="F49" s="5" t="n">
        <v>102549</v>
      </c>
    </row>
    <row r="50" spans="1:7">
      <c r="A50" s="4" t="s">
        <v>74</v>
      </c>
      <c r="C50" s="5" t="n">
        <v>0</v>
      </c>
      <c r="D50" s="5" t="n">
        <v>0</v>
      </c>
      <c r="E50" s="5" t="n">
        <v>0</v>
      </c>
      <c r="F50" s="5" t="n">
        <v>0</v>
      </c>
    </row>
    <row r="51" spans="1:7">
      <c r="A51" s="4" t="s">
        <v>75</v>
      </c>
      <c r="C51" s="5" t="n">
        <v>0</v>
      </c>
      <c r="D51" s="5" t="n">
        <v>0</v>
      </c>
      <c r="E51" s="5" t="n">
        <v>0</v>
      </c>
      <c r="F51" s="5" t="n">
        <v>0</v>
      </c>
    </row>
    <row r="52" spans="1:7">
      <c r="A52" s="4" t="s">
        <v>80</v>
      </c>
      <c r="C52" s="5" t="n">
        <v>-261</v>
      </c>
      <c r="D52" s="5" t="n">
        <v>-794</v>
      </c>
      <c r="E52" s="5" t="n">
        <v>-1263</v>
      </c>
      <c r="F52" s="5" t="n">
        <v>-1634</v>
      </c>
    </row>
    <row r="53" spans="1:7">
      <c r="A53" s="4" t="s">
        <v>1068</v>
      </c>
      <c r="C53" s="5" t="n">
        <v>-9165</v>
      </c>
      <c r="D53" s="5" t="n">
        <v>-14544</v>
      </c>
      <c r="E53" s="5" t="n">
        <v>-31561</v>
      </c>
      <c r="F53" s="5" t="n">
        <v>-43877</v>
      </c>
    </row>
    <row r="54" spans="1:7">
      <c r="A54" s="4" t="s">
        <v>1069</v>
      </c>
      <c r="C54" s="5" t="n">
        <v>-3334</v>
      </c>
      <c r="D54" s="5" t="n">
        <v>-3995</v>
      </c>
      <c r="E54" s="5" t="n">
        <v>-11621</v>
      </c>
      <c r="F54" s="5" t="n">
        <v>-11612</v>
      </c>
    </row>
    <row r="55" spans="1:7">
      <c r="A55" s="4" t="s">
        <v>1070</v>
      </c>
      <c r="C55" s="5" t="n">
        <v>13980</v>
      </c>
      <c r="D55" s="5" t="n">
        <v>13977</v>
      </c>
      <c r="E55" s="5" t="n">
        <v>40554</v>
      </c>
      <c r="F55" s="5" t="n">
        <v>45426</v>
      </c>
    </row>
    <row r="56" spans="1:7">
      <c r="A56" s="3" t="s">
        <v>1071</v>
      </c>
    </row>
    <row r="57" spans="1:7">
      <c r="A57" s="4" t="s">
        <v>464</v>
      </c>
      <c r="C57" s="5" t="n">
        <v>-2600</v>
      </c>
      <c r="D57" s="5" t="n">
        <v>-14955</v>
      </c>
      <c r="E57" s="5" t="n">
        <v>-8128</v>
      </c>
      <c r="F57" s="5" t="n">
        <v>-12749</v>
      </c>
    </row>
    <row r="58" spans="1:7">
      <c r="A58" s="4" t="s">
        <v>79</v>
      </c>
      <c r="C58" s="5" t="n">
        <v>0</v>
      </c>
      <c r="D58" s="5" t="n">
        <v>0</v>
      </c>
      <c r="E58" s="5" t="n">
        <v>0</v>
      </c>
      <c r="F58" s="5" t="n">
        <v>0</v>
      </c>
    </row>
    <row r="59" spans="1:7">
      <c r="A59" s="4" t="s">
        <v>76</v>
      </c>
      <c r="C59" s="5" t="n">
        <v>0</v>
      </c>
      <c r="D59" s="5" t="n">
        <v>0</v>
      </c>
      <c r="E59" s="5" t="n">
        <v>0</v>
      </c>
      <c r="F59" s="5" t="n">
        <v>0</v>
      </c>
    </row>
    <row r="60" spans="1:7">
      <c r="A60" s="4" t="s">
        <v>1072</v>
      </c>
      <c r="C60" s="5" t="n">
        <v>0</v>
      </c>
      <c r="D60" s="5" t="n">
        <v>0</v>
      </c>
      <c r="E60" s="5" t="n">
        <v>0</v>
      </c>
      <c r="F60" s="5" t="n">
        <v>0</v>
      </c>
    </row>
    <row r="61" spans="1:7">
      <c r="A61" s="4" t="s">
        <v>27</v>
      </c>
      <c r="C61" s="5" t="n">
        <v>0</v>
      </c>
      <c r="E61" s="5" t="n">
        <v>0</v>
      </c>
      <c r="G61" s="5" t="n">
        <v>0</v>
      </c>
    </row>
    <row r="62" spans="1:7">
      <c r="A62" s="4" t="s">
        <v>28</v>
      </c>
      <c r="C62" s="5" t="n">
        <v>0</v>
      </c>
      <c r="E62" s="5" t="n">
        <v>0</v>
      </c>
      <c r="G62" s="5" t="n">
        <v>0</v>
      </c>
    </row>
    <row r="63" spans="1:7">
      <c r="A63" s="4" t="s">
        <v>29</v>
      </c>
      <c r="C63" s="5" t="n">
        <v>0</v>
      </c>
      <c r="E63" s="5" t="n">
        <v>0</v>
      </c>
      <c r="G63" s="5" t="n">
        <v>0</v>
      </c>
    </row>
    <row r="64" spans="1:7">
      <c r="A64" s="4" t="s">
        <v>30</v>
      </c>
      <c r="C64" s="5" t="n">
        <v>0</v>
      </c>
      <c r="E64" s="5" t="n">
        <v>0</v>
      </c>
      <c r="G64" s="5" t="n">
        <v>0</v>
      </c>
    </row>
    <row r="65" spans="1:7">
      <c r="A65" s="4" t="s">
        <v>31</v>
      </c>
      <c r="C65" s="5" t="n">
        <v>1109442</v>
      </c>
      <c r="E65" s="5" t="n">
        <v>1109442</v>
      </c>
      <c r="G65" s="5" t="n">
        <v>1450439</v>
      </c>
    </row>
    <row r="66" spans="1:7">
      <c r="A66" s="4" t="s">
        <v>32</v>
      </c>
      <c r="C66" s="5" t="n">
        <v>0</v>
      </c>
      <c r="E66" s="5" t="n">
        <v>0</v>
      </c>
      <c r="G66" s="5" t="n">
        <v>0</v>
      </c>
    </row>
    <row r="67" spans="1:7">
      <c r="A67" s="4" t="s">
        <v>1073</v>
      </c>
      <c r="C67" s="5" t="n">
        <v>1109442</v>
      </c>
      <c r="E67" s="5" t="n">
        <v>1109442</v>
      </c>
      <c r="G67" s="5" t="n">
        <v>1450439</v>
      </c>
    </row>
    <row r="68" spans="1:7">
      <c r="A68" s="4" t="s">
        <v>1076</v>
      </c>
    </row>
    <row r="69" spans="1:7">
      <c r="A69" s="3" t="s">
        <v>255</v>
      </c>
    </row>
    <row r="70" spans="1:7">
      <c r="A70" s="4" t="s">
        <v>67</v>
      </c>
      <c r="C70" s="5" t="n">
        <v>31503</v>
      </c>
      <c r="D70" s="5" t="n">
        <v>32287</v>
      </c>
      <c r="E70" s="5" t="n">
        <v>93606</v>
      </c>
      <c r="F70" s="5" t="n">
        <v>95636</v>
      </c>
    </row>
    <row r="71" spans="1:7">
      <c r="A71" s="4" t="s">
        <v>68</v>
      </c>
      <c r="C71" s="5" t="n">
        <v>0</v>
      </c>
      <c r="D71" s="5" t="n">
        <v>0</v>
      </c>
      <c r="E71" s="5" t="n">
        <v>0</v>
      </c>
      <c r="F71" s="5" t="n">
        <v>0</v>
      </c>
    </row>
    <row r="72" spans="1:7">
      <c r="A72" s="4" t="s">
        <v>69</v>
      </c>
      <c r="C72" s="5" t="n">
        <v>953</v>
      </c>
      <c r="D72" s="5" t="n">
        <v>412</v>
      </c>
      <c r="E72" s="5" t="n">
        <v>2009</v>
      </c>
      <c r="F72" s="5" t="n">
        <v>924</v>
      </c>
    </row>
    <row r="73" spans="1:7">
      <c r="A73" s="4" t="s">
        <v>70</v>
      </c>
      <c r="C73" s="5" t="n">
        <v>0</v>
      </c>
      <c r="D73" s="5" t="n">
        <v>0</v>
      </c>
      <c r="E73" s="5" t="n">
        <v>0</v>
      </c>
      <c r="F73" s="5" t="n">
        <v>0</v>
      </c>
    </row>
    <row r="74" spans="1:7">
      <c r="A74" s="4" t="s">
        <v>84</v>
      </c>
      <c r="C74" s="5" t="n">
        <v>1302</v>
      </c>
      <c r="D74" s="5" t="n">
        <v>723</v>
      </c>
      <c r="E74" s="5" t="n">
        <v>3363</v>
      </c>
      <c r="F74" s="5" t="n">
        <v>2613</v>
      </c>
    </row>
    <row r="75" spans="1:7">
      <c r="A75" s="4" t="s">
        <v>88</v>
      </c>
      <c r="D75" s="5" t="n">
        <v>3721</v>
      </c>
      <c r="E75" s="5" t="n">
        <v>4939</v>
      </c>
      <c r="F75" s="5" t="n">
        <v>10934</v>
      </c>
    </row>
    <row r="76" spans="1:7">
      <c r="A76" s="4" t="s">
        <v>89</v>
      </c>
      <c r="E76" s="5" t="n">
        <v>123418</v>
      </c>
    </row>
    <row r="77" spans="1:7">
      <c r="A77" s="4" t="s">
        <v>91</v>
      </c>
      <c r="C77" s="5" t="n">
        <v>18765</v>
      </c>
      <c r="D77" s="5" t="n">
        <v>6629</v>
      </c>
      <c r="E77" s="5" t="n">
        <v>24977</v>
      </c>
      <c r="F77" s="5" t="n">
        <v>15896</v>
      </c>
    </row>
    <row r="78" spans="1:7">
      <c r="A78" s="4" t="s">
        <v>1067</v>
      </c>
      <c r="C78" s="5" t="n">
        <v>52523</v>
      </c>
      <c r="D78" s="5" t="n">
        <v>43772</v>
      </c>
      <c r="E78" s="5" t="n">
        <v>252312</v>
      </c>
      <c r="F78" s="5" t="n">
        <v>126003</v>
      </c>
    </row>
    <row r="79" spans="1:7">
      <c r="A79" s="4" t="s">
        <v>74</v>
      </c>
      <c r="C79" s="5" t="n">
        <v>-4423</v>
      </c>
      <c r="D79" s="5" t="n">
        <v>-4707</v>
      </c>
      <c r="E79" s="5" t="n">
        <v>-13062</v>
      </c>
      <c r="F79" s="5" t="n">
        <v>-13770</v>
      </c>
    </row>
    <row r="80" spans="1:7">
      <c r="A80" s="4" t="s">
        <v>75</v>
      </c>
      <c r="C80" s="5" t="n">
        <v>0</v>
      </c>
      <c r="D80" s="5" t="n">
        <v>0</v>
      </c>
      <c r="E80" s="5" t="n">
        <v>0</v>
      </c>
      <c r="F80" s="5" t="n">
        <v>0</v>
      </c>
    </row>
    <row r="81" spans="1:7">
      <c r="A81" s="4" t="s">
        <v>80</v>
      </c>
      <c r="C81" s="5" t="n">
        <v>0</v>
      </c>
      <c r="D81" s="5" t="n">
        <v>0</v>
      </c>
      <c r="E81" s="5" t="n">
        <v>0</v>
      </c>
      <c r="F81" s="5" t="n">
        <v>0</v>
      </c>
    </row>
    <row r="82" spans="1:7">
      <c r="A82" s="4" t="s">
        <v>1068</v>
      </c>
      <c r="C82" s="5" t="n">
        <v>-12255</v>
      </c>
      <c r="D82" s="5" t="n">
        <v>-16330</v>
      </c>
      <c r="E82" s="5" t="n">
        <v>-41659</v>
      </c>
      <c r="F82" s="5" t="n">
        <v>-49030</v>
      </c>
    </row>
    <row r="83" spans="1:7">
      <c r="A83" s="4" t="s">
        <v>1069</v>
      </c>
      <c r="C83" s="5" t="n">
        <v>-4315</v>
      </c>
      <c r="D83" s="5" t="n">
        <v>-4526</v>
      </c>
      <c r="E83" s="5" t="n">
        <v>-14878</v>
      </c>
      <c r="F83" s="5" t="n">
        <v>-13135</v>
      </c>
    </row>
    <row r="84" spans="1:7">
      <c r="A84" s="4" t="s">
        <v>1070</v>
      </c>
      <c r="C84" s="5" t="n">
        <v>31530</v>
      </c>
      <c r="D84" s="5" t="n">
        <v>18209</v>
      </c>
      <c r="E84" s="5" t="n">
        <v>182713</v>
      </c>
      <c r="F84" s="5" t="n">
        <v>50068</v>
      </c>
    </row>
    <row r="85" spans="1:7">
      <c r="A85" s="3" t="s">
        <v>1071</v>
      </c>
    </row>
    <row r="86" spans="1:7">
      <c r="A86" s="4" t="s">
        <v>464</v>
      </c>
      <c r="C86" s="5" t="n">
        <v>0</v>
      </c>
      <c r="D86" s="5" t="n">
        <v>0</v>
      </c>
      <c r="E86" s="5" t="n">
        <v>0</v>
      </c>
      <c r="F86" s="5" t="n">
        <v>0</v>
      </c>
    </row>
    <row r="87" spans="1:7">
      <c r="A87" s="4" t="s">
        <v>79</v>
      </c>
      <c r="C87" s="5" t="n">
        <v>0</v>
      </c>
      <c r="D87" s="5" t="n">
        <v>4829</v>
      </c>
      <c r="E87" s="5" t="n">
        <v>219</v>
      </c>
      <c r="F87" s="5" t="n">
        <v>4829</v>
      </c>
    </row>
    <row r="88" spans="1:7">
      <c r="A88" s="4" t="s">
        <v>76</v>
      </c>
      <c r="C88" s="5" t="n">
        <v>6623</v>
      </c>
      <c r="D88" s="5" t="n">
        <v>7829</v>
      </c>
      <c r="E88" s="5" t="n">
        <v>21662</v>
      </c>
      <c r="F88" s="5" t="n">
        <v>23857</v>
      </c>
    </row>
    <row r="89" spans="1:7">
      <c r="A89" s="4" t="s">
        <v>1072</v>
      </c>
      <c r="C89" s="5" t="n">
        <v>2384</v>
      </c>
      <c r="D89" s="5" t="n">
        <v>934</v>
      </c>
      <c r="E89" s="5" t="n">
        <v>4071</v>
      </c>
      <c r="F89" s="5" t="n">
        <v>3410</v>
      </c>
    </row>
    <row r="90" spans="1:7">
      <c r="A90" s="4" t="s">
        <v>27</v>
      </c>
      <c r="C90" s="5" t="n">
        <v>844493</v>
      </c>
      <c r="E90" s="5" t="n">
        <v>844493</v>
      </c>
      <c r="G90" s="5" t="n">
        <v>911112</v>
      </c>
    </row>
    <row r="91" spans="1:7">
      <c r="A91" s="4" t="s">
        <v>28</v>
      </c>
      <c r="C91" s="5" t="n">
        <v>0</v>
      </c>
      <c r="E91" s="5" t="n">
        <v>0</v>
      </c>
      <c r="G91" s="5" t="n">
        <v>155051</v>
      </c>
    </row>
    <row r="92" spans="1:7">
      <c r="A92" s="4" t="s">
        <v>29</v>
      </c>
      <c r="C92" s="5" t="n">
        <v>844493</v>
      </c>
      <c r="E92" s="5" t="n">
        <v>844493</v>
      </c>
      <c r="G92" s="5" t="n">
        <v>1066163</v>
      </c>
    </row>
    <row r="93" spans="1:7">
      <c r="A93" s="4" t="s">
        <v>30</v>
      </c>
      <c r="C93" s="5" t="n">
        <v>0</v>
      </c>
      <c r="E93" s="5" t="n">
        <v>0</v>
      </c>
      <c r="G93" s="5" t="n">
        <v>0</v>
      </c>
    </row>
    <row r="94" spans="1:7">
      <c r="A94" s="4" t="s">
        <v>31</v>
      </c>
      <c r="C94" s="5" t="n">
        <v>0</v>
      </c>
      <c r="E94" s="5" t="n">
        <v>0</v>
      </c>
      <c r="G94" s="5" t="n">
        <v>0</v>
      </c>
    </row>
    <row r="95" spans="1:7">
      <c r="A95" s="4" t="s">
        <v>32</v>
      </c>
      <c r="C95" s="5" t="n">
        <v>185176</v>
      </c>
      <c r="E95" s="5" t="n">
        <v>185176</v>
      </c>
      <c r="G95" s="5" t="n">
        <v>92669</v>
      </c>
    </row>
    <row r="96" spans="1:7">
      <c r="A96" s="4" t="s">
        <v>1073</v>
      </c>
      <c r="C96" s="5" t="n">
        <v>1029669</v>
      </c>
      <c r="E96" s="5" t="n">
        <v>1029669</v>
      </c>
      <c r="G96" s="5" t="n">
        <v>1158832</v>
      </c>
    </row>
    <row r="97" spans="1:7">
      <c r="A97" s="4" t="s">
        <v>1077</v>
      </c>
    </row>
    <row r="98" spans="1:7">
      <c r="A98" s="3" t="s">
        <v>255</v>
      </c>
    </row>
    <row r="99" spans="1:7">
      <c r="A99" s="4" t="s">
        <v>67</v>
      </c>
      <c r="C99" s="5" t="n">
        <v>16048</v>
      </c>
      <c r="D99" s="5" t="n">
        <v>14407</v>
      </c>
      <c r="E99" s="5" t="n">
        <v>47977</v>
      </c>
      <c r="F99" s="5" t="n">
        <v>51317</v>
      </c>
    </row>
    <row r="100" spans="1:7">
      <c r="A100" s="4" t="s">
        <v>68</v>
      </c>
      <c r="C100" s="5" t="n">
        <v>0</v>
      </c>
      <c r="D100" s="5" t="n">
        <v>0</v>
      </c>
      <c r="E100" s="5" t="n">
        <v>0</v>
      </c>
      <c r="F100" s="5" t="n">
        <v>0</v>
      </c>
    </row>
    <row r="101" spans="1:7">
      <c r="A101" s="4" t="s">
        <v>69</v>
      </c>
      <c r="C101" s="5" t="n">
        <v>14097</v>
      </c>
      <c r="D101" s="5" t="n">
        <v>10793</v>
      </c>
      <c r="E101" s="5" t="n">
        <v>37720</v>
      </c>
      <c r="F101" s="5" t="n">
        <v>25351</v>
      </c>
    </row>
    <row r="102" spans="1:7">
      <c r="A102" s="4" t="s">
        <v>70</v>
      </c>
      <c r="C102" s="5" t="n">
        <v>0</v>
      </c>
      <c r="D102" s="5" t="n">
        <v>0</v>
      </c>
      <c r="E102" s="5" t="n">
        <v>0</v>
      </c>
      <c r="F102" s="5" t="n">
        <v>0</v>
      </c>
    </row>
    <row r="103" spans="1:7">
      <c r="A103" s="4" t="s">
        <v>84</v>
      </c>
      <c r="C103" s="5" t="n">
        <v>-399</v>
      </c>
      <c r="D103" s="5" t="n">
        <v>630</v>
      </c>
      <c r="E103" s="5" t="n">
        <v>702</v>
      </c>
      <c r="F103" s="5" t="n">
        <v>31564</v>
      </c>
    </row>
    <row r="104" spans="1:7">
      <c r="A104" s="4" t="s">
        <v>88</v>
      </c>
      <c r="D104" s="5" t="n">
        <v>0</v>
      </c>
      <c r="E104" s="5" t="n">
        <v>0</v>
      </c>
      <c r="F104" s="5" t="n">
        <v>0</v>
      </c>
    </row>
    <row r="105" spans="1:7">
      <c r="A105" s="4" t="s">
        <v>89</v>
      </c>
      <c r="E105" s="5" t="n">
        <v>0</v>
      </c>
    </row>
    <row r="106" spans="1:7">
      <c r="A106" s="4" t="s">
        <v>91</v>
      </c>
      <c r="C106" s="5" t="n">
        <v>548</v>
      </c>
      <c r="D106" s="5" t="n">
        <v>27815</v>
      </c>
      <c r="E106" s="5" t="n">
        <v>3290</v>
      </c>
      <c r="F106" s="5" t="n">
        <v>72491</v>
      </c>
    </row>
    <row r="107" spans="1:7">
      <c r="A107" s="4" t="s">
        <v>1067</v>
      </c>
      <c r="C107" s="5" t="n">
        <v>30294</v>
      </c>
      <c r="D107" s="5" t="n">
        <v>53645</v>
      </c>
      <c r="E107" s="5" t="n">
        <v>89689</v>
      </c>
      <c r="F107" s="5" t="n">
        <v>180723</v>
      </c>
    </row>
    <row r="108" spans="1:7">
      <c r="A108" s="4" t="s">
        <v>74</v>
      </c>
      <c r="C108" s="5" t="n">
        <v>-23185</v>
      </c>
      <c r="D108" s="5" t="n">
        <v>-21129</v>
      </c>
      <c r="E108" s="5" t="n">
        <v>-67356</v>
      </c>
      <c r="F108" s="5" t="n">
        <v>-63046</v>
      </c>
    </row>
    <row r="109" spans="1:7">
      <c r="A109" s="4" t="s">
        <v>75</v>
      </c>
      <c r="C109" s="5" t="n">
        <v>0</v>
      </c>
      <c r="D109" s="5" t="n">
        <v>0</v>
      </c>
      <c r="E109" s="5" t="n">
        <v>0</v>
      </c>
      <c r="F109" s="5" t="n">
        <v>0</v>
      </c>
    </row>
    <row r="110" spans="1:7">
      <c r="A110" s="4" t="s">
        <v>80</v>
      </c>
      <c r="C110" s="5" t="n">
        <v>0</v>
      </c>
      <c r="D110" s="5" t="n">
        <v>0</v>
      </c>
      <c r="E110" s="5" t="n">
        <v>0</v>
      </c>
      <c r="F110" s="5" t="n">
        <v>0</v>
      </c>
    </row>
    <row r="111" spans="1:7">
      <c r="A111" s="4" t="s">
        <v>1068</v>
      </c>
      <c r="C111" s="5" t="n">
        <v>-4860</v>
      </c>
      <c r="D111" s="5" t="n">
        <v>-5110</v>
      </c>
      <c r="E111" s="5" t="n">
        <v>-15472</v>
      </c>
      <c r="F111" s="5" t="n">
        <v>-17579</v>
      </c>
    </row>
    <row r="112" spans="1:7">
      <c r="A112" s="4" t="s">
        <v>1069</v>
      </c>
      <c r="C112" s="5" t="n">
        <v>-1866</v>
      </c>
      <c r="D112" s="5" t="n">
        <v>-1502</v>
      </c>
      <c r="E112" s="5" t="n">
        <v>-5985</v>
      </c>
      <c r="F112" s="5" t="n">
        <v>-5010</v>
      </c>
    </row>
    <row r="113" spans="1:7">
      <c r="A113" s="4" t="s">
        <v>1070</v>
      </c>
      <c r="C113" s="5" t="n">
        <v>383</v>
      </c>
      <c r="D113" s="5" t="n">
        <v>25904</v>
      </c>
      <c r="E113" s="5" t="n">
        <v>876</v>
      </c>
      <c r="F113" s="5" t="n">
        <v>95088</v>
      </c>
    </row>
    <row r="114" spans="1:7">
      <c r="A114" s="3" t="s">
        <v>1071</v>
      </c>
    </row>
    <row r="115" spans="1:7">
      <c r="A115" s="4" t="s">
        <v>464</v>
      </c>
      <c r="C115" s="5" t="n">
        <v>0</v>
      </c>
      <c r="D115" s="5" t="n">
        <v>0</v>
      </c>
      <c r="E115" s="5" t="n">
        <v>0</v>
      </c>
      <c r="F115" s="5" t="n">
        <v>0</v>
      </c>
    </row>
    <row r="116" spans="1:7">
      <c r="A116" s="4" t="s">
        <v>79</v>
      </c>
      <c r="C116" s="5" t="n">
        <v>595</v>
      </c>
      <c r="D116" s="5" t="n">
        <v>112</v>
      </c>
      <c r="E116" s="5" t="n">
        <v>5009</v>
      </c>
      <c r="F116" s="5" t="n">
        <v>3124</v>
      </c>
    </row>
    <row r="117" spans="1:7">
      <c r="A117" s="4" t="s">
        <v>76</v>
      </c>
      <c r="C117" s="5" t="n">
        <v>4343</v>
      </c>
      <c r="D117" s="5" t="n">
        <v>3798</v>
      </c>
      <c r="E117" s="5" t="n">
        <v>13305</v>
      </c>
      <c r="F117" s="5" t="n">
        <v>14103</v>
      </c>
    </row>
    <row r="118" spans="1:7">
      <c r="A118" s="4" t="s">
        <v>1072</v>
      </c>
      <c r="C118" s="5" t="n">
        <v>7644</v>
      </c>
      <c r="D118" s="5" t="n">
        <v>15902</v>
      </c>
      <c r="E118" s="5" t="n">
        <v>24210</v>
      </c>
      <c r="F118" s="5" t="n">
        <v>44145</v>
      </c>
    </row>
    <row r="119" spans="1:7">
      <c r="A119" s="4" t="s">
        <v>27</v>
      </c>
      <c r="C119" s="5" t="n">
        <v>479369</v>
      </c>
      <c r="E119" s="5" t="n">
        <v>479369</v>
      </c>
      <c r="G119" s="5" t="n">
        <v>476162</v>
      </c>
    </row>
    <row r="120" spans="1:7">
      <c r="A120" s="4" t="s">
        <v>28</v>
      </c>
      <c r="C120" s="5" t="n">
        <v>65658</v>
      </c>
      <c r="E120" s="5" t="n">
        <v>65658</v>
      </c>
      <c r="G120" s="5" t="n">
        <v>82480</v>
      </c>
    </row>
    <row r="121" spans="1:7">
      <c r="A121" s="4" t="s">
        <v>29</v>
      </c>
      <c r="C121" s="5" t="n">
        <v>545027</v>
      </c>
      <c r="E121" s="5" t="n">
        <v>545027</v>
      </c>
      <c r="G121" s="5" t="n">
        <v>558642</v>
      </c>
    </row>
    <row r="122" spans="1:7">
      <c r="A122" s="4" t="s">
        <v>30</v>
      </c>
      <c r="C122" s="5" t="n">
        <v>0</v>
      </c>
      <c r="E122" s="5" t="n">
        <v>0</v>
      </c>
      <c r="G122" s="5" t="n">
        <v>0</v>
      </c>
    </row>
    <row r="123" spans="1:7">
      <c r="A123" s="4" t="s">
        <v>31</v>
      </c>
      <c r="C123" s="5" t="n">
        <v>0</v>
      </c>
      <c r="E123" s="5" t="n">
        <v>0</v>
      </c>
      <c r="G123" s="5" t="n">
        <v>0</v>
      </c>
    </row>
    <row r="124" spans="1:7">
      <c r="A124" s="4" t="s">
        <v>32</v>
      </c>
      <c r="C124" s="5" t="n">
        <v>21828</v>
      </c>
      <c r="E124" s="5" t="n">
        <v>21828</v>
      </c>
      <c r="G124" s="5" t="n">
        <v>3583</v>
      </c>
    </row>
    <row r="125" spans="1:7">
      <c r="A125" s="4" t="s">
        <v>1073</v>
      </c>
      <c r="C125" s="5" t="n">
        <v>566855</v>
      </c>
      <c r="E125" s="5" t="n">
        <v>566855</v>
      </c>
      <c r="G125" s="5" t="n">
        <v>562225</v>
      </c>
    </row>
    <row r="126" spans="1:7">
      <c r="A126" s="4" t="s">
        <v>1078</v>
      </c>
    </row>
    <row r="127" spans="1:7">
      <c r="A127" s="3" t="s">
        <v>255</v>
      </c>
    </row>
    <row r="128" spans="1:7">
      <c r="A128" s="4" t="s">
        <v>67</v>
      </c>
      <c r="C128" s="5" t="n">
        <v>255</v>
      </c>
      <c r="D128" s="5" t="n">
        <v>106</v>
      </c>
      <c r="E128" s="5" t="n">
        <v>572</v>
      </c>
      <c r="F128" s="5" t="n">
        <v>317</v>
      </c>
    </row>
    <row r="129" spans="1:7">
      <c r="A129" s="4" t="s">
        <v>68</v>
      </c>
      <c r="C129" s="5" t="n">
        <v>0</v>
      </c>
      <c r="D129" s="5" t="n">
        <v>0</v>
      </c>
      <c r="E129" s="5" t="n">
        <v>0</v>
      </c>
      <c r="F129" s="5" t="n">
        <v>0</v>
      </c>
    </row>
    <row r="130" spans="1:7">
      <c r="A130" s="4" t="s">
        <v>69</v>
      </c>
      <c r="C130" s="5" t="n">
        <v>1174</v>
      </c>
      <c r="D130" s="5" t="n">
        <v>658</v>
      </c>
      <c r="E130" s="5" t="n">
        <v>125430</v>
      </c>
      <c r="F130" s="5" t="n">
        <v>2889</v>
      </c>
    </row>
    <row r="131" spans="1:7">
      <c r="A131" s="4" t="s">
        <v>70</v>
      </c>
      <c r="C131" s="5" t="n">
        <v>25962</v>
      </c>
      <c r="D131" s="5" t="n">
        <v>31554</v>
      </c>
      <c r="E131" s="5" t="n">
        <v>178722</v>
      </c>
      <c r="F131" s="5" t="n">
        <v>74389</v>
      </c>
    </row>
    <row r="132" spans="1:7">
      <c r="A132" s="4" t="s">
        <v>84</v>
      </c>
      <c r="C132" s="5" t="n">
        <v>948</v>
      </c>
      <c r="D132" s="5" t="n">
        <v>21841</v>
      </c>
      <c r="E132" s="5" t="n">
        <v>8396</v>
      </c>
      <c r="F132" s="5" t="n">
        <v>31189</v>
      </c>
    </row>
    <row r="133" spans="1:7">
      <c r="A133" s="4" t="s">
        <v>88</v>
      </c>
      <c r="D133" s="5" t="n">
        <v>0</v>
      </c>
      <c r="E133" s="5" t="n">
        <v>0</v>
      </c>
      <c r="F133" s="5" t="n">
        <v>0</v>
      </c>
    </row>
    <row r="134" spans="1:7">
      <c r="A134" s="4" t="s">
        <v>89</v>
      </c>
      <c r="E134" s="5" t="n">
        <v>0</v>
      </c>
    </row>
    <row r="135" spans="1:7">
      <c r="A135" s="4" t="s">
        <v>91</v>
      </c>
      <c r="C135" s="5" t="n">
        <v>0</v>
      </c>
      <c r="D135" s="5" t="n">
        <v>0</v>
      </c>
      <c r="E135" s="5" t="n">
        <v>0</v>
      </c>
      <c r="F135" s="5" t="n">
        <v>0</v>
      </c>
    </row>
    <row r="136" spans="1:7">
      <c r="A136" s="4" t="s">
        <v>1067</v>
      </c>
      <c r="C136" s="5" t="n">
        <v>28339</v>
      </c>
      <c r="D136" s="5" t="n">
        <v>54159</v>
      </c>
      <c r="E136" s="5" t="n">
        <v>313120</v>
      </c>
      <c r="F136" s="5" t="n">
        <v>108784</v>
      </c>
    </row>
    <row r="137" spans="1:7">
      <c r="A137" s="4" t="s">
        <v>74</v>
      </c>
      <c r="C137" s="5" t="n">
        <v>-8672</v>
      </c>
      <c r="D137" s="5" t="n">
        <v>-9407</v>
      </c>
      <c r="E137" s="5" t="n">
        <v>-26136</v>
      </c>
      <c r="F137" s="5" t="n">
        <v>-27999</v>
      </c>
    </row>
    <row r="138" spans="1:7">
      <c r="A138" s="4" t="s">
        <v>75</v>
      </c>
      <c r="C138" s="5" t="n">
        <v>-27512</v>
      </c>
      <c r="D138" s="5" t="n">
        <v>-22004</v>
      </c>
      <c r="E138" s="5" t="n">
        <v>-165888</v>
      </c>
      <c r="F138" s="5" t="n">
        <v>-50842</v>
      </c>
    </row>
    <row r="139" spans="1:7">
      <c r="A139" s="4" t="s">
        <v>80</v>
      </c>
      <c r="C139" s="5" t="n">
        <v>0</v>
      </c>
      <c r="D139" s="5" t="n">
        <v>0</v>
      </c>
      <c r="E139" s="5" t="n">
        <v>0</v>
      </c>
      <c r="F139" s="5" t="n">
        <v>0</v>
      </c>
    </row>
    <row r="140" spans="1:7">
      <c r="A140" s="4" t="s">
        <v>1068</v>
      </c>
      <c r="C140" s="5" t="n">
        <v>-6529</v>
      </c>
      <c r="D140" s="5" t="n">
        <v>-9013</v>
      </c>
      <c r="E140" s="5" t="n">
        <v>-21769</v>
      </c>
      <c r="F140" s="5" t="n">
        <v>-26040</v>
      </c>
    </row>
    <row r="141" spans="1:7">
      <c r="A141" s="4" t="s">
        <v>1069</v>
      </c>
      <c r="C141" s="5" t="n">
        <v>-3706</v>
      </c>
      <c r="D141" s="5" t="n">
        <v>-3495</v>
      </c>
      <c r="E141" s="5" t="n">
        <v>-12636</v>
      </c>
      <c r="F141" s="5" t="n">
        <v>-10092</v>
      </c>
    </row>
    <row r="142" spans="1:7">
      <c r="A142" s="4" t="s">
        <v>1070</v>
      </c>
      <c r="C142" s="5" t="n">
        <v>-18080</v>
      </c>
      <c r="D142" s="5" t="n">
        <v>10240</v>
      </c>
      <c r="E142" s="5" t="n">
        <v>86691</v>
      </c>
      <c r="F142" s="5" t="n">
        <v>-6189</v>
      </c>
    </row>
    <row r="143" spans="1:7">
      <c r="A143" s="3" t="s">
        <v>1071</v>
      </c>
    </row>
    <row r="144" spans="1:7">
      <c r="A144" s="4" t="s">
        <v>464</v>
      </c>
      <c r="C144" s="5" t="n">
        <v>0</v>
      </c>
      <c r="D144" s="5" t="n">
        <v>0</v>
      </c>
      <c r="E144" s="5" t="n">
        <v>0</v>
      </c>
      <c r="F144" s="5" t="n">
        <v>0</v>
      </c>
    </row>
    <row r="145" spans="1:7">
      <c r="A145" s="4" t="s">
        <v>79</v>
      </c>
      <c r="C145" s="5" t="n">
        <v>0</v>
      </c>
      <c r="D145" s="5" t="n">
        <v>3800</v>
      </c>
      <c r="E145" s="5" t="n">
        <v>10064</v>
      </c>
      <c r="F145" s="5" t="n">
        <v>3800</v>
      </c>
    </row>
    <row r="146" spans="1:7">
      <c r="A146" s="4" t="s">
        <v>76</v>
      </c>
      <c r="C146" s="5" t="n">
        <v>546</v>
      </c>
      <c r="D146" s="5" t="n">
        <v>298</v>
      </c>
      <c r="E146" s="5" t="n">
        <v>1337</v>
      </c>
      <c r="F146" s="5" t="n">
        <v>997</v>
      </c>
    </row>
    <row r="147" spans="1:7">
      <c r="A147" s="4" t="s">
        <v>1072</v>
      </c>
      <c r="C147" s="5" t="n">
        <v>33788</v>
      </c>
      <c r="D147" s="5" t="n">
        <v>25938</v>
      </c>
      <c r="E147" s="5" t="n">
        <v>90666</v>
      </c>
      <c r="F147" s="5" t="n">
        <v>92212</v>
      </c>
    </row>
    <row r="148" spans="1:7">
      <c r="A148" s="4" t="s">
        <v>27</v>
      </c>
      <c r="C148" s="5" t="n">
        <v>0</v>
      </c>
      <c r="E148" s="5" t="n">
        <v>0</v>
      </c>
      <c r="G148" s="5" t="n">
        <v>0</v>
      </c>
    </row>
    <row r="149" spans="1:7">
      <c r="A149" s="4" t="s">
        <v>28</v>
      </c>
      <c r="C149" s="5" t="n">
        <v>0</v>
      </c>
      <c r="E149" s="5" t="n">
        <v>0</v>
      </c>
      <c r="G149" s="5" t="n">
        <v>0</v>
      </c>
    </row>
    <row r="150" spans="1:7">
      <c r="A150" s="4" t="s">
        <v>29</v>
      </c>
      <c r="C150" s="5" t="n">
        <v>0</v>
      </c>
      <c r="E150" s="5" t="n">
        <v>0</v>
      </c>
      <c r="G150" s="5" t="n">
        <v>0</v>
      </c>
    </row>
    <row r="151" spans="1:7">
      <c r="A151" s="4" t="s">
        <v>30</v>
      </c>
      <c r="C151" s="5" t="n">
        <v>861507</v>
      </c>
      <c r="E151" s="5" t="n">
        <v>861507</v>
      </c>
      <c r="G151" s="5" t="n">
        <v>945565</v>
      </c>
    </row>
    <row r="152" spans="1:7">
      <c r="A152" s="4" t="s">
        <v>31</v>
      </c>
      <c r="C152" s="5" t="n">
        <v>0</v>
      </c>
      <c r="E152" s="5" t="n">
        <v>0</v>
      </c>
      <c r="G152" s="5" t="n">
        <v>0</v>
      </c>
    </row>
    <row r="153" spans="1:7">
      <c r="A153" s="4" t="s">
        <v>32</v>
      </c>
      <c r="C153" s="5" t="n">
        <v>63308</v>
      </c>
      <c r="E153" s="5" t="n">
        <v>63308</v>
      </c>
      <c r="G153" s="5" t="n">
        <v>84804</v>
      </c>
    </row>
    <row r="154" spans="1:7">
      <c r="A154" s="4" t="s">
        <v>1073</v>
      </c>
      <c r="C154" s="5" t="n">
        <v>924815</v>
      </c>
      <c r="E154" s="5" t="n">
        <v>924815</v>
      </c>
      <c r="G154" s="5" t="n">
        <v>1030369</v>
      </c>
    </row>
    <row r="155" spans="1:7">
      <c r="A155" s="4" t="s">
        <v>1079</v>
      </c>
    </row>
    <row r="156" spans="1:7">
      <c r="A156" s="3" t="s">
        <v>255</v>
      </c>
    </row>
    <row r="157" spans="1:7">
      <c r="A157" s="4" t="s">
        <v>67</v>
      </c>
      <c r="C157" s="5" t="n">
        <v>0</v>
      </c>
      <c r="D157" s="5" t="n">
        <v>0</v>
      </c>
      <c r="E157" s="5" t="n">
        <v>0</v>
      </c>
      <c r="F157" s="5" t="n">
        <v>0</v>
      </c>
    </row>
    <row r="158" spans="1:7">
      <c r="A158" s="4" t="s">
        <v>68</v>
      </c>
      <c r="C158" s="5" t="n">
        <v>0</v>
      </c>
      <c r="D158" s="5" t="n">
        <v>0</v>
      </c>
      <c r="E158" s="5" t="n">
        <v>0</v>
      </c>
      <c r="F158" s="5" t="n">
        <v>0</v>
      </c>
    </row>
    <row r="159" spans="1:7">
      <c r="A159" s="4" t="s">
        <v>69</v>
      </c>
      <c r="C159" s="5" t="n">
        <v>3140</v>
      </c>
      <c r="D159" s="5" t="n">
        <v>527</v>
      </c>
      <c r="E159" s="5" t="n">
        <v>5024</v>
      </c>
      <c r="F159" s="5" t="n">
        <v>3243</v>
      </c>
    </row>
    <row r="160" spans="1:7">
      <c r="A160" s="4" t="s">
        <v>70</v>
      </c>
      <c r="C160" s="5" t="n">
        <v>0</v>
      </c>
      <c r="D160" s="5" t="n">
        <v>0</v>
      </c>
      <c r="E160" s="5" t="n">
        <v>0</v>
      </c>
      <c r="F160" s="5" t="n">
        <v>0</v>
      </c>
    </row>
    <row r="161" spans="1:7">
      <c r="A161" s="4" t="s">
        <v>84</v>
      </c>
      <c r="C161" s="5" t="n">
        <v>610</v>
      </c>
      <c r="D161" s="5" t="n">
        <v>3346</v>
      </c>
      <c r="E161" s="5" t="n">
        <v>1216</v>
      </c>
      <c r="F161" s="5" t="n">
        <v>8888</v>
      </c>
    </row>
    <row r="162" spans="1:7">
      <c r="A162" s="4" t="s">
        <v>88</v>
      </c>
      <c r="D162" s="5" t="n">
        <v>0</v>
      </c>
      <c r="E162" s="5" t="n">
        <v>0</v>
      </c>
      <c r="F162" s="5" t="n">
        <v>0</v>
      </c>
    </row>
    <row r="163" spans="1:7">
      <c r="A163" s="4" t="s">
        <v>89</v>
      </c>
      <c r="E163" s="5" t="n">
        <v>0</v>
      </c>
    </row>
    <row r="164" spans="1:7">
      <c r="A164" s="4" t="s">
        <v>91</v>
      </c>
      <c r="C164" s="5" t="n">
        <v>0</v>
      </c>
      <c r="D164" s="5" t="n">
        <v>0</v>
      </c>
      <c r="E164" s="5" t="n">
        <v>0</v>
      </c>
      <c r="F164" s="5" t="n">
        <v>0</v>
      </c>
    </row>
    <row r="165" spans="1:7">
      <c r="A165" s="4" t="s">
        <v>1067</v>
      </c>
      <c r="C165" s="5" t="n">
        <v>3750</v>
      </c>
      <c r="D165" s="5" t="n">
        <v>3873</v>
      </c>
      <c r="E165" s="5" t="n">
        <v>6240</v>
      </c>
      <c r="F165" s="5" t="n">
        <v>12131</v>
      </c>
    </row>
    <row r="166" spans="1:7">
      <c r="A166" s="4" t="s">
        <v>74</v>
      </c>
      <c r="C166" s="5" t="n">
        <v>0</v>
      </c>
      <c r="D166" s="5" t="n">
        <v>0</v>
      </c>
      <c r="E166" s="5" t="n">
        <v>0</v>
      </c>
      <c r="F166" s="5" t="n">
        <v>0</v>
      </c>
    </row>
    <row r="167" spans="1:7">
      <c r="A167" s="4" t="s">
        <v>75</v>
      </c>
      <c r="C167" s="5" t="n">
        <v>0</v>
      </c>
      <c r="D167" s="5" t="n">
        <v>0</v>
      </c>
      <c r="E167" s="5" t="n">
        <v>0</v>
      </c>
      <c r="F167" s="5" t="n">
        <v>0</v>
      </c>
    </row>
    <row r="168" spans="1:7">
      <c r="A168" s="4" t="s">
        <v>80</v>
      </c>
      <c r="C168" s="5" t="n">
        <v>-2443</v>
      </c>
      <c r="D168" s="5" t="n">
        <v>-25</v>
      </c>
      <c r="E168" s="5" t="n">
        <v>-19586</v>
      </c>
      <c r="F168" s="5" t="n">
        <v>-3107</v>
      </c>
    </row>
    <row r="169" spans="1:7">
      <c r="A169" s="4" t="s">
        <v>1068</v>
      </c>
      <c r="C169" s="5" t="n">
        <v>-15923</v>
      </c>
      <c r="D169" s="5" t="n">
        <v>-10108</v>
      </c>
      <c r="E169" s="5" t="n">
        <v>-38223</v>
      </c>
      <c r="F169" s="5" t="n">
        <v>-31647</v>
      </c>
    </row>
    <row r="170" spans="1:7">
      <c r="A170" s="4" t="s">
        <v>1069</v>
      </c>
      <c r="C170" s="5" t="n">
        <v>-4800</v>
      </c>
      <c r="D170" s="5" t="n">
        <v>-4714</v>
      </c>
      <c r="E170" s="5" t="n">
        <v>-15497</v>
      </c>
      <c r="F170" s="5" t="n">
        <v>-14940</v>
      </c>
    </row>
    <row r="171" spans="1:7">
      <c r="A171" s="4" t="s">
        <v>1070</v>
      </c>
      <c r="C171" s="5" t="n">
        <v>-19416</v>
      </c>
      <c r="D171" s="5" t="n">
        <v>-10974</v>
      </c>
      <c r="E171" s="5" t="n">
        <v>-67066</v>
      </c>
      <c r="F171" s="5" t="n">
        <v>-37563</v>
      </c>
    </row>
    <row r="172" spans="1:7">
      <c r="A172" s="3" t="s">
        <v>1071</v>
      </c>
    </row>
    <row r="173" spans="1:7">
      <c r="A173" s="4" t="s">
        <v>464</v>
      </c>
      <c r="C173" s="5" t="n">
        <v>0</v>
      </c>
      <c r="D173" s="5" t="n">
        <v>0</v>
      </c>
      <c r="E173" s="5" t="n">
        <v>0</v>
      </c>
      <c r="F173" s="5" t="n">
        <v>0</v>
      </c>
    </row>
    <row r="174" spans="1:7">
      <c r="A174" s="4" t="s">
        <v>79</v>
      </c>
      <c r="C174" s="5" t="n">
        <v>0</v>
      </c>
      <c r="D174" s="5" t="n">
        <v>0</v>
      </c>
      <c r="E174" s="5" t="n">
        <v>0</v>
      </c>
      <c r="F174" s="5" t="n">
        <v>0</v>
      </c>
    </row>
    <row r="175" spans="1:7">
      <c r="A175" s="4" t="s">
        <v>76</v>
      </c>
      <c r="C175" s="5" t="n">
        <v>334</v>
      </c>
      <c r="D175" s="5" t="n">
        <v>276</v>
      </c>
      <c r="E175" s="5" t="n">
        <v>993</v>
      </c>
      <c r="F175" s="5" t="n">
        <v>824</v>
      </c>
    </row>
    <row r="176" spans="1:7">
      <c r="A176" s="4" t="s">
        <v>1072</v>
      </c>
      <c r="C176" s="5" t="n">
        <v>0</v>
      </c>
      <c r="D176" s="7" t="n">
        <v>0</v>
      </c>
      <c r="E176" s="5" t="n">
        <v>0</v>
      </c>
      <c r="F176" s="7" t="n">
        <v>0</v>
      </c>
    </row>
    <row r="177" spans="1:7">
      <c r="A177" s="4" t="s">
        <v>27</v>
      </c>
      <c r="C177" s="5" t="n">
        <v>0</v>
      </c>
      <c r="E177" s="5" t="n">
        <v>0</v>
      </c>
      <c r="G177" s="5" t="n">
        <v>0</v>
      </c>
    </row>
    <row r="178" spans="1:7">
      <c r="A178" s="4" t="s">
        <v>28</v>
      </c>
      <c r="C178" s="5" t="n">
        <v>0</v>
      </c>
      <c r="E178" s="5" t="n">
        <v>0</v>
      </c>
      <c r="G178" s="5" t="n">
        <v>0</v>
      </c>
    </row>
    <row r="179" spans="1:7">
      <c r="A179" s="4" t="s">
        <v>29</v>
      </c>
      <c r="C179" s="5" t="n">
        <v>0</v>
      </c>
      <c r="E179" s="5" t="n">
        <v>0</v>
      </c>
      <c r="G179" s="5" t="n">
        <v>0</v>
      </c>
    </row>
    <row r="180" spans="1:7">
      <c r="A180" s="4" t="s">
        <v>30</v>
      </c>
      <c r="C180" s="5" t="n">
        <v>0</v>
      </c>
      <c r="E180" s="5" t="n">
        <v>0</v>
      </c>
      <c r="G180" s="5" t="n">
        <v>0</v>
      </c>
    </row>
    <row r="181" spans="1:7">
      <c r="A181" s="4" t="s">
        <v>31</v>
      </c>
      <c r="C181" s="5" t="n">
        <v>0</v>
      </c>
      <c r="E181" s="5" t="n">
        <v>0</v>
      </c>
      <c r="G181" s="5" t="n">
        <v>0</v>
      </c>
    </row>
    <row r="182" spans="1:7">
      <c r="A182" s="4" t="s">
        <v>32</v>
      </c>
      <c r="C182" s="5" t="n">
        <v>18725</v>
      </c>
      <c r="E182" s="5" t="n">
        <v>18725</v>
      </c>
      <c r="G182" s="5" t="n">
        <v>33350</v>
      </c>
    </row>
    <row r="183" spans="1:7">
      <c r="A183" s="4" t="s">
        <v>1073</v>
      </c>
      <c r="C183" s="7" t="n">
        <v>18725</v>
      </c>
      <c r="E183" s="7" t="n">
        <v>18725</v>
      </c>
      <c r="G183" s="7" t="n">
        <v>33350</v>
      </c>
    </row>
    <row r="184" spans="1:7"/>
    <row r="185" spans="1:7">
      <c r="A185" s="4" t="s">
        <v>92</v>
      </c>
      <c r="B185" s="4" t="s">
        <v>108</v>
      </c>
    </row>
  </sheetData>
  <mergeCells count="5">
    <mergeCell ref="A1:B2"/>
    <mergeCell ref="C1:D1"/>
    <mergeCell ref="E1:F1"/>
    <mergeCell ref="A184:F184"/>
    <mergeCell ref="B185:F18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0</v>
      </c>
      <c r="B1" s="2" t="s">
        <v>64</v>
      </c>
      <c r="D1" s="2" t="s">
        <v>1</v>
      </c>
    </row>
    <row r="2" spans="1:5">
      <c r="B2" s="2" t="s">
        <v>2</v>
      </c>
      <c r="C2" s="2" t="s">
        <v>65</v>
      </c>
      <c r="D2" s="2" t="s">
        <v>2</v>
      </c>
      <c r="E2" s="2" t="s">
        <v>65</v>
      </c>
    </row>
    <row r="3" spans="1:5">
      <c r="A3" s="3" t="s">
        <v>1081</v>
      </c>
    </row>
    <row r="4" spans="1:5">
      <c r="A4" s="4" t="s">
        <v>1082</v>
      </c>
      <c r="B4" s="7" t="n">
        <v>8397</v>
      </c>
      <c r="C4" s="7" t="n">
        <v>57356</v>
      </c>
      <c r="D4" s="7" t="n">
        <v>243768</v>
      </c>
      <c r="E4" s="7" t="n">
        <v>146830</v>
      </c>
    </row>
    <row r="5" spans="1:5">
      <c r="A5" s="4" t="s">
        <v>1083</v>
      </c>
      <c r="B5" s="5" t="n">
        <v>2600</v>
      </c>
      <c r="C5" s="5" t="n">
        <v>14955</v>
      </c>
      <c r="D5" s="5" t="n">
        <v>8128</v>
      </c>
      <c r="E5" s="5" t="n">
        <v>12749</v>
      </c>
    </row>
    <row r="6" spans="1:5">
      <c r="A6" s="4" t="s">
        <v>1084</v>
      </c>
      <c r="B6" s="5" t="n">
        <v>-595</v>
      </c>
      <c r="C6" s="5" t="n">
        <v>-8741</v>
      </c>
      <c r="D6" s="5" t="n">
        <v>-15292</v>
      </c>
      <c r="E6" s="5" t="n">
        <v>-11753</v>
      </c>
    </row>
    <row r="7" spans="1:5">
      <c r="A7" s="4" t="s">
        <v>1085</v>
      </c>
      <c r="B7" s="5" t="n">
        <v>-2934</v>
      </c>
      <c r="C7" s="5" t="n">
        <v>-1434</v>
      </c>
      <c r="D7" s="5" t="n">
        <v>-12730</v>
      </c>
      <c r="E7" s="5" t="n">
        <v>-7644</v>
      </c>
    </row>
    <row r="8" spans="1:5">
      <c r="A8" s="4" t="s">
        <v>1086</v>
      </c>
      <c r="B8" s="5" t="n">
        <v>-11846</v>
      </c>
      <c r="C8" s="5" t="n">
        <v>-12201</v>
      </c>
      <c r="D8" s="5" t="n">
        <v>-37297</v>
      </c>
      <c r="E8" s="5" t="n">
        <v>-39781</v>
      </c>
    </row>
    <row r="9" spans="1:5">
      <c r="A9" s="4" t="s">
        <v>1087</v>
      </c>
      <c r="B9" s="5" t="n">
        <v>1278</v>
      </c>
      <c r="C9" s="5" t="n">
        <v>8256</v>
      </c>
      <c r="D9" s="5" t="n">
        <v>-972</v>
      </c>
      <c r="E9" s="5" t="n">
        <v>9859</v>
      </c>
    </row>
    <row r="10" spans="1:5">
      <c r="A10" s="4" t="s">
        <v>90</v>
      </c>
      <c r="B10" s="5" t="n">
        <v>0</v>
      </c>
      <c r="C10" s="5" t="n">
        <v>0</v>
      </c>
      <c r="D10" s="5" t="n">
        <v>-4545</v>
      </c>
      <c r="E10" s="5" t="n">
        <v>0</v>
      </c>
    </row>
    <row r="11" spans="1:5">
      <c r="A11" s="4" t="s">
        <v>1088</v>
      </c>
      <c r="B11" s="5" t="n">
        <v>-616</v>
      </c>
      <c r="C11" s="5" t="n">
        <v>-36</v>
      </c>
      <c r="D11" s="5" t="n">
        <v>-4142</v>
      </c>
      <c r="E11" s="5" t="n">
        <v>-1618</v>
      </c>
    </row>
    <row r="12" spans="1:5">
      <c r="A12" s="4" t="s">
        <v>93</v>
      </c>
      <c r="B12" s="7" t="n">
        <v>-3716</v>
      </c>
      <c r="C12" s="7" t="n">
        <v>58155</v>
      </c>
      <c r="D12" s="7" t="n">
        <v>176918</v>
      </c>
      <c r="E12" s="7" t="n">
        <v>108642</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5:28:27Z</dcterms:created>
  <dcterms:modified xmlns:dcterms="http://purl.org/dc/terms/" xmlns:xsi="http://www.w3.org/2001/XMLSchema-instance" xsi:type="dcterms:W3CDTF">2017-11-02T15:28:27Z</dcterms:modified>
</cp:coreProperties>
</file>